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Disclosure on the Group's Objec" sheetId="11" state="visible" r:id="rId11"/>
    <sheet xmlns:r="http://schemas.openxmlformats.org/officeDocument/2006/relationships" name="Assets Classified as Held for S" sheetId="12" state="visible" r:id="rId12"/>
    <sheet xmlns:r="http://schemas.openxmlformats.org/officeDocument/2006/relationships" name="Business Segment Information" sheetId="13" state="visible" r:id="rId13"/>
    <sheet xmlns:r="http://schemas.openxmlformats.org/officeDocument/2006/relationships" name="Securities" sheetId="14" state="visible" r:id="rId14"/>
    <sheet xmlns:r="http://schemas.openxmlformats.org/officeDocument/2006/relationships" name="Trade Receivables" sheetId="15" state="visible" r:id="rId15"/>
    <sheet xmlns:r="http://schemas.openxmlformats.org/officeDocument/2006/relationships" name="Other Receivables" sheetId="16" state="visible" r:id="rId16"/>
    <sheet xmlns:r="http://schemas.openxmlformats.org/officeDocument/2006/relationships" name="Inventories" sheetId="17" state="visible" r:id="rId17"/>
    <sheet xmlns:r="http://schemas.openxmlformats.org/officeDocument/2006/relationships" name="Investment Property" sheetId="18" state="visible" r:id="rId18"/>
    <sheet xmlns:r="http://schemas.openxmlformats.org/officeDocument/2006/relationships" name="Property, Plant and Equipment" sheetId="19" state="visible" r:id="rId19"/>
    <sheet xmlns:r="http://schemas.openxmlformats.org/officeDocument/2006/relationships" name="Interests in Resource Propertie" sheetId="20" state="visible" r:id="rId20"/>
    <sheet xmlns:r="http://schemas.openxmlformats.org/officeDocument/2006/relationships" name="Deferred Income Tax Assets and " sheetId="21" state="visible" r:id="rId21"/>
    <sheet xmlns:r="http://schemas.openxmlformats.org/officeDocument/2006/relationships" name="Account Payables and Accrued Ex" sheetId="22" state="visible" r:id="rId22"/>
    <sheet xmlns:r="http://schemas.openxmlformats.org/officeDocument/2006/relationships" name="Bonds Payable" sheetId="23" state="visible" r:id="rId23"/>
    <sheet xmlns:r="http://schemas.openxmlformats.org/officeDocument/2006/relationships" name="Shareholders' Equity" sheetId="24" state="visible" r:id="rId24"/>
    <sheet xmlns:r="http://schemas.openxmlformats.org/officeDocument/2006/relationships" name="Consolidated Statements of Op_2" sheetId="25" state="visible" r:id="rId25"/>
    <sheet xmlns:r="http://schemas.openxmlformats.org/officeDocument/2006/relationships" name="Share-Based Compensation" sheetId="26" state="visible" r:id="rId26"/>
    <sheet xmlns:r="http://schemas.openxmlformats.org/officeDocument/2006/relationships" name="Income Taxes" sheetId="27" state="visible" r:id="rId27"/>
    <sheet xmlns:r="http://schemas.openxmlformats.org/officeDocument/2006/relationships" name="(Loss) Earnings Per Share" sheetId="28" state="visible" r:id="rId28"/>
    <sheet xmlns:r="http://schemas.openxmlformats.org/officeDocument/2006/relationships" name="Dividends" sheetId="29" state="visible" r:id="rId29"/>
    <sheet xmlns:r="http://schemas.openxmlformats.org/officeDocument/2006/relationships" name="Commitments and Contingencies" sheetId="30" state="visible" r:id="rId30"/>
    <sheet xmlns:r="http://schemas.openxmlformats.org/officeDocument/2006/relationships" name="Consolidated Statements of Ca_3" sheetId="31" state="visible" r:id="rId31"/>
    <sheet xmlns:r="http://schemas.openxmlformats.org/officeDocument/2006/relationships" name="Related Party Transactions" sheetId="32" state="visible" r:id="rId32"/>
    <sheet xmlns:r="http://schemas.openxmlformats.org/officeDocument/2006/relationships" name="Financial Instruments" sheetId="33" state="visible" r:id="rId33"/>
    <sheet xmlns:r="http://schemas.openxmlformats.org/officeDocument/2006/relationships" name="Fair Value Disclosure for Non-f" sheetId="34" state="visible" r:id="rId34"/>
    <sheet xmlns:r="http://schemas.openxmlformats.org/officeDocument/2006/relationships" name="Significant Subsidiaries" sheetId="35" state="visible" r:id="rId35"/>
    <sheet xmlns:r="http://schemas.openxmlformats.org/officeDocument/2006/relationships" name="Subsequent Events" sheetId="36" state="visible" r:id="rId36"/>
    <sheet xmlns:r="http://schemas.openxmlformats.org/officeDocument/2006/relationships" name="Approval of Consolidated Financ"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Basis of Presentation and Sum_2" sheetId="40" state="visible" r:id="rId40"/>
    <sheet xmlns:r="http://schemas.openxmlformats.org/officeDocument/2006/relationships" name="Basis of Presentation and Sum_3" sheetId="41" state="visible" r:id="rId41"/>
    <sheet xmlns:r="http://schemas.openxmlformats.org/officeDocument/2006/relationships" name="Disclosure on the Group's Obj_2" sheetId="42" state="visible" r:id="rId42"/>
    <sheet xmlns:r="http://schemas.openxmlformats.org/officeDocument/2006/relationships" name="Assets Classified as Held for_2" sheetId="43" state="visible" r:id="rId43"/>
    <sheet xmlns:r="http://schemas.openxmlformats.org/officeDocument/2006/relationships" name="Business Segment Information (T" sheetId="44" state="visible" r:id="rId44"/>
    <sheet xmlns:r="http://schemas.openxmlformats.org/officeDocument/2006/relationships" name="Securities (Tables)" sheetId="45" state="visible" r:id="rId45"/>
    <sheet xmlns:r="http://schemas.openxmlformats.org/officeDocument/2006/relationships" name="Trade Receivables (Tables)" sheetId="46" state="visible" r:id="rId46"/>
    <sheet xmlns:r="http://schemas.openxmlformats.org/officeDocument/2006/relationships" name="Other Receivables (Tables)" sheetId="47" state="visible" r:id="rId47"/>
    <sheet xmlns:r="http://schemas.openxmlformats.org/officeDocument/2006/relationships" name="Inventories (Tables)" sheetId="48" state="visible" r:id="rId48"/>
    <sheet xmlns:r="http://schemas.openxmlformats.org/officeDocument/2006/relationships" name="Investment Property (Tables)" sheetId="49" state="visible" r:id="rId49"/>
    <sheet xmlns:r="http://schemas.openxmlformats.org/officeDocument/2006/relationships" name="Property, Plant and Equipment (" sheetId="50" state="visible" r:id="rId50"/>
    <sheet xmlns:r="http://schemas.openxmlformats.org/officeDocument/2006/relationships" name="Interests in Resource Propert_2" sheetId="51" state="visible" r:id="rId51"/>
    <sheet xmlns:r="http://schemas.openxmlformats.org/officeDocument/2006/relationships" name="Deferred Income Tax Assets an_2" sheetId="52" state="visible" r:id="rId52"/>
    <sheet xmlns:r="http://schemas.openxmlformats.org/officeDocument/2006/relationships" name="Account Payables and Accrued _2" sheetId="53" state="visible" r:id="rId53"/>
    <sheet xmlns:r="http://schemas.openxmlformats.org/officeDocument/2006/relationships" name="Bonds Payable (Tables)" sheetId="54" state="visible" r:id="rId54"/>
    <sheet xmlns:r="http://schemas.openxmlformats.org/officeDocument/2006/relationships" name="Shareholders' Equity (Tables)" sheetId="55" state="visible" r:id="rId55"/>
    <sheet xmlns:r="http://schemas.openxmlformats.org/officeDocument/2006/relationships" name="Consolidated Statements of Op_3" sheetId="56" state="visible" r:id="rId56"/>
    <sheet xmlns:r="http://schemas.openxmlformats.org/officeDocument/2006/relationships" name="Share-Based Compensation (Table" sheetId="57" state="visible" r:id="rId57"/>
    <sheet xmlns:r="http://schemas.openxmlformats.org/officeDocument/2006/relationships" name="Income Taxes (Tables)" sheetId="58" state="visible" r:id="rId58"/>
    <sheet xmlns:r="http://schemas.openxmlformats.org/officeDocument/2006/relationships" name="(Loss) Earnings Per Share (Tabl" sheetId="59" state="visible" r:id="rId59"/>
    <sheet xmlns:r="http://schemas.openxmlformats.org/officeDocument/2006/relationships" name="Consolidated Statements of Ca_4" sheetId="60" state="visible" r:id="rId60"/>
    <sheet xmlns:r="http://schemas.openxmlformats.org/officeDocument/2006/relationships" name="Related Party Transactions (Tab" sheetId="61" state="visible" r:id="rId61"/>
    <sheet xmlns:r="http://schemas.openxmlformats.org/officeDocument/2006/relationships" name="Financial Instruments (Tables)" sheetId="62" state="visible" r:id="rId62"/>
    <sheet xmlns:r="http://schemas.openxmlformats.org/officeDocument/2006/relationships" name="Fair Value Disclosure for Non_2" sheetId="63" state="visible" r:id="rId63"/>
    <sheet xmlns:r="http://schemas.openxmlformats.org/officeDocument/2006/relationships" name="Significant Subsidiaries (Table" sheetId="64" state="visible" r:id="rId64"/>
    <sheet xmlns:r="http://schemas.openxmlformats.org/officeDocument/2006/relationships" name="Nature of Business (Details)" sheetId="65" state="visible" r:id="rId65"/>
    <sheet xmlns:r="http://schemas.openxmlformats.org/officeDocument/2006/relationships" name="Basis of Presentation and Sum_4" sheetId="66" state="visible" r:id="rId66"/>
    <sheet xmlns:r="http://schemas.openxmlformats.org/officeDocument/2006/relationships" name="Basis of Presentation and Sum_5" sheetId="67" state="visible" r:id="rId67"/>
    <sheet xmlns:r="http://schemas.openxmlformats.org/officeDocument/2006/relationships" name="Basis of Presentation and Sum_6" sheetId="68" state="visible" r:id="rId68"/>
    <sheet xmlns:r="http://schemas.openxmlformats.org/officeDocument/2006/relationships" name="Disclosure on the Group's Obj_3" sheetId="69" state="visible" r:id="rId69"/>
    <sheet xmlns:r="http://schemas.openxmlformats.org/officeDocument/2006/relationships" name="Disclosure on the Group's Obj_4" sheetId="70" state="visible" r:id="rId70"/>
    <sheet xmlns:r="http://schemas.openxmlformats.org/officeDocument/2006/relationships" name="Assets Classified as Held for_3" sheetId="71" state="visible" r:id="rId71"/>
    <sheet xmlns:r="http://schemas.openxmlformats.org/officeDocument/2006/relationships" name="Assets Classified as Held for_4" sheetId="72" state="visible" r:id="rId72"/>
    <sheet xmlns:r="http://schemas.openxmlformats.org/officeDocument/2006/relationships" name="Business Segment Information - " sheetId="73" state="visible" r:id="rId73"/>
    <sheet xmlns:r="http://schemas.openxmlformats.org/officeDocument/2006/relationships" name="Business Segment Information (D" sheetId="74" state="visible" r:id="rId74"/>
    <sheet xmlns:r="http://schemas.openxmlformats.org/officeDocument/2006/relationships" name="Business Segment Information _2" sheetId="75" state="visible" r:id="rId75"/>
    <sheet xmlns:r="http://schemas.openxmlformats.org/officeDocument/2006/relationships" name="Business Segment Information _3" sheetId="76" state="visible" r:id="rId76"/>
    <sheet xmlns:r="http://schemas.openxmlformats.org/officeDocument/2006/relationships" name="Business Segment Information _4" sheetId="77" state="visible" r:id="rId77"/>
    <sheet xmlns:r="http://schemas.openxmlformats.org/officeDocument/2006/relationships" name="Business Segment Information _5" sheetId="78" state="visible" r:id="rId78"/>
    <sheet xmlns:r="http://schemas.openxmlformats.org/officeDocument/2006/relationships" name="Securities (Details)" sheetId="79" state="visible" r:id="rId79"/>
    <sheet xmlns:r="http://schemas.openxmlformats.org/officeDocument/2006/relationships" name="Trade Receivables - Carrying Am" sheetId="80" state="visible" r:id="rId80"/>
    <sheet xmlns:r="http://schemas.openxmlformats.org/officeDocument/2006/relationships" name="Trade Receivables - Loss Allowa" sheetId="81" state="visible" r:id="rId81"/>
    <sheet xmlns:r="http://schemas.openxmlformats.org/officeDocument/2006/relationships" name="Other Receivables (Details)" sheetId="82" state="visible" r:id="rId82"/>
    <sheet xmlns:r="http://schemas.openxmlformats.org/officeDocument/2006/relationships" name="Inventories (Details)" sheetId="83" state="visible" r:id="rId83"/>
    <sheet xmlns:r="http://schemas.openxmlformats.org/officeDocument/2006/relationships" name="Investment Property (Details)" sheetId="84" state="visible" r:id="rId84"/>
    <sheet xmlns:r="http://schemas.openxmlformats.org/officeDocument/2006/relationships" name="Investment Property - Profit or" sheetId="85" state="visible" r:id="rId85"/>
    <sheet xmlns:r="http://schemas.openxmlformats.org/officeDocument/2006/relationships" name="Property, Plant and Equipment_2" sheetId="86" state="visible" r:id="rId86"/>
    <sheet xmlns:r="http://schemas.openxmlformats.org/officeDocument/2006/relationships" name="Property, Plant and Equipment -" sheetId="87" state="visible" r:id="rId87"/>
    <sheet xmlns:r="http://schemas.openxmlformats.org/officeDocument/2006/relationships" name="Interests in Resource Propert_3" sheetId="88" state="visible" r:id="rId88"/>
    <sheet xmlns:r="http://schemas.openxmlformats.org/officeDocument/2006/relationships" name="Interests in Resource Propert_4" sheetId="89" state="visible" r:id="rId89"/>
    <sheet xmlns:r="http://schemas.openxmlformats.org/officeDocument/2006/relationships" name="Interests in Resource Propert_5" sheetId="90" state="visible" r:id="rId90"/>
    <sheet xmlns:r="http://schemas.openxmlformats.org/officeDocument/2006/relationships" name="Deferred Income Tax Assets an_3" sheetId="91" state="visible" r:id="rId91"/>
    <sheet xmlns:r="http://schemas.openxmlformats.org/officeDocument/2006/relationships" name="Deferred Income Tax Assets an_4" sheetId="92" state="visible" r:id="rId92"/>
    <sheet xmlns:r="http://schemas.openxmlformats.org/officeDocument/2006/relationships" name="Account Payables and Accrued _3" sheetId="93" state="visible" r:id="rId93"/>
    <sheet xmlns:r="http://schemas.openxmlformats.org/officeDocument/2006/relationships" name="Account Payables and Accrued _4" sheetId="94" state="visible" r:id="rId94"/>
    <sheet xmlns:r="http://schemas.openxmlformats.org/officeDocument/2006/relationships" name="Account Payables and Accrued _5" sheetId="95" state="visible" r:id="rId95"/>
    <sheet xmlns:r="http://schemas.openxmlformats.org/officeDocument/2006/relationships" name="Account Payables and Accrued _6" sheetId="96" state="visible" r:id="rId96"/>
    <sheet xmlns:r="http://schemas.openxmlformats.org/officeDocument/2006/relationships" name="Account Payables and Accrued _7" sheetId="97" state="visible" r:id="rId97"/>
    <sheet xmlns:r="http://schemas.openxmlformats.org/officeDocument/2006/relationships" name="Bonds Payable - Maturities (Det" sheetId="98" state="visible" r:id="rId98"/>
    <sheet xmlns:r="http://schemas.openxmlformats.org/officeDocument/2006/relationships" name="Bonds Payable (Details)" sheetId="99" state="visible" r:id="rId99"/>
    <sheet xmlns:r="http://schemas.openxmlformats.org/officeDocument/2006/relationships" name="Shareholders' Equity - Addition" sheetId="100" state="visible" r:id="rId100"/>
    <sheet xmlns:r="http://schemas.openxmlformats.org/officeDocument/2006/relationships" name="Shareholders' Equity - Movement" sheetId="101" state="visible" r:id="rId101"/>
    <sheet xmlns:r="http://schemas.openxmlformats.org/officeDocument/2006/relationships" name="Shareholders' Equity (Details)" sheetId="102" state="visible" r:id="rId102"/>
    <sheet xmlns:r="http://schemas.openxmlformats.org/officeDocument/2006/relationships" name="Consolidated Statements of Op_4" sheetId="103" state="visible" r:id="rId103"/>
    <sheet xmlns:r="http://schemas.openxmlformats.org/officeDocument/2006/relationships" name="Consolidated Statements of Op_5" sheetId="104" state="visible" r:id="rId104"/>
    <sheet xmlns:r="http://schemas.openxmlformats.org/officeDocument/2006/relationships" name="Consolidated Statements of Op_6" sheetId="105" state="visible" r:id="rId105"/>
    <sheet xmlns:r="http://schemas.openxmlformats.org/officeDocument/2006/relationships" name="Consolidated Statements of Op_7" sheetId="106" state="visible" r:id="rId106"/>
    <sheet xmlns:r="http://schemas.openxmlformats.org/officeDocument/2006/relationships" name="Consolidated Statements of Op_8" sheetId="107" state="visible" r:id="rId107"/>
    <sheet xmlns:r="http://schemas.openxmlformats.org/officeDocument/2006/relationships" name="Consolidated Statements of Op_9" sheetId="108" state="visible" r:id="rId108"/>
    <sheet xmlns:r="http://schemas.openxmlformats.org/officeDocument/2006/relationships" name="Share-Based Compensation - Chan" sheetId="109" state="visible" r:id="rId109"/>
    <sheet xmlns:r="http://schemas.openxmlformats.org/officeDocument/2006/relationships" name="Share-Based Compensation - Stoc" sheetId="110" state="visible" r:id="rId110"/>
    <sheet xmlns:r="http://schemas.openxmlformats.org/officeDocument/2006/relationships" name="Income Taxes - Components of in" sheetId="111" state="visible" r:id="rId111"/>
    <sheet xmlns:r="http://schemas.openxmlformats.org/officeDocument/2006/relationships" name="Income Taxes - Reconciliation o" sheetId="112" state="visible" r:id="rId112"/>
    <sheet xmlns:r="http://schemas.openxmlformats.org/officeDocument/2006/relationships" name="Income Taxes - Additional Infor" sheetId="113" state="visible" r:id="rId113"/>
    <sheet xmlns:r="http://schemas.openxmlformats.org/officeDocument/2006/relationships" name="(Loss) Earnings Per Share (Deta" sheetId="114" state="visible" r:id="rId114"/>
    <sheet xmlns:r="http://schemas.openxmlformats.org/officeDocument/2006/relationships" name="(Loss) Earnings Per Share - Add" sheetId="115" state="visible" r:id="rId115"/>
    <sheet xmlns:r="http://schemas.openxmlformats.org/officeDocument/2006/relationships" name="Dividends (Details)" sheetId="116" state="visible" r:id="rId116"/>
    <sheet xmlns:r="http://schemas.openxmlformats.org/officeDocument/2006/relationships" name="Commitments and Contingencies (" sheetId="117" state="visible" r:id="rId117"/>
    <sheet xmlns:r="http://schemas.openxmlformats.org/officeDocument/2006/relationships" name="Consolidated Statements of Ca_5" sheetId="118" state="visible" r:id="rId118"/>
    <sheet xmlns:r="http://schemas.openxmlformats.org/officeDocument/2006/relationships" name="Consolidated Statements of Ca_6" sheetId="119" state="visible" r:id="rId119"/>
    <sheet xmlns:r="http://schemas.openxmlformats.org/officeDocument/2006/relationships" name="Related Party Transactions (Det" sheetId="120" state="visible" r:id="rId120"/>
    <sheet xmlns:r="http://schemas.openxmlformats.org/officeDocument/2006/relationships" name="Related Party Transactions - Pu" sheetId="121" state="visible" r:id="rId121"/>
    <sheet xmlns:r="http://schemas.openxmlformats.org/officeDocument/2006/relationships" name="Related Party Transactions - Ke" sheetId="122" state="visible" r:id="rId122"/>
    <sheet xmlns:r="http://schemas.openxmlformats.org/officeDocument/2006/relationships" name="Financial Instruments - Fair va" sheetId="123" state="visible" r:id="rId123"/>
    <sheet xmlns:r="http://schemas.openxmlformats.org/officeDocument/2006/relationships" name="Financial Instruments - Financi" sheetId="124" state="visible" r:id="rId124"/>
    <sheet xmlns:r="http://schemas.openxmlformats.org/officeDocument/2006/relationships" name="Financial Instruments - Credit " sheetId="125" state="visible" r:id="rId125"/>
    <sheet xmlns:r="http://schemas.openxmlformats.org/officeDocument/2006/relationships" name="Financial Instruments - Credi_2" sheetId="126" state="visible" r:id="rId126"/>
    <sheet xmlns:r="http://schemas.openxmlformats.org/officeDocument/2006/relationships" name="Financial Instruments - Currenc" sheetId="127" state="visible" r:id="rId127"/>
    <sheet xmlns:r="http://schemas.openxmlformats.org/officeDocument/2006/relationships" name="Financial Instruments - Concent" sheetId="128" state="visible" r:id="rId128"/>
    <sheet xmlns:r="http://schemas.openxmlformats.org/officeDocument/2006/relationships" name="Financial Instruments - Additio" sheetId="129" state="visible" r:id="rId129"/>
    <sheet xmlns:r="http://schemas.openxmlformats.org/officeDocument/2006/relationships" name="Fair Value Disclosure for Non_3" sheetId="130" state="visible" r:id="rId130"/>
    <sheet xmlns:r="http://schemas.openxmlformats.org/officeDocument/2006/relationships" name="Significant Subsidiaries (Detai" sheetId="131" state="visible" r:id="rId131"/>
    <sheet xmlns:r="http://schemas.openxmlformats.org/officeDocument/2006/relationships" name="Significant Subsidiaries - Addi" sheetId="132" state="visible" r:id="rId1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_(&quot;€ &quot;#,##0_);_(&quot;€ &quot;(#,##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3" customWidth="1" min="1" max="1"/>
    <col width="57" customWidth="1" min="2" max="2"/>
    <col width="18" customWidth="1" min="3" max="3"/>
  </cols>
  <sheetData>
    <row r="1">
      <c r="A1" s="1" t="inlineStr">
        <is>
          <t>DOCUMENT AND ENTITY INFORMATION - shares</t>
        </is>
      </c>
      <c r="B1" s="2" t="inlineStr">
        <is>
          <t>12 Months Ended</t>
        </is>
      </c>
    </row>
    <row r="2">
      <c r="B2" s="2" t="inlineStr">
        <is>
          <t>Dec. 31, 2024</t>
        </is>
      </c>
      <c r="C2" s="2" t="inlineStr">
        <is>
          <t>Dec. 31, 2023</t>
        </is>
      </c>
    </row>
    <row r="3">
      <c r="A3" s="3" t="inlineStr">
        <is>
          <t>Document Information [Line Items]</t>
        </is>
      </c>
      <c r="B3" s="4" t="inlineStr">
        <is>
          <t xml:space="preserve"> </t>
        </is>
      </c>
      <c r="C3" s="4" t="inlineStr">
        <is>
          <t xml:space="preserve"> </t>
        </is>
      </c>
    </row>
    <row r="4">
      <c r="A4" s="4" t="inlineStr">
        <is>
          <t>Entity Registrant Name</t>
        </is>
      </c>
      <c r="B4" s="4" t="inlineStr">
        <is>
          <t>Scully Royalty Ltd.</t>
        </is>
      </c>
      <c r="C4" s="4" t="inlineStr">
        <is>
          <t xml:space="preserve"> </t>
        </is>
      </c>
    </row>
    <row r="5">
      <c r="A5" s="4" t="inlineStr">
        <is>
          <t>Document Annual Report</t>
        </is>
      </c>
      <c r="B5" s="4" t="inlineStr">
        <is>
          <t>true</t>
        </is>
      </c>
      <c r="C5" s="4" t="inlineStr">
        <is>
          <t xml:space="preserve"> </t>
        </is>
      </c>
    </row>
    <row r="6">
      <c r="A6" s="4" t="inlineStr">
        <is>
          <t>Document Type</t>
        </is>
      </c>
      <c r="B6" s="4" t="inlineStr">
        <is>
          <t>20-F</t>
        </is>
      </c>
      <c r="C6" s="4" t="inlineStr">
        <is>
          <t xml:space="preserve"> </t>
        </is>
      </c>
    </row>
    <row r="7">
      <c r="A7" s="4" t="inlineStr">
        <is>
          <t>Document Period End Date</t>
        </is>
      </c>
      <c r="B7" s="4" t="inlineStr">
        <is>
          <t>Dec. 31,  2024</t>
        </is>
      </c>
      <c r="C7" s="4" t="inlineStr">
        <is>
          <t xml:space="preserve"> </t>
        </is>
      </c>
    </row>
    <row r="8">
      <c r="A8" s="4" t="inlineStr">
        <is>
          <t>Entity File Number</t>
        </is>
      </c>
      <c r="B8" s="4" t="inlineStr">
        <is>
          <t>001-04192</t>
        </is>
      </c>
      <c r="C8" s="4" t="inlineStr">
        <is>
          <t xml:space="preserve"> </t>
        </is>
      </c>
    </row>
    <row r="9">
      <c r="A9" s="4" t="inlineStr">
        <is>
          <t>Entity Incorporation, State or Country Code</t>
        </is>
      </c>
      <c r="B9" s="4" t="inlineStr">
        <is>
          <t>E9</t>
        </is>
      </c>
      <c r="C9" s="4" t="inlineStr">
        <is>
          <t xml:space="preserve"> </t>
        </is>
      </c>
    </row>
    <row r="10">
      <c r="A10" s="4" t="inlineStr">
        <is>
          <t>Entity Address, Address Line One</t>
        </is>
      </c>
      <c r="B10" s="4" t="inlineStr">
        <is>
          <t>c/o Room 2103 Shanghai Mart Tower, 2299 Yan An Road West</t>
        </is>
      </c>
      <c r="C10" s="4" t="inlineStr">
        <is>
          <t xml:space="preserve"> </t>
        </is>
      </c>
    </row>
    <row r="11">
      <c r="A11" s="4" t="inlineStr">
        <is>
          <t>Entity Address, Address Line Two</t>
        </is>
      </c>
      <c r="B11" s="4" t="inlineStr">
        <is>
          <t>Changning District</t>
        </is>
      </c>
      <c r="C11" s="4" t="inlineStr">
        <is>
          <t xml:space="preserve"> </t>
        </is>
      </c>
    </row>
    <row r="12">
      <c r="A12" s="4" t="inlineStr">
        <is>
          <t>Entity Address, City or Town</t>
        </is>
      </c>
      <c r="B12" s="4" t="inlineStr">
        <is>
          <t>Shanghai</t>
        </is>
      </c>
      <c r="C12" s="4" t="inlineStr">
        <is>
          <t xml:space="preserve"> </t>
        </is>
      </c>
    </row>
    <row r="13">
      <c r="A13" s="4" t="inlineStr">
        <is>
          <t>Entity Address, Country</t>
        </is>
      </c>
      <c r="B13" s="4" t="inlineStr">
        <is>
          <t>CN</t>
        </is>
      </c>
      <c r="C13" s="4" t="inlineStr">
        <is>
          <t xml:space="preserve"> </t>
        </is>
      </c>
    </row>
    <row r="14">
      <c r="A14" s="4" t="inlineStr">
        <is>
          <t>Entity Address, Postal Zip Code</t>
        </is>
      </c>
      <c r="B14" s="4" t="inlineStr">
        <is>
          <t>200336</t>
        </is>
      </c>
      <c r="C14" s="4" t="inlineStr">
        <is>
          <t xml:space="preserve"> </t>
        </is>
      </c>
    </row>
    <row r="15">
      <c r="A15" s="4" t="inlineStr">
        <is>
          <t>Title of 12(b) Security</t>
        </is>
      </c>
      <c r="B15" s="4" t="inlineStr">
        <is>
          <t>Common Shares of US$0.001 par value each</t>
        </is>
      </c>
      <c r="C15" s="4" t="inlineStr">
        <is>
          <t xml:space="preserve"> </t>
        </is>
      </c>
    </row>
    <row r="16">
      <c r="A16" s="4" t="inlineStr">
        <is>
          <t>Trading Symbol</t>
        </is>
      </c>
      <c r="B16" s="4" t="inlineStr">
        <is>
          <t>SRL</t>
        </is>
      </c>
      <c r="C16" s="4" t="inlineStr">
        <is>
          <t xml:space="preserve"> </t>
        </is>
      </c>
    </row>
    <row r="17">
      <c r="A17" s="4" t="inlineStr">
        <is>
          <t>Security Exchange Name</t>
        </is>
      </c>
      <c r="B17" s="4" t="inlineStr">
        <is>
          <t>NYSE</t>
        </is>
      </c>
      <c r="C17" s="4" t="inlineStr">
        <is>
          <t xml:space="preserve"> </t>
        </is>
      </c>
    </row>
    <row r="18">
      <c r="A18" s="4" t="inlineStr">
        <is>
          <t>Entity Common Stock, Shares Outstanding</t>
        </is>
      </c>
      <c r="B18" s="5" t="n">
        <v>14822251</v>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ICFR Auditor Attestation Flag</t>
        </is>
      </c>
      <c r="B25" s="4" t="inlineStr">
        <is>
          <t>false</t>
        </is>
      </c>
      <c r="C25" s="4" t="inlineStr">
        <is>
          <t xml:space="preserve"> </t>
        </is>
      </c>
    </row>
    <row r="26">
      <c r="A26" s="4" t="inlineStr">
        <is>
          <t>Document Financial Statement Error Correction [Flag]</t>
        </is>
      </c>
      <c r="B26" s="4" t="inlineStr">
        <is>
          <t>false</t>
        </is>
      </c>
      <c r="C26" s="4" t="inlineStr">
        <is>
          <t xml:space="preserve"> </t>
        </is>
      </c>
    </row>
    <row r="27">
      <c r="A27" s="4" t="inlineStr">
        <is>
          <t>Document Accounting Standard</t>
        </is>
      </c>
      <c r="B27" s="4" t="inlineStr">
        <is>
          <t>International Financial Reporting Standards</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0016859</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FY</t>
        </is>
      </c>
      <c r="C33" s="4" t="inlineStr">
        <is>
          <t xml:space="preserve"> </t>
        </is>
      </c>
    </row>
    <row r="34">
      <c r="A34" s="4" t="inlineStr">
        <is>
          <t>Auditor Name</t>
        </is>
      </c>
      <c r="B34" s="4" t="inlineStr">
        <is>
          <t>AOGB CPA Limited</t>
        </is>
      </c>
      <c r="C34" s="4" t="inlineStr">
        <is>
          <t>Smythe LLP</t>
        </is>
      </c>
    </row>
    <row r="35">
      <c r="A35" s="4" t="inlineStr">
        <is>
          <t>Auditor Firm ID</t>
        </is>
      </c>
      <c r="B35" s="4" t="inlineStr">
        <is>
          <t>7020</t>
        </is>
      </c>
      <c r="C35" s="4" t="inlineStr">
        <is>
          <t>995</t>
        </is>
      </c>
    </row>
    <row r="36">
      <c r="A36" s="4" t="inlineStr">
        <is>
          <t>Auditor Location</t>
        </is>
      </c>
      <c r="B36" s="4" t="inlineStr">
        <is>
          <t>Hong Kong, Hong Kong</t>
        </is>
      </c>
      <c r="C36" s="4" t="inlineStr">
        <is>
          <t>Vancouver, Canada</t>
        </is>
      </c>
    </row>
    <row r="37">
      <c r="A37" s="4" t="inlineStr">
        <is>
          <t>Business Contac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Contact Personnel Name</t>
        </is>
      </c>
      <c r="B39" s="4" t="inlineStr">
        <is>
          <t>Samuel S. Morrow</t>
        </is>
      </c>
      <c r="C39" s="4" t="inlineStr">
        <is>
          <t xml:space="preserve"> </t>
        </is>
      </c>
    </row>
    <row r="40">
      <c r="A40" s="4" t="inlineStr">
        <is>
          <t>Entity Address, Address Line One</t>
        </is>
      </c>
      <c r="B40" s="4" t="inlineStr">
        <is>
          <t xml:space="preserve">c/o Room 2103 Shanghai Mart Tower </t>
        </is>
      </c>
      <c r="C40" s="4" t="inlineStr">
        <is>
          <t xml:space="preserve"> </t>
        </is>
      </c>
    </row>
    <row r="41">
      <c r="A41" s="4" t="inlineStr">
        <is>
          <t>Entity Address, Address Line Two</t>
        </is>
      </c>
      <c r="B41" s="4" t="inlineStr">
        <is>
          <t>Changning District</t>
        </is>
      </c>
      <c r="C41" s="4" t="inlineStr">
        <is>
          <t xml:space="preserve"> </t>
        </is>
      </c>
    </row>
    <row r="42">
      <c r="A42" s="4" t="inlineStr">
        <is>
          <t>Entity Address, City or Town</t>
        </is>
      </c>
      <c r="B42" s="4" t="inlineStr">
        <is>
          <t>Shanghai</t>
        </is>
      </c>
      <c r="C42" s="4" t="inlineStr">
        <is>
          <t xml:space="preserve"> </t>
        </is>
      </c>
    </row>
    <row r="43">
      <c r="A43" s="4" t="inlineStr">
        <is>
          <t>Entity Address, Country</t>
        </is>
      </c>
      <c r="B43" s="4" t="inlineStr">
        <is>
          <t>CN</t>
        </is>
      </c>
      <c r="C43" s="4" t="inlineStr">
        <is>
          <t xml:space="preserve"> </t>
        </is>
      </c>
    </row>
    <row r="44">
      <c r="A44" s="4" t="inlineStr">
        <is>
          <t>Entity Address, Postal Zip Code</t>
        </is>
      </c>
      <c r="B44" s="4" t="inlineStr">
        <is>
          <t>200336</t>
        </is>
      </c>
      <c r="C44" s="4" t="inlineStr">
        <is>
          <t xml:space="preserve"> </t>
        </is>
      </c>
    </row>
    <row r="45">
      <c r="A45" s="4" t="inlineStr">
        <is>
          <t>City Area Code</t>
        </is>
      </c>
      <c r="B45" s="4" t="inlineStr">
        <is>
          <t>844</t>
        </is>
      </c>
      <c r="C45" s="4" t="inlineStr">
        <is>
          <t xml:space="preserve"> </t>
        </is>
      </c>
    </row>
    <row r="46">
      <c r="A46" s="4" t="inlineStr">
        <is>
          <t>Local Phone Number</t>
        </is>
      </c>
      <c r="B46" s="4" t="inlineStr">
        <is>
          <t>331-3343</t>
        </is>
      </c>
      <c r="C46" s="4" t="inlineStr">
        <is>
          <t xml:space="preserve"> </t>
        </is>
      </c>
    </row>
    <row r="47">
      <c r="A47" s="4" t="inlineStr">
        <is>
          <t>Other Address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Contact Personnel Name</t>
        </is>
      </c>
      <c r="B49" s="4" t="inlineStr">
        <is>
          <t>Rod Talaifar</t>
        </is>
      </c>
      <c r="C49" s="4" t="inlineStr">
        <is>
          <t xml:space="preserve"> </t>
        </is>
      </c>
    </row>
    <row r="50">
      <c r="A50" s="4" t="inlineStr">
        <is>
          <t>Entity Address, Address Line One</t>
        </is>
      </c>
      <c r="B50" s="4" t="inlineStr">
        <is>
          <t>Sangra Moller LLP</t>
        </is>
      </c>
      <c r="C50" s="4" t="inlineStr">
        <is>
          <t xml:space="preserve"> </t>
        </is>
      </c>
    </row>
    <row r="51">
      <c r="A51" s="4" t="inlineStr">
        <is>
          <t>Entity Address, Address Line Two</t>
        </is>
      </c>
      <c r="B51" s="4" t="inlineStr">
        <is>
          <t>1000 Cathedral Place, 925 West Georgia Street</t>
        </is>
      </c>
      <c r="C51" s="4" t="inlineStr">
        <is>
          <t xml:space="preserve"> </t>
        </is>
      </c>
    </row>
    <row r="52">
      <c r="A52" s="4" t="inlineStr">
        <is>
          <t>Entity Address, City or Town</t>
        </is>
      </c>
      <c r="B52" s="4" t="inlineStr">
        <is>
          <t>Vancouver</t>
        </is>
      </c>
      <c r="C52" s="4" t="inlineStr">
        <is>
          <t xml:space="preserve"> </t>
        </is>
      </c>
    </row>
    <row r="53">
      <c r="A53" s="4" t="inlineStr">
        <is>
          <t>Entity Address, State or Province</t>
        </is>
      </c>
      <c r="B53" s="4" t="inlineStr">
        <is>
          <t>BC</t>
        </is>
      </c>
      <c r="C53" s="4" t="inlineStr">
        <is>
          <t xml:space="preserve"> </t>
        </is>
      </c>
    </row>
    <row r="54">
      <c r="A54" s="4" t="inlineStr">
        <is>
          <t>Entity Address, Country</t>
        </is>
      </c>
      <c r="B54" s="4" t="inlineStr">
        <is>
          <t>CA</t>
        </is>
      </c>
      <c r="C54"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Material Accounting Policies</t>
        </is>
      </c>
      <c r="B1" s="2" t="inlineStr">
        <is>
          <t>12 Months Ended</t>
        </is>
      </c>
    </row>
    <row r="2">
      <c r="B2" s="2" t="inlineStr">
        <is>
          <t>Dec. 31, 2024</t>
        </is>
      </c>
    </row>
    <row r="3">
      <c r="A3" s="3" t="inlineStr">
        <is>
          <t>Basis of Presentation and Summary of Material Accounting Policies</t>
        </is>
      </c>
      <c r="B3" s="4" t="inlineStr">
        <is>
          <t xml:space="preserve"> </t>
        </is>
      </c>
    </row>
    <row r="4">
      <c r="A4" s="4" t="inlineStr">
        <is>
          <t>Basis of Presentation and Summary of Material Accounting Policies</t>
        </is>
      </c>
      <c r="B4" s="4" t="inlineStr">
        <is>
          <t>Note 2. Basis of Presentation and Summary of Material Accounting Policies A. Basis of Presentation Basis of Accounting These consolidated financial statements have been prepared in accordance with International Financial Reporting Standards (“IFRS”) as issued by the International Accounting Standards Board (the “IASB”). Scully complies with all applicable requirements of IFRS. The material accounting policies applied in the preparation of these consolidated financial statements are set out below. These policies have been consistently applied. These consolidated financial statements were prepared using the going concern assumption, the accrual basis of accounting (except for cash flow information), and the historical cost basis, except for investment property and certain financial assets and liabilities which are measured at fair value. In assessing the Group’s ability to continue as a going concern and the appropriateness of applying the going concern basis in the preparation of these consolidated financial statements, management considered relevant macroeconomic, geopolitical and industry-specific factors, including ongoing risks arising from global political tensions and supply chain disruptions (see Note 2D(v)). The presentation currency of these consolidated financial statements is the Canadian dollar ($), rounded to the nearest thousand (except per share amounts and exchange rates), unless otherwise indicated. ​ Principles of Consolidation These consolidated financial statements include the accounts of Scully and the entities it controls. The Company controls an investee if, and only if, it has all the following: (a) power over the investee; (b) exposure, or rights, to variable returns from its involvement with the investee; and (c) the ability to use its power over the investee to affect the amount of its returns. Subsidiaries are consolidated from the date on which the Group obtains control and are deconsolidated from the date that control ceases. All intercompany balances and transactions, including unrealized profits arising from intragroup transactions, have been eliminated in full. Unrealized losses are also eliminated unless the transaction provides evidence of an impairment in the transferred asset . On the acquisition date, any non-controlling interests are measured at either (i) their fair value, or (ii) the non-controlling interests’ proportionate share of the acquiree’s identifiable net assets, depending on the accounting policy choice applied on a transaction-by-transaction basis. Subsequently, non-controlling interests are adjusted for their share of changes in the subsidiary’s equity and comprehensive income since the acquisition date. The financial statements of Scully and its subsidiaries used in the preparation of these consolidated financial statements are prepared as of the same reporting date, using consistent accounting policies for like transactions and events in similar circumstances. ​ Note 2. Basis of Presentation and Summary of Material Accounting Policies (continued) Foreign Currency Translation The presentation currency of the Group’s consolidated financial statements is the Canadian dollar, though it conducts its business globally through its foreign operations. Foreign operations are subsidiaries or branches, the activities of which are based in, or conducted through, countries or currencies other than those of Scully. An entity’s functional currency is the currency of the primary economic environment in which it operates and is typically the currency in which it primarily generates and expends cash. A foreign currency is any currency other than the entity’s functional currency. The functional currencies of the Company and its subsidiaries and branches primarily include the Canadian dollar, the Euro (“EUR” or “€”), and the United States dollar (“USD” or “US$”). Reporting foreign currency transactions in the functional currency A foreign currency transaction is a transaction denominated in or requiring settlement in a currency other than the entity’s functional currency. Such transactions are initially recorded by applying the spot exchange rate between the functional and foreign currencies at the transaction date. At the end of each reporting period: (a) Monetary items denominated in a foreign currency are translated using the closing rate; (b) Non-monetary items that are measured at historical cost are translated using the exchange rate at the date of the transaction; and (c) Non-monetary items measured at fair value are translated using the exchange rate at the date when the fair value was determined. Exchange differences arising from the settlement of monetary items or from translating monetary items at rates different from those at which they were initially recorded are recognized in profit or loss in the period in which they arise, except where the monetary item is part of a net investment in a foreign operation. In such cases, the exchange differences are initially recognized in other comprehensive income and reclassified from equity to profit or loss on disposal of the net investment. When a gain or loss on a non-monetary item is recognized in other comprehensive income, the exchange component of that gain or loss is also recognized in other comprehensive income. Conversely, when a gain or loss on a non-monetary item is recognized as profit or loss, any related exchange component is recognized as profit or loss. Use of a presentation currency other than the functional currency When an entity presents its financial statements in a currency that differs from its functional currency, the financial results and position are translated into the presentation currency using the following procedures: (a) Assets and liabilities for each statement of financial position are translated at the closing exchange rate at the reporting date; (b) Income and expenses for each statement of comprehensive income are translated at exchange rates at the dates of the transactions, or, where appropriate, using average exchange rates for the period when these approximate the actual rates; (c) Components of equity are translated at the historical exchange rates, when practicable, or at the closing exchange rate at the reporting date; and (d) All resulting exchange differences are recognized in other comprehensive income and accumulated in a separate component of equity. ​ Note 2. Basis of Presentation and Summary of Material Accounting Policies (continued) The following table sets out the exchange rates used for translating the Euro and United States dollar—representing the Group’s principal foreign currencies—into the Canadian dollar: The following table sets out exchange rates for the translation of the Euro and United States dollar, which represented the major trading currencies of the Group, into the Canadian dollar: ​ ​ ​ ​ ​ ​ ​ EUR US$ Closing rate at December 31, 2024 1.4928 1.4389 Average rate for the year 2024 ​ 1.4818 ​ 1.3698 Closing rate at December 31, 2023 ​ 1.4626 ​ 1.3226 Average rate for the year 2023 1.4597 1.3497 Closing rate at December 31, 2022 1.4458 1.3544 Average rate for the year 2022 1.3696 1.3013 ​ ​ ​ Fair Value Measurement Certain assets and liabilities of the Group are measured at fair value (see Note 2B). Fair value is defined as the price received to sell an asset or paid to transfer a liability in an orderly transaction between market participants at the measurement date. A fair value measurement applies to a specific asset or liability and reflects assumptions that market participants would use when pricing the asset or liability, including assumptions about risk. When measuring fair value, the Group considers the characteristics of the asset or liability if market participants would take those characteristics into account in a market-based transaction, including, for example, the condition and location of the asset and any restrictions on its sale or use. A fair value measurement assumes that the transaction to sell the asset or transfer the liability takes place: (a) (b) The Group measures fair value using the assumptions that market participants would use when pricing the asset or liability, assuming they act in their economic best interest. The Group applies appropriate valuation techniques in the circumstances and for which sufficient data is available, maximizing the use of relevant observable inputs and minimizing the use of unobservable inputs. FRS 13, Fair Value Measurement, establishes a fair value hierarchy that categorizes inputs to valuation techniques into three levels: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 ​ Note 2. Basis of Presentation and Summary of Material Accounting Policies (continued) Determining the significance of a particular input to the entire fair value measurement requires judgment and involves consideration of factors specific to the asset or liability. Non-current Assets Held for Sale A non-current asset (or disposal group) is classified as held for sale when its carrying amount is expected to be recovered principally through a sale transaction rather than through continued use. For classification as held for sale: - The asset (or disposal group) must be available for immediate sale in its present condition, subject only to terms that are usual and customary for such sales; - The appropriate level of management must be committed to a plan to sell the asset (or disposal group); - An active program to locate a buyer and complete the plan must have been initiated; - The asset (or disposal group) must be actively marketed at a price that is reasonable in relation to its current fair value; and - The sale must be highly probable and expected to be completed within one year from the date of classification, except as permitted under specific circumstances defined by IFRS 5. If these criteria are no longer met, the Group ceases to classify the asset (or disposal group) as held for sale. Non-current assets (or disposal groups) classified as held for sale are measured at the lower of their carrying amount and fair value less costs to sell. Assets classified as held for sale are not depreciated or amortized while they are in that classification. Immediately prior to classification as held for sale, the carrying amount of the asset (or the assets and liabilities in the disposal group) is measured in accordance with applicable IFRS. Use of Estimates and Assumptions and Measurement Uncertainty The preparation of these consolidated financial statements in accordance with IFRS requires management to make judgments, estimates, and assumptions that affect the reported amounts of assets, liabilities, income, and expenses, as well as the related disclosures at the reporting date. These estimates and assumptions are based on management’s best knowledge of current facts and circumstances, historical experience, prevailing economic and market conditions, and other factors that are considered to be reasonable and relevant. Estimates and underlying assumptions are reviewed on an ongoing basis. Revisions to accounting estimates are recognized in the period in which the estimate is revised, and prospectively in future periods if applicable. Actual results may differ from these estimates, and such differences could be material to the financial statements. For critical judgments in applying accounting policies and major sources of estimation uncertainty, refer to Notes 2C and 2D. B. Material Accounting Policies Accounting policy information is considered material if omitting, misstating, or obscuring it could reasonably be expected to influence the decisions that the primary users of general purpose financial statements make on the basis of those financial statements. Accounting policies that relate to immaterial transactions, events, or conditions are considered immaterial and are not required to be disclosed. The Group discloses only those accounting policies that are relevant to understanding the financial statements and that provide insight into how material items, transactions, or events are accounted for in accordance with IFRS. ​ ​ Note 2. Basis of Presentation and Summary of Material Accounting Policies (continued) (i) Financial Instruments Financial assets and liabilities are recognized in the consolidated statement of financial position when the Group becomes a party to the contractual provisions of the financial instrument. A financial asset is derecognized when (i) the contractual rights to the cash flows from the financial asset expire, or (ii) the Group transfers the financial asset and substantially all the risks and rewards of ownership. A financial liability is derecognized when the obligation specified in the contract is discharged, cancelled, or expires. The Group classifies its financial assets into the following measurement categories: (a) those measured subsequently at fair value, either through profit or loss (“FVTPL”) or through other comprehensive income (“FVTOCI”) and (b) and those measured subsequently at amortized cost. The classification of financial assets depends on the Group’s business model for managing the financial assets, and the contractual cash flow characteristics of the financial asset. Financial liabilities are generally classified as measured at amortized cost, except for those designated or required to be measured at FVTPL. Changes in the fair value of financial liabilities measured at FVTPL (such as certain loan payables) are recognized in profit or loss, and are typically presented in costs of sales and services. Regular purchases and sales of financial assets are accounted for on the settlement date. On initial recognition, financial instruments are measured at fair value, plus, in the case of instruments not measured at FVTPL, transaction costs are directly attributable to the acquisition or issuance of the instrument. Transaction costs related to instruments measured at FVTPL are expensed as incurred. Subsequent measurement depends on the classification. For instruments measured at FVTPL, gains and losses are recognized in profit or loss in the period they arise. For instruments measured at FVTOCI, gains and losses are recognized in other comprehensive income, except for impairment and foreign exchange gains or losses, which are recognized in profit or loss. Upon derecognition, accumulated reference to the fair value of substantially similar instruments, (iii) discounted cash flow models, or (iv) option pricing models and other techniques used by market participants. OCI is reclassified to profit or loss. For assets and liabilities measured at amortized cost, gains and losses are recognized in profit or loss upon derecognition, impairment, or through the effective interest method of amortization. Net gains or losses on financial instruments measured at FVTPL exclude interest and dividend income, which are recognized separately. Where market prices are available, bid prices are used for financial assets and ask prices for financial liabilities. If there is no active market, fair value is determined using valuation techniques, which may include: (i) recent arm’s length market transactions, (ii) reference to the fair value of substantially similar instruments, (iii) discounted cash flow models, or (iv) option pricing models and other techniques used by market participants. ​ (ii) Cash Cash includes cash on hand and cash held at banks with original maturities of three months or less from the date of acquisition. These balances are generally interest-bearing and readily convertible to known amounts of cash. Restricted cash refers to funds that are legally or contractually restricted for a specific purpose and are therefore not available for immediate or general use by the Group. Restricted cash is presented separately from unrestricted cash on the Group’s consolidated statements of financial position and is excluded from cash and cash equivalents in the consolidated statement of cash flows unless the restrictions are expected to be released within three months. ​ Note 2. Basis of Presentation and Summary of Material Accounting Policies (continued) (iii) Securities Investments in equity securities are measured at fair value through profit or loss, unless the Group makes an irrevocable election at initial recognition to present changes in fair value in other comprehensive income for investments that are not held for trading. Debt securities are classified based on both (i) the Group’s business model for managing the financial asset, and (ii) the asset’s contractual cash flow characteristics. Debt securities are measured at FVTOCI if they (i) are held within a business model whose objective is both to collect contractual cash flows and sell the assets; and (ii) have contractual cash flows that are solely payments of principal and interest on the principal amount outstanding. Debt securities that do not meet these criteria are measured at FVTPL. Gains and losses on the sale of securities are calculated using either the average cost method or a specific identification (iv) Derivatives Derivative financial instruments may be either exchange-traded or over-the-counter. Derivatives are recognized in the consolidated statements of financial position as either financial assets or financial liabilities and are measured at fair value through FVTPL. Changes in the fair value of derivatives that do not qualify for hedge accounting under IFRS 9 are recognized immediately in profit or loss in the period in which they arise. (v) Receivables Trade and other receivables are measured at amortized cost and are presented net of any allowance for expected credit losses (“ECL”). The Group performs ongoing credit evaluations of its customers’ financial condition and creditworthiness. A loss allowance is recognized based on the probability-weighted estimate of credit losses, using forward-looking information and considering historical loss experience. Receivables are evaluated on an individual basis and are considered past due when the contractual payment terms have not been met. ​ (vi) Allowance for Credit Losses The Group recognizes and measures a loss allowance for expected credit losses on financial assets measured at amortized cost or at fair value through other comprehensive income, as well as for contract assets, loan commitments, and financial guarantee contracts. The ECL model distinguishes between (i) 12-month expected credit losses, which apply when there has not been a significant increase in credit risk since initial recognition; and (ii) lifetime expected credit losses, which apply when there has been a significant increase in credit risk, or the asset becomes credit-impaired. To assess whether there has been a significant increase in credit risk, the Group compares the risk of default as at the reporting date with the risk of default at initial recognition. This assessment incorporates all reasonably available information, including forward-looking indicators. ​ Note 2. Basis of Presentation and Summary of Material Accounting Policies (continued) When a significant increase in credit risk is identified, or if the asset is credit-impaired, the Group recognizes a lifetime ECL, defined as the expected credit losses resulting from all possible default events over the expected life of the financial instrument. If the credit risk has not increased significantly, the Group recognizes a 12-month ECL, which reflects the portion of lifetime ECL resulting from default events that are possible within the next 12 months. In accordance with IFRS 9, Financial Instruments Revenue from Contracts with Customers (vii) Inventories Inventories principally consist of raw materials, work-in-progress, and finished goods. Inventories are measured at the lower of cost and net realizable value. The cost of inventories includes (i) all costs of purchase, (ii) costs of conversion (including a systematic allocation of fixed and variable manufacturing overheads), and (iii) other costs incurred in bringing the inventories to their present location and condition. Cost is assigned using the first-in, first-out (FIFO) or weighted average cost method, depending on the nature and class of inventory. Net realizable value is the estimated selling price in the ordinary course of business, less the estimated costs of completion and the estimated costs necessary to make the sale, including marketing, selling, and distribution expenses. Any write-down of inventories to net realizable value, and all inventory losses, are recognized as an expense in the period in which the write-down or loss occurs. A reversal of a previous write-down is recognized in the period in which the net realizable value increases, but only to the extent of the original write-down. Reversals are recorded as a reduction in cost of sales and services. ​ (viii) Real Estate for Sale Real estate for sale comprises properties that were previously held for sale in the ordinary course of business. During the year ended December 31, 2024, all properties previously classified as real estate for sale were reclassified to investment property, reflecting a change in use from sale in the ordinary course of business to long-term holding for rental income or capital appreciation. This reclassification was made in accordance with IAS 40, Investment Property As a result, these properties are no longer accounted for as Real Estate for Sale and there were no amounts classified reported as Real Estate for Sale as of December 31, 2024. ​ Note 2. Basis of Presentation and Summary of Material Accounting Policies (continued) (ix) Investment Property Investment property is property that is held to earn rental income, for capital appreciation, or for both, rather than for (a) use in the production or supply of goods or services or for administrative purposes; or (b) sale in the ordinary course of business. The Group’s investment property comprises freehold land and buildings, including all properties reclassified in 2024 from Real Estate for Sale (see Note 2B(viii)). These properties are now held for long-term investment purposes, consistent with the definition of investment property under IAS 40. Investment property is initially recognized at cost, including directly attributable transaction costs. Upon reclassification from Real Estate for Sale in 2024, the properties were measured at fair value at the date of reclassification, with any difference being recognized in profit and loss. Subsequent to initial recognition or reclassification, investment property is measured at fair value, with changes in fair value recognized in profit or loss in the period in which they arise. Fair value is determined without deducting transaction costs that may be incurred on sale or other disposal. Fair values are based on independent external valuations prepared annually in accordance with guidance issued by the International Valuation Standards Council and IFRS 13 – Fair Value Measurement (x) Property, Plant and Equipment Property, plant and equipment are measured at cost, less accumulated depreciation and any accumulated impairment losses. The initial cost of an item of property, plant and equipment includes: (i) its purchase price or construction cost, (ii) costs directly attributable to bringing the asset to the location and condition necessary for it to be capable of operating as intended, (iii) the initial estimate of the cost of dismantling and removing the asset and restoring the site (i.e., a decommissioning or restoration obligation), and (iv) for qualifying assets, borrowing costs capitalized in accordance with IAS 23 – Borrowing Costs When a component of property, plant and equipment is replaced and it is probable that future economic benefits associated with the replacement will flow to the Group, the cost of the replacement is capitalized and the carrying amount of the replaced component is derecognized. All other repairs and maintenance are recognized in profit or loss as incurred. Inspection costs that are a condition of continuing use of an asset are capitalized and amortized over the period to the next scheduled inspection. Right-of-use assets acquired under lease arrangements are measured at cost at the commencement date of the lease, in accordance with IFRS 16 – Leases Right-of-use assets are depreciated over the shorter of the lease term or the asset’s useful life. ​ Note 2. Basis of Presentation and Summary of Material Accounting Policies (continued) ​ The depreciable amount of each class of property, plant and equipment is allocated over its useful life using the following methods and estimated useful lives: ​ ​ ​ ​ ​ ​ ​ Lives Method Processing plant and equipment 5 to 20 years straight-line Refinery and power plants 20 to 30 years straight-line Office equipment and other 3 to 10 years straight-line Office premises 2 to 10 years straight-line ​ Depreciation expense is included in either cost of sales and services or selling, general and administrative expenses, depending on the nature and use of the underlying asset. The residual value, useful life, and depreciation method of each asset are reviewed at least annually, at the end of each reporting period. If expectations differ from previous estimates, the change is accounted for as a change in accounting estimate in accordance with IAS 8 – Accounting Policies, Changes in Accounting Estimates and Errors An item of property, plant and equipment is derecognized upon disposal or when no future economic benefits are expected from its continued use or disposal. Any resulting gain or loss on derecognition is calculated as the difference between the net disposal proceeds and the carrying amount of the asset. Such gains or losses are recognized in profit or loss in the period in which derecognition occurs. (xi) Interests in Resource Properties The Group’s interest in resource properties consists primarily of a royalty interest in the Scully iron ore mine, located in the Province of Newfoundland and Labrador, Canada. The Group derives royalty revenue under a mining sub-lease agreement which expires in 2055. Prior to December 31, 2022, the Group also held interests in energy assets, all of which were classified as held for sale as of that date. Interests in resource properties are initially measured at cost and are subsequently carried at cost less accumulated depletion and any accumulated impairment losses. The carrying amount of an interest in a resource property is depleted using the unit-of-production method, which reflects the ratio of current period production to the total proven and probable reserves. Estimates of iron ore reserves are reviewed at least annually, or more frequently if significant new geological or technical information becomes available. The Group assesses its resource property interests for indicators of impairment in accordance with IAS 36 – Impairment of Assets ​ Note 2. Basis of Presentation and Summary of Material Accounting Policies (continued) (xii) Investments in associates An associate is an entity over which the Group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The financial statements of associates used for equity accounting purposes are prepared using uniform accounting policies as those of the Group for like transactions and events in similar circumstances. Under the equity method, an investment in an associate is initially recognised in the consolidated statement of financial position at cost and adjusted thereafter to recognize the Group’s share of the profit or loss and other comprehensive income of the associate. Changes in net assets of the associate other than profit or loss and other comprehensive income are not accounted for unless such changes resulted in changes in ownership interest held by the Group.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sed only to the extent that the Group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sed as goodwill, which is included within the carrying amount of the investment. Any excess of the Group's share of the net fair value of the identifiable assets and liabilities over the cost of the investment, after reassessment, is recognised immediately in profit or loss in the period in which the investment is acquired. The Group assesses whether there is an objective evidence that the interest in an associate may be impaired. When any objective evidence exists,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sed is not allocated to any asset, including goodwill, that forms part of the carrying amount of the investment. Any reversal of that impairment loss is recognised in accordance with IAS 36 to the extent that the recoverable amount of the investment subsequently increases. When the Group ceases to have significant influence over an associate, it is accounted for as a disposal of the entire interest in the investee with a resulting gain or loss being recognised in profit or loss. When the Group retains an interest in the former associate and the retained interest is a financial asset within the scope of IFRS 9, the Group measures the retained interest at fair value at that date and the fair value is regarded as its fair value on initial recognition. The difference between the carrying amount of the associate and the fair value of any retained interest and any proceeds from disposing of the relevant interest in the associate is included in the determination of the gain or loss on disposal of the associate. In addition, the Group accounts for all amounts previously recognised in other comprehensive income in relation to that associate on the same basis as would be required if that associate had directly disposed of the related assets or liabilities. Therefore, if a gain or loss previously recognised in other comprehensive income by that associate would be reclassified to profit or loss on the disposal of the related assets or liabilities, the Group reclassifies the gain or loss from equity to profit or loss (as a reclassification adjustment) upon disposal/partial disposal of the relevant associate. When a group entity transacts with an associate of the Group, profits and losses resulting from the transactions with the associate are recognised in the consolidated financial statements only to the extent of interests in the associate that are not related to the Group. ​ Note 2. Basis of Presentation and Summary of Material Accounting Policies (continued) (xiii) Impairment of Non-financial Assets The Group reviews the carrying amounts of its non-financial assets (excluding inventories, deferred tax assets, and assets measured at fair value) at each reporting date to assess whether there is any indication of impairment. If such an indication exists, the Group estimates the asset’s recoverable amount, which is the higher of (i) its fair value less costs of disposal, and (ii) its value in use. If the asset does not generate independent cash inflows, the impairment test is performed at the level of the relevant cash-generating unit (“CGU”). A CGU is the smallest identifiable group of assets that generates cash inflows largely independent of those from other assets or groups of assets. Where the carrying amount of an asset or CGU exce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holders' Equity - Additional Information (Details) - USD ($)</t>
        </is>
      </c>
      <c r="B1" s="2" t="inlineStr">
        <is>
          <t>12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Value of shares authorized</t>
        </is>
      </c>
      <c r="B4" s="6" t="n">
        <v>450000</v>
      </c>
      <c r="C4" s="4" t="inlineStr">
        <is>
          <t xml:space="preserve"> </t>
        </is>
      </c>
    </row>
    <row r="5">
      <c r="A5" s="4" t="inlineStr">
        <is>
          <t>Description of voting rights</t>
        </is>
      </c>
      <c r="B5" s="4" t="inlineStr">
        <is>
          <t>one vote</t>
        </is>
      </c>
      <c r="C5" s="4" t="inlineStr">
        <is>
          <t xml:space="preserve"> </t>
        </is>
      </c>
    </row>
    <row r="6">
      <c r="A6" s="4" t="inlineStr">
        <is>
          <t>Common Shares</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Shares authorized</t>
        </is>
      </c>
      <c r="B8" s="5" t="n">
        <v>300000000</v>
      </c>
      <c r="C8" s="5" t="n">
        <v>300000000</v>
      </c>
    </row>
    <row r="9">
      <c r="A9" s="4" t="inlineStr">
        <is>
          <t>Par value of shares authorized</t>
        </is>
      </c>
      <c r="B9" s="13" t="n">
        <v>0.001</v>
      </c>
      <c r="C9" s="4" t="inlineStr">
        <is>
          <t xml:space="preserve"> </t>
        </is>
      </c>
    </row>
    <row r="10">
      <c r="A10" s="4" t="inlineStr">
        <is>
          <t>Preferred Shares</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Shares authorized</t>
        </is>
      </c>
      <c r="B12" s="5" t="n">
        <v>150000000</v>
      </c>
      <c r="C12" s="5" t="n">
        <v>150000000</v>
      </c>
    </row>
    <row r="13">
      <c r="A13" s="4" t="inlineStr">
        <is>
          <t>Par value of shares authorized</t>
        </is>
      </c>
      <c r="B13" s="13" t="n">
        <v>0.001</v>
      </c>
      <c r="C1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Movements in capital stock (Details) - CAD ($) $ in Thousands</t>
        </is>
      </c>
      <c r="B1" s="2" t="inlineStr">
        <is>
          <t>Dec. 31, 2024</t>
        </is>
      </c>
      <c r="C1" s="2" t="inlineStr">
        <is>
          <t>Dec. 31, 2023</t>
        </is>
      </c>
      <c r="D1" s="2" t="inlineStr">
        <is>
          <t>Dec. 31, 2022</t>
        </is>
      </c>
    </row>
    <row r="2">
      <c r="A2" s="3" t="inlineStr">
        <is>
          <t>Shareholders' Equity</t>
        </is>
      </c>
      <c r="B2" s="4" t="inlineStr">
        <is>
          <t xml:space="preserve"> </t>
        </is>
      </c>
      <c r="C2" s="4" t="inlineStr">
        <is>
          <t xml:space="preserve"> </t>
        </is>
      </c>
      <c r="D2" s="4" t="inlineStr">
        <is>
          <t xml:space="preserve"> </t>
        </is>
      </c>
    </row>
    <row r="3">
      <c r="A3" s="4" t="inlineStr">
        <is>
          <t>Balance at the beginning</t>
        </is>
      </c>
      <c r="B3" s="6" t="n">
        <v>329670</v>
      </c>
      <c r="C3" s="6" t="n">
        <v>332507</v>
      </c>
      <c r="D3" s="6" t="n">
        <v>372534</v>
      </c>
    </row>
    <row r="4">
      <c r="A4" s="4" t="inlineStr">
        <is>
          <t>Balance at the beginning (in shares)</t>
        </is>
      </c>
      <c r="B4" s="5" t="n">
        <v>14822251</v>
      </c>
      <c r="C4" s="4" t="inlineStr">
        <is>
          <t xml:space="preserve"> </t>
        </is>
      </c>
      <c r="D4" s="4" t="inlineStr">
        <is>
          <t xml:space="preserve"> </t>
        </is>
      </c>
    </row>
    <row r="5">
      <c r="A5" s="4" t="inlineStr">
        <is>
          <t>Balance at the end (in shares)</t>
        </is>
      </c>
      <c r="B5" s="5" t="n">
        <v>14822251</v>
      </c>
      <c r="C5" s="5" t="n">
        <v>14822251</v>
      </c>
      <c r="D5" s="4" t="inlineStr">
        <is>
          <t xml:space="preserve"> </t>
        </is>
      </c>
    </row>
    <row r="6">
      <c r="A6" s="4" t="inlineStr">
        <is>
          <t>Balance at the end</t>
        </is>
      </c>
      <c r="B6" s="6" t="n">
        <v>310325</v>
      </c>
      <c r="C6" s="6" t="n">
        <v>329670</v>
      </c>
      <c r="D6" s="5" t="n">
        <v>332507</v>
      </c>
    </row>
    <row r="7">
      <c r="A7" s="4" t="inlineStr">
        <is>
          <t>Issued capital</t>
        </is>
      </c>
      <c r="B7" s="4" t="inlineStr">
        <is>
          <t xml:space="preserve"> </t>
        </is>
      </c>
      <c r="C7" s="4" t="inlineStr">
        <is>
          <t xml:space="preserve"> </t>
        </is>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Balance at the beginning</t>
        </is>
      </c>
      <c r="B9" s="6" t="n">
        <v>19</v>
      </c>
      <c r="C9" s="4" t="inlineStr">
        <is>
          <t xml:space="preserve"> </t>
        </is>
      </c>
      <c r="D9" s="4" t="inlineStr">
        <is>
          <t xml:space="preserve"> </t>
        </is>
      </c>
    </row>
    <row r="10">
      <c r="A10" s="4" t="inlineStr">
        <is>
          <t>Balance at the beginning (in shares)</t>
        </is>
      </c>
      <c r="B10" s="5" t="n">
        <v>14899530</v>
      </c>
      <c r="C10" s="4" t="inlineStr">
        <is>
          <t xml:space="preserve"> </t>
        </is>
      </c>
      <c r="D10" s="4" t="inlineStr">
        <is>
          <t xml:space="preserve"> </t>
        </is>
      </c>
    </row>
    <row r="11">
      <c r="A11" s="4" t="inlineStr">
        <is>
          <t>Balance at the end (in shares)</t>
        </is>
      </c>
      <c r="B11" s="5" t="n">
        <v>14899530</v>
      </c>
      <c r="C11" s="5" t="n">
        <v>14899530</v>
      </c>
      <c r="D11" s="4" t="inlineStr">
        <is>
          <t xml:space="preserve"> </t>
        </is>
      </c>
    </row>
    <row r="12">
      <c r="A12" s="4" t="inlineStr">
        <is>
          <t>Balance at the end</t>
        </is>
      </c>
      <c r="B12" s="6" t="n">
        <v>19</v>
      </c>
      <c r="C12" s="6" t="n">
        <v>19</v>
      </c>
      <c r="D12" s="4" t="inlineStr">
        <is>
          <t xml:space="preserve"> </t>
        </is>
      </c>
    </row>
    <row r="13">
      <c r="A13" s="4" t="inlineStr">
        <is>
          <t>Additional paid-in capital</t>
        </is>
      </c>
      <c r="B13" s="4" t="inlineStr">
        <is>
          <t xml:space="preserve"> </t>
        </is>
      </c>
      <c r="C13" s="4" t="inlineStr">
        <is>
          <t xml:space="preserve"> </t>
        </is>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Balance at the beginning</t>
        </is>
      </c>
      <c r="B15" s="5" t="n">
        <v>313070</v>
      </c>
      <c r="C15" s="4" t="inlineStr">
        <is>
          <t xml:space="preserve"> </t>
        </is>
      </c>
      <c r="D15" s="4" t="inlineStr">
        <is>
          <t xml:space="preserve"> </t>
        </is>
      </c>
    </row>
    <row r="16">
      <c r="A16" s="4" t="inlineStr">
        <is>
          <t>Balance at the end</t>
        </is>
      </c>
      <c r="B16" s="5" t="n">
        <v>313070</v>
      </c>
      <c r="C16" s="5" t="n">
        <v>313070</v>
      </c>
      <c r="D16" s="4" t="inlineStr">
        <is>
          <t xml:space="preserve"> </t>
        </is>
      </c>
    </row>
    <row r="17">
      <c r="A17" s="4" t="inlineStr">
        <is>
          <t>Total Capital Stock</t>
        </is>
      </c>
      <c r="B17" s="4" t="inlineStr">
        <is>
          <t xml:space="preserve"> </t>
        </is>
      </c>
      <c r="C17" s="4" t="inlineStr">
        <is>
          <t xml:space="preserve"> </t>
        </is>
      </c>
      <c r="D17" s="4" t="inlineStr">
        <is>
          <t xml:space="preserve"> </t>
        </is>
      </c>
    </row>
    <row r="18">
      <c r="A18" s="3" t="inlineStr">
        <is>
          <t>Shareholders' Equity</t>
        </is>
      </c>
      <c r="B18" s="4" t="inlineStr">
        <is>
          <t xml:space="preserve"> </t>
        </is>
      </c>
      <c r="C18" s="4" t="inlineStr">
        <is>
          <t xml:space="preserve"> </t>
        </is>
      </c>
      <c r="D18" s="4" t="inlineStr">
        <is>
          <t xml:space="preserve"> </t>
        </is>
      </c>
    </row>
    <row r="19">
      <c r="A19" s="4" t="inlineStr">
        <is>
          <t>Balance at the beginning</t>
        </is>
      </c>
      <c r="B19" s="6" t="n">
        <v>313089</v>
      </c>
      <c r="C19" s="6" t="n">
        <v>313089</v>
      </c>
      <c r="D19" s="6" t="n">
        <v>312487</v>
      </c>
    </row>
    <row r="20">
      <c r="A20" s="4" t="inlineStr">
        <is>
          <t>Balance at the beginning (in shares)</t>
        </is>
      </c>
      <c r="B20" s="5" t="n">
        <v>14899530</v>
      </c>
      <c r="C20" s="5" t="n">
        <v>14899530</v>
      </c>
      <c r="D20" s="5" t="n">
        <v>14856581</v>
      </c>
    </row>
    <row r="21">
      <c r="A21" s="4" t="inlineStr">
        <is>
          <t>Balance at the end (in shares)</t>
        </is>
      </c>
      <c r="B21" s="5" t="n">
        <v>14899530</v>
      </c>
      <c r="C21" s="5" t="n">
        <v>14899530</v>
      </c>
      <c r="D21" s="5" t="n">
        <v>14899530</v>
      </c>
    </row>
    <row r="22">
      <c r="A22" s="4" t="inlineStr">
        <is>
          <t>Balance at the end</t>
        </is>
      </c>
      <c r="B22" s="6" t="n">
        <v>313089</v>
      </c>
      <c r="C22" s="6" t="n">
        <v>313089</v>
      </c>
      <c r="D22" s="6" t="n">
        <v>31308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areholders' Equity (Details) - CAD ($) $ in Thousands</t>
        </is>
      </c>
      <c r="B1" s="2" t="inlineStr">
        <is>
          <t>Dec. 31, 2024</t>
        </is>
      </c>
      <c r="C1" s="2" t="inlineStr">
        <is>
          <t>Dec. 31, 2023</t>
        </is>
      </c>
    </row>
    <row r="2">
      <c r="A2" s="3" t="inlineStr">
        <is>
          <t>Shareholders' Equity</t>
        </is>
      </c>
      <c r="B2" s="4" t="inlineStr">
        <is>
          <t xml:space="preserve"> </t>
        </is>
      </c>
      <c r="C2" s="4" t="inlineStr">
        <is>
          <t xml:space="preserve"> </t>
        </is>
      </c>
    </row>
    <row r="3">
      <c r="A3" s="4" t="inlineStr">
        <is>
          <t>Total number of common shares held as treasury stock</t>
        </is>
      </c>
      <c r="B3" s="5" t="n">
        <v>77279</v>
      </c>
      <c r="C3" s="5" t="n">
        <v>77279</v>
      </c>
    </row>
    <row r="4">
      <c r="A4" s="4" t="inlineStr">
        <is>
          <t>Total carrying amount of treasury stock</t>
        </is>
      </c>
      <c r="B4" s="6" t="n">
        <v>2643</v>
      </c>
      <c r="C4" s="6" t="n">
        <v>26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formation - Revenue (Details) - CAD ($) $ in Thousands</t>
        </is>
      </c>
      <c r="B1" s="2" t="inlineStr">
        <is>
          <t>12 Months Ended</t>
        </is>
      </c>
    </row>
    <row r="2">
      <c r="B2" s="2" t="inlineStr">
        <is>
          <t>Dec. 31, 2024</t>
        </is>
      </c>
      <c r="C2" s="2" t="inlineStr">
        <is>
          <t>Dec. 31, 2023</t>
        </is>
      </c>
      <c r="D2" s="2" t="inlineStr">
        <is>
          <t>Dec. 31, 2022</t>
        </is>
      </c>
    </row>
    <row r="3">
      <c r="A3" s="3" t="inlineStr">
        <is>
          <t>Consolidated Statements of Operations Information</t>
        </is>
      </c>
      <c r="B3" s="4" t="inlineStr">
        <is>
          <t xml:space="preserve"> </t>
        </is>
      </c>
      <c r="C3" s="4" t="inlineStr">
        <is>
          <t xml:space="preserve"> </t>
        </is>
      </c>
      <c r="D3" s="4" t="inlineStr">
        <is>
          <t xml:space="preserve"> </t>
        </is>
      </c>
    </row>
    <row r="4">
      <c r="A4" s="4" t="inlineStr">
        <is>
          <t>Royalty, goods and products and services</t>
        </is>
      </c>
      <c r="B4" s="6" t="n">
        <v>24279</v>
      </c>
      <c r="C4" s="6" t="n">
        <v>43330</v>
      </c>
      <c r="D4" s="6" t="n">
        <v>52218</v>
      </c>
    </row>
    <row r="5">
      <c r="A5" s="4" t="inlineStr">
        <is>
          <t>Interest</t>
        </is>
      </c>
      <c r="B5" s="5" t="n">
        <v>3210</v>
      </c>
      <c r="C5" s="5" t="n">
        <v>3717</v>
      </c>
      <c r="D5" s="5" t="n">
        <v>3712</v>
      </c>
    </row>
    <row r="6">
      <c r="A6" s="4" t="inlineStr">
        <is>
          <t>Dividends</t>
        </is>
      </c>
      <c r="B6" s="5" t="n">
        <v>166</v>
      </c>
      <c r="C6" s="5" t="n">
        <v>146</v>
      </c>
      <c r="D6" s="5" t="n">
        <v>268</v>
      </c>
    </row>
    <row r="7">
      <c r="A7" s="4" t="inlineStr">
        <is>
          <t>Other, including medical and real estate sectors</t>
        </is>
      </c>
      <c r="B7" s="5" t="n">
        <v>7647</v>
      </c>
      <c r="C7" s="5" t="n">
        <v>7751</v>
      </c>
      <c r="D7" s="5" t="n">
        <v>7491</v>
      </c>
    </row>
    <row r="8">
      <c r="A8" s="4" t="inlineStr">
        <is>
          <t>Revenue</t>
        </is>
      </c>
      <c r="B8" s="6" t="n">
        <v>35302</v>
      </c>
      <c r="C8" s="6" t="n">
        <v>54944</v>
      </c>
      <c r="D8" s="6" t="n">
        <v>63689</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formation - Costs and Expenses (Details) - CAD ($) $ in Thousands</t>
        </is>
      </c>
      <c r="B1" s="2" t="inlineStr">
        <is>
          <t>12 Months Ended</t>
        </is>
      </c>
    </row>
    <row r="2">
      <c r="B2" s="2" t="inlineStr">
        <is>
          <t>Dec. 31, 2024</t>
        </is>
      </c>
      <c r="C2" s="2" t="inlineStr">
        <is>
          <t>Dec. 31, 2023</t>
        </is>
      </c>
      <c r="D2" s="2" t="inlineStr">
        <is>
          <t>Dec. 31, 2022</t>
        </is>
      </c>
    </row>
    <row r="3">
      <c r="A3" s="3" t="inlineStr">
        <is>
          <t>Consolidated Statements of Operations Information</t>
        </is>
      </c>
      <c r="B3" s="4" t="inlineStr">
        <is>
          <t xml:space="preserve"> </t>
        </is>
      </c>
      <c r="C3" s="4" t="inlineStr">
        <is>
          <t xml:space="preserve"> </t>
        </is>
      </c>
      <c r="D3" s="4" t="inlineStr">
        <is>
          <t xml:space="preserve"> </t>
        </is>
      </c>
    </row>
    <row r="4">
      <c r="A4" s="4" t="inlineStr">
        <is>
          <t>Royalty, goods and products and services</t>
        </is>
      </c>
      <c r="B4" s="6" t="n">
        <v>8532</v>
      </c>
      <c r="C4" s="6" t="n">
        <v>12689</v>
      </c>
      <c r="D4" s="6" t="n">
        <v>23677</v>
      </c>
    </row>
    <row r="5">
      <c r="A5" s="4" t="inlineStr">
        <is>
          <t>Write-down (Reversal of write-down) of inventories</t>
        </is>
      </c>
      <c r="B5" s="5" t="n">
        <v>19</v>
      </c>
      <c r="C5" s="5" t="n">
        <v>-27</v>
      </c>
      <c r="D5" s="5" t="n">
        <v>-21</v>
      </c>
    </row>
    <row r="6">
      <c r="A6" s="4" t="inlineStr">
        <is>
          <t>Net fair value loss (gain) on investment property</t>
        </is>
      </c>
      <c r="B6" s="5" t="n">
        <v>-2005</v>
      </c>
      <c r="C6" s="5" t="n">
        <v>59</v>
      </c>
      <c r="D6" s="5" t="n">
        <v>-96</v>
      </c>
    </row>
    <row r="7">
      <c r="A7" s="4" t="inlineStr">
        <is>
          <t>Gain on dispositions of subsidiaries, net</t>
        </is>
      </c>
      <c r="B7" s="5" t="n">
        <v>-3646</v>
      </c>
      <c r="C7" s="4" t="inlineStr">
        <is>
          <t xml:space="preserve"> </t>
        </is>
      </c>
      <c r="D7" s="5" t="n">
        <v>-264</v>
      </c>
    </row>
    <row r="8">
      <c r="A8" s="4" t="inlineStr">
        <is>
          <t>Gains on settlements and derecognition of liabilities</t>
        </is>
      </c>
      <c r="B8" s="4" t="inlineStr">
        <is>
          <t xml:space="preserve"> </t>
        </is>
      </c>
      <c r="C8" s="5" t="n">
        <v>-1313</v>
      </c>
      <c r="D8" s="5" t="n">
        <v>-69</v>
      </c>
    </row>
    <row r="9">
      <c r="A9" s="4" t="inlineStr">
        <is>
          <t>Change in fair value of a loan payable measured at FVTPL</t>
        </is>
      </c>
      <c r="B9" s="5" t="n">
        <v>-1197</v>
      </c>
      <c r="C9" s="5" t="n">
        <v>360</v>
      </c>
      <c r="D9" s="5" t="n">
        <v>141</v>
      </c>
    </row>
    <row r="10">
      <c r="A10" s="4" t="inlineStr">
        <is>
          <t>Losses on securities, net</t>
        </is>
      </c>
      <c r="B10" s="5" t="n">
        <v>218</v>
      </c>
      <c r="C10" s="5" t="n">
        <v>2794</v>
      </c>
      <c r="D10" s="5" t="n">
        <v>2436</v>
      </c>
    </row>
    <row r="11">
      <c r="A11" s="4" t="inlineStr">
        <is>
          <t>Other, including medical and real estate sectors</t>
        </is>
      </c>
      <c r="B11" s="5" t="n">
        <v>5142</v>
      </c>
      <c r="C11" s="5" t="n">
        <v>4512</v>
      </c>
      <c r="D11" s="5" t="n">
        <v>4078</v>
      </c>
    </row>
    <row r="12">
      <c r="A12" s="4" t="inlineStr">
        <is>
          <t>Total costs of sales and services</t>
        </is>
      </c>
      <c r="B12" s="6" t="n">
        <v>7063</v>
      </c>
      <c r="C12" s="6" t="n">
        <v>19074</v>
      </c>
      <c r="D12" s="6" t="n">
        <v>29882</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formation - Net gain from dispositions of subsidiaries and Inventories as costs of goods sold (Details) - CAD ($) $ in Thousands</t>
        </is>
      </c>
      <c r="B1" s="2" t="inlineStr">
        <is>
          <t>12 Months Ended</t>
        </is>
      </c>
    </row>
    <row r="2">
      <c r="B2" s="2" t="inlineStr">
        <is>
          <t>Dec. 31, 2024</t>
        </is>
      </c>
      <c r="C2" s="2" t="inlineStr">
        <is>
          <t>Dec. 31, 2023</t>
        </is>
      </c>
      <c r="D2" s="2" t="inlineStr">
        <is>
          <t>Dec. 31, 2022</t>
        </is>
      </c>
    </row>
    <row r="3">
      <c r="A3" s="3" t="inlineStr">
        <is>
          <t>Consolidated Statements of Operations Information</t>
        </is>
      </c>
      <c r="B3" s="4" t="inlineStr">
        <is>
          <t xml:space="preserve"> </t>
        </is>
      </c>
      <c r="C3" s="4" t="inlineStr">
        <is>
          <t xml:space="preserve"> </t>
        </is>
      </c>
      <c r="D3" s="4" t="inlineStr">
        <is>
          <t xml:space="preserve"> </t>
        </is>
      </c>
    </row>
    <row r="4">
      <c r="A4" s="4" t="inlineStr">
        <is>
          <t>Net liabilities in excess of considerations received</t>
        </is>
      </c>
      <c r="B4" s="6" t="n">
        <v>-3646</v>
      </c>
      <c r="C4" s="4" t="inlineStr">
        <is>
          <t xml:space="preserve"> </t>
        </is>
      </c>
      <c r="D4" s="6" t="n">
        <v>-273</v>
      </c>
    </row>
    <row r="5">
      <c r="A5" s="4" t="inlineStr">
        <is>
          <t>Reclassification adjustment for the exchange differences upon dispositions of subsidiary</t>
        </is>
      </c>
      <c r="B5" s="4" t="inlineStr">
        <is>
          <t xml:space="preserve"> </t>
        </is>
      </c>
      <c r="C5" s="4" t="inlineStr">
        <is>
          <t xml:space="preserve"> </t>
        </is>
      </c>
      <c r="D5" s="5" t="n">
        <v>9</v>
      </c>
    </row>
    <row r="6">
      <c r="A6" s="4" t="inlineStr">
        <is>
          <t>Gain on disposition of subsidiary, net (see Note 27)</t>
        </is>
      </c>
      <c r="B6" s="5" t="n">
        <v>-3646</v>
      </c>
      <c r="C6" s="4" t="inlineStr">
        <is>
          <t xml:space="preserve"> </t>
        </is>
      </c>
      <c r="D6" s="5" t="n">
        <v>-264</v>
      </c>
    </row>
    <row r="7">
      <c r="A7" s="4" t="inlineStr">
        <is>
          <t>Inventories as costs of goods sold (including depreciation expenses allocated to costs of goods sold)</t>
        </is>
      </c>
      <c r="B7" s="6" t="n">
        <v>73</v>
      </c>
      <c r="C7" s="6" t="n">
        <v>40</v>
      </c>
      <c r="D7" s="6" t="n">
        <v>80</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formation - Selling, general and administrative expenses (Details) - CAD ($) $ in Thousands</t>
        </is>
      </c>
      <c r="B1" s="2" t="inlineStr">
        <is>
          <t>12 Months Ended</t>
        </is>
      </c>
    </row>
    <row r="2">
      <c r="B2" s="2" t="inlineStr">
        <is>
          <t>Dec. 31, 2024</t>
        </is>
      </c>
      <c r="C2" s="2" t="inlineStr">
        <is>
          <t>Dec. 31, 2023</t>
        </is>
      </c>
      <c r="D2" s="2" t="inlineStr">
        <is>
          <t>Dec. 31, 2022</t>
        </is>
      </c>
    </row>
    <row r="3">
      <c r="A3" s="3" t="inlineStr">
        <is>
          <t>Consolidated Statements of Operations Information</t>
        </is>
      </c>
      <c r="B3" s="4" t="inlineStr">
        <is>
          <t xml:space="preserve"> </t>
        </is>
      </c>
      <c r="C3" s="4" t="inlineStr">
        <is>
          <t xml:space="preserve"> </t>
        </is>
      </c>
      <c r="D3" s="4" t="inlineStr">
        <is>
          <t xml:space="preserve"> </t>
        </is>
      </c>
    </row>
    <row r="4">
      <c r="A4" s="4" t="inlineStr">
        <is>
          <t>Compensation (wages and salaries)</t>
        </is>
      </c>
      <c r="B4" s="6" t="n">
        <v>6293</v>
      </c>
      <c r="C4" s="6" t="n">
        <v>5418</v>
      </c>
      <c r="D4" s="6" t="n">
        <v>4443</v>
      </c>
    </row>
    <row r="5">
      <c r="A5" s="4" t="inlineStr">
        <is>
          <t>Legal and professional</t>
        </is>
      </c>
      <c r="B5" s="5" t="n">
        <v>6091</v>
      </c>
      <c r="C5" s="5" t="n">
        <v>7242</v>
      </c>
      <c r="D5" s="5" t="n">
        <v>6983</v>
      </c>
    </row>
    <row r="6">
      <c r="A6" s="4" t="inlineStr">
        <is>
          <t>Accounting</t>
        </is>
      </c>
      <c r="B6" s="5" t="n">
        <v>1765</v>
      </c>
      <c r="C6" s="5" t="n">
        <v>1646</v>
      </c>
      <c r="D6" s="5" t="n">
        <v>885</v>
      </c>
    </row>
    <row r="7">
      <c r="A7" s="4" t="inlineStr">
        <is>
          <t>Consulting and fees</t>
        </is>
      </c>
      <c r="B7" s="5" t="n">
        <v>3693</v>
      </c>
      <c r="C7" s="5" t="n">
        <v>3095</v>
      </c>
      <c r="D7" s="5" t="n">
        <v>6529</v>
      </c>
    </row>
    <row r="8">
      <c r="A8" s="4" t="inlineStr">
        <is>
          <t>Depreciation and amortization</t>
        </is>
      </c>
      <c r="B8" s="5" t="n">
        <v>858</v>
      </c>
      <c r="C8" s="5" t="n">
        <v>932</v>
      </c>
      <c r="D8" s="5" t="n">
        <v>784</v>
      </c>
    </row>
    <row r="9">
      <c r="A9" s="4" t="inlineStr">
        <is>
          <t>Office</t>
        </is>
      </c>
      <c r="B9" s="5" t="n">
        <v>1065</v>
      </c>
      <c r="C9" s="5" t="n">
        <v>804</v>
      </c>
      <c r="D9" s="5" t="n">
        <v>748</v>
      </c>
    </row>
    <row r="10">
      <c r="A10" s="4" t="inlineStr">
        <is>
          <t>Reimbursement of expenses (net of recovery)</t>
        </is>
      </c>
      <c r="B10" s="5" t="n">
        <v>679</v>
      </c>
      <c r="C10" s="5" t="n">
        <v>886</v>
      </c>
      <c r="D10" s="5" t="n">
        <v>5607</v>
      </c>
    </row>
    <row r="11">
      <c r="A11" s="4" t="inlineStr">
        <is>
          <t>Other</t>
        </is>
      </c>
      <c r="B11" s="5" t="n">
        <v>4891</v>
      </c>
      <c r="C11" s="5" t="n">
        <v>4159</v>
      </c>
      <c r="D11" s="5" t="n">
        <v>2501</v>
      </c>
    </row>
    <row r="12">
      <c r="A12" s="4" t="inlineStr">
        <is>
          <t>Total selling, general and administrative expenses</t>
        </is>
      </c>
      <c r="B12" s="6" t="n">
        <v>25335</v>
      </c>
      <c r="C12" s="5" t="n">
        <v>24182</v>
      </c>
      <c r="D12" s="6" t="n">
        <v>28480</v>
      </c>
    </row>
    <row r="13">
      <c r="A13" s="4" t="inlineStr">
        <is>
          <t>Expenses related to termination of planned acquisition</t>
        </is>
      </c>
      <c r="B13" s="4" t="inlineStr">
        <is>
          <t xml:space="preserve"> </t>
        </is>
      </c>
      <c r="C13" s="6" t="n">
        <v>542</v>
      </c>
      <c r="D13" s="4"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formation - Additional information on the nature of expenses incurred in continuing operations (Details) - CAD ($) $ in Thousands</t>
        </is>
      </c>
      <c r="B1" s="2" t="inlineStr">
        <is>
          <t>12 Months Ended</t>
        </is>
      </c>
    </row>
    <row r="2">
      <c r="B2" s="2" t="inlineStr">
        <is>
          <t>Dec. 31, 2024</t>
        </is>
      </c>
      <c r="C2" s="2" t="inlineStr">
        <is>
          <t>Dec. 31, 2023</t>
        </is>
      </c>
      <c r="D2" s="2" t="inlineStr">
        <is>
          <t>Dec. 31, 2022</t>
        </is>
      </c>
    </row>
    <row r="3">
      <c r="A3" s="3" t="inlineStr">
        <is>
          <t>Consolidated Statements of Operations Information</t>
        </is>
      </c>
      <c r="B3" s="4" t="inlineStr">
        <is>
          <t xml:space="preserve"> </t>
        </is>
      </c>
      <c r="C3" s="4" t="inlineStr">
        <is>
          <t xml:space="preserve"> </t>
        </is>
      </c>
      <c r="D3" s="4" t="inlineStr">
        <is>
          <t xml:space="preserve"> </t>
        </is>
      </c>
    </row>
    <row r="4">
      <c r="A4" s="4" t="inlineStr">
        <is>
          <t>Depreciation, depletion and amortization</t>
        </is>
      </c>
      <c r="B4" s="6" t="n">
        <v>7221</v>
      </c>
      <c r="C4" s="6" t="n">
        <v>7929</v>
      </c>
      <c r="D4" s="6" t="n">
        <v>10699</v>
      </c>
    </row>
    <row r="5">
      <c r="A5" s="4" t="inlineStr">
        <is>
          <t>Employee benefits expenses</t>
        </is>
      </c>
      <c r="B5" s="5" t="n">
        <v>8044</v>
      </c>
      <c r="C5" s="5" t="n">
        <v>8057</v>
      </c>
      <c r="D5" s="5" t="n">
        <v>7194</v>
      </c>
    </row>
    <row r="6">
      <c r="A6" s="4" t="inlineStr">
        <is>
          <t>Expenses for defined contribution plans and similar plans</t>
        </is>
      </c>
      <c r="B6" s="4" t="inlineStr">
        <is>
          <t xml:space="preserve"> </t>
        </is>
      </c>
      <c r="C6" s="6" t="n">
        <v>227</v>
      </c>
      <c r="D6" s="5" t="n">
        <v>278</v>
      </c>
    </row>
    <row r="7">
      <c r="A7" s="4" t="inlineStr">
        <is>
          <t>Termination benefits</t>
        </is>
      </c>
      <c r="B7" s="6" t="n">
        <v>1424</v>
      </c>
      <c r="C7" s="4" t="inlineStr">
        <is>
          <t xml:space="preserve"> </t>
        </is>
      </c>
      <c r="D7" s="6" t="n">
        <v>394</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formation - Additional Information (Details) - CAD ($) $ in Thousands</t>
        </is>
      </c>
      <c r="B1" s="2" t="inlineStr">
        <is>
          <t>12 Months Ended</t>
        </is>
      </c>
    </row>
    <row r="2">
      <c r="B2" s="2" t="inlineStr">
        <is>
          <t>Dec. 31, 2024</t>
        </is>
      </c>
      <c r="C2" s="2" t="inlineStr">
        <is>
          <t>Dec. 31, 2023</t>
        </is>
      </c>
      <c r="D2" s="2" t="inlineStr">
        <is>
          <t>Dec. 31, 2022</t>
        </is>
      </c>
    </row>
    <row r="3">
      <c r="A3" s="3" t="inlineStr">
        <is>
          <t>Consolidated Statements of Operations Information</t>
        </is>
      </c>
      <c r="B3" s="4" t="inlineStr">
        <is>
          <t xml:space="preserve"> </t>
        </is>
      </c>
      <c r="C3" s="4" t="inlineStr">
        <is>
          <t xml:space="preserve"> </t>
        </is>
      </c>
      <c r="D3" s="4" t="inlineStr">
        <is>
          <t xml:space="preserve"> </t>
        </is>
      </c>
    </row>
    <row r="4">
      <c r="A4" s="4" t="inlineStr">
        <is>
          <t>Royalty, goods and products and services</t>
        </is>
      </c>
      <c r="B4" s="6" t="n">
        <v>24279</v>
      </c>
      <c r="C4" s="6" t="n">
        <v>43330</v>
      </c>
      <c r="D4" s="6" t="n">
        <v>52218</v>
      </c>
    </row>
    <row r="5">
      <c r="A5" s="4" t="inlineStr">
        <is>
          <t>Royalty revenue</t>
        </is>
      </c>
      <c r="B5" s="5" t="n">
        <v>20046</v>
      </c>
      <c r="C5" s="5" t="n">
        <v>35234</v>
      </c>
      <c r="D5" s="5" t="n">
        <v>28970</v>
      </c>
    </row>
    <row r="6">
      <c r="A6" s="4" t="inlineStr">
        <is>
          <t>Revenue from sale of energy</t>
        </is>
      </c>
      <c r="B6" s="5" t="n">
        <v>4171</v>
      </c>
      <c r="C6" s="5" t="n">
        <v>6931</v>
      </c>
      <c r="D6" s="5" t="n">
        <v>21555</v>
      </c>
    </row>
    <row r="7">
      <c r="A7" s="4" t="inlineStr">
        <is>
          <t>Fees</t>
        </is>
      </c>
      <c r="B7" s="6" t="n">
        <v>62</v>
      </c>
      <c r="C7" s="6" t="n">
        <v>1165</v>
      </c>
      <c r="D7" s="6" t="n">
        <v>1693</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Changes in stock options granted under the plans (Details) - 2017 Plan</t>
        </is>
      </c>
      <c r="B1" s="2" t="inlineStr">
        <is>
          <t>12 Months Ended</t>
        </is>
      </c>
    </row>
    <row r="2">
      <c r="B2" s="2" t="inlineStr">
        <is>
          <t>Dec. 31, 2024 Option $ / shares</t>
        </is>
      </c>
      <c r="C2" s="2" t="inlineStr">
        <is>
          <t>Dec. 31, 2023 Option $ / shares</t>
        </is>
      </c>
      <c r="D2" s="2" t="inlineStr">
        <is>
          <t>Dec. 31, 2022 Option $ / shares</t>
        </is>
      </c>
    </row>
    <row r="3">
      <c r="A3" s="3" t="inlineStr">
        <is>
          <t>Share-Based Compensation</t>
        </is>
      </c>
      <c r="B3" s="4" t="inlineStr">
        <is>
          <t xml:space="preserve"> </t>
        </is>
      </c>
      <c r="C3" s="4" t="inlineStr">
        <is>
          <t xml:space="preserve"> </t>
        </is>
      </c>
      <c r="D3" s="4" t="inlineStr">
        <is>
          <t xml:space="preserve"> </t>
        </is>
      </c>
    </row>
    <row r="4">
      <c r="A4" s="4" t="inlineStr">
        <is>
          <t>Number of options, Outstanding</t>
        </is>
      </c>
      <c r="B4" s="5" t="n">
        <v>1839977</v>
      </c>
      <c r="C4" s="5" t="n">
        <v>1894127</v>
      </c>
      <c r="D4" s="5" t="n">
        <v>2001822</v>
      </c>
    </row>
    <row r="5">
      <c r="A5" s="4" t="inlineStr">
        <is>
          <t>Number of options, Forfeited</t>
        </is>
      </c>
      <c r="B5" s="5" t="n">
        <v>-310780</v>
      </c>
      <c r="C5" s="5" t="n">
        <v>-54150</v>
      </c>
      <c r="D5" s="5" t="n">
        <v>-64746</v>
      </c>
    </row>
    <row r="6">
      <c r="A6" s="4" t="inlineStr">
        <is>
          <t>Number of options, Exercised</t>
        </is>
      </c>
      <c r="B6" s="5" t="n">
        <v>-13077</v>
      </c>
      <c r="C6" s="4" t="inlineStr">
        <is>
          <t xml:space="preserve"> </t>
        </is>
      </c>
      <c r="D6" s="5" t="n">
        <v>-42949</v>
      </c>
    </row>
    <row r="7">
      <c r="A7" s="4" t="inlineStr">
        <is>
          <t>Number of options, Outstanding</t>
        </is>
      </c>
      <c r="B7" s="5" t="n">
        <v>1516120</v>
      </c>
      <c r="C7" s="5" t="n">
        <v>1839977</v>
      </c>
      <c r="D7" s="5" t="n">
        <v>1894127</v>
      </c>
    </row>
    <row r="8">
      <c r="A8" s="4" t="inlineStr">
        <is>
          <t>Number of options, exercisable</t>
        </is>
      </c>
      <c r="B8" s="5" t="n">
        <v>1516120</v>
      </c>
      <c r="C8" s="4" t="inlineStr">
        <is>
          <t xml:space="preserve"> </t>
        </is>
      </c>
      <c r="D8" s="4" t="inlineStr">
        <is>
          <t xml:space="preserve"> </t>
        </is>
      </c>
    </row>
    <row r="9">
      <c r="A9" s="4" t="inlineStr">
        <is>
          <t>Options available for granting in future periods</t>
        </is>
      </c>
      <c r="B9" s="5" t="n">
        <v>643335</v>
      </c>
      <c r="C9" s="4" t="inlineStr">
        <is>
          <t xml:space="preserve"> </t>
        </is>
      </c>
      <c r="D9" s="4" t="inlineStr">
        <is>
          <t xml:space="preserve"> </t>
        </is>
      </c>
    </row>
    <row r="10">
      <c r="A10" s="4" t="inlineStr">
        <is>
          <t>Weighted average exercise price per share, Outstanding | $ / shares</t>
        </is>
      </c>
      <c r="B10" s="7" t="n">
        <v>10.35</v>
      </c>
      <c r="C10" s="7" t="n">
        <v>10.34</v>
      </c>
      <c r="D10" s="7" t="n">
        <v>10.31</v>
      </c>
    </row>
    <row r="11">
      <c r="A11" s="4" t="inlineStr">
        <is>
          <t>Weighted average exercise price per share, Forfeited | $ / shares</t>
        </is>
      </c>
      <c r="B11" s="10" t="n">
        <v>10.32</v>
      </c>
      <c r="C11" s="14" t="n">
        <v>10.2</v>
      </c>
      <c r="D11" s="10" t="n">
        <v>11.17</v>
      </c>
    </row>
    <row r="12">
      <c r="A12" s="4" t="inlineStr">
        <is>
          <t>Weighted average exercise price per share, Exercised | $ / shares</t>
        </is>
      </c>
      <c r="B12" s="10" t="n">
        <v>7.44</v>
      </c>
      <c r="C12" s="4" t="inlineStr">
        <is>
          <t xml:space="preserve"> </t>
        </is>
      </c>
      <c r="D12" s="10" t="n">
        <v>7.44</v>
      </c>
    </row>
    <row r="13">
      <c r="A13" s="4" t="inlineStr">
        <is>
          <t>Weighted average exercise price per share, Outstanding | $ / shares</t>
        </is>
      </c>
      <c r="B13" s="10" t="n">
        <v>10.44</v>
      </c>
      <c r="C13" s="7" t="n">
        <v>10.35</v>
      </c>
      <c r="D13" s="10" t="n">
        <v>10.34</v>
      </c>
    </row>
    <row r="14">
      <c r="A14" s="4" t="inlineStr">
        <is>
          <t>Weighted average share price | $ / shares</t>
        </is>
      </c>
      <c r="B14" s="7" t="n">
        <v>7.29</v>
      </c>
      <c r="C14" s="4" t="inlineStr">
        <is>
          <t xml:space="preserve"> </t>
        </is>
      </c>
      <c r="D14" s="7" t="n">
        <v>8.49</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 on the Group's Objectives, Policies and Processes for Managing Its Capital Structure</t>
        </is>
      </c>
      <c r="B1" s="2" t="inlineStr">
        <is>
          <t>12 Months Ended</t>
        </is>
      </c>
    </row>
    <row r="2">
      <c r="B2" s="2" t="inlineStr">
        <is>
          <t>Dec. 31, 2024</t>
        </is>
      </c>
    </row>
    <row r="3">
      <c r="A3" s="3" t="inlineStr">
        <is>
          <t>Disclosure on the Group's Objectives, Policies and Processes for Managing Its Capital Structure</t>
        </is>
      </c>
      <c r="B3" s="4" t="inlineStr">
        <is>
          <t xml:space="preserve"> </t>
        </is>
      </c>
    </row>
    <row r="4">
      <c r="A4" s="4" t="inlineStr">
        <is>
          <t>Disclosure on the Group's Objectives, Policies and Processes for Managing Its Capital Structure</t>
        </is>
      </c>
      <c r="B4" s="4" t="inlineStr">
        <is>
          <t>Note 3. Disclosure on the Group’s Objectives, Policies and Processes for Managing Its Capital Structure The Group’s objectives when managing capital are to: (a) safeguard the entity’s ability to continue as a going concern so that it can continue to provide returns for shareholders and benefits for other stakeholders; (b) provide an adequate return to shareholders by pricing products and services commensurately with the level of risk; and (c) maintain a flexible capital structure which optimizes the cost of capital at acceptable risk. The Group allocates capital in proportion to risk. The Group manages the capital structure and makes adjustments to it in light of changes in economic conditions and the risk characteristics of the underlying assets. In order to maintain or adjust the capital structure, the Group may adjust the amount of dividends paid to shareholders, return capital to shareholders, issue new shares, or issue new debt. Consistent with others in its industry, the Group monitors its capital on the basis of the debt-to-adjusted capital ratio and long-term debt-to-equity ratio. The debt-to-adjusted capital ratio is calculated as net debt divided by adjusted capital. Net debt is calculated as total debt less cash. Adjusted capital comprises all components of shareholders’ equity. The long-term debt-to-equity ratio is calculated as long-term debt divided by shareholders’ equity. ​ ​ ​ ​ ​ ​ ​ ​ As at December 31: 2024 2023 Total debt ​ $ 36,545 ​ $ 36,107 Less: cash ​ (19,052) ​ (78,252) Net debt ​ 17,493 ​ Not applicable Shareholders’ equity ​ 302,277 ​ 322,459 Net debt-to-adjusted capital ratio ​ 0.06 Not applicable ​ ​ ​ ​ ​ ​ ​ ​ As at December 31: 2024 2023 Long-term debt ​ $ 36,545 ​ $ 36,107 Shareholders’ equity ​ 302,277 ​ 322,459 Long-term debt-to-equity ratio ​ 0.12 ​ 0.11 ​ The above tables do not include amounts in assets held for sale, except for in Shareholders’ equity. During 2024, the Group’s strategy, which was unchanged from 2023, was to maintain the debt-to-adjusted capital ratio and the long-term debt-to-equity ratio at a manageable level. The ratios were stable between 2024 and 2023. Liquidity is a cornerstone of the Group’s business. The Group monitors its cash balances and overall liquidity position on a regular basis to ensure we have adequate financial and operational flexiblity. The Group seeks to maintain sufficient liquid assets and working capital at all times to fund its operations. Included in liquid assets are: (i) cash and cash equivalents, (ii) short-term securities, which are primarily comprised of government debt securities and term deposits; and (iii) receivables collectible in the ordinary course. Note 3. Disclosure on the Group’s Objectives, Policies and Processes for Managing Its Capital Structure (continued) The following sets forth these liquid assets and working capital for December 31, 2024 and December 31, 2023: ​ ​ ​ ​ ​ ​ ​ ​ ​ December 31,2024 December 31,2023 ​ ​ ​ ​ ​ ​ ​ Cash ​ $ 19,052 ​ $ 78,252 Short-term securities ​ 23,487 ​ 12,958 Receivables ​ 42,274 ​ 70,330 Classified within assets held for sale: ​ ​ Cash ​ 32,704 ​ — Short-term securities ​ 4,638 ​ — Receivables ​ 42,905 ​ — Total liquid assets ​ $ 165,060 ​ $ 161,540 ​ ​ ​ ​ ​ ​ ​ Current assets ​ $ 175,319 ​ $ 164,545 Current liabilities ​ 38,488 ​ 20,573 ​ ​ $ 136,831 ​ $ 143,972 ​ In the ordinary course of managing treasury, the Group monitors opportunities to increase interest income while maintaining a prudent risk profile and equivalent liquidity position. In 2024, the Group made the decision to invest in various term deposits and short-term government securities, which enhanced the yields on its liquid assets. Notwithstanding the reduction in its cash balance, the Group’s overall liquidity profile remained unchanged, as the Group maintains access to various liquidity facilities through its bank subsidiary that enables borrowing against these short-term securities. As at December 31, 2024, there were no amounts drawn against these facilities. However, the Group may utilize them in the future should opportunities arise to generate adequate returns on a risk-adjusted basi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5" customWidth="1" min="2" max="2"/>
  </cols>
  <sheetData>
    <row r="1">
      <c r="A1" s="1" t="inlineStr">
        <is>
          <t>Share-Based Compensation - Stock options outstanding and exercisable (Details)</t>
        </is>
      </c>
      <c r="B1" s="2" t="inlineStr">
        <is>
          <t>Dec. 31, 2024 Options Y $ / shares</t>
        </is>
      </c>
    </row>
    <row r="2">
      <c r="A2" s="3" t="inlineStr">
        <is>
          <t>Share-Based Compensation</t>
        </is>
      </c>
      <c r="B2" s="4" t="inlineStr">
        <is>
          <t xml:space="preserve"> </t>
        </is>
      </c>
    </row>
    <row r="3">
      <c r="A3" s="4" t="inlineStr">
        <is>
          <t>Number of options, outstanding and exercisable | Options</t>
        </is>
      </c>
      <c r="B3" s="5" t="n">
        <v>1516120</v>
      </c>
    </row>
    <row r="4">
      <c r="A4" s="4" t="inlineStr">
        <is>
          <t>Weighted average remaining contractual life | Y</t>
        </is>
      </c>
      <c r="B4" s="10" t="n">
        <v>5.66</v>
      </c>
    </row>
    <row r="5">
      <c r="A5" s="4" t="inlineStr">
        <is>
          <t>Exercise Price, $7.44 per share</t>
        </is>
      </c>
      <c r="B5" s="4" t="inlineStr">
        <is>
          <t xml:space="preserve"> </t>
        </is>
      </c>
    </row>
    <row r="6">
      <c r="A6" s="3" t="inlineStr">
        <is>
          <t>Share-Based Compensation</t>
        </is>
      </c>
      <c r="B6" s="4" t="inlineStr">
        <is>
          <t xml:space="preserve"> </t>
        </is>
      </c>
    </row>
    <row r="7">
      <c r="A7" s="4" t="inlineStr">
        <is>
          <t>Exercise Price per Share | $ / shares</t>
        </is>
      </c>
      <c r="B7" s="7" t="n">
        <v>7.44</v>
      </c>
    </row>
    <row r="8">
      <c r="A8" s="4" t="inlineStr">
        <is>
          <t>Number of options, outstanding and exercisable | Options</t>
        </is>
      </c>
      <c r="B8" s="5" t="n">
        <v>296541</v>
      </c>
    </row>
    <row r="9">
      <c r="A9" s="4" t="inlineStr">
        <is>
          <t>Weighted average remaining contractual life | Y</t>
        </is>
      </c>
      <c r="B9" s="10" t="n">
        <v>2.92</v>
      </c>
    </row>
    <row r="10">
      <c r="A10" s="4" t="inlineStr">
        <is>
          <t>Exercise Price, $11.17 per share</t>
        </is>
      </c>
      <c r="B10" s="4" t="inlineStr">
        <is>
          <t xml:space="preserve"> </t>
        </is>
      </c>
    </row>
    <row r="11">
      <c r="A11" s="3" t="inlineStr">
        <is>
          <t>Share-Based Compensation</t>
        </is>
      </c>
      <c r="B11" s="4" t="inlineStr">
        <is>
          <t xml:space="preserve"> </t>
        </is>
      </c>
    </row>
    <row r="12">
      <c r="A12" s="4" t="inlineStr">
        <is>
          <t>Exercise Price per Share | $ / shares</t>
        </is>
      </c>
      <c r="B12" s="7" t="n">
        <v>11.17</v>
      </c>
    </row>
    <row r="13">
      <c r="A13" s="4" t="inlineStr">
        <is>
          <t>Number of options, outstanding and exercisable | Options</t>
        </is>
      </c>
      <c r="B13" s="5" t="n">
        <v>1219579</v>
      </c>
    </row>
    <row r="14">
      <c r="A14" s="4" t="inlineStr">
        <is>
          <t>Weighted average remaining contractual life | Y</t>
        </is>
      </c>
      <c r="B14" s="10" t="n">
        <v>6.3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recovery (Details) - CA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 taxes</t>
        </is>
      </c>
      <c r="B4" s="6" t="n">
        <v>965</v>
      </c>
      <c r="C4" s="6" t="n">
        <v>-3467</v>
      </c>
      <c r="D4" s="6" t="n">
        <v>-1350</v>
      </c>
    </row>
    <row r="5">
      <c r="A5" s="4" t="inlineStr">
        <is>
          <t>Deferred taxes</t>
        </is>
      </c>
      <c r="B5" s="5" t="n">
        <v>1665</v>
      </c>
      <c r="C5" s="5" t="n">
        <v>1560</v>
      </c>
      <c r="D5" s="5" t="n">
        <v>7557</v>
      </c>
    </row>
    <row r="6">
      <c r="A6" s="4" t="inlineStr">
        <is>
          <t>Resource property revenue taxes</t>
        </is>
      </c>
      <c r="B6" s="5" t="n">
        <v>-3875</v>
      </c>
      <c r="C6" s="5" t="n">
        <v>-6891</v>
      </c>
      <c r="D6" s="5" t="n">
        <v>-5658</v>
      </c>
    </row>
    <row r="7">
      <c r="A7" s="4" t="inlineStr">
        <is>
          <t>Income tax (expense) recovery</t>
        </is>
      </c>
      <c r="B7" s="6" t="n">
        <v>-1245</v>
      </c>
      <c r="C7" s="6" t="n">
        <v>-8798</v>
      </c>
      <c r="D7" s="6" t="n">
        <v>549</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loss) income before income taxes (Details) - CA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Loss) Income before income taxes</t>
        </is>
      </c>
      <c r="B4" s="6" t="n">
        <v>-19023</v>
      </c>
      <c r="C4" s="6" t="n">
        <v>10197</v>
      </c>
      <c r="D4" s="6" t="n">
        <v>-23956</v>
      </c>
    </row>
    <row r="5">
      <c r="A5" s="4" t="inlineStr">
        <is>
          <t>Computed recovery (expense) of income taxes</t>
        </is>
      </c>
      <c r="B5" s="4" t="inlineStr">
        <is>
          <t xml:space="preserve"> </t>
        </is>
      </c>
      <c r="C5" s="5" t="n">
        <v>-4355</v>
      </c>
      <c r="D5" s="5" t="n">
        <v>6383</v>
      </c>
    </row>
    <row r="6">
      <c r="A6" s="3" t="inlineStr">
        <is>
          <t>Decrease (increase) in income taxes resulting from:</t>
        </is>
      </c>
      <c r="B6" s="4" t="inlineStr">
        <is>
          <t xml:space="preserve"> </t>
        </is>
      </c>
      <c r="C6" s="4" t="inlineStr">
        <is>
          <t xml:space="preserve"> </t>
        </is>
      </c>
      <c r="D6" s="4" t="inlineStr">
        <is>
          <t xml:space="preserve"> </t>
        </is>
      </c>
    </row>
    <row r="7">
      <c r="A7" s="4" t="inlineStr">
        <is>
          <t>Revisions to prior years</t>
        </is>
      </c>
      <c r="B7" s="5" t="n">
        <v>-2</v>
      </c>
      <c r="C7" s="5" t="n">
        <v>986</v>
      </c>
      <c r="D7" s="5" t="n">
        <v>-1064</v>
      </c>
    </row>
    <row r="8">
      <c r="A8" s="4" t="inlineStr">
        <is>
          <t>Resource property revenue taxes</t>
        </is>
      </c>
      <c r="B8" s="5" t="n">
        <v>-2829</v>
      </c>
      <c r="C8" s="5" t="n">
        <v>-5031</v>
      </c>
      <c r="D8" s="5" t="n">
        <v>-4130</v>
      </c>
    </row>
    <row r="9">
      <c r="A9" s="4" t="inlineStr">
        <is>
          <t>Capital gains and losses on dispositions, net</t>
        </is>
      </c>
      <c r="B9" s="5" t="n">
        <v>29</v>
      </c>
      <c r="C9" s="5" t="n">
        <v>-145</v>
      </c>
      <c r="D9" s="5" t="n">
        <v>-454</v>
      </c>
    </row>
    <row r="10">
      <c r="A10" s="4" t="inlineStr">
        <is>
          <t>Unrecognized losses in current year</t>
        </is>
      </c>
      <c r="B10" s="5" t="n">
        <v>-245</v>
      </c>
      <c r="C10" s="5" t="n">
        <v>-121</v>
      </c>
      <c r="D10" s="5" t="n">
        <v>-330</v>
      </c>
    </row>
    <row r="11">
      <c r="A11" s="4" t="inlineStr">
        <is>
          <t>Previously unrecognized deferred income tax assets, net</t>
        </is>
      </c>
      <c r="B11" s="5" t="n">
        <v>1049</v>
      </c>
      <c r="C11" s="5" t="n">
        <v>2</v>
      </c>
      <c r="D11" s="5" t="n">
        <v>927</v>
      </c>
    </row>
    <row r="12">
      <c r="A12" s="4" t="inlineStr">
        <is>
          <t>Permanent differences</t>
        </is>
      </c>
      <c r="B12" s="5" t="n">
        <v>252</v>
      </c>
      <c r="C12" s="5" t="n">
        <v>-306</v>
      </c>
      <c r="D12" s="5" t="n">
        <v>-1063</v>
      </c>
    </row>
    <row r="13">
      <c r="A13" s="4" t="inlineStr">
        <is>
          <t>Other non-taxable income</t>
        </is>
      </c>
      <c r="B13" s="5" t="n">
        <v>129</v>
      </c>
      <c r="C13" s="5" t="n">
        <v>196</v>
      </c>
      <c r="D13" s="5" t="n">
        <v>326</v>
      </c>
    </row>
    <row r="14">
      <c r="A14" s="4" t="inlineStr">
        <is>
          <t>Other, net</t>
        </is>
      </c>
      <c r="B14" s="5" t="n">
        <v>372</v>
      </c>
      <c r="C14" s="5" t="n">
        <v>-24</v>
      </c>
      <c r="D14" s="5" t="n">
        <v>-46</v>
      </c>
    </row>
    <row r="15">
      <c r="A15" s="4" t="inlineStr">
        <is>
          <t>Income tax (expense) recovery</t>
        </is>
      </c>
      <c r="B15" s="6" t="n">
        <v>-1245</v>
      </c>
      <c r="C15" s="6" t="n">
        <v>-8798</v>
      </c>
      <c r="D15" s="6" t="n">
        <v>549</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Income Taxes - Additional Information (Details)</t>
        </is>
      </c>
      <c r="B1" s="2" t="inlineStr">
        <is>
          <t>12 Months Ended</t>
        </is>
      </c>
    </row>
    <row r="2">
      <c r="B2" s="2" t="inlineStr">
        <is>
          <t>Dec. 31, 2024</t>
        </is>
      </c>
    </row>
    <row r="3">
      <c r="A3" s="4" t="inlineStr">
        <is>
          <t>New MFC</t>
        </is>
      </c>
      <c r="B3" s="4" t="inlineStr">
        <is>
          <t xml:space="preserve"> </t>
        </is>
      </c>
    </row>
    <row r="4">
      <c r="A4" s="3" t="inlineStr">
        <is>
          <t>Income Taxes</t>
        </is>
      </c>
      <c r="B4" s="4" t="inlineStr">
        <is>
          <t xml:space="preserve"> </t>
        </is>
      </c>
    </row>
    <row r="5">
      <c r="A5" s="4" t="inlineStr">
        <is>
          <t>Statutory tax rate</t>
        </is>
      </c>
      <c r="B5" s="8"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Details) - CAD ($) $ / shares in Units, $ in Thousands</t>
        </is>
      </c>
      <c r="B1" s="2" t="inlineStr">
        <is>
          <t>12 Months Ended</t>
        </is>
      </c>
    </row>
    <row r="2">
      <c r="B2" s="2" t="inlineStr">
        <is>
          <t>Dec. 31, 2024</t>
        </is>
      </c>
      <c r="C2" s="2" t="inlineStr">
        <is>
          <t>Dec. 31, 2023</t>
        </is>
      </c>
      <c r="D2" s="2" t="inlineStr">
        <is>
          <t>Dec. 31, 2022</t>
        </is>
      </c>
    </row>
    <row r="3">
      <c r="A3" s="3" t="inlineStr">
        <is>
          <t>(Loss) Earnings Per Share</t>
        </is>
      </c>
      <c r="B3" s="4" t="inlineStr">
        <is>
          <t xml:space="preserve"> </t>
        </is>
      </c>
      <c r="C3" s="4" t="inlineStr">
        <is>
          <t xml:space="preserve"> </t>
        </is>
      </c>
      <c r="D3" s="4" t="inlineStr">
        <is>
          <t xml:space="preserve"> </t>
        </is>
      </c>
    </row>
    <row r="4">
      <c r="A4" s="4" t="inlineStr">
        <is>
          <t>Basic (loss) earnings attributable to holders of common shares</t>
        </is>
      </c>
      <c r="B4" s="6" t="n">
        <v>-20588</v>
      </c>
      <c r="C4" s="6" t="n">
        <v>1391</v>
      </c>
      <c r="D4" s="6" t="n">
        <v>-23398</v>
      </c>
    </row>
    <row r="5">
      <c r="A5" s="3" t="inlineStr">
        <is>
          <t>Effect of dilutive securities:</t>
        </is>
      </c>
      <c r="B5" s="4" t="inlineStr">
        <is>
          <t xml:space="preserve"> </t>
        </is>
      </c>
      <c r="C5" s="4" t="inlineStr">
        <is>
          <t xml:space="preserve"> </t>
        </is>
      </c>
      <c r="D5" s="4" t="inlineStr">
        <is>
          <t xml:space="preserve"> </t>
        </is>
      </c>
    </row>
    <row r="6">
      <c r="A6" s="4" t="inlineStr">
        <is>
          <t>Diluted (loss) earnings</t>
        </is>
      </c>
      <c r="B6" s="6" t="n">
        <v>-20588</v>
      </c>
      <c r="C6" s="6" t="n">
        <v>1391</v>
      </c>
      <c r="D6" s="6" t="n">
        <v>-23398</v>
      </c>
    </row>
    <row r="7">
      <c r="A7" s="4" t="inlineStr">
        <is>
          <t>Weighted average number of common shares outstanding-basic</t>
        </is>
      </c>
      <c r="B7" s="5" t="n">
        <v>14822251</v>
      </c>
      <c r="C7" s="5" t="n">
        <v>14822251</v>
      </c>
      <c r="D7" s="5" t="n">
        <v>14811118</v>
      </c>
    </row>
    <row r="8">
      <c r="A8" s="3" t="inlineStr">
        <is>
          <t>Effect of dilutive securities:</t>
        </is>
      </c>
      <c r="B8" s="4" t="inlineStr">
        <is>
          <t xml:space="preserve"> </t>
        </is>
      </c>
      <c r="C8" s="4" t="inlineStr">
        <is>
          <t xml:space="preserve"> </t>
        </is>
      </c>
      <c r="D8" s="4" t="inlineStr">
        <is>
          <t xml:space="preserve"> </t>
        </is>
      </c>
    </row>
    <row r="9">
      <c r="A9" s="4" t="inlineStr">
        <is>
          <t>Options</t>
        </is>
      </c>
      <c r="B9" s="5" t="n">
        <v>0</v>
      </c>
      <c r="C9" s="5" t="n">
        <v>10</v>
      </c>
      <c r="D9" s="5" t="n">
        <v>0</v>
      </c>
    </row>
    <row r="10">
      <c r="A10" s="4" t="inlineStr">
        <is>
          <t>Weighted average number of common shares outstanding-diluted</t>
        </is>
      </c>
      <c r="B10" s="5" t="n">
        <v>14822251</v>
      </c>
      <c r="C10" s="5" t="n">
        <v>14822261</v>
      </c>
      <c r="D10" s="5" t="n">
        <v>14811118</v>
      </c>
    </row>
    <row r="11">
      <c r="A11" s="4" t="inlineStr">
        <is>
          <t>Loss (earnings) per share-basic</t>
        </is>
      </c>
      <c r="B11" s="7" t="n">
        <v>-1.39</v>
      </c>
      <c r="C11" s="7" t="n">
        <v>0.09</v>
      </c>
      <c r="D11" s="7" t="n">
        <v>-1.58</v>
      </c>
    </row>
    <row r="12">
      <c r="A12" s="4" t="inlineStr">
        <is>
          <t>Loss (earnings) per share-diluted</t>
        </is>
      </c>
      <c r="B12" s="7" t="n">
        <v>-1.39</v>
      </c>
      <c r="C12" s="7" t="n">
        <v>0.09</v>
      </c>
      <c r="D12" s="7" t="n">
        <v>-1.58</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ss) Earnings Per Share - Additional Information (Details) - shares</t>
        </is>
      </c>
      <c r="B1" s="2" t="inlineStr">
        <is>
          <t>12 Months Ended</t>
        </is>
      </c>
    </row>
    <row r="2">
      <c r="B2" s="2" t="inlineStr">
        <is>
          <t>Dec. 31, 2024</t>
        </is>
      </c>
      <c r="C2" s="2" t="inlineStr">
        <is>
          <t>Dec. 31, 2023</t>
        </is>
      </c>
      <c r="D2" s="2" t="inlineStr">
        <is>
          <t>Dec. 31, 2022</t>
        </is>
      </c>
    </row>
    <row r="3">
      <c r="A3" s="3" t="inlineStr">
        <is>
          <t>(Loss) Earnings Per Share</t>
        </is>
      </c>
      <c r="B3" s="4" t="inlineStr">
        <is>
          <t xml:space="preserve"> </t>
        </is>
      </c>
      <c r="C3" s="4" t="inlineStr">
        <is>
          <t xml:space="preserve"> </t>
        </is>
      </c>
      <c r="D3" s="4" t="inlineStr">
        <is>
          <t xml:space="preserve"> </t>
        </is>
      </c>
    </row>
    <row r="4">
      <c r="A4" s="4" t="inlineStr">
        <is>
          <t>Number of stock option not included in diluted earnings per share</t>
        </is>
      </c>
      <c r="B4" s="5" t="n">
        <v>1516120</v>
      </c>
      <c r="C4" s="5" t="n">
        <v>1839977</v>
      </c>
      <c r="D4" s="5" t="n">
        <v>1894127</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33" customWidth="1" min="1" max="1"/>
    <col width="25" customWidth="1" min="2" max="2"/>
    <col width="25" customWidth="1" min="3" max="3"/>
    <col width="24" customWidth="1" min="4" max="4"/>
    <col width="24" customWidth="1" min="5" max="5"/>
    <col width="25" customWidth="1" min="6" max="6"/>
    <col width="25" customWidth="1" min="7" max="7"/>
    <col width="25" customWidth="1" min="8" max="8"/>
  </cols>
  <sheetData>
    <row r="1">
      <c r="A1" s="1" t="inlineStr">
        <is>
          <t>Dividends (Details)</t>
        </is>
      </c>
      <c r="F1" s="2" t="inlineStr">
        <is>
          <t>12 Months Ended</t>
        </is>
      </c>
    </row>
    <row r="2">
      <c r="B2" s="2" t="inlineStr">
        <is>
          <t>Dec. 31, 2024 $ / shares</t>
        </is>
      </c>
      <c r="C2" s="2" t="inlineStr">
        <is>
          <t>Dec. 31, 2024 $ / shares</t>
        </is>
      </c>
      <c r="D2" s="2" t="inlineStr">
        <is>
          <t>May 19, 2023 $ / shares</t>
        </is>
      </c>
      <c r="E2" s="2" t="inlineStr">
        <is>
          <t>May 19, 2023 $ / shares</t>
        </is>
      </c>
      <c r="F2" s="2" t="inlineStr">
        <is>
          <t>Dec. 31, 2024 $ / shares</t>
        </is>
      </c>
      <c r="G2" s="2" t="inlineStr">
        <is>
          <t>Dec. 31, 2023 $ / shares</t>
        </is>
      </c>
      <c r="H2" s="2" t="inlineStr">
        <is>
          <t>Dec. 31, 2022 $ / shares</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lared per share | (per share)</t>
        </is>
      </c>
      <c r="B4" s="7" t="n">
        <v>0.37</v>
      </c>
      <c r="C4" s="7" t="n">
        <v>0.26</v>
      </c>
      <c r="D4" s="7" t="n">
        <v>0.23</v>
      </c>
      <c r="E4" s="7" t="n">
        <v>0.17</v>
      </c>
      <c r="F4" s="7" t="n">
        <v>0.37</v>
      </c>
      <c r="G4" s="7" t="n">
        <v>0.23</v>
      </c>
      <c r="H4" s="7" t="n">
        <v>1.13</v>
      </c>
    </row>
    <row r="5">
      <c r="A5" s="4" t="inlineStr">
        <is>
          <t>Dividend per common share paid</t>
        </is>
      </c>
      <c r="B5" s="4" t="inlineStr">
        <is>
          <t xml:space="preserve"> </t>
        </is>
      </c>
      <c r="C5" s="4" t="inlineStr">
        <is>
          <t xml:space="preserve"> </t>
        </is>
      </c>
      <c r="D5" s="4" t="inlineStr">
        <is>
          <t xml:space="preserve"> </t>
        </is>
      </c>
      <c r="E5" s="4" t="inlineStr">
        <is>
          <t xml:space="preserve"> </t>
        </is>
      </c>
      <c r="F5" s="4" t="inlineStr">
        <is>
          <t xml:space="preserve"> </t>
        </is>
      </c>
      <c r="G5" s="7" t="n">
        <v>0.23</v>
      </c>
      <c r="H5" s="7" t="n">
        <v>1.13</v>
      </c>
    </row>
  </sheetData>
  <mergeCells count="4">
    <mergeCell ref="B1:C1"/>
    <mergeCell ref="F1:H1"/>
    <mergeCell ref="D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33" customWidth="1" min="2" max="2"/>
    <col width="33" customWidth="1" min="3" max="3"/>
  </cols>
  <sheetData>
    <row r="1">
      <c r="A1" s="1" t="inlineStr">
        <is>
          <t>Commitments and Contingencies (Details) € in Millions, $ in Millions</t>
        </is>
      </c>
      <c r="B1" s="2" t="inlineStr">
        <is>
          <t>12 Months Ended</t>
        </is>
      </c>
    </row>
    <row r="2">
      <c r="B2" s="2" t="inlineStr">
        <is>
          <t>Dec. 31, 2024 CAD ($) subsidiary</t>
        </is>
      </c>
      <c r="C2" s="2" t="inlineStr">
        <is>
          <t>Dec. 31, 2024 EUR (€) subsidiary</t>
        </is>
      </c>
    </row>
    <row r="3">
      <c r="A3" s="3" t="inlineStr">
        <is>
          <t>Commitments and Contingencies</t>
        </is>
      </c>
      <c r="B3" s="4" t="inlineStr">
        <is>
          <t xml:space="preserve"> </t>
        </is>
      </c>
      <c r="C3" s="4" t="inlineStr">
        <is>
          <t xml:space="preserve"> </t>
        </is>
      </c>
    </row>
    <row r="4">
      <c r="A4" s="4" t="inlineStr">
        <is>
          <t>Litigation guarantee</t>
        </is>
      </c>
      <c r="B4" s="6" t="n">
        <v>121</v>
      </c>
      <c r="C4" s="12" t="n">
        <v>81</v>
      </c>
    </row>
    <row r="5">
      <c r="A5" s="4" t="inlineStr">
        <is>
          <t>Number of subsidiaries</t>
        </is>
      </c>
      <c r="B5" s="5" t="n">
        <v>2</v>
      </c>
      <c r="C5" s="5" t="n">
        <v>2</v>
      </c>
    </row>
    <row r="6">
      <c r="A6" s="4" t="inlineStr">
        <is>
          <t>Maximum percentage of share capital of subsidiaries</t>
        </is>
      </c>
      <c r="B6" s="8" t="n">
        <v>0.1</v>
      </c>
      <c r="C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Disclosure - Reconciliation of liabilities arising from financing activities (Details) - CAD ($) $ in Thousands</t>
        </is>
      </c>
      <c r="B1" s="2" t="inlineStr">
        <is>
          <t>12 Months Ended</t>
        </is>
      </c>
    </row>
    <row r="2">
      <c r="B2" s="2" t="inlineStr">
        <is>
          <t>Dec. 31, 2024</t>
        </is>
      </c>
      <c r="C2" s="2" t="inlineStr">
        <is>
          <t>Dec. 31, 2023</t>
        </is>
      </c>
      <c r="D2" s="2" t="inlineStr">
        <is>
          <t>Dec. 31, 2022</t>
        </is>
      </c>
    </row>
    <row r="3">
      <c r="A3" s="4" t="inlineStr">
        <is>
          <t>Bonds Payable.</t>
        </is>
      </c>
      <c r="B3" s="4" t="inlineStr">
        <is>
          <t xml:space="preserve"> </t>
        </is>
      </c>
      <c r="C3" s="4" t="inlineStr">
        <is>
          <t xml:space="preserve"> </t>
        </is>
      </c>
      <c r="D3" s="4" t="inlineStr">
        <is>
          <t xml:space="preserve"> </t>
        </is>
      </c>
    </row>
    <row r="4">
      <c r="A4" s="3" t="inlineStr">
        <is>
          <t>Disclosure of reconciliation of liabilities arising from financing activities [line items]</t>
        </is>
      </c>
      <c r="B4" s="4" t="inlineStr">
        <is>
          <t xml:space="preserve"> </t>
        </is>
      </c>
      <c r="C4" s="4" t="inlineStr">
        <is>
          <t xml:space="preserve"> </t>
        </is>
      </c>
      <c r="D4" s="4" t="inlineStr">
        <is>
          <t xml:space="preserve"> </t>
        </is>
      </c>
    </row>
    <row r="5">
      <c r="A5" s="4" t="inlineStr">
        <is>
          <t>Opening balance</t>
        </is>
      </c>
      <c r="B5" s="6" t="n">
        <v>36107</v>
      </c>
      <c r="C5" s="6" t="n">
        <v>35538</v>
      </c>
      <c r="D5" s="6" t="n">
        <v>35227</v>
      </c>
    </row>
    <row r="6">
      <c r="A6" s="4" t="inlineStr">
        <is>
          <t>Cash flows</t>
        </is>
      </c>
      <c r="B6" s="5" t="n">
        <v>-777</v>
      </c>
      <c r="C6" s="4" t="inlineStr">
        <is>
          <t xml:space="preserve"> </t>
        </is>
      </c>
      <c r="D6" s="4" t="inlineStr">
        <is>
          <t xml:space="preserve"> </t>
        </is>
      </c>
    </row>
    <row r="7">
      <c r="A7" s="3" t="inlineStr">
        <is>
          <t>Non-cash changes:</t>
        </is>
      </c>
      <c r="B7" s="4" t="inlineStr">
        <is>
          <t xml:space="preserve"> </t>
        </is>
      </c>
      <c r="C7" s="4" t="inlineStr">
        <is>
          <t xml:space="preserve"> </t>
        </is>
      </c>
      <c r="D7" s="4" t="inlineStr">
        <is>
          <t xml:space="preserve"> </t>
        </is>
      </c>
    </row>
    <row r="8">
      <c r="A8" s="4" t="inlineStr">
        <is>
          <t>Accretion</t>
        </is>
      </c>
      <c r="B8" s="5" t="n">
        <v>473</v>
      </c>
      <c r="C8" s="5" t="n">
        <v>156</v>
      </c>
      <c r="D8" s="5" t="n">
        <v>140</v>
      </c>
    </row>
    <row r="9">
      <c r="A9" s="4" t="inlineStr">
        <is>
          <t>Cumulative translation adjustments</t>
        </is>
      </c>
      <c r="B9" s="5" t="n">
        <v>742</v>
      </c>
      <c r="C9" s="5" t="n">
        <v>413</v>
      </c>
      <c r="D9" s="5" t="n">
        <v>171</v>
      </c>
    </row>
    <row r="10">
      <c r="A10" s="4" t="inlineStr">
        <is>
          <t>Ending balance</t>
        </is>
      </c>
      <c r="B10" s="5" t="n">
        <v>36545</v>
      </c>
      <c r="C10" s="5" t="n">
        <v>36107</v>
      </c>
      <c r="D10" s="5" t="n">
        <v>35538</v>
      </c>
    </row>
    <row r="11">
      <c r="A11" s="4" t="inlineStr">
        <is>
          <t>Lease liabilities.</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Opening balance</t>
        </is>
      </c>
      <c r="B13" s="5" t="n">
        <v>314</v>
      </c>
      <c r="C13" s="5" t="n">
        <v>706</v>
      </c>
      <c r="D13" s="5" t="n">
        <v>767</v>
      </c>
    </row>
    <row r="14">
      <c r="A14" s="4" t="inlineStr">
        <is>
          <t>Cash flows</t>
        </is>
      </c>
      <c r="B14" s="5" t="n">
        <v>-408</v>
      </c>
      <c r="C14" s="5" t="n">
        <v>-414</v>
      </c>
      <c r="D14" s="5" t="n">
        <v>-378</v>
      </c>
    </row>
    <row r="15">
      <c r="A15" s="3" t="inlineStr">
        <is>
          <t>Non-cash changes:</t>
        </is>
      </c>
      <c r="B15" s="4" t="inlineStr">
        <is>
          <t xml:space="preserve"> </t>
        </is>
      </c>
      <c r="C15" s="4" t="inlineStr">
        <is>
          <t xml:space="preserve"> </t>
        </is>
      </c>
      <c r="D15" s="4" t="inlineStr">
        <is>
          <t xml:space="preserve"> </t>
        </is>
      </c>
    </row>
    <row r="16">
      <c r="A16" s="4" t="inlineStr">
        <is>
          <t>Additions</t>
        </is>
      </c>
      <c r="B16" s="5" t="n">
        <v>313</v>
      </c>
      <c r="C16" s="4" t="inlineStr">
        <is>
          <t xml:space="preserve"> </t>
        </is>
      </c>
      <c r="D16" s="5" t="n">
        <v>295</v>
      </c>
    </row>
    <row r="17">
      <c r="A17" s="4" t="inlineStr">
        <is>
          <t>Accretion</t>
        </is>
      </c>
      <c r="B17" s="5" t="n">
        <v>28</v>
      </c>
      <c r="C17" s="5" t="n">
        <v>20</v>
      </c>
      <c r="D17" s="5" t="n">
        <v>28</v>
      </c>
    </row>
    <row r="18">
      <c r="A18" s="4" t="inlineStr">
        <is>
          <t>Cumulative translation adjustments</t>
        </is>
      </c>
      <c r="B18" s="5" t="n">
        <v>6</v>
      </c>
      <c r="C18" s="5" t="n">
        <v>2</v>
      </c>
      <c r="D18" s="5" t="n">
        <v>-6</v>
      </c>
    </row>
    <row r="19">
      <c r="A19" s="4" t="inlineStr">
        <is>
          <t>Reclassification to asset held for sale</t>
        </is>
      </c>
      <c r="B19" s="6" t="n">
        <v>-253</v>
      </c>
      <c r="C19" s="4" t="inlineStr">
        <is>
          <t xml:space="preserve"> </t>
        </is>
      </c>
      <c r="D19" s="4" t="inlineStr">
        <is>
          <t xml:space="preserve"> </t>
        </is>
      </c>
    </row>
    <row r="20">
      <c r="A20" s="4" t="inlineStr">
        <is>
          <t>Ending balance</t>
        </is>
      </c>
      <c r="B20" s="4" t="inlineStr">
        <is>
          <t xml:space="preserve"> </t>
        </is>
      </c>
      <c r="C20" s="6" t="n">
        <v>314</v>
      </c>
      <c r="D20" s="6" t="n">
        <v>706</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Disclosure - Non-cash transactions (Details) - CAD ($) $ in Thousand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Gains (losses) recognized when control of subsidiary is lost</t>
        </is>
      </c>
      <c r="B4" s="6" t="n">
        <v>3646</v>
      </c>
      <c r="C4" s="4" t="inlineStr">
        <is>
          <t xml:space="preserve"> </t>
        </is>
      </c>
    </row>
    <row r="5">
      <c r="A5" s="4" t="inlineStr">
        <is>
          <t>Consideration for derecognition of liability</t>
        </is>
      </c>
      <c r="B5" s="4" t="inlineStr">
        <is>
          <t xml:space="preserve"> </t>
        </is>
      </c>
      <c r="C5" s="6" t="n">
        <v>818</v>
      </c>
    </row>
    <row r="6">
      <c r="A6" s="4" t="inlineStr">
        <is>
          <t>Bonds Payable</t>
        </is>
      </c>
      <c r="B6" s="4" t="inlineStr">
        <is>
          <t xml:space="preserve"> </t>
        </is>
      </c>
      <c r="C6" s="4" t="inlineStr">
        <is>
          <t xml:space="preserve"> </t>
        </is>
      </c>
    </row>
    <row r="7">
      <c r="A7" s="3" t="inlineStr">
        <is>
          <t>Disclosure of reconciliation of liabilities arising from financing activities [line items]</t>
        </is>
      </c>
      <c r="B7" s="4" t="inlineStr">
        <is>
          <t xml:space="preserve"> </t>
        </is>
      </c>
      <c r="C7" s="4" t="inlineStr">
        <is>
          <t xml:space="preserve"> </t>
        </is>
      </c>
    </row>
    <row r="8">
      <c r="A8" s="4" t="inlineStr">
        <is>
          <t>Debt maturity extension period</t>
        </is>
      </c>
      <c r="B8" s="4" t="inlineStr">
        <is>
          <t>7 years</t>
        </is>
      </c>
      <c r="C8" s="4" t="inlineStr">
        <is>
          <t xml:space="preserve"> </t>
        </is>
      </c>
    </row>
    <row r="9">
      <c r="A9" s="4" t="inlineStr">
        <is>
          <t>Nominal interest rate</t>
        </is>
      </c>
      <c r="B9" s="11" t="n">
        <v>0.057</v>
      </c>
      <c r="C9" s="8" t="n">
        <v>0.04</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s Classified as Held for Sale</t>
        </is>
      </c>
      <c r="B1" s="2" t="inlineStr">
        <is>
          <t>12 Months Ended</t>
        </is>
      </c>
    </row>
    <row r="2">
      <c r="B2" s="2" t="inlineStr">
        <is>
          <t>Dec. 31, 2024</t>
        </is>
      </c>
    </row>
    <row r="3">
      <c r="A3" s="3" t="inlineStr">
        <is>
          <t>Assets Classified as Held for Sale</t>
        </is>
      </c>
      <c r="B3" s="4" t="inlineStr">
        <is>
          <t xml:space="preserve"> </t>
        </is>
      </c>
    </row>
    <row r="4">
      <c r="A4" s="4" t="inlineStr">
        <is>
          <t>Assets Classified as Held for Sale</t>
        </is>
      </c>
      <c r="B4" s="4" t="inlineStr">
        <is>
          <t>Note 4. Assets Classified as Held for Sale Year 2024 As part of the Group’s ongoing strategy to streamline its operations and concentrate efforts on its core asset - our iron ore royalty - it previously announced that it has initiated a process to rationalize certain underperforming or non-core assets, and their associated liabilities, classified within the “All Other” segment. This strategic refocusing reflects the intent to simplify the Group’s corporate structure, reduce operating complexity, and unlock shareholder value by concentrating capital and management attention. As a result of this initiative, management determined that the criteria for classification as “held for sale” under IFRS 5 were met with respect to certain assets and related liabilities as at December 31, 2024. As a result, the assets and related liabilities relating to these businesses were classified as held for sale as at December 31, 2024. Management, when exercising its judgments in terms of the assets’ contribution to net loss, total assets and net assets, concluded that these assets did not constitute a separate major line of business or geographical area of operations. In aggregate, the assets held for sale represented approximately 20% (after recognition of impairment losses) of consolidated total assets. These assets held for sale generated revenue from third parties of $9,019, loss before taxes of $3,282 and a net loss of $4,516 during the twelve months ended December 31, 2024. The assets held for sale and related liabilities as of December 31, 2024 comprised: ​ ​ ​ ​ ​ Asset held for sale: ​ ​ Total Assets ​ ​ 88,500 Total Liabilities ​ ​ (18,107) Net ​ ​ 70,393 ​ All intercompany assets and liabilities have been eliminated. The impairment loss of $18,579 was included in the consolidated statement of operations for the twelve months ended December 31, 2024. The disposal group is presented in the All Other reportable segment. The Company entered into an agreement to rationalize these non-core assets and liabilities. The transaction is not expected to impact the Company’s net book value. Upon the closing of this transaction as currently anticipated, the Company expects to recognize approximately $15,000 of securities and approximately $55,393 as an equity method investment. For illustrative purposes, if this rationalization had completed on December 31, 2024, the Company’s shareholders’ equity would have remained at approximately $302,27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CA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Fee income</t>
        </is>
      </c>
      <c r="B4" s="4" t="inlineStr">
        <is>
          <t xml:space="preserve"> </t>
        </is>
      </c>
      <c r="C4" s="6" t="n">
        <v>425</v>
      </c>
      <c r="D4" s="6" t="n">
        <v>1191</v>
      </c>
    </row>
    <row r="5">
      <c r="A5" s="4" t="inlineStr">
        <is>
          <t>Other income</t>
        </is>
      </c>
      <c r="B5" s="4" t="inlineStr">
        <is>
          <t xml:space="preserve"> </t>
        </is>
      </c>
      <c r="C5" s="4" t="inlineStr">
        <is>
          <t xml:space="preserve"> </t>
        </is>
      </c>
      <c r="D5" s="5" t="n">
        <v>462</v>
      </c>
    </row>
    <row r="6">
      <c r="A6" s="4" t="inlineStr">
        <is>
          <t>Interest income</t>
        </is>
      </c>
      <c r="B6" s="4" t="inlineStr">
        <is>
          <t xml:space="preserve"> </t>
        </is>
      </c>
      <c r="C6" s="5" t="n">
        <v>79</v>
      </c>
      <c r="D6" s="4" t="inlineStr">
        <is>
          <t xml:space="preserve"> </t>
        </is>
      </c>
    </row>
    <row r="7">
      <c r="A7" s="4" t="inlineStr">
        <is>
          <t>Dividends received</t>
        </is>
      </c>
      <c r="B7" s="6" t="n">
        <v>109</v>
      </c>
      <c r="C7" s="5" t="n">
        <v>89</v>
      </c>
      <c r="D7" s="5" t="n">
        <v>198</v>
      </c>
    </row>
    <row r="8">
      <c r="A8" s="4" t="inlineStr">
        <is>
          <t>Royalty expenses</t>
        </is>
      </c>
      <c r="B8" s="5" t="n">
        <v>-673</v>
      </c>
      <c r="C8" s="5" t="n">
        <v>-778</v>
      </c>
      <c r="D8" s="5" t="n">
        <v>-682</v>
      </c>
    </row>
    <row r="9">
      <c r="A9" s="4" t="inlineStr">
        <is>
          <t>Fee expenses</t>
        </is>
      </c>
      <c r="B9" s="4" t="inlineStr">
        <is>
          <t xml:space="preserve"> </t>
        </is>
      </c>
      <c r="C9" s="5" t="n">
        <v>-41</v>
      </c>
      <c r="D9" s="5" t="n">
        <v>-2198</v>
      </c>
    </row>
    <row r="10">
      <c r="A10" s="4" t="inlineStr">
        <is>
          <t>Reimbursements of expenses, primarily including employee benefits and lease and office expenses</t>
        </is>
      </c>
      <c r="B10" s="6" t="n">
        <v>-679</v>
      </c>
      <c r="C10" s="6" t="n">
        <v>-886</v>
      </c>
      <c r="D10" s="6" t="n">
        <v>-4914</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Puttable instrument financial liability (Details) $ in Thousands, $ in Thousands</t>
        </is>
      </c>
      <c r="B1" s="2" t="inlineStr">
        <is>
          <t>12 Months Ended</t>
        </is>
      </c>
    </row>
    <row r="2">
      <c r="B2" s="2" t="inlineStr">
        <is>
          <t>Dec. 31, 2024 CAD ($)</t>
        </is>
      </c>
      <c r="C2" s="2" t="inlineStr">
        <is>
          <t>Dec. 31, 2023 CAD ($)</t>
        </is>
      </c>
      <c r="D2" s="2" t="inlineStr">
        <is>
          <t>Dec. 31, 2022 CAD ($)</t>
        </is>
      </c>
      <c r="E2" s="2" t="inlineStr">
        <is>
          <t>Dec. 31, 2024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Minimum percentage of significant equity interest</t>
        </is>
      </c>
      <c r="B4" s="8" t="n">
        <v>0.1</v>
      </c>
      <c r="C4" s="4" t="inlineStr">
        <is>
          <t xml:space="preserve"> </t>
        </is>
      </c>
      <c r="D4" s="4" t="inlineStr">
        <is>
          <t xml:space="preserve"> </t>
        </is>
      </c>
      <c r="E4" s="4" t="inlineStr">
        <is>
          <t xml:space="preserve"> </t>
        </is>
      </c>
    </row>
    <row r="5">
      <c r="A5" s="4" t="inlineStr">
        <is>
          <t>Current account receivables</t>
        </is>
      </c>
      <c r="B5" s="4" t="inlineStr">
        <is>
          <t xml:space="preserve"> </t>
        </is>
      </c>
      <c r="C5" s="4" t="inlineStr">
        <is>
          <t xml:space="preserve"> </t>
        </is>
      </c>
      <c r="D5" s="4" t="inlineStr">
        <is>
          <t xml:space="preserve"> </t>
        </is>
      </c>
      <c r="E5" s="6" t="n">
        <v>22394</v>
      </c>
    </row>
    <row r="6">
      <c r="A6" s="4" t="inlineStr">
        <is>
          <t>Reimbursements of expenses, primarily including employee benefits and lease and office expenses</t>
        </is>
      </c>
      <c r="B6" s="6" t="n">
        <v>-679</v>
      </c>
      <c r="C6" s="6" t="n">
        <v>-886</v>
      </c>
      <c r="D6" s="6" t="n">
        <v>-4914</v>
      </c>
      <c r="E6" s="4" t="inlineStr">
        <is>
          <t xml:space="preserve"> </t>
        </is>
      </c>
    </row>
    <row r="7">
      <c r="A7" s="4" t="inlineStr">
        <is>
          <t>Company Controlled By Chairman</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Reimbursements of expenses, primarily including employee benefits and lease and office expenses</t>
        </is>
      </c>
      <c r="B9" s="5" t="n">
        <v>679</v>
      </c>
      <c r="C9" s="5" t="n">
        <v>886</v>
      </c>
      <c r="D9" s="5" t="n">
        <v>4914</v>
      </c>
      <c r="E9" s="4" t="inlineStr">
        <is>
          <t xml:space="preserve"> </t>
        </is>
      </c>
    </row>
    <row r="10">
      <c r="A10" s="4" t="inlineStr">
        <is>
          <t>Royalty expense</t>
        </is>
      </c>
      <c r="B10" s="6" t="n">
        <v>673</v>
      </c>
      <c r="C10" s="6" t="n">
        <v>778</v>
      </c>
      <c r="D10" s="6" t="n">
        <v>682</v>
      </c>
      <c r="E10" s="4" t="inlineStr">
        <is>
          <t xml:space="preserve"> </t>
        </is>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Details) - CA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Short-term employee benefits</t>
        </is>
      </c>
      <c r="B4" s="6" t="n">
        <v>1974</v>
      </c>
      <c r="C4" s="6" t="n">
        <v>1760</v>
      </c>
      <c r="D4" s="6" t="n">
        <v>1817</v>
      </c>
    </row>
    <row r="5">
      <c r="A5" s="4" t="inlineStr">
        <is>
          <t>Post-employment benefits</t>
        </is>
      </c>
      <c r="B5" s="5" t="n">
        <v>160</v>
      </c>
      <c r="C5" s="5" t="n">
        <v>148</v>
      </c>
      <c r="D5" s="5" t="n">
        <v>142</v>
      </c>
    </row>
    <row r="6">
      <c r="A6" s="4" t="inlineStr">
        <is>
          <t>Directors' fees</t>
        </is>
      </c>
      <c r="B6" s="5" t="n">
        <v>399</v>
      </c>
      <c r="C6" s="5" t="n">
        <v>529</v>
      </c>
      <c r="D6" s="5" t="n">
        <v>666</v>
      </c>
    </row>
    <row r="7">
      <c r="A7" s="4" t="inlineStr">
        <is>
          <t>Total</t>
        </is>
      </c>
      <c r="B7" s="6" t="n">
        <v>2533</v>
      </c>
      <c r="C7" s="6" t="n">
        <v>2437</v>
      </c>
      <c r="D7" s="6" t="n">
        <v>2625</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the group's financial instruments (Details) - CAD ($) $ in Thousands</t>
        </is>
      </c>
      <c r="B1" s="2" t="inlineStr">
        <is>
          <t>Dec. 31, 2024</t>
        </is>
      </c>
      <c r="C1" s="2" t="inlineStr">
        <is>
          <t>Dec. 31, 2023</t>
        </is>
      </c>
    </row>
    <row r="2">
      <c r="A2" s="4" t="inlineStr">
        <is>
          <t>Bonds Payable. | Financial liabilities measured at amortized cost</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Financial Liabilities Carrying Amount</t>
        </is>
      </c>
      <c r="B4" s="6" t="n">
        <v>36545</v>
      </c>
      <c r="C4" s="6" t="n">
        <v>36107</v>
      </c>
    </row>
    <row r="5">
      <c r="A5" s="4" t="inlineStr">
        <is>
          <t>Financial Liabilities Fair Value</t>
        </is>
      </c>
      <c r="B5" s="5" t="n">
        <v>38626</v>
      </c>
      <c r="C5" s="5" t="n">
        <v>36163</v>
      </c>
    </row>
    <row r="6">
      <c r="A6" s="4" t="inlineStr">
        <is>
          <t>Loan payable | Financial liabilities fair value through profit or loss</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Financial Liabilities Carrying Amount</t>
        </is>
      </c>
      <c r="B8" s="4" t="inlineStr">
        <is>
          <t xml:space="preserve"> </t>
        </is>
      </c>
      <c r="C8" s="5" t="n">
        <v>7610</v>
      </c>
    </row>
    <row r="9">
      <c r="A9" s="4" t="inlineStr">
        <is>
          <t>Financial Liabilities Fair Value</t>
        </is>
      </c>
      <c r="B9" s="4" t="inlineStr">
        <is>
          <t xml:space="preserve"> </t>
        </is>
      </c>
      <c r="C9" s="5" t="n">
        <v>7610</v>
      </c>
    </row>
    <row r="10">
      <c r="A10" s="4" t="inlineStr">
        <is>
          <t>FVTPL | Equity securitie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Financial Assets Carrying Amount</t>
        </is>
      </c>
      <c r="B12" s="4" t="inlineStr">
        <is>
          <t xml:space="preserve"> </t>
        </is>
      </c>
      <c r="C12" s="5" t="n">
        <v>5764</v>
      </c>
    </row>
    <row r="13">
      <c r="A13" s="4" t="inlineStr">
        <is>
          <t>Financial Assets Fair Value</t>
        </is>
      </c>
      <c r="B13" s="4" t="inlineStr">
        <is>
          <t xml:space="preserve"> </t>
        </is>
      </c>
      <c r="C13" s="5" t="n">
        <v>5764</v>
      </c>
    </row>
    <row r="14">
      <c r="A14" s="4" t="inlineStr">
        <is>
          <t>FVTPL | Debt securitie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Financial Assets Carrying Amount</t>
        </is>
      </c>
      <c r="B16" s="5" t="n">
        <v>15806</v>
      </c>
      <c r="C16" s="4" t="inlineStr">
        <is>
          <t xml:space="preserve"> </t>
        </is>
      </c>
    </row>
    <row r="17">
      <c r="A17" s="4" t="inlineStr">
        <is>
          <t>Financial Assets Fair Value</t>
        </is>
      </c>
      <c r="B17" s="5" t="n">
        <v>15806</v>
      </c>
      <c r="C17" s="4" t="inlineStr">
        <is>
          <t xml:space="preserve"> </t>
        </is>
      </c>
    </row>
    <row r="18">
      <c r="A18" s="4" t="inlineStr">
        <is>
          <t>FVTPL | Loan receivable</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Assets Carrying Amount</t>
        </is>
      </c>
      <c r="B20" s="5" t="n">
        <v>1183</v>
      </c>
      <c r="C20" s="5" t="n">
        <v>1159</v>
      </c>
    </row>
    <row r="21">
      <c r="A21" s="4" t="inlineStr">
        <is>
          <t>Financial Assets Fair Value</t>
        </is>
      </c>
      <c r="B21" s="5" t="n">
        <v>1183</v>
      </c>
      <c r="C21" s="5" t="n">
        <v>1159</v>
      </c>
    </row>
    <row r="22">
      <c r="A22" s="4" t="inlineStr">
        <is>
          <t>FVTOCI | Debt securities</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Financial Assets Carrying Amount</t>
        </is>
      </c>
      <c r="B24" s="5" t="n">
        <v>7681</v>
      </c>
      <c r="C24" s="5" t="n">
        <v>10160</v>
      </c>
    </row>
    <row r="25">
      <c r="A25" s="4" t="inlineStr">
        <is>
          <t>Financial Assets Fair Value</t>
        </is>
      </c>
      <c r="B25" s="5" t="n">
        <v>7681</v>
      </c>
      <c r="C25" s="5" t="n">
        <v>10160</v>
      </c>
    </row>
    <row r="26">
      <c r="A26" s="4" t="inlineStr">
        <is>
          <t>Amortized cost | Long-term loan receivable</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Financial Assets Carrying Amount</t>
        </is>
      </c>
      <c r="B28" s="5" t="n">
        <v>7436</v>
      </c>
      <c r="C28" s="5" t="n">
        <v>8619</v>
      </c>
    </row>
    <row r="29">
      <c r="A29" s="4" t="inlineStr">
        <is>
          <t>Financial Assets Fair Value</t>
        </is>
      </c>
      <c r="B29" s="6" t="n">
        <v>7436</v>
      </c>
      <c r="C29" s="6" t="n">
        <v>861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position classified by level of the fair value hierarchy (Details) - CAD ($) $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Financial assets fair value through profit or loss</t>
        </is>
      </c>
      <c r="B3" s="6" t="n">
        <v>24670</v>
      </c>
      <c r="C3" s="6" t="n">
        <v>17083</v>
      </c>
    </row>
    <row r="4">
      <c r="A4" s="4" t="inlineStr">
        <is>
          <t>Loan payable | Financial liabilities fair value through profit or los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inancial liabilities fair value through profit or loss</t>
        </is>
      </c>
      <c r="B6" s="5" t="n">
        <v>0</v>
      </c>
      <c r="C6" s="5" t="n">
        <v>7610</v>
      </c>
    </row>
    <row r="7">
      <c r="A7" s="4" t="inlineStr">
        <is>
          <t>Loan payable | Financial liabilities fair value through profit or loss | Level 1</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Financial liabilities fair value through profit or loss</t>
        </is>
      </c>
      <c r="B9" s="5" t="n">
        <v>0</v>
      </c>
      <c r="C9" s="5" t="n">
        <v>0</v>
      </c>
    </row>
    <row r="10">
      <c r="A10" s="4" t="inlineStr">
        <is>
          <t>Loan payable | Financial liabilities fair value through profit or loss | Level 2</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Financial liabilities fair value through profit or loss</t>
        </is>
      </c>
      <c r="B12" s="5" t="n">
        <v>0</v>
      </c>
      <c r="C12" s="5" t="n">
        <v>0</v>
      </c>
    </row>
    <row r="13">
      <c r="A13" s="4" t="inlineStr">
        <is>
          <t>Loan payable | Financial liabilities fair value through profit or loss | Level 3</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Financial liabilities fair value through profit or loss</t>
        </is>
      </c>
      <c r="B15" s="5" t="n">
        <v>0</v>
      </c>
      <c r="C15" s="5" t="n">
        <v>7610</v>
      </c>
    </row>
    <row r="16">
      <c r="A16" s="4" t="inlineStr">
        <is>
          <t>FVTOCI | Level 1</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Financial assets fair value through profit or loss</t>
        </is>
      </c>
      <c r="B18" s="5" t="n">
        <v>7681</v>
      </c>
      <c r="C18" s="5" t="n">
        <v>12958</v>
      </c>
    </row>
    <row r="19">
      <c r="A19" s="4" t="inlineStr">
        <is>
          <t>FVTOCI | Level 2</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Financial assets fair value through profit or loss</t>
        </is>
      </c>
      <c r="B21" s="5" t="n">
        <v>15806</v>
      </c>
      <c r="C21" s="5" t="n">
        <v>2966</v>
      </c>
    </row>
    <row r="22">
      <c r="A22" s="4" t="inlineStr">
        <is>
          <t>FVTOCI | Level 3</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Financial assets fair value through profit or loss</t>
        </is>
      </c>
      <c r="B24" s="5" t="n">
        <v>1183</v>
      </c>
      <c r="C24" s="5" t="n">
        <v>1159</v>
      </c>
    </row>
    <row r="25">
      <c r="A25" s="4" t="inlineStr">
        <is>
          <t>Equity securities | FVTPL</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Financial assets fair value through profit or loss</t>
        </is>
      </c>
      <c r="B27" s="5" t="n">
        <v>0</v>
      </c>
      <c r="C27" s="5" t="n">
        <v>5764</v>
      </c>
    </row>
    <row r="28">
      <c r="A28" s="4" t="inlineStr">
        <is>
          <t>Equity securities | FVTPL | Level 1</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Financial assets fair value through profit or loss</t>
        </is>
      </c>
      <c r="B30" s="5" t="n">
        <v>0</v>
      </c>
      <c r="C30" s="5" t="n">
        <v>2798</v>
      </c>
    </row>
    <row r="31">
      <c r="A31" s="4" t="inlineStr">
        <is>
          <t>Equity securities | FVTPL | Level 2</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Financial assets fair value through profit or loss</t>
        </is>
      </c>
      <c r="B33" s="5" t="n">
        <v>0</v>
      </c>
      <c r="C33" s="5" t="n">
        <v>2966</v>
      </c>
    </row>
    <row r="34">
      <c r="A34" s="4" t="inlineStr">
        <is>
          <t>Equity securities | FVTPL | Level 3</t>
        </is>
      </c>
      <c r="B34" s="4" t="inlineStr">
        <is>
          <t xml:space="preserve"> </t>
        </is>
      </c>
      <c r="C34" s="4" t="inlineStr">
        <is>
          <t xml:space="preserve"> </t>
        </is>
      </c>
    </row>
    <row r="35">
      <c r="A35" s="3" t="inlineStr">
        <is>
          <t>Financial Instruments</t>
        </is>
      </c>
      <c r="B35" s="4" t="inlineStr">
        <is>
          <t xml:space="preserve"> </t>
        </is>
      </c>
      <c r="C35" s="4" t="inlineStr">
        <is>
          <t xml:space="preserve"> </t>
        </is>
      </c>
    </row>
    <row r="36">
      <c r="A36" s="4" t="inlineStr">
        <is>
          <t>Financial assets fair value through profit or loss</t>
        </is>
      </c>
      <c r="B36" s="5" t="n">
        <v>0</v>
      </c>
      <c r="C36" s="5" t="n">
        <v>0</v>
      </c>
    </row>
    <row r="37">
      <c r="A37" s="4" t="inlineStr">
        <is>
          <t>Debt securities | FVTPL</t>
        </is>
      </c>
      <c r="B37" s="4" t="inlineStr">
        <is>
          <t xml:space="preserve"> </t>
        </is>
      </c>
      <c r="C37" s="4" t="inlineStr">
        <is>
          <t xml:space="preserve"> </t>
        </is>
      </c>
    </row>
    <row r="38">
      <c r="A38" s="3" t="inlineStr">
        <is>
          <t>Financial Instruments</t>
        </is>
      </c>
      <c r="B38" s="4" t="inlineStr">
        <is>
          <t xml:space="preserve"> </t>
        </is>
      </c>
      <c r="C38" s="4" t="inlineStr">
        <is>
          <t xml:space="preserve"> </t>
        </is>
      </c>
    </row>
    <row r="39">
      <c r="A39" s="4" t="inlineStr">
        <is>
          <t>Financial assets fair value through profit or loss</t>
        </is>
      </c>
      <c r="B39" s="5" t="n">
        <v>15806</v>
      </c>
      <c r="C39" s="4" t="inlineStr">
        <is>
          <t xml:space="preserve"> </t>
        </is>
      </c>
    </row>
    <row r="40">
      <c r="A40" s="4" t="inlineStr">
        <is>
          <t>Debt securities | FVTPL | Level 1</t>
        </is>
      </c>
      <c r="B40" s="4" t="inlineStr">
        <is>
          <t xml:space="preserve"> </t>
        </is>
      </c>
      <c r="C40" s="4" t="inlineStr">
        <is>
          <t xml:space="preserve"> </t>
        </is>
      </c>
    </row>
    <row r="41">
      <c r="A41" s="3" t="inlineStr">
        <is>
          <t>Financial Instruments</t>
        </is>
      </c>
      <c r="B41" s="4" t="inlineStr">
        <is>
          <t xml:space="preserve"> </t>
        </is>
      </c>
      <c r="C41" s="4" t="inlineStr">
        <is>
          <t xml:space="preserve"> </t>
        </is>
      </c>
    </row>
    <row r="42">
      <c r="A42" s="4" t="inlineStr">
        <is>
          <t>Financial assets fair value through profit or loss</t>
        </is>
      </c>
      <c r="B42" s="5" t="n">
        <v>0</v>
      </c>
      <c r="C42" s="4" t="inlineStr">
        <is>
          <t xml:space="preserve"> </t>
        </is>
      </c>
    </row>
    <row r="43">
      <c r="A43" s="4" t="inlineStr">
        <is>
          <t>Debt securities | FVTPL | Level 2</t>
        </is>
      </c>
      <c r="B43" s="4" t="inlineStr">
        <is>
          <t xml:space="preserve"> </t>
        </is>
      </c>
      <c r="C43" s="4" t="inlineStr">
        <is>
          <t xml:space="preserve"> </t>
        </is>
      </c>
    </row>
    <row r="44">
      <c r="A44" s="3" t="inlineStr">
        <is>
          <t>Financial Instruments</t>
        </is>
      </c>
      <c r="B44" s="4" t="inlineStr">
        <is>
          <t xml:space="preserve"> </t>
        </is>
      </c>
      <c r="C44" s="4" t="inlineStr">
        <is>
          <t xml:space="preserve"> </t>
        </is>
      </c>
    </row>
    <row r="45">
      <c r="A45" s="4" t="inlineStr">
        <is>
          <t>Financial assets fair value through profit or loss</t>
        </is>
      </c>
      <c r="B45" s="5" t="n">
        <v>15806</v>
      </c>
      <c r="C45" s="4" t="inlineStr">
        <is>
          <t xml:space="preserve"> </t>
        </is>
      </c>
    </row>
    <row r="46">
      <c r="A46" s="4" t="inlineStr">
        <is>
          <t>Debt securities | FVTPL | Level 3</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Financial assets fair value through profit or loss</t>
        </is>
      </c>
      <c r="B48" s="5" t="n">
        <v>0</v>
      </c>
      <c r="C48" s="4" t="inlineStr">
        <is>
          <t xml:space="preserve"> </t>
        </is>
      </c>
    </row>
    <row r="49">
      <c r="A49" s="4" t="inlineStr">
        <is>
          <t>Debt securities | FVTOCI</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Financial assets fair value through profit or loss</t>
        </is>
      </c>
      <c r="B51" s="5" t="n">
        <v>7681</v>
      </c>
      <c r="C51" s="5" t="n">
        <v>10160</v>
      </c>
    </row>
    <row r="52">
      <c r="A52" s="4" t="inlineStr">
        <is>
          <t>Debt securities | FVTOCI | Level 1</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Financial assets fair value through profit or loss</t>
        </is>
      </c>
      <c r="B54" s="5" t="n">
        <v>7681</v>
      </c>
      <c r="C54" s="5" t="n">
        <v>10160</v>
      </c>
    </row>
    <row r="55">
      <c r="A55" s="4" t="inlineStr">
        <is>
          <t>Debt securities | FVTOCI | Level 2</t>
        </is>
      </c>
      <c r="B55" s="4" t="inlineStr">
        <is>
          <t xml:space="preserve"> </t>
        </is>
      </c>
      <c r="C55" s="4" t="inlineStr">
        <is>
          <t xml:space="preserve"> </t>
        </is>
      </c>
    </row>
    <row r="56">
      <c r="A56" s="3" t="inlineStr">
        <is>
          <t>Financial Instruments</t>
        </is>
      </c>
      <c r="B56" s="4" t="inlineStr">
        <is>
          <t xml:space="preserve"> </t>
        </is>
      </c>
      <c r="C56" s="4" t="inlineStr">
        <is>
          <t xml:space="preserve"> </t>
        </is>
      </c>
    </row>
    <row r="57">
      <c r="A57" s="4" t="inlineStr">
        <is>
          <t>Financial assets fair value through profit or loss</t>
        </is>
      </c>
      <c r="B57" s="5" t="n">
        <v>0</v>
      </c>
      <c r="C57" s="5" t="n">
        <v>0</v>
      </c>
    </row>
    <row r="58">
      <c r="A58" s="4" t="inlineStr">
        <is>
          <t>Debt securities | FVTOCI | Level 3</t>
        </is>
      </c>
      <c r="B58" s="4" t="inlineStr">
        <is>
          <t xml:space="preserve"> </t>
        </is>
      </c>
      <c r="C58" s="4" t="inlineStr">
        <is>
          <t xml:space="preserve"> </t>
        </is>
      </c>
    </row>
    <row r="59">
      <c r="A59" s="3" t="inlineStr">
        <is>
          <t>Financial Instruments</t>
        </is>
      </c>
      <c r="B59" s="4" t="inlineStr">
        <is>
          <t xml:space="preserve"> </t>
        </is>
      </c>
      <c r="C59" s="4" t="inlineStr">
        <is>
          <t xml:space="preserve"> </t>
        </is>
      </c>
    </row>
    <row r="60">
      <c r="A60" s="4" t="inlineStr">
        <is>
          <t>Financial assets fair value through profit or loss</t>
        </is>
      </c>
      <c r="B60" s="5" t="n">
        <v>0</v>
      </c>
      <c r="C60" s="5" t="n">
        <v>0</v>
      </c>
    </row>
    <row r="61">
      <c r="A61" s="4" t="inlineStr">
        <is>
          <t>Loan receivable | FVTPL</t>
        </is>
      </c>
      <c r="B61" s="4" t="inlineStr">
        <is>
          <t xml:space="preserve"> </t>
        </is>
      </c>
      <c r="C61" s="4" t="inlineStr">
        <is>
          <t xml:space="preserve"> </t>
        </is>
      </c>
    </row>
    <row r="62">
      <c r="A62" s="3" t="inlineStr">
        <is>
          <t>Financial Instruments</t>
        </is>
      </c>
      <c r="B62" s="4" t="inlineStr">
        <is>
          <t xml:space="preserve"> </t>
        </is>
      </c>
      <c r="C62" s="4" t="inlineStr">
        <is>
          <t xml:space="preserve"> </t>
        </is>
      </c>
    </row>
    <row r="63">
      <c r="A63" s="4" t="inlineStr">
        <is>
          <t>Financial assets fair value through profit or loss</t>
        </is>
      </c>
      <c r="B63" s="5" t="n">
        <v>1183</v>
      </c>
      <c r="C63" s="5" t="n">
        <v>1159</v>
      </c>
    </row>
    <row r="64">
      <c r="A64" s="4" t="inlineStr">
        <is>
          <t>Loan receivable | FVTPL | Level 1</t>
        </is>
      </c>
      <c r="B64" s="4" t="inlineStr">
        <is>
          <t xml:space="preserve"> </t>
        </is>
      </c>
      <c r="C64" s="4" t="inlineStr">
        <is>
          <t xml:space="preserve"> </t>
        </is>
      </c>
    </row>
    <row r="65">
      <c r="A65" s="3" t="inlineStr">
        <is>
          <t>Financial Instruments</t>
        </is>
      </c>
      <c r="B65" s="4" t="inlineStr">
        <is>
          <t xml:space="preserve"> </t>
        </is>
      </c>
      <c r="C65" s="4" t="inlineStr">
        <is>
          <t xml:space="preserve"> </t>
        </is>
      </c>
    </row>
    <row r="66">
      <c r="A66" s="4" t="inlineStr">
        <is>
          <t>Financial assets fair value through profit or loss</t>
        </is>
      </c>
      <c r="B66" s="5" t="n">
        <v>0</v>
      </c>
      <c r="C66" s="5" t="n">
        <v>0</v>
      </c>
    </row>
    <row r="67">
      <c r="A67" s="4" t="inlineStr">
        <is>
          <t>Loan receivable | FVTPL | Level 2</t>
        </is>
      </c>
      <c r="B67" s="4" t="inlineStr">
        <is>
          <t xml:space="preserve"> </t>
        </is>
      </c>
      <c r="C67" s="4" t="inlineStr">
        <is>
          <t xml:space="preserve"> </t>
        </is>
      </c>
    </row>
    <row r="68">
      <c r="A68" s="3" t="inlineStr">
        <is>
          <t>Financial Instruments</t>
        </is>
      </c>
      <c r="B68" s="4" t="inlineStr">
        <is>
          <t xml:space="preserve"> </t>
        </is>
      </c>
      <c r="C68" s="4" t="inlineStr">
        <is>
          <t xml:space="preserve"> </t>
        </is>
      </c>
    </row>
    <row r="69">
      <c r="A69" s="4" t="inlineStr">
        <is>
          <t>Financial assets fair value through profit or loss</t>
        </is>
      </c>
      <c r="B69" s="5" t="n">
        <v>0</v>
      </c>
      <c r="C69" s="5" t="n">
        <v>0</v>
      </c>
    </row>
    <row r="70">
      <c r="A70" s="4" t="inlineStr">
        <is>
          <t>Loan receivable | FVTPL | Level 3</t>
        </is>
      </c>
      <c r="B70" s="4" t="inlineStr">
        <is>
          <t xml:space="preserve"> </t>
        </is>
      </c>
      <c r="C70" s="4" t="inlineStr">
        <is>
          <t xml:space="preserve"> </t>
        </is>
      </c>
    </row>
    <row r="71">
      <c r="A71" s="3" t="inlineStr">
        <is>
          <t>Financial Instruments</t>
        </is>
      </c>
      <c r="B71" s="4" t="inlineStr">
        <is>
          <t xml:space="preserve"> </t>
        </is>
      </c>
      <c r="C71" s="4" t="inlineStr">
        <is>
          <t xml:space="preserve"> </t>
        </is>
      </c>
    </row>
    <row r="72">
      <c r="A72" s="4" t="inlineStr">
        <is>
          <t>Financial assets fair value through profit or loss</t>
        </is>
      </c>
      <c r="B72" s="6" t="n">
        <v>1183</v>
      </c>
      <c r="C72" s="6" t="n">
        <v>115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redit risk exposure (Details) - CAD ($) $ in Thousands</t>
        </is>
      </c>
      <c r="B1" s="2" t="inlineStr">
        <is>
          <t>Dec. 31, 2024</t>
        </is>
      </c>
      <c r="C1" s="2" t="inlineStr">
        <is>
          <t>Dec. 31, 2023</t>
        </is>
      </c>
      <c r="D1" s="2" t="inlineStr">
        <is>
          <t>Dec. 31, 2022</t>
        </is>
      </c>
      <c r="E1" s="2" t="inlineStr">
        <is>
          <t>Dec. 31, 2021</t>
        </is>
      </c>
    </row>
    <row r="2">
      <c r="A2" s="3" t="inlineStr">
        <is>
          <t>Financial Instruments</t>
        </is>
      </c>
      <c r="B2" s="4" t="inlineStr">
        <is>
          <t xml:space="preserve"> </t>
        </is>
      </c>
      <c r="C2" s="4" t="inlineStr">
        <is>
          <t xml:space="preserve"> </t>
        </is>
      </c>
      <c r="D2" s="4" t="inlineStr">
        <is>
          <t xml:space="preserve"> </t>
        </is>
      </c>
      <c r="E2" s="4" t="inlineStr">
        <is>
          <t xml:space="preserve"> </t>
        </is>
      </c>
    </row>
    <row r="3">
      <c r="A3" s="4" t="inlineStr">
        <is>
          <t>Cash and restricted cash</t>
        </is>
      </c>
      <c r="B3" s="6" t="n">
        <v>51756</v>
      </c>
      <c r="C3" s="6" t="n">
        <v>78252</v>
      </c>
      <c r="D3" s="6" t="n">
        <v>63717</v>
      </c>
      <c r="E3" s="6" t="n">
        <v>54873</v>
      </c>
    </row>
    <row r="4">
      <c r="A4" s="4" t="inlineStr">
        <is>
          <t>Credit risk</t>
        </is>
      </c>
      <c r="B4" s="4" t="inlineStr">
        <is>
          <t xml:space="preserve"> </t>
        </is>
      </c>
      <c r="C4" s="4" t="inlineStr">
        <is>
          <t xml:space="preserve"> </t>
        </is>
      </c>
      <c r="D4" s="4" t="inlineStr">
        <is>
          <t xml:space="preserve"> </t>
        </is>
      </c>
      <c r="E4" s="4" t="inlineStr">
        <is>
          <t xml:space="preserve"> </t>
        </is>
      </c>
    </row>
    <row r="5">
      <c r="A5" s="3" t="inlineStr">
        <is>
          <t>Financial Instruments</t>
        </is>
      </c>
      <c r="B5" s="4" t="inlineStr">
        <is>
          <t xml:space="preserve"> </t>
        </is>
      </c>
      <c r="C5" s="4" t="inlineStr">
        <is>
          <t xml:space="preserve"> </t>
        </is>
      </c>
      <c r="D5" s="4" t="inlineStr">
        <is>
          <t xml:space="preserve"> </t>
        </is>
      </c>
      <c r="E5" s="4" t="inlineStr">
        <is>
          <t xml:space="preserve"> </t>
        </is>
      </c>
    </row>
    <row r="6">
      <c r="A6" s="4" t="inlineStr">
        <is>
          <t>Cash and restricted cash</t>
        </is>
      </c>
      <c r="B6" s="5" t="n">
        <v>19246</v>
      </c>
      <c r="C6" s="4" t="inlineStr">
        <is>
          <t xml:space="preserve"> </t>
        </is>
      </c>
      <c r="D6" s="4" t="inlineStr">
        <is>
          <t xml:space="preserve"> </t>
        </is>
      </c>
      <c r="E6" s="4" t="inlineStr">
        <is>
          <t xml:space="preserve"> </t>
        </is>
      </c>
    </row>
    <row r="7">
      <c r="A7" s="4" t="inlineStr">
        <is>
          <t>Debt securities</t>
        </is>
      </c>
      <c r="B7" s="5" t="n">
        <v>23487</v>
      </c>
      <c r="C7" s="4" t="inlineStr">
        <is>
          <t xml:space="preserve"> </t>
        </is>
      </c>
      <c r="D7" s="4" t="inlineStr">
        <is>
          <t xml:space="preserve"> </t>
        </is>
      </c>
      <c r="E7" s="4" t="inlineStr">
        <is>
          <t xml:space="preserve"> </t>
        </is>
      </c>
    </row>
    <row r="8">
      <c r="A8" s="4" t="inlineStr">
        <is>
          <t>Trade and other receivables</t>
        </is>
      </c>
      <c r="B8" s="5" t="n">
        <v>49011</v>
      </c>
      <c r="C8" s="4" t="inlineStr">
        <is>
          <t xml:space="preserve"> </t>
        </is>
      </c>
      <c r="D8" s="4" t="inlineStr">
        <is>
          <t xml:space="preserve"> </t>
        </is>
      </c>
      <c r="E8" s="4" t="inlineStr">
        <is>
          <t xml:space="preserve"> </t>
        </is>
      </c>
    </row>
    <row r="9">
      <c r="A9" s="4" t="inlineStr">
        <is>
          <t>Amounts recognized in the consolidated statement of financial position</t>
        </is>
      </c>
      <c r="B9" s="5" t="n">
        <v>91744</v>
      </c>
      <c r="C9" s="4" t="inlineStr">
        <is>
          <t xml:space="preserve"> </t>
        </is>
      </c>
      <c r="D9" s="4" t="inlineStr">
        <is>
          <t xml:space="preserve"> </t>
        </is>
      </c>
      <c r="E9" s="4" t="inlineStr">
        <is>
          <t xml:space="preserve"> </t>
        </is>
      </c>
    </row>
    <row r="10">
      <c r="A10" s="4" t="inlineStr">
        <is>
          <t>Guarantees</t>
        </is>
      </c>
      <c r="B10" s="5" t="n">
        <v>0</v>
      </c>
      <c r="C10" s="4" t="inlineStr">
        <is>
          <t xml:space="preserve"> </t>
        </is>
      </c>
      <c r="D10" s="4" t="inlineStr">
        <is>
          <t xml:space="preserve"> </t>
        </is>
      </c>
      <c r="E10" s="4" t="inlineStr">
        <is>
          <t xml:space="preserve"> </t>
        </is>
      </c>
    </row>
    <row r="11">
      <c r="A11" s="4" t="inlineStr">
        <is>
          <t>Maximum credit risk exposure</t>
        </is>
      </c>
      <c r="B11" s="6" t="n">
        <v>91744</v>
      </c>
      <c r="C11" s="4" t="inlineStr">
        <is>
          <t xml:space="preserve"> </t>
        </is>
      </c>
      <c r="D11" s="4" t="inlineStr">
        <is>
          <t xml:space="preserve"> </t>
        </is>
      </c>
      <c r="E11"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 Credit risk (Details) - 12 months ended Dec. 31, 2024 $ in Thousands, $ in Thousands</t>
        </is>
      </c>
      <c r="B1" s="2" t="inlineStr">
        <is>
          <t>CAD ($)</t>
        </is>
      </c>
      <c r="C1" s="2" t="inlineStr">
        <is>
          <t>USD ($)</t>
        </is>
      </c>
    </row>
    <row r="2">
      <c r="A2" s="3" t="inlineStr">
        <is>
          <t>Financial Instruments</t>
        </is>
      </c>
      <c r="B2" s="4" t="inlineStr">
        <is>
          <t xml:space="preserve"> </t>
        </is>
      </c>
      <c r="C2" s="4" t="inlineStr">
        <is>
          <t xml:space="preserve"> </t>
        </is>
      </c>
    </row>
    <row r="3">
      <c r="A3" s="4" t="inlineStr">
        <is>
          <t>Undiscounted contractual amount due out of surplus cash of subsidiary</t>
        </is>
      </c>
      <c r="B3" s="6" t="n">
        <v>60535</v>
      </c>
      <c r="C3" s="6" t="n">
        <v>42070</v>
      </c>
    </row>
    <row r="4">
      <c r="A4" s="4" t="inlineStr">
        <is>
          <t>Difference between carrying amount of the loan payable and amount would be contractually required to pay at maturity</t>
        </is>
      </c>
      <c r="B4" s="6" t="n">
        <v>53453</v>
      </c>
      <c r="C4" s="4" t="inlineStr">
        <is>
          <t xml:space="preserve"> </t>
        </is>
      </c>
    </row>
    <row r="5">
      <c r="A5" s="4" t="inlineStr">
        <is>
          <t>Credit risk | Bottom of range</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Average contractual credit period for trade receivables</t>
        </is>
      </c>
      <c r="B7" s="4" t="inlineStr">
        <is>
          <t>25 days</t>
        </is>
      </c>
      <c r="C7" s="4" t="inlineStr">
        <is>
          <t xml:space="preserve"> </t>
        </is>
      </c>
    </row>
    <row r="8">
      <c r="A8" s="4" t="inlineStr">
        <is>
          <t>Credit risk | Top of range</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Minimum expected repayment period of undiscounted contractual due</t>
        </is>
      </c>
      <c r="B10" s="4" t="inlineStr">
        <is>
          <t>10 years</t>
        </is>
      </c>
      <c r="C10" s="4" t="inlineStr">
        <is>
          <t xml:space="preserve"> </t>
        </is>
      </c>
    </row>
    <row r="11">
      <c r="A11" s="4" t="inlineStr">
        <is>
          <t>Average contractual credit period for trade receivables</t>
        </is>
      </c>
      <c r="B11" s="4" t="inlineStr">
        <is>
          <t>45 days</t>
        </is>
      </c>
      <c r="C11" s="4" t="inlineStr">
        <is>
          <t xml:space="preserve"> </t>
        </is>
      </c>
    </row>
    <row r="12">
      <c r="A12" s="4" t="inlineStr">
        <is>
          <t>Average contractual credit period for sales</t>
        </is>
      </c>
      <c r="B12" s="4" t="inlineStr">
        <is>
          <t>180 days</t>
        </is>
      </c>
      <c r="C12"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urrency risk, Interest rate risk and Other price risk (Details) $ in Thousands</t>
        </is>
      </c>
      <c r="B1" s="2" t="inlineStr">
        <is>
          <t>12 Months Ended</t>
        </is>
      </c>
    </row>
    <row r="2">
      <c r="B2" s="2" t="inlineStr">
        <is>
          <t>Dec. 31, 2024 CAD ($)</t>
        </is>
      </c>
    </row>
    <row r="3">
      <c r="A3" s="3" t="inlineStr">
        <is>
          <t>Financial Instruments</t>
        </is>
      </c>
      <c r="B3" s="4" t="inlineStr">
        <is>
          <t xml:space="preserve"> </t>
        </is>
      </c>
    </row>
    <row r="4">
      <c r="A4" s="4" t="inlineStr">
        <is>
          <t>Increase in net income if U.S. dollar currency weakened 10% against functional currencies</t>
        </is>
      </c>
      <c r="B4" s="6" t="n">
        <v>219</v>
      </c>
    </row>
    <row r="5">
      <c r="A5" s="4" t="inlineStr">
        <is>
          <t>Decrease in net income if U.S. dollar currency strengthened 10% against functional currencies</t>
        </is>
      </c>
      <c r="B5" s="5" t="n">
        <v>219</v>
      </c>
    </row>
    <row r="6">
      <c r="A6" s="4" t="inlineStr">
        <is>
          <t>Increase in net income if Euro weakened 10% against functional currencies</t>
        </is>
      </c>
      <c r="B6" s="5" t="n">
        <v>3166</v>
      </c>
    </row>
    <row r="7">
      <c r="A7" s="4" t="inlineStr">
        <is>
          <t>Decrease in net income if Euro strengthened 10% against functional currencies</t>
        </is>
      </c>
      <c r="B7" s="5" t="n">
        <v>3166</v>
      </c>
    </row>
    <row r="8">
      <c r="A8" s="4" t="inlineStr">
        <is>
          <t>Decrease in net income 1% if benchmark interest rate is lower with all other variables held constant</t>
        </is>
      </c>
      <c r="B8" s="5" t="n">
        <v>776</v>
      </c>
    </row>
    <row r="9">
      <c r="A9" s="4" t="inlineStr">
        <is>
          <t>Increase in net income if 1% benchmark interest rate is higher with all other variables held constant</t>
        </is>
      </c>
      <c r="B9" s="5" t="n">
        <v>678</v>
      </c>
    </row>
    <row r="10">
      <c r="A10" s="4" t="inlineStr">
        <is>
          <t>Decrease in net income if equity prices weakened 10% with all other variables held constant</t>
        </is>
      </c>
      <c r="B10" s="5" t="n">
        <v>274</v>
      </c>
    </row>
    <row r="11">
      <c r="A11" s="4" t="inlineStr">
        <is>
          <t>Increase in net income if equity prices strengthened 10% with all other variables held constant</t>
        </is>
      </c>
      <c r="B11" s="6" t="n">
        <v>274</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Financial Instruments - Concentration risk (Details)</t>
        </is>
      </c>
      <c r="B1" s="2" t="inlineStr">
        <is>
          <t>12 Months Ended</t>
        </is>
      </c>
    </row>
    <row r="2">
      <c r="B2" s="2" t="inlineStr">
        <is>
          <t>Dec. 31, 2024</t>
        </is>
      </c>
    </row>
    <row r="3">
      <c r="A3" s="4" t="inlineStr">
        <is>
          <t>Customer from royalty segment</t>
        </is>
      </c>
      <c r="B3" s="4" t="inlineStr">
        <is>
          <t xml:space="preserve"> </t>
        </is>
      </c>
    </row>
    <row r="4">
      <c r="A4" s="3" t="inlineStr">
        <is>
          <t>Disclosure of financial assets [line items]</t>
        </is>
      </c>
      <c r="B4" s="4" t="inlineStr">
        <is>
          <t xml:space="preserve"> </t>
        </is>
      </c>
    </row>
    <row r="5">
      <c r="A5" s="4" t="inlineStr">
        <is>
          <t>Percentage of financial receivables</t>
        </is>
      </c>
      <c r="B5" s="8" t="n">
        <v>0.19</v>
      </c>
    </row>
    <row r="6">
      <c r="A6" s="4" t="inlineStr">
        <is>
          <t>Receivables due from an affiliate</t>
        </is>
      </c>
      <c r="B6" s="4" t="inlineStr">
        <is>
          <t xml:space="preserve"> </t>
        </is>
      </c>
    </row>
    <row r="7">
      <c r="A7" s="3" t="inlineStr">
        <is>
          <t>Disclosure of financial assets [line items]</t>
        </is>
      </c>
      <c r="B7" s="4" t="inlineStr">
        <is>
          <t xml:space="preserve"> </t>
        </is>
      </c>
    </row>
    <row r="8">
      <c r="A8" s="4" t="inlineStr">
        <is>
          <t>Percentage of financial receivables</t>
        </is>
      </c>
      <c r="B8" s="8" t="n">
        <v>0.46</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disclosure (Details) - CAD ($) $ in Thousands</t>
        </is>
      </c>
      <c r="B1" s="2" t="inlineStr">
        <is>
          <t>12 Months Ended</t>
        </is>
      </c>
    </row>
    <row r="2">
      <c r="B2" s="2" t="inlineStr">
        <is>
          <t>Dec. 31, 2024</t>
        </is>
      </c>
      <c r="C2" s="2" t="inlineStr">
        <is>
          <t>Dec. 31, 2023</t>
        </is>
      </c>
      <c r="D2" s="2" t="inlineStr">
        <is>
          <t>Dec. 31, 2022</t>
        </is>
      </c>
    </row>
    <row r="3">
      <c r="A3" s="3" t="inlineStr">
        <is>
          <t>Financial Instruments</t>
        </is>
      </c>
      <c r="B3" s="4" t="inlineStr">
        <is>
          <t xml:space="preserve"> </t>
        </is>
      </c>
      <c r="C3" s="4" t="inlineStr">
        <is>
          <t xml:space="preserve"> </t>
        </is>
      </c>
      <c r="D3" s="4" t="inlineStr">
        <is>
          <t xml:space="preserve"> </t>
        </is>
      </c>
    </row>
    <row r="4">
      <c r="A4" s="4" t="inlineStr">
        <is>
          <t>Interest income on financial assets not at FVTPL</t>
        </is>
      </c>
      <c r="B4" s="6" t="n">
        <v>3047</v>
      </c>
      <c r="C4" s="6" t="n">
        <v>3499</v>
      </c>
      <c r="D4" s="6" t="n">
        <v>3512</v>
      </c>
    </row>
    <row r="5">
      <c r="A5" s="4" t="inlineStr">
        <is>
          <t>Interest income on financial assets classified at FVTPL</t>
        </is>
      </c>
      <c r="B5" s="5" t="n">
        <v>163</v>
      </c>
      <c r="C5" s="5" t="n">
        <v>218</v>
      </c>
      <c r="D5" s="5" t="n">
        <v>200</v>
      </c>
    </row>
    <row r="6">
      <c r="A6" s="4" t="inlineStr">
        <is>
          <t>Total interest income</t>
        </is>
      </c>
      <c r="B6" s="5" t="n">
        <v>3210</v>
      </c>
      <c r="C6" s="5" t="n">
        <v>3717</v>
      </c>
      <c r="D6" s="5" t="n">
        <v>3712</v>
      </c>
    </row>
    <row r="7">
      <c r="A7" s="4" t="inlineStr">
        <is>
          <t>Interest expense on financial liabilities not at FVTPL</t>
        </is>
      </c>
      <c r="B7" s="5" t="n">
        <v>2493</v>
      </c>
      <c r="C7" s="5" t="n">
        <v>1640</v>
      </c>
      <c r="D7" s="5" t="n">
        <v>1564</v>
      </c>
    </row>
    <row r="8">
      <c r="A8" s="4" t="inlineStr">
        <is>
          <t>Interest expense on financial liabilities classified at FVTPL</t>
        </is>
      </c>
      <c r="B8" s="5" t="n">
        <v>0</v>
      </c>
      <c r="C8" s="5" t="n">
        <v>0</v>
      </c>
      <c r="D8" s="5" t="n">
        <v>0</v>
      </c>
    </row>
    <row r="9">
      <c r="A9" s="4" t="inlineStr">
        <is>
          <t>Total interest expense</t>
        </is>
      </c>
      <c r="B9" s="5" t="n">
        <v>2493</v>
      </c>
      <c r="C9" s="5" t="n">
        <v>1640</v>
      </c>
      <c r="D9" s="5" t="n">
        <v>1564</v>
      </c>
    </row>
    <row r="10">
      <c r="A10" s="4" t="inlineStr">
        <is>
          <t>Dividend income on financial assets at FVTPL</t>
        </is>
      </c>
      <c r="B10" s="5" t="n">
        <v>166</v>
      </c>
      <c r="C10" s="5" t="n">
        <v>146</v>
      </c>
      <c r="D10" s="5" t="n">
        <v>268</v>
      </c>
    </row>
    <row r="11">
      <c r="A11" s="4" t="inlineStr">
        <is>
          <t>Dividend income on financial assets classified not at FVTPL</t>
        </is>
      </c>
      <c r="B11" s="5" t="n">
        <v>0</v>
      </c>
      <c r="C11" s="5" t="n">
        <v>0</v>
      </c>
      <c r="D11" s="5" t="n">
        <v>0</v>
      </c>
    </row>
    <row r="12">
      <c r="A12" s="4" t="inlineStr">
        <is>
          <t>Net loss on financial assets at FVTPL</t>
        </is>
      </c>
      <c r="B12" s="5" t="n">
        <v>-568</v>
      </c>
      <c r="C12" s="5" t="n">
        <v>-2803</v>
      </c>
      <c r="D12" s="5" t="n">
        <v>-2436</v>
      </c>
    </row>
    <row r="13">
      <c r="A13" s="4" t="inlineStr">
        <is>
          <t>Loss on loan payable at FVTPL</t>
        </is>
      </c>
      <c r="B13" s="6" t="n">
        <v>1197</v>
      </c>
      <c r="C13" s="6" t="n">
        <v>-360</v>
      </c>
      <c r="D13" s="6" t="n">
        <v>-141</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Business Segment Information</t>
        </is>
      </c>
      <c r="B3" s="4" t="inlineStr">
        <is>
          <t xml:space="preserve"> </t>
        </is>
      </c>
    </row>
    <row r="4">
      <c r="A4" s="4" t="inlineStr">
        <is>
          <t>Business Segment Information</t>
        </is>
      </c>
      <c r="B4" s="4" t="inlineStr">
        <is>
          <t>Note 5. Business Segment Information Effective from the fiscal year beginning January 1, 2024, changes to the internal organization structure resulted in a revised composition of the Company’s reportable segments. The change primarily resulted from the disposition of certain entities in prior years which made a former segment insignificant on a going-forward basis and, thus, its operating results are no longer regularly reviewed by the chief operating decision maker. The Company’s assets include its iron ore royalty, financial services and other proprietary investments. In addition, the merchant banking subsidiaries seek to invest in businesses or assets whose intrinsic value is not properly reflected. These activities are generally not passive, as the merchant banking subsidiaries seek investments where their financial expertise and management can add or unlock value. There are two separate and independently managed operating subgroups within the Group. In reporting to management, these operating results are currently categorized into the following operating segments: Royalty, Merchant Banking and All Other segments which include corporate activities. The total external revenue reported by the royalty and merchant banking segments generally constitutes approximately 74% of revenue. As a result of the changes in the structure of its internal organization, the corresponding information for earlier period has been recast. Basis of Presentation In reporting segments, certain of the Group’s business lines have been aggregated where they have similar economic characteristics and are similar in each of the following areas: (a) the nature of the products and services; (b) the methods of distribution; and (c) the types or classes of customers/clients for the products and services. The Group’s Royalty segment includes an interest in an iron ore mine in the Province of Newfoundland and Labrador, Canada. The Group’s Merchant Banking segment comprises regulated merchant banking businesses with a focus on Europe. In addition, the Merchant Banking segment holds two industrial real estate parks in Europe. The All Other segment includes corporate and small entities whose quantitative amounts generally are not expected to exceed 10% of any of the following: (a) the reported revenue, including both sales to external customers and intersegment sales or transfer; (b) the greater, in absolute amount, of the (i) combined reported profit of all operating segments that did not report a loss and (ii) combined reported loss of all operating segments that reported a loss; or (c) the total assets. Actual outcomes may occasionally exceed these 10% thresholds, though the excess amounts are not expected to be material. The accounting policies of the operating segments are the same as those described in the summary of material accounting policies in Note 2B. The chief operating decision-maker evaluates performance on the basis of income or loss from operations before income taxes and does not consider acquisition accounting adjustments in assessing the performance of the Group’s reporting segments. The segment information presented below is prepared according to the following methodologies: (a) revenue and expenses directly associated with each segment are included in determining pre-tax earnings; (b) intersegment sales and transfers are accounted for as if the sales or transfers were to third parties at current market prices; (c) certain selling, general and administrative expenses paid by corporate, particularly incentive compensation and share-based compensation, are not allocated to reporting segments; (d) all intercompany investments, receivables and payables are eliminated in the determination of each segment’s assets and liabilities; (e) deferred income tax assets and liabilities are not allocated; and (f) gains or losses on dispositions of subsidiaries which include reclassification of realized cumulative translation adjustments from equity to profit or loss on disposals of subsidiaries, write-offs of intercompany accounts, changes in intercompany account balances and cash used (received) in acquisition (disposition) of a subsidiary are allocated to corporate and included within the Group’s All Other segment. ​ Note 5. Business Segment Information (continued) Segment Operating Results ​ ​ ​ ​ ​ ​ ​ ​ ​ ​ ​ ​ ​ ​ ​ ​ Year ended December 31, 2024 ​ ​ ​ ​ Merchant ​ ​ ​ ​ ​ ​ ​ Royalty Banking All Other Total Revenue from external customers ​ $ 20,053 ​ $ 6,221 ​ $ 9,028 ​ $ 35,302 Intersegment sale ​ ​ — ​ 10,866 ​ 14,270 ​ 25,136 Interest expense ​ ​ — ​ 2,465 ​ 28 ​ 2,493 Depreciation, depletion and amortization ​ ​ 4,492 ​ ​ 389 ​ ​ 2,340 ​ ​ 7,221 Income (loss) before income taxes ​ ​ (3,469) ​ 1,797 ​ (17,351) ​ (19,023) ​ ​ ​ ​ ​ ​ ​ ​ ​ ​ ​ ​ ​ ​ ​ ​ Year ended December 31, 2023* ​ ​ ​ ​ Merchant ​ ​ ​ ​ ​ ​ ​ Royalty Banking All Other Total Revenue from external customers ​ $ 35,323 ​ $ 7,374 ​ $ 12,247 ​ $ 54,944 Intersegment sale ​ ​ — ​ 6,857 ​ 13,561 ​ 20,418 Interest expense ​ ​ 4 ​ 1,629 ​ 130 ​ 1,763 Depreciation, depletion and amortization ​ ​ 5,168 ​ ​ 450 ​ ​ 2,311 ​ ​ 7,929 Income (loss) before income taxes ​ ​ 11,120 ​ (55) ​ (868) ​ 10,197 ​ ​ ​ ​ ​ ​ ​ ​ ​ ​ ​ ​ ​ ​ ​ ​ Year ended December 31, 2022* ​ ​ ​ ​ Merchant ​ ​ ​ ​ ​ ​ ​ Royalty Banking All Other Total Revenue from external customers ​ $ 29,167 ​ $ 5,486 ​ $ 29,036 ​ $ 63,689 Intersegment sale ​ ​ — ​ 6,212 ​ 14,786 ​ 20,998 Interest expense ​ ​ 2 ​ 1,554 ​ 253 ​ 1,809 Depreciation, depletion and amortization ​ ​ 4,637 ​ ​ 321 ​ ​ 5,741 ​ ​ 10,699 Income (loss) before income taxes ​ ​ 1,012 ​ 2,900 ​ (27,868) ​ (23,956) ​ ​ ​ ​ ​ ​ ​ ​ ​ ​ ​ ​ ​ ​ ​ ​ As at December 31, 2024 ​ ​ ​ ​ Merchant ​ ​ ​ ​ ​ ​ ​ Royalty Banking All Other Total Segment assets ​ $ 215,827 ​ $ 100,367 ​ $ 121,901 ​ $ 438,095 Segment liabilities ​ ​ 49,857 ​ ​ 51,862 ​ ​ 26,051 ​ ​ 127,770 ​ ​ ​ ​ ​ ​ ​ ​ ​ ​ ​ ​ ​ ​ ​ ​ As at December 31, 2023* ​ ​ ​ ​ Merchant ​ ​ ​ ​ ​ ​ ​ Royalty Banking All Other Total Segment assets ​ $ 221,116 ​ $ 128,977 ​ $ 102,374 ​ $ 452,467 Segment liabilities ​ ​ 51,617 ​ ​ 50,804 ​ ​ 20,376 ​ ​ 122,797 ​ ​ Note 5. Business Segment Information (continued) ​ ​ ​ ​ ​ ​ ​ ​ ​ ​ ​ ​ ​ ​ ​ Year ended December 31, 2024 ​ ​ ​ ​ Merchant ​ ​ ​ ​ ​ ​ ​ Royalty Banking All Other Total Cash provided by (used in) operating activities ​ $ (40,438) ​ $ (35,731) ​ $ 44,626 ​ $ (31,543) Cash used in investing activities ​ ​ 30,501 ​ ​ 3,158 ​ ​ (30,899) ​ ​ 2,760 Cash used in financing activities ​ ​ — ​ ​ (1,027) ​ ​ (130) ​ ​ (1,157) Exchange rate effect on cash ​ ​ 51 ​ ​ 1,258 ​ ​ 2,135 ​ ​ 3,444 Change in cash ​ ​ (9,886) ​ ​ (32,342) ​ ​ 15,732 ​ ​ (26,496) ​ ​ ​ ​ ​ ​ ​ ​ ​ ​ ​ ​ ​ ​ ​ Year ended December 31, 2023* ​ ​ ​ ​ Merchant ​ ​ ​ ​ ​ ​ ​ Royalty Banking All Other Total Cash provided by (used in) operating activities ​ $ (7,028) ​ $ 25,455 ​ $ 7,754 ​ $ 26,181 Cash used in investing activities ​ — ​ (6,298) ​ (9) ​ (6,307) Cash used in financing activities ​ — ​ (236) ​ (3,579) ​ (3,815) Exchange rate effect on cash ​ (576) ​ 1,103 ​ (2,051) ​ (1,524) Change in cash ​ ​ (7,604) ​ ​ 20,024 ​ ​ 2,115 ​ ​ 14,535 ​ ​ ​ ​ ​ ​ ​ ​ ​ ​ ​ ​ ​ ​ ​ Year ended December 31, 2022* ​ ​ ​ ​ Merchant ​ ​ ​ ​ ​ ​ ​ Royalty Banking All Other Total Cash provided by (used in) operating activities ​ $ 3,866 ​ $ 6,949 ​ $ 19,822 ​ $ 30,637 Cash used in investing activities ​ — ​ (4,670) ​ (7) ​ (4,677) Cash used in financing activities ​ — ​ (521) ​ (16,671) ​ (17,192) Exchange rate effect on cash ​ 3 ​ 1,625 ​ (1,552) ​ 76 Change in cash ​ ​ 3,869 ​ ​ 3,383 ​ ​ 1,592 ​ ​ 8,844 *The comparative tables have been reclassified to conform to changes in presentation in the current year. ​ Geographic Information Due to the highly integrated nature of international products and services, merchant banking activities and markets, and a significant portion of the Group’s activities requiring cross-border coordination in order to serve the Group’s customers and clients, the methodology for allocating the Group’s profitability to geographic regions is dependent on estimates and management judgment. Geographic results are generally determined as follows: ​ ​ ​ Segment Basis for attributing revenue Royalty ​ Locations of operations Merchant Banking ​ Locations of external customers or the reporting units, whichever is appropriate All Other ​ Locations of the reporting units ​ ​ Note 5. Business Segment Information (continued) Due to the nature of cross-border business, the Group presents its geographic information by geographic regions, instead of by countries. The following table presents revenue from external customers by geographic region of such customers, locations of operations or the reporting units, whichever is appropriate: ​ ​ ​ ​ ​ ​ ​ ​ ​ ​ ​ Years ended December 31: 2024 2023 2022 Canada ​ $ 20,668 ​ $ 39,066 ​ $ 47,537 Africa ​ 4,171 ​ 3,557 ​ 3,974 Americas, excluding Canada ​ 1,999 ​ 1,860 ​ 1,541 Asia ​ 769 ​ 1,434 ​ 4,951 Europe ​ 7,695 ​ 9,027 ​ 5,686 ​ ​ $ 35,302 ​ $ 54,944 ​ $ 63,689 ​ Except for the geographic concentrations as indicated in the above table and a customer in the Royalty segment located in Canada representing approximately 57%, 64% and 45%, respectively, of the Group’s revenue for the years ended December 31, 2024, 2023 and 2021, there were no other revenue concentrations during the years ended December 31, 2024, 2023 and 2022. The following table presents non-current assets other than financial instruments, deferred income tax assets and other non-current assets by geographic area based upon the location of the assets. ​ ​ ​ ​ ​ ​ ​ ​ As at December 31: 2024 2023 Canada ​ $ 195,047 ​ $ 197,144 Americas, excluding Canada ​ ​ — ​ ​ 27 Africa ​ ​ — ​ ​ 23,433 Asia ​ — ​ 29 Europe ​ 49,155 ​ 45,751 ​ ​ $ 244,202 ​ $ 266,38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or Non-financial Assets (Details) - CAD ($) $ in Thousand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Assets</t>
        </is>
      </c>
      <c r="B3" s="6" t="n">
        <v>438095</v>
      </c>
      <c r="C3" s="6" t="n">
        <v>452467</v>
      </c>
    </row>
    <row r="4">
      <c r="A4" s="4" t="inlineStr">
        <is>
          <t>Recurring fair value measurement | Investment property | Level 1</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Assets</t>
        </is>
      </c>
      <c r="B6" s="5" t="n">
        <v>0</v>
      </c>
      <c r="C6" s="5" t="n">
        <v>0</v>
      </c>
    </row>
    <row r="7">
      <c r="A7" s="4" t="inlineStr">
        <is>
          <t>Recurring fair value measurement | Investment property | Level 2</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Assets</t>
        </is>
      </c>
      <c r="B9" s="5" t="n">
        <v>0</v>
      </c>
      <c r="C9" s="5" t="n">
        <v>0</v>
      </c>
    </row>
    <row r="10">
      <c r="A10" s="4" t="inlineStr">
        <is>
          <t>Recurring fair value measurement | Investment property | Level 3</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Assets</t>
        </is>
      </c>
      <c r="B12" s="6" t="n">
        <v>47661</v>
      </c>
      <c r="C12" s="6" t="n">
        <v>3154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2" customWidth="1" min="2" max="2"/>
  </cols>
  <sheetData>
    <row r="1">
      <c r="A1" s="1" t="inlineStr">
        <is>
          <t>Significant Subsidiaries (Details)</t>
        </is>
      </c>
      <c r="B1" s="2" t="inlineStr">
        <is>
          <t>12 Months Ended</t>
        </is>
      </c>
    </row>
    <row r="2">
      <c r="B2" s="2" t="inlineStr">
        <is>
          <t>Dec. 31, 2024</t>
        </is>
      </c>
    </row>
    <row r="3">
      <c r="A3" s="4" t="inlineStr">
        <is>
          <t>Merkanti Holding plc</t>
        </is>
      </c>
      <c r="B3" s="4" t="inlineStr">
        <is>
          <t xml:space="preserve"> </t>
        </is>
      </c>
    </row>
    <row r="4">
      <c r="A4" s="3" t="inlineStr">
        <is>
          <t>MFC Bancorp and its Significant Subsidiaries</t>
        </is>
      </c>
      <c r="B4" s="4" t="inlineStr">
        <is>
          <t xml:space="preserve"> </t>
        </is>
      </c>
    </row>
    <row r="5">
      <c r="A5" s="4" t="inlineStr">
        <is>
          <t>Subsidiaries</t>
        </is>
      </c>
      <c r="B5" s="4" t="inlineStr">
        <is>
          <t>Merkanti Holding plc.</t>
        </is>
      </c>
    </row>
    <row r="6">
      <c r="A6" s="4" t="inlineStr">
        <is>
          <t>Country of Incorporation</t>
        </is>
      </c>
      <c r="B6" s="4" t="inlineStr">
        <is>
          <t>Malta</t>
        </is>
      </c>
    </row>
    <row r="7">
      <c r="A7" s="4" t="inlineStr">
        <is>
          <t>Proportion of Interest</t>
        </is>
      </c>
      <c r="B7" s="11" t="n">
        <v>0.9996</v>
      </c>
    </row>
    <row r="8">
      <c r="A8" s="4" t="inlineStr">
        <is>
          <t>1178936 B.C. Ltd</t>
        </is>
      </c>
      <c r="B8" s="4" t="inlineStr">
        <is>
          <t xml:space="preserve"> </t>
        </is>
      </c>
    </row>
    <row r="9">
      <c r="A9" s="3" t="inlineStr">
        <is>
          <t>MFC Bancorp and its Significant Subsidiaries</t>
        </is>
      </c>
      <c r="B9" s="4" t="inlineStr">
        <is>
          <t xml:space="preserve"> </t>
        </is>
      </c>
    </row>
    <row r="10">
      <c r="A10" s="4" t="inlineStr">
        <is>
          <t>Subsidiaries</t>
        </is>
      </c>
      <c r="B10" s="4" t="inlineStr">
        <is>
          <t>1178936 B.C. Ltd.</t>
        </is>
      </c>
    </row>
    <row r="11">
      <c r="A11" s="4" t="inlineStr">
        <is>
          <t>Country of Incorporation</t>
        </is>
      </c>
      <c r="B11" s="4" t="inlineStr">
        <is>
          <t>Canada</t>
        </is>
      </c>
    </row>
    <row r="12">
      <c r="A12" s="4" t="inlineStr">
        <is>
          <t>Proportion of Interest</t>
        </is>
      </c>
      <c r="B12" s="8" t="n">
        <v>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Significant Subsidiaries - Additional Information (Details)</t>
        </is>
      </c>
      <c r="B1" s="2" t="inlineStr">
        <is>
          <t>12 Months Ended</t>
        </is>
      </c>
    </row>
    <row r="2">
      <c r="B2" s="2" t="inlineStr">
        <is>
          <t>Dec. 31, 2024</t>
        </is>
      </c>
    </row>
    <row r="3">
      <c r="A3" s="3" t="inlineStr">
        <is>
          <t>Significant Subsidiaries</t>
        </is>
      </c>
      <c r="B3" s="4" t="inlineStr">
        <is>
          <t xml:space="preserve"> </t>
        </is>
      </c>
    </row>
    <row r="4">
      <c r="A4" s="4" t="inlineStr">
        <is>
          <t>Proportion of voting rights held in subsidiary</t>
        </is>
      </c>
      <c r="B4" s="8" t="n">
        <v>0.5</v>
      </c>
    </row>
    <row r="5">
      <c r="A5" s="4" t="inlineStr">
        <is>
          <t>Proportion of voting rights held by non-controlling interests</t>
        </is>
      </c>
      <c r="B5" s="8" t="n">
        <v>0.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4</t>
        </is>
      </c>
    </row>
    <row r="3">
      <c r="A3" s="3" t="inlineStr">
        <is>
          <t>Securities</t>
        </is>
      </c>
      <c r="B3" s="4" t="inlineStr">
        <is>
          <t xml:space="preserve"> </t>
        </is>
      </c>
    </row>
    <row r="4">
      <c r="A4" s="4" t="inlineStr">
        <is>
          <t>Securities</t>
        </is>
      </c>
      <c r="B4" s="4" t="inlineStr">
        <is>
          <t>Note 6. Securities ​ ​ ​ ​ ​ ​ ​ ​ As at December 31: 2024 2023 Short-term securities ​ ​ Equity securities at FVTPL, publicly traded ​ $ — ​ $ 2,798 Debt securities at FVTPL, unlisted ​ ​ 15,806 ​ ​ — Debt securities at FVTOCI, publicly traded ​ 7,681 ​ 10,160 ​ ​ $ 23,487 ​ $ 12,958 Long-term securities ​ ​ ​ ​ ​ ​ Equity securities in an affiliate at FVTPL, unlisted ​ $ — ​ $ 2,966 ​ Debt securities at FVTOCI included sovereign bonds issued by a European government of $7,358 and $9,840 respectively, as at December 31, 2024 and 2023, which represented 31% and 76%, respectively, of total short-term securities. Equity securities in an affiliate at FVTPL were reclassified to equity method investments in 2024. Debt securities at FVTPL included a term deposit in a European bank with a maturity period of six months. Equity securities at FVTPL included investments in publicly traded stock markets of As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t>
        </is>
      </c>
      <c r="B3" s="4" t="inlineStr">
        <is>
          <t xml:space="preserve"> </t>
        </is>
      </c>
    </row>
    <row r="4">
      <c r="A4" s="4" t="inlineStr">
        <is>
          <t>Trade Receivables</t>
        </is>
      </c>
      <c r="B4" s="4" t="inlineStr">
        <is>
          <t>Note 7. Trade Receivables ​ ​ ​ ​ ​ ​ ​ ​ As at December 31: 2024 2023 Trade receivables, gross amount ​ $ 875 ​ $ 1,924 Less: Allowance for expected credit losses ​ (14) ​ (17) Trade receivables, net amount ​ $ 861 ​ $ 1,907 ​ All trade receivables comprise accounts from contracts with customers. As at December 31, 2024, the Group recognized a loss allowance of $14 (2023: $17) against its trade receivables. The movements in the loss allowance during the years ended December 31, 2024 and 2023 were as follows: ​ ​ ​ ​ ​ ​ ​ Equal to lifetime expected credit losses ​ ​ Financial assets that ​ ​ are credit-impaired ​ at year-end Loss allowance: as at January 1, 2023 ​ $ 16 Additions for the year ​ 292 Charge-off for the year ​ (291) Exchange effect ​ — Loss allowance: as at December 31, 2023 ​ ​ 17 Additions for the year ​ ​ — Charge-off for the year ​ ​ — Exchange effect ​ ​ (3) Loss allowance: as at December 31, 2024 ​ $ 14 ​ In accordance with IFRS 9, management reviews the expected credit losses based upon, among other things, the credit-worthiness of the exposure, collateral and other risk mitigation instruments, and the nature of the underlying business transaction. For further discussions on credit risk, see Note 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t>
        </is>
      </c>
      <c r="B3" s="4" t="inlineStr">
        <is>
          <t xml:space="preserve"> </t>
        </is>
      </c>
    </row>
    <row r="4">
      <c r="A4" s="4" t="inlineStr">
        <is>
          <t>Other Receivables</t>
        </is>
      </c>
      <c r="B4" s="4" t="inlineStr">
        <is>
          <t>Note 8 . Other Receivables ​ ​ ​ ​ ​ ​ ​ ​ As at December 31: 2024 2023 Royalty receivables ​ $ 9,492 ​ $ 20,584 Interest receivables ​ ​ 196 ​ ​ 1,093 Loans and current accounts (net of allowance of $ nil as of both December 31, 2024 and 2023)* ​ 22,394 ​ 30,489 Bank loans ​ ​ 7,736 ​ ​ 6,850 Other ​ $ 896 ​ 8,767 ​ ​ $ 40,714 ​ $ 67,783 ​ * The Group had various amounts owing from an affiliate controlled by the Executive Chairman of the Company. Other receivables primarily arise in the normal course of business and are expected to be collected within one year from the reporting date. Royalty receivables were due from a customer (i.e. the Operator) in the Royalty segment (see Note 5). For further discussions on credit risk, see Note 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9. Inventories ​ ​ ​ ​ ​ ​ ​ ​ As at December 31: 2024 2023 Raw materials ​ $ 1 ​ $ 1,111 Work-in-progress ​ — ​ 88 Finished goods ​ — ​ — ​ ​ $ 1 ​ $ 1,1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stment Property</t>
        </is>
      </c>
      <c r="B1" s="2" t="inlineStr">
        <is>
          <t>12 Months Ended</t>
        </is>
      </c>
    </row>
    <row r="2">
      <c r="B2" s="2" t="inlineStr">
        <is>
          <t>Dec. 31, 2024</t>
        </is>
      </c>
    </row>
    <row r="3">
      <c r="A3" s="3" t="inlineStr">
        <is>
          <t>Investment Property</t>
        </is>
      </c>
      <c r="B3" s="4" t="inlineStr">
        <is>
          <t xml:space="preserve"> </t>
        </is>
      </c>
    </row>
    <row r="4">
      <c r="A4" s="4" t="inlineStr">
        <is>
          <t>Investment Property</t>
        </is>
      </c>
      <c r="B4" s="4" t="inlineStr">
        <is>
          <t>Note 10. Investment Property All of the Group’s investment property is located in Europe and forms part of the security granted in connection with bonds issued by a subsidiary of the Group (see Note 15). ​ ​ ​ ​ ​ ​ ​ ​ Changes in investment property included in non-current assets: 2024 2023 Balance, beginning of year ​ $ 31,540 ​ $ 31,850 Additions ​ 811 ​ — Changes in fair value during the year ​ ​ 2,005 ​ ​ 554 Disposals ​ (81) ​ (1,232) Reclassification from Real Estate for Sale ​ ​ 12,620 ​ ​ — Currency translation adjustments ​ 766 ​ 368 Balance, end of year ​ $ 47,661 ​ $ 31,540 ​ The amounts recognized in profit or loss in relation to investment property during the years ended December 31, 2024, 2023 and 2022 were as follows: ​ ​ ​ ​ ​ ​ ​ ​ ​ ​ ​ Years ended December 31: 2024 2023 2022 Rental income ​ $ 2,192 ​ $ 1,473 ​ $ 1,356 Direct operating expenses (including repairs and maintenance) arising from investment property during the year ​ 692 ​ ​ 398 ​ ​ 3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Note 11. Property, Plant and Equipment The following changes in property, plant and equipment were recorded during the year ended December 31, 2024: ​ ​ ​ ​ ​ ​ ​ ​ ​ ​ ​ ​ ​ ​ ​ ​ ​ ​ ​ ​ ​ ​ ​ ​ ​ ​ ​ ​ ​ ​ ​ Reclassification ​ Currency ​ ​ ​ ​ ​ Opening ​ ​ ​ ​ ​ ​ ​ to Assets ​ translation ​ Ending Costs balance Additions Disposal Held for Sale adjustments balance Plants and equipment ​ $ 44,492 ​ $ 2 ​ $ (257) ​ $ (47,935) ​ $ 3,698 ​ $ — Office equipment ​ 2,352 ​ 149 ​ (157) ​ (3) ​ 47 ​ 2,388 Right-of-use assets* ​ ​ 1,347 ​ ​ 313 ​ ​ (143) ​ ​ (463) ​ ​ 27 ​ ​ 1,081 ​ ​ $ 48,191 ​ $ 464 ​ $ (557) ​ $ (48,401) ​ $ 3,772 ​ $ 3,469 ​ ​ ​ ​ ​ ​ ​ ​ ​ ​ ​ ​ ​ ​ ​ ​ ​ ​ ​ ​ ​ ​ ​ ​ ​ ​ ​ ​ ​ ​ ​ Reclassification ​ Currency ​ ​ ​ ​ ​ Opening ​ ​ ​ ​ ​ ​ ​ to Assets ​ translation ​ Ending Accumulated depreciation balance Additions Disposal Held for Sale adjustments balance Plants and equipment ​ $ 20,565 ​ $ 2,182 ​ $ (227) ​ $ (24,244) ​ $ 1,724 ​ $ — Office equipment ​ 791 ​ 187 ​ (108) ​ (3) ​ 23 ​ 890 Right-of-use assets* ​ ​ 1,082 ​ ​ 360 ​ ​ (143) ​ ​ (240) ​ ​ 22 ​ ​ 1,081 ​ ​ 22,438 ​ $ 2,729 ​ $ (478) ​ $ (24,487) ​ $ 1,769 ​ 1,971 Net book value ​ $ 25,753 ​ ​ ​ ​ ​ $ 1,498 * Primarily consisting of office premises. The following changes in property, plant and equipment were recorded during the year ended December 31, 2023: ​ ​ ​ ​ ​ ​ ​ ​ ​ ​ ​ ​ ​ ​ ​ ​ ​ ​ ​ ​ ​ ​ ​ ​ ​ ​ ​ Currency ​ ​ ​ ​ ​ Opening ​ ​ ​ ​ ​ ​ ​ translation ​ Ending Costs balance Additions Disposals adjustments balance Plants and equipment ​ $ 45,488 ​ $ 19 ​ $ — ​ $ (1,015) ​ $ 44,492 Office equipment ​ 2,311 ​ 174 ​ (156) ​ 23 ​ 2,352 Right-of-use assets* ​ 1,341 ​ — ​ — ​ 6 ​ 1,347 ​ ​ $ 49,140 ​ $ 193 ​ $ (156) ​ $ (986) ​ $ 48,191 ​ ​ ​ ​ ​ ​ ​ ​ ​ ​ ​ ​ ​ ​ ​ ​ ​ ​ ​ ​ ​ ​ ​ ​ ​ ​ ​ ​ Currency ​ ​ ​ ​ ​ Opening ​ ​ ​ ​ ​ ​ ​ translation ​ Ending Accumulated depreciation balance Additions Disposals adjustments balance Plants and equipment ​ $ 18,854 ​ $ 2,156 ​ $ — ​ $ (445) ​ $ 20,565 Office equipment ​ 702 ​ 242 ​ (155) ​ 2 ​ 791 Right-of-use assets* ​ 713 ​ 364 ​ — ​ 5 ​ 1,082 ​ ​ ​ 20,269 ​ $ 2,762 ​ $ (155) ​ $ (438) ​ ​ 22,438 Net book value ​ $ 28,871 ​ ​ ​ ​ ​ ​ $ 25,753 * Primarily consisting of office premises. In 2024, the Group reclassified the subsidiary which owned various plants and equipmenty to assets held for sale. During the years ended December 31, 2024, 2023 and 2022, no expenditures were recognized in the carrying amounts of items of property, plant and equipment in the course of their constru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FINANCIAL POSITION € in Thousands, $ in Thousands</t>
        </is>
      </c>
      <c r="B1" s="2" t="inlineStr">
        <is>
          <t>Dec. 31, 2024 CAD ($)</t>
        </is>
      </c>
      <c r="C1" s="2" t="inlineStr">
        <is>
          <t>Dec. 31, 2023 CAD ($)</t>
        </is>
      </c>
    </row>
    <row r="2">
      <c r="A2" s="3" t="inlineStr">
        <is>
          <t>Current Assets</t>
        </is>
      </c>
      <c r="B2" s="4" t="inlineStr">
        <is>
          <t xml:space="preserve"> </t>
        </is>
      </c>
      <c r="C2" s="4" t="inlineStr">
        <is>
          <t xml:space="preserve"> </t>
        </is>
      </c>
    </row>
    <row r="3">
      <c r="A3" s="4" t="inlineStr">
        <is>
          <t>Cash</t>
        </is>
      </c>
      <c r="B3" s="6" t="n">
        <v>19052</v>
      </c>
      <c r="C3" s="6" t="n">
        <v>78252</v>
      </c>
    </row>
    <row r="4">
      <c r="A4" s="4" t="inlineStr">
        <is>
          <t>Securities</t>
        </is>
      </c>
      <c r="B4" s="5" t="n">
        <v>23487</v>
      </c>
      <c r="C4" s="5" t="n">
        <v>12958</v>
      </c>
    </row>
    <row r="5">
      <c r="A5" s="4" t="inlineStr">
        <is>
          <t>Trade receivables</t>
        </is>
      </c>
      <c r="B5" s="5" t="n">
        <v>861</v>
      </c>
      <c r="C5" s="5" t="n">
        <v>1907</v>
      </c>
    </row>
    <row r="6">
      <c r="A6" s="4" t="inlineStr">
        <is>
          <t>Tax receivables</t>
        </is>
      </c>
      <c r="B6" s="5" t="n">
        <v>699</v>
      </c>
      <c r="C6" s="5" t="n">
        <v>640</v>
      </c>
    </row>
    <row r="7">
      <c r="A7" s="4" t="inlineStr">
        <is>
          <t>Other receivables</t>
        </is>
      </c>
      <c r="B7" s="5" t="n">
        <v>40714</v>
      </c>
      <c r="C7" s="5" t="n">
        <v>67783</v>
      </c>
    </row>
    <row r="8">
      <c r="A8" s="4" t="inlineStr">
        <is>
          <t>Inventories</t>
        </is>
      </c>
      <c r="B8" s="5" t="n">
        <v>1</v>
      </c>
      <c r="C8" s="5" t="n">
        <v>1199</v>
      </c>
    </row>
    <row r="9">
      <c r="A9" s="4" t="inlineStr">
        <is>
          <t>Restricted cash</t>
        </is>
      </c>
      <c r="B9" s="5" t="n">
        <v>194</v>
      </c>
      <c r="C9" s="5" t="n">
        <v>397</v>
      </c>
    </row>
    <row r="10">
      <c r="A10" s="4" t="inlineStr">
        <is>
          <t>Deposits, prepaid and other</t>
        </is>
      </c>
      <c r="B10" s="5" t="n">
        <v>1811</v>
      </c>
      <c r="C10" s="5" t="n">
        <v>1409</v>
      </c>
    </row>
    <row r="11">
      <c r="A11" s="4" t="inlineStr">
        <is>
          <t>Assets held for sale</t>
        </is>
      </c>
      <c r="B11" s="5" t="n">
        <v>88500</v>
      </c>
      <c r="C11" s="4" t="inlineStr">
        <is>
          <t xml:space="preserve"> </t>
        </is>
      </c>
    </row>
    <row r="12">
      <c r="A12" s="4" t="inlineStr">
        <is>
          <t>Total current assets</t>
        </is>
      </c>
      <c r="B12" s="5" t="n">
        <v>175319</v>
      </c>
      <c r="C12" s="5" t="n">
        <v>164545</v>
      </c>
    </row>
    <row r="13">
      <c r="A13" s="3" t="inlineStr">
        <is>
          <t>Non-current Assets</t>
        </is>
      </c>
      <c r="B13" s="4" t="inlineStr">
        <is>
          <t xml:space="preserve"> </t>
        </is>
      </c>
      <c r="C13" s="4" t="inlineStr">
        <is>
          <t xml:space="preserve"> </t>
        </is>
      </c>
    </row>
    <row r="14">
      <c r="A14" s="4" t="inlineStr">
        <is>
          <t>Securities</t>
        </is>
      </c>
      <c r="B14" s="4" t="inlineStr">
        <is>
          <t xml:space="preserve"> </t>
        </is>
      </c>
      <c r="C14" s="5" t="n">
        <v>2966</v>
      </c>
    </row>
    <row r="15">
      <c r="A15" s="4" t="inlineStr">
        <is>
          <t>Equity method investments</t>
        </is>
      </c>
      <c r="B15" s="5" t="n">
        <v>2901</v>
      </c>
      <c r="C15" s="4" t="inlineStr">
        <is>
          <t xml:space="preserve"> </t>
        </is>
      </c>
    </row>
    <row r="16">
      <c r="A16" s="4" t="inlineStr">
        <is>
          <t>Real estate for sale</t>
        </is>
      </c>
      <c r="B16" s="5" t="n">
        <v>0</v>
      </c>
      <c r="C16" s="5" t="n">
        <v>12457</v>
      </c>
    </row>
    <row r="17">
      <c r="A17" s="4" t="inlineStr">
        <is>
          <t>Investment property</t>
        </is>
      </c>
      <c r="B17" s="5" t="n">
        <v>47661</v>
      </c>
      <c r="C17" s="5" t="n">
        <v>31540</v>
      </c>
    </row>
    <row r="18">
      <c r="A18" s="4" t="inlineStr">
        <is>
          <t>Property, plant and equipment</t>
        </is>
      </c>
      <c r="B18" s="5" t="n">
        <v>1498</v>
      </c>
      <c r="C18" s="5" t="n">
        <v>25753</v>
      </c>
    </row>
    <row r="19">
      <c r="A19" s="4" t="inlineStr">
        <is>
          <t>Interests in resource properties</t>
        </is>
      </c>
      <c r="B19" s="5" t="n">
        <v>192142</v>
      </c>
      <c r="C19" s="5" t="n">
        <v>196634</v>
      </c>
    </row>
    <row r="20">
      <c r="A20" s="4" t="inlineStr">
        <is>
          <t>Deferred income tax assets</t>
        </is>
      </c>
      <c r="B20" s="5" t="n">
        <v>11138</v>
      </c>
      <c r="C20" s="5" t="n">
        <v>9509</v>
      </c>
    </row>
    <row r="21">
      <c r="A21" s="4" t="inlineStr">
        <is>
          <t>Other non-current assets</t>
        </is>
      </c>
      <c r="B21" s="5" t="n">
        <v>7436</v>
      </c>
      <c r="C21" s="5" t="n">
        <v>9063</v>
      </c>
    </row>
    <row r="22">
      <c r="A22" s="4" t="inlineStr">
        <is>
          <t>Total non-current assets</t>
        </is>
      </c>
      <c r="B22" s="5" t="n">
        <v>262776</v>
      </c>
      <c r="C22" s="5" t="n">
        <v>287922</v>
      </c>
    </row>
    <row r="23">
      <c r="A23" s="4" t="inlineStr">
        <is>
          <t>Total assets</t>
        </is>
      </c>
      <c r="B23" s="5" t="n">
        <v>438095</v>
      </c>
      <c r="C23" s="5" t="n">
        <v>452467</v>
      </c>
    </row>
    <row r="24">
      <c r="A24" s="3" t="inlineStr">
        <is>
          <t>Current Liabilities</t>
        </is>
      </c>
      <c r="B24" s="4" t="inlineStr">
        <is>
          <t xml:space="preserve"> </t>
        </is>
      </c>
      <c r="C24" s="4" t="inlineStr">
        <is>
          <t xml:space="preserve"> </t>
        </is>
      </c>
    </row>
    <row r="25">
      <c r="A25" s="4" t="inlineStr">
        <is>
          <t>Account payables and accrued expenses</t>
        </is>
      </c>
      <c r="B25" s="5" t="n">
        <v>14788</v>
      </c>
      <c r="C25" s="5" t="n">
        <v>16044</v>
      </c>
    </row>
    <row r="26">
      <c r="A26" s="4" t="inlineStr">
        <is>
          <t>Income tax liabilities</t>
        </is>
      </c>
      <c r="B26" s="5" t="n">
        <v>48</v>
      </c>
      <c r="C26" s="5" t="n">
        <v>4529</v>
      </c>
    </row>
    <row r="27">
      <c r="A27" s="4" t="inlineStr">
        <is>
          <t>Dividend payable</t>
        </is>
      </c>
      <c r="B27" s="5" t="n">
        <v>5545</v>
      </c>
      <c r="C27" s="4" t="inlineStr">
        <is>
          <t xml:space="preserve"> </t>
        </is>
      </c>
    </row>
    <row r="28">
      <c r="A28" s="4" t="inlineStr">
        <is>
          <t>Liabilities relating to assets held for sale</t>
        </is>
      </c>
      <c r="B28" s="5" t="n">
        <v>18107</v>
      </c>
      <c r="C28" s="4" t="inlineStr">
        <is>
          <t xml:space="preserve"> </t>
        </is>
      </c>
    </row>
    <row r="29">
      <c r="A29" s="4" t="inlineStr">
        <is>
          <t>Total current liabilities</t>
        </is>
      </c>
      <c r="B29" s="5" t="n">
        <v>38488</v>
      </c>
      <c r="C29" s="5" t="n">
        <v>20573</v>
      </c>
    </row>
    <row r="30">
      <c r="A30" s="3" t="inlineStr">
        <is>
          <t>Non-current Liabilities</t>
        </is>
      </c>
      <c r="B30" s="4" t="inlineStr">
        <is>
          <t xml:space="preserve"> </t>
        </is>
      </c>
      <c r="C30" s="4" t="inlineStr">
        <is>
          <t xml:space="preserve"> </t>
        </is>
      </c>
    </row>
    <row r="31">
      <c r="A31" s="4" t="inlineStr">
        <is>
          <t>Bonds payable</t>
        </is>
      </c>
      <c r="B31" s="5" t="n">
        <v>36545</v>
      </c>
      <c r="C31" s="5" t="n">
        <v>36107</v>
      </c>
    </row>
    <row r="32">
      <c r="A32" s="4" t="inlineStr">
        <is>
          <t>Loan payable</t>
        </is>
      </c>
      <c r="B32" s="4" t="inlineStr">
        <is>
          <t xml:space="preserve"> </t>
        </is>
      </c>
      <c r="C32" s="5" t="n">
        <v>7610</v>
      </c>
    </row>
    <row r="33">
      <c r="A33" s="4" t="inlineStr">
        <is>
          <t>Deferred income tax liabilities</t>
        </is>
      </c>
      <c r="B33" s="5" t="n">
        <v>51514</v>
      </c>
      <c r="C33" s="5" t="n">
        <v>58370</v>
      </c>
    </row>
    <row r="34">
      <c r="A34" s="4" t="inlineStr">
        <is>
          <t>Other non-current liabilities</t>
        </is>
      </c>
      <c r="B34" s="5" t="n">
        <v>1223</v>
      </c>
      <c r="C34" s="5" t="n">
        <v>137</v>
      </c>
    </row>
    <row r="35">
      <c r="A35" s="4" t="inlineStr">
        <is>
          <t>Total non-current liabilities</t>
        </is>
      </c>
      <c r="B35" s="5" t="n">
        <v>89282</v>
      </c>
      <c r="C35" s="5" t="n">
        <v>102224</v>
      </c>
    </row>
    <row r="36">
      <c r="A36" s="4" t="inlineStr">
        <is>
          <t>Total liabilities</t>
        </is>
      </c>
      <c r="B36" s="5" t="n">
        <v>127770</v>
      </c>
      <c r="C36" s="5" t="n">
        <v>122797</v>
      </c>
    </row>
    <row r="37">
      <c r="A37" s="3" t="inlineStr">
        <is>
          <t>Equity</t>
        </is>
      </c>
      <c r="B37" s="4" t="inlineStr">
        <is>
          <t xml:space="preserve"> </t>
        </is>
      </c>
      <c r="C37" s="4" t="inlineStr">
        <is>
          <t xml:space="preserve"> </t>
        </is>
      </c>
    </row>
    <row r="38">
      <c r="A38" s="4" t="inlineStr">
        <is>
          <t>Capital stock, fully paid (Common shares 300,000,000 and preference shares 150,000,000 authorized; common shares 14,822,251 issued and outstanding)</t>
        </is>
      </c>
      <c r="B38" s="5" t="n">
        <v>19</v>
      </c>
      <c r="C38" s="5" t="n">
        <v>19</v>
      </c>
    </row>
    <row r="39">
      <c r="A39" s="4" t="inlineStr">
        <is>
          <t>Additional paid-in capital</t>
        </is>
      </c>
      <c r="B39" s="5" t="n">
        <v>313070</v>
      </c>
      <c r="C39" s="5" t="n">
        <v>313070</v>
      </c>
    </row>
    <row r="40">
      <c r="A40" s="4" t="inlineStr">
        <is>
          <t>Treasury stock</t>
        </is>
      </c>
      <c r="B40" s="5" t="n">
        <v>-2643</v>
      </c>
      <c r="C40" s="5" t="n">
        <v>-2643</v>
      </c>
    </row>
    <row r="41">
      <c r="A41" s="4" t="inlineStr">
        <is>
          <t>Contributed surplus</t>
        </is>
      </c>
      <c r="B41" s="5" t="n">
        <v>17833</v>
      </c>
      <c r="C41" s="5" t="n">
        <v>18558</v>
      </c>
    </row>
    <row r="42">
      <c r="A42" s="4" t="inlineStr">
        <is>
          <t>Deficit</t>
        </is>
      </c>
      <c r="B42" s="5" t="n">
        <v>-58808</v>
      </c>
      <c r="C42" s="5" t="n">
        <v>-33400</v>
      </c>
    </row>
    <row r="43">
      <c r="A43" s="4" t="inlineStr">
        <is>
          <t>Accumulated other comprehensive income</t>
        </is>
      </c>
      <c r="B43" s="5" t="n">
        <v>32806</v>
      </c>
      <c r="C43" s="5" t="n">
        <v>26855</v>
      </c>
    </row>
    <row r="44">
      <c r="A44" s="4" t="inlineStr">
        <is>
          <t>Shareholders' equity</t>
        </is>
      </c>
      <c r="B44" s="5" t="n">
        <v>302277</v>
      </c>
      <c r="C44" s="5" t="n">
        <v>322459</v>
      </c>
    </row>
    <row r="45">
      <c r="A45" s="4" t="inlineStr">
        <is>
          <t>Non-controlling interests</t>
        </is>
      </c>
      <c r="B45" s="5" t="n">
        <v>8048</v>
      </c>
      <c r="C45" s="5" t="n">
        <v>7211</v>
      </c>
    </row>
    <row r="46">
      <c r="A46" s="4" t="inlineStr">
        <is>
          <t>Total equity</t>
        </is>
      </c>
      <c r="B46" s="5" t="n">
        <v>310325</v>
      </c>
      <c r="C46" s="5" t="n">
        <v>329670</v>
      </c>
    </row>
    <row r="47">
      <c r="A47" s="4" t="inlineStr">
        <is>
          <t>Total liabilities and equity</t>
        </is>
      </c>
      <c r="B47" s="6" t="n">
        <v>438095</v>
      </c>
      <c r="C47" s="6" t="n">
        <v>452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s in Resource Properties</t>
        </is>
      </c>
      <c r="B1" s="2" t="inlineStr">
        <is>
          <t>12 Months Ended</t>
        </is>
      </c>
    </row>
    <row r="2">
      <c r="B2" s="2" t="inlineStr">
        <is>
          <t>Dec. 31, 2024</t>
        </is>
      </c>
    </row>
    <row r="3">
      <c r="A3" s="3" t="inlineStr">
        <is>
          <t>Interests in Resource Properties</t>
        </is>
      </c>
      <c r="B3" s="4" t="inlineStr">
        <is>
          <t xml:space="preserve"> </t>
        </is>
      </c>
    </row>
    <row r="4">
      <c r="A4" s="4" t="inlineStr">
        <is>
          <t>Interests in Resource Properties</t>
        </is>
      </c>
      <c r="B4" s="4" t="inlineStr">
        <is>
          <t>Note 12. Interests in Resource Properties The Group’s interests in resource properties as at December 31, 2024 and 2023 comprised the following: ​ ​ ​ ​ ​ ​ ​ ​ ​ 2024 2023 Iron ore royalty interest ​ $ 192,142 ​ $ 196,634 ​ The movements in the iron ore royalty interest during the year ended December 31, 2024 were as follows: ​ ​ ​ ​ ​ ​ ​ ​ ​ ​ ​ ​ ​ ​ ​ ​ ​ ​ ​ ​ ​ Opening ​ ​ ​ Ending Costs ​ balance ​ Additions ​ balance Iron ore royalty interest $ 218,203 $ — $ 218,203 ​ ​ ​ ​ ​ ​ ​ ​ ​ ​ ​ ​ ​ Opening ​ ​ ​ Ending Accumulated depreciation ​ balance ​ Additions ​ balance Iron ore royalty interest $ 21,569 $ 4,492 $ 26,061 Net book value ​ $ 196,634 ​ ​ ​ ​ $ 192,142 ​ The movements in the iron ore royalty interest during the year ended December 31, 2023 were as follows: ​ ​ ​ ​ ​ ​ ​ ​ ​ ​ ​ ​ ​ ​ ​ ​ ​ ​ ​ ​ ​ Opening ​ ​ ​ Ending Costs ​ balance ​ Additions ​ balance Iron ore royalty interest ​ $ 218,203 ​ $ — ​ $ 218,203 ​ ​ ​ ​ ​ ​ ​ ​ ​ ​ ​ ​ ​ ​ ​ ​ ​ ​ ​ ​ ​ Opening ​ ​ ​ Ending Accumulated depreciation ​ balance ​ Additions ​ balance Iron ore royalty interest $ 16,401 $ 5,168 $ 21,569 Net book value ​ $ 201,802 ​ ​ ​ ​ $ 196,634 ​ Iron ore royalty interest The Group derives revenue from a mining sub-lease on an iron ore mine situated in the Province of Newfoundland and Labrador, Canada. The sub-lease expires in 2055. The iron ore deposit is currently sub-leased to a third-party entity under certain lease agreements which will also expire in 2055. Pursuant and subject to the terms of the lease agreements, the Group collects royalty payments directly from a third-party operator based on a pre-determined formula, with a minimum payment of $3,250 per year. Management performed assessments on December 31, 2024, 2023 and 2022 utilizing the value-in-use methodology using a pre-tax discount rate of 10.42%, 10.39% and 13.18%, respectively, and concluded that there was no impairment on those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Income Tax Assets and Liabilities</t>
        </is>
      </c>
      <c r="B1" s="2" t="inlineStr">
        <is>
          <t>12 Months Ended</t>
        </is>
      </c>
    </row>
    <row r="2">
      <c r="B2" s="2" t="inlineStr">
        <is>
          <t>Dec. 31, 2024</t>
        </is>
      </c>
    </row>
    <row r="3">
      <c r="A3" s="3" t="inlineStr">
        <is>
          <t>Deferred Income Tax Assets and Liabilities</t>
        </is>
      </c>
      <c r="B3" s="4" t="inlineStr">
        <is>
          <t xml:space="preserve"> </t>
        </is>
      </c>
    </row>
    <row r="4">
      <c r="A4" s="4" t="inlineStr">
        <is>
          <t>Deferred Income Tax Assets and Liabilities</t>
        </is>
      </c>
      <c r="B4" s="4" t="inlineStr">
        <is>
          <t>Note 13. Deferred Income Tax Assets and Liabilities The tax effect of temporary differences and tax loss carry-forwards that give rise to significant components of the Group’s deferred income tax assets and liabilities are as follows: ​ ​ ​ ​ ​ ​ ​ ​ As at December 31: 2024 2023 Non-capital tax loss carry-forwards ​ $ 12,479 ​ $ 18,717 Interests in resource properties ​ (49,246) ​ (52,364) Other assets ​ — ​ (5,900) Other liabilities ​ (3,609) ​ (9,314) ​ ​ $ (40,376) ​ $ (48,861) Presented on the consolidated statements of financial position as follows: ​ ​ ​ ​ Deferred income tax assets ​ $ 11,138 ​ $ 9,509 Deferred income tax liabilities ​ (51,514) ​ (58,370) Net ​ $ (40,376) ​ $ (48,861) ​ As at December 31, 2024, the Group had estimated accumulated non-capital losses, which expire in the following countries and regions as follows. Management is of the opinion that not all of these non-capital losses are probable to be utilized in the future. ​ ​ ​ ​ ​ ​ ​ ​ ​ ​ ​ ​ ​ Amount for which ​ ​ ​ ​ ​ ​ no deferred ​ ​ ​ ​ ​ ​ ​ income tax asset ​ ​ Country / Region ​ Gross amount ​ is recognized ​ Expiration dates Canada ​ $ 10,060 ​ $ — 2037 ‑ 2042 Germany ​ ​ 603 ​ — ​ Indefinite Malta ​ 83,696 ​ 56,541 Indefinite Africa ​ 13,278 ​ ​ — 2031 - 2037 China ​ 828 ​ — 2026 - 2029 ​ The utilization of the deferred tax assets is dependent on future taxable profits in excess of the profits arising from the reversal of existing taxable temporary differences and the Group companies have suffered losses in either the current or preceding period(s) in the tax jurisdictions to which the deferred tax assets relate. The Group companies’ income tax, value-added tax and payroll tax filings are also subject to audit by taxation authorities in numerous jurisdictions. There are audits in progress and items under review, some of which may increase the Group’s income tax, value-added tax and payroll tax liability. If it is probable that management’s estimate of the future resolution of these matters changes, the Group will recognize the effects of the changes in its consolidated financial statements in the appropriate period when such changes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 Payables and Accrued Expenses</t>
        </is>
      </c>
      <c r="B1" s="2" t="inlineStr">
        <is>
          <t>12 Months Ended</t>
        </is>
      </c>
    </row>
    <row r="2">
      <c r="B2" s="2" t="inlineStr">
        <is>
          <t>Dec. 31, 2024</t>
        </is>
      </c>
    </row>
    <row r="3">
      <c r="A3" s="3" t="inlineStr">
        <is>
          <t>Account Payables and Accrued Expenses</t>
        </is>
      </c>
      <c r="B3" s="4" t="inlineStr">
        <is>
          <t xml:space="preserve"> </t>
        </is>
      </c>
    </row>
    <row r="4">
      <c r="A4" s="4" t="inlineStr">
        <is>
          <t>Account Payables and Accrued Expenses</t>
        </is>
      </c>
      <c r="B4" s="4" t="inlineStr">
        <is>
          <t>Note 14. Account Payables and Accrued Expenses ​ ​ ​ ​ ​ ​ ​ ​ As at December 31: 2024 2023 Trade and account payables ​ $ 4,455 ​ $ 2,244 Deposit liabilities ​ ​ 7,443 ​ ​ 7,767 Interest payables ​ 725 ​ 500 Value-added, goods and services and other taxes (other than income taxes) ​ ​ 2,026 ​ ​ 1,353 Compensation ​ ​ 139 ​ ​ 159 Contract liabilities under contracts with customers ​ ​ — ​ ​ 2,088 Lease liabilities ​ ​ — ​ ​ 311 Due to an affiliate (see Note 24) ​ ​ — ​ ​ 1,622 ​ ​ $ 14,788 ​ $ 16,044 ​ Trade payables arise from the Group’s day-to-day activities. The Group’s expenses for services and other operational expenses are included in account payables. Generally, these payables and accrual accounts do not bear interest and have a maturity of less than one year. Contract liabilities under contracts with customers ​ The movements of contract liabilities under contracts with customers for the years ended December 31, 2024 and 2023 were as follows: ​ ​ ​ ​ ​ ​ ​ ​ ​ 2024 2023 Balance, beginning of the year ​ $ 2,149 ​ $ 1,916 Considerations received ​ ​ 1,668 ​ ​ 1,142 Reclassification to profit or loss upon satisfaction of performance obligations ​ (1,266) ​ (909) Reclassification to liabilities related to assets held for sale ​ ​ (2,551) ​ ​ — Balance, end of the year ​ $ — ​ $ 2,149 ​ The Group expects to recognize the contract liabilities as revenue upon satisfaction of performance obligations in the following years: ​ ​ ​ ​ ​ ​ ​ ​ ​ 2024 2023 Year 1 after the year-end (included in current liabilities) ​ $ — ​ $ 2,088 Year 2 after the year-end (included in non-current liabilities) ​ ​ — ​ 61 ​ ​ $ — ​ $ 2,149 ​ ​ Note 14. Account Payables and Accrued Expenses (continued) Lease liabilities ​ The Group recognized the following associated with its lease liabilities for the years ended December 31, 2024, 2023 and 2022: ​ ​ ​ ​ ​ ​ ​ ​ ​ ​ ​ ​ 2024 2023 ​ 2022 Interest expense ​ $ 3 ​ $ 20 ​ $ 28 Expense relating to short-term leases with payments directly charged to profit or loss ​ ​ 376 ​ 484 ​ ​ 438 Expense relating to leases of low-value assets with payments directly charged to profit or loss ​ ​ — ​ 9 ​ ​ — Expense relating to variable lease payments not included in the measurement of lease liabilities ​ ​ — ​ ​ — ​ — Total cash outflows for leases ​ ​ 792 ​ 907 ​ ​ 816 Gain on COVID-19-related rent concessions ​ ​ — ​ ​ — ​ ​ (47) Depreciation charge for right-of-use assets (see Note 11) ​ ​ 360 ​ ​ 364 ​ ​ 349 Carrying amount of right-of-use assets at the end of the reporting period (see Note 11) ​ ​ — ​ ​ 265 ​ ​ 628 ​ As at December 31, 2024, management does not expect material exposure arising from variable lease payments, extension options and termination options, residual value guarantees and leases not yet commenced to which the Group is committed. The above numbers do not include lease liabilities within assets held for sale. Future lease payments included in the measurement of the lease liabilities as at the reporting dates are as follows: ​ ​ ​ ​ ​ ​ ​ ​ Years ended December 31: December 31, 2024 December 31, 2023 2024 ​ $ — ​ $ 316 2025 ​ — ​ 3 ​ ​ $ — ​ $ 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onds Payable</t>
        </is>
      </c>
      <c r="B1" s="2" t="inlineStr">
        <is>
          <t>12 Months Ended</t>
        </is>
      </c>
    </row>
    <row r="2">
      <c r="B2" s="2" t="inlineStr">
        <is>
          <t>Dec. 31, 2024</t>
        </is>
      </c>
    </row>
    <row r="3">
      <c r="A3" s="3" t="inlineStr">
        <is>
          <t>Bonds Payable</t>
        </is>
      </c>
      <c r="B3" s="4" t="inlineStr">
        <is>
          <t xml:space="preserve"> </t>
        </is>
      </c>
    </row>
    <row r="4">
      <c r="A4" s="4" t="inlineStr">
        <is>
          <t>Bonds Payable</t>
        </is>
      </c>
      <c r="B4" s="4" t="inlineStr">
        <is>
          <t>Note 15. Bonds Payable In August 2019, a subsidiary completed a public issue of bonds with an aggregate nominal amount of $36,511 (€25,000), less commissions and issuance costs totalling $1,078 (€738) secured by the Group’s investment property. In 2024, the maturity of the bonds were extended to 2033 and the interest rate was increased to 5.70% per annum. Concurrent with this, the subsidiary wrote off the previously capitalized costs of $336 and the costs associated with the modification, totaling $783, were capitalized. As at December 31, 2024, the carrying and nominal amounts of the bonds payable were $36,545 (€24,481) and $37,320 (€25,000), respectively. ​ Note 15. Bonds Payable (continued) For the movements of bonds payable in the years ended December 31, 2024, 2023 and 2022, see Note 23. As at December 31, 2024, the contractual maturities of the bonds payable are as follows: ​ ​ ​ ​ ​ ​ ​ ​ ​ ​ ​ Years ending December 31: Principal Interest Total 2025 ​ $ — ​ ​ 2,127 ​ ​ 2,127 2026 ​ ​ — ​ ​ 2,127 ​ ​ 2,127 2027 ​ ​ — ​ ​ 2,127 ​ ​ 2,127 2028 ​ ​ — ​ ​ 2,127 ​ ​ 2,127 2029 ​ ​ — ​ ​ 2,127 ​ ​ 2,127 2030 ​ — ​ 2,127 ​ 2,127 2031 ​ — ​ 2,127 ​ 2,127 2032 ​ — ​ 2,127 ​ 2,127 2033 ​ 37,320 ​ ​ 2,127 ​ ​ 39,4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16. Shareholders’ Equity Capital Stock The authorized share capital of Scully is US$450,000 divided into 300,000,000 common shares of US$0.001 par value each and 150,000,000 preference shares divided into US$0.001 par value each. Holders of common shares may receive dividends declared by the Company in accordance with the Company’s memorandum and articles of association, subject to any preferential dividend rights of any other classes or series of preference shares issued and outstanding. Holders of common shares are entitled to one vote per share at any general or special meeting of shareholders. The holders of common shares have the right on the winding up or dissolution of the Company to participate in the surplus assets of the Company in accordance with the provisions of the memorandum and articles of association of the Company, subject to the rights of any issued and outstanding preference shares. The movements of total capital stock for the years ended December 31, 2024 and 2023 were as follows: ​ ​ ​ ​ ​ ​ ​ ​ ​ ​ ​ ​ ​ ​ Number Capital Stock Additional Total ​ ​ of Shares ​ at Par Value ​ Paid-in Capital ​ Capital Stock Balance, December 31, 2024 and 2023 14,899,530 ​ $ 19 ​ $ 313,070 ​ $ 313,089 ​ Treasury Stock ​ ​ ​ ​ ​ ​ ​ ​ As at December 31: 2024 2023 Total number of common shares held as treasury stock ​ ​ 77,279 ​ ​ 77,279 Total carrying amount of treasury stock ​ $ 2,643 ​ $ 2,643 ​ All of the Company’s treasury stock is held by the Company itsel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Statements of Operations Information</t>
        </is>
      </c>
      <c r="B1" s="2" t="inlineStr">
        <is>
          <t>12 Months Ended</t>
        </is>
      </c>
    </row>
    <row r="2">
      <c r="B2" s="2" t="inlineStr">
        <is>
          <t>Dec. 31, 2024</t>
        </is>
      </c>
    </row>
    <row r="3">
      <c r="A3" s="3" t="inlineStr">
        <is>
          <t>Consolidated Statements of Operations Information</t>
        </is>
      </c>
      <c r="B3" s="4" t="inlineStr">
        <is>
          <t xml:space="preserve"> </t>
        </is>
      </c>
    </row>
    <row r="4">
      <c r="A4" s="4" t="inlineStr">
        <is>
          <t>Consolidated Statements of Operations Information</t>
        </is>
      </c>
      <c r="B4" s="4" t="inlineStr">
        <is>
          <t>Note 17. Consolidated Statements of Operations Information Revenue The Group’s revenue comprised: ​ ​ ​ ​ ​ ​ ​ ​ ​ ​ ​ Years ended December 31: 2024 2023 2022 Royalty, goods and products and services ​ $ 24,279 ​ $ 43,330 ​ $ 52,218 Interest ​ 3,210 ​ 3,717 ​ 3,712 Dividends ​ ​ 166 ​ ​ 146 ​ ​ 268 Other, including medical and real estate sectors ​ ​ 7,647 ​ ​ 7,751 ​ ​ 7,491 Revenue ​ $ 35,302 ​ $ 54,944 ​ $ 63,689 ​ The revenue of $24,279 from royalty, goods and products and services for the year ended December 31, 2024 comprised royalty revenue of $20,046, energy of $4,171 and fees of $62. ​ The revenue of $43,330 from royalty, goods and products and services for the year ended December 31, 2023 comprised royalty revenue of $35,234, energy of $6,931 and fees of $1,165. The revenue of $52,218 from royalty, goods and products and services for the year ended December 31, 2022 comprised royalty revenue of $28,970, energy of $21,555 and fees of $1,693. Costs and Expenses The Group’s costs of sales and services comprised: ​ ​ ​ ​ ​ ​ ​ ​ ​ ​ ​ Years Ended December 31: 2024 2023 2022 Royalty, goods and products and services ​ $ 8,532 ​ $ 12,689 ​ $ 23,677 Write-down (Reversal of write-down) of inventories ​ ​ 19 ​ ​ (27) ​ ​ (21) Net fair value loss (gain) on investment property ​ ​ (2,005) ​ ​ 59 ​ ​ (96) Gain on dispositions of subsidiaries, net ​ ​ (3,646) ​ ​ — ​ ​ (264) Gains on settlements and derecognition of liabilities ​ ​ — ​ ​ (1,313) ​ ​ (69) Change in fair value of loan payable measured at FVTPL ​ ​ (1,197) ​ ​ 360 ​ ​ 141 Losses on securities, net ​ ​ 218 ​ ​ 2,794 ​ ​ 2,436 Other, including medical and real estate sectors ​ ​ 5,142 ​ ​ 4,512 ​ ​ 4,078 Total costs of sales and services ​ $ 7,063 ​ $ 19,074 ​ $ 29,882 ​ ​ Note 17. Consolidated Statements of Operations Information (continued) The Group’s net gain from dispositions of subsidiaries comprised: ​ ​ ​ ​ ​ ​ ​ ​ ​ ​ ​ Years Ended December 31: 2024 2023 2022 Net liabilities in excess of considerations received $ (3,646) $ — $ (273) Reclassification adjustment for the exchange differences upon dispositions of subsidiary ​ ​ — ​ ​ — ​ ​ 9 Gain on disposition of subsidiary, net (see Note 27) $ (3,646) $ — $ (264) ​ The Group included the following items in costs of sales and services: ​ ​ ​ ​ ​ ​ ​ ​ ​ ​ ​ Years ended December 31: 2024 2023 2022 Inventories as costs of goods sold (including depreciation expenses allocated to costs of goods sold) ​ $ 73 ​ $ 40 ​ $ 80 ​ The Group’s selling, general and administrative expenses comprised: ​ ​ ​ ​ ​ ​ ​ ​ ​ ​ ​ Years ended December 31: 2024 2023 2022 Compensation (wages and salaries) ​ $ 6,293 ​ $ 5,418 ​ $ 4,443 Legal and professional ​ 6,091 ​ 7,242 ​ ​ 6,983 Accounting ​ ​ 1,765 ​ ​ 1,646 ​ ​ 885 Consulting and fees ​ ​ 3,693 ​ ​ 3,095 ​ ​ 6,529 Depreciation and amortization ​ ​ 858 ​ ​ 932 ​ ​ 784 Office ​ ​ 1,065 ​ ​ 804 ​ ​ 748 Reimbursement of expenses (net of recovery) ​ ​ 679 ​ ​ 886 ​ ​ 5,607 Other ​ ​ 4,891 ​ ​ 4,159 * ​ 2,501 ​ ​ $ 25,335 ​ $ 24,182 ​ $ 28,480 * Including expenses of $542 relating to a planned acquisition which was terminated in 2023. Additional information on the nature of costs and expenses ​ ​ ​ ​ ​ ​ ​ ​ ​ ​ ​ Years Ended December 31: 2024 2023 2022 Depreciation, depletion and amortization ​ $ 7,221 ​ $ 7,929 ​ $ 10,699 Employee benefits expenses* ​ 8,044 ​ 8,057 ​ 7,194 Expenses for defined contribution plans and similar plans ​ ​ — ​ ​ 227 ​ ​ 278 Termination benefits ​ ​ 1,424 ​ ​ — ​ ​ 394 * Employee benefits expenses do not include the directors’ fees of the Company. For directors’ fees, see Note 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Note 18. Share-Based Compensation The 2017 Equity Incentive Plan, referred to as the “2017 Plan”, was adopted by the Company on July 14, 2017 and subsequently amended in April 2021. The following table is a summary of the changes in stock options granted under the plans: ​ ​ ​ ​ ​ ​ ​ ​ 2017 Plan ​ ​ ​ ​ Weighted ​ ​ ​ ​ average ​ ​ ​ ​ exercise ​ ​ ​ ​ price ​ ​ Number ​ per share ​ of options (US$) Outstanding as at January 1, 2022 ​ 2,001,822 ​ 10.31 Forfeited ​ (64,746) ​ 11.17 Exercise of stock options (weighted average share price at dates of exercises: US$8.49 per share) ​ (42,949) ​ 7.44 Outstanding as at December 31, 2022 ​ 1,894,127 ​ 10.34 Forfeited ​ (54,150) ​ 10.20 Outstanding as at December 31, 2023 ​ 1,839,977 ​ 10.35 Exercise of stock options (weighted average share price at dates of exercises: US$7.29 per share) ​ (13,077) ​ 7.44 Forfeited ​ (310,780) ​ 10.32 Outstanding as at December 31, 2024 ​ 1,516,120 ​ 10.44 As at December 31, 2024: ​ ​ ​ ​ Options exercisable ​ 1,516,120 ​ ​ Options available for granting in future periods ​ 643,335 ​ ​ ​ The following table summarizes information about stock options outstanding and exercisable as at December 31, 2024: ​ ​ ​ ​ ​ ​ ​ ​ Options Outstanding and Exercisable ​ ​ ​ ​ Weighted average remaining Exercise Price per Share (US$) ​ Number ​ contractual life (in years) $7.44 ​ 296,541 ​ 2.92 $11.17 ​ 1,219,579 ​ 6.33 Total 1,516,120 5.66 ​ The following table summarizes the share-based compensation expenses recognized by the Group in its consolidated statements of operations: ​ ​ ​ ​ ​ ​ ​ ​ ​ ​ ​ Years ended December 31: 2024 2023 2022 Share-based compensation expenses arising from stock awards granted by the Company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9. Income Taxes The components of income tax (expense) recovery comprised: ​ ​ ​ ​ ​ ​ ​ ​ ​ ​ ​ Years ended December 31: 2024 2023 2022 Current taxes ​ $ 965 ​ $ (3,467) ​ $ (1,350) Deferred taxes ​ 1,665 ​ 1,560 ​ 7,557 Resource property revenue taxes ​ ​ (3,875) ​ ​ (6,891) ​ ​ (5,658) ​ ​ $ (1,245) ​ $ (8,798) ​ $ 549 ​ Note 19. Income Taxes (continued) A reconciliation of income (loss) before income taxes to the provision for income taxes in the consolidated statements of operations is as follows: ​ ​ ​ ​ ​ ​ ​ ​ ​ ​ ​ Years ended December 31: 2024 2023 2022 (Loss) Income before income taxes ​ $ (19,023) ​ $ 10,197 ​ $ (23,956) Computed recovery (expense) of income taxes ​ $ — ​ $ (4,355) ​ $ 6,383 Decrease (increase) in income taxes resulting from: ​ ​ ​ ​ ​ ​ ​ ​ ​ Revisions to prior years ​ ​ (2) ​ ​ 986 ​ ​ (1,064) Resource property revenue taxes ​ ​ (2,829) ​ ​ (5,031) ​ ​ (4,130) Capital gains and losses on dispositions, net ​ ​ 29 ​ ​ (145) ​ ​ (454) Unrecognized losses in current year ​ ​ (245) ​ ​ (121) ​ ​ (330) Previously unrecognized deferred income tax assets, net ​ ​ 1,049 ​ ​ 2 ​ ​ 927 Permanent differences ​ ​ 252 ​ ​ (306) ​ ​ (1,063) Other non-taxable income ​ ​ 129 ​ ​ 196 ​ ​ 326 Other, net ​ ​ 372 ​ ​ (24) ​ ​ (46) Income tax (expense) recovery ​ $ (1,245) ​ $ (8,798) ​ $ 549 ​ The income tax was computed using the domestic rate in each individual jurisdiction. Scully has a zero tax rate under its tax jurisdi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12 Months Ended</t>
        </is>
      </c>
    </row>
    <row r="2">
      <c r="B2" s="2" t="inlineStr">
        <is>
          <t>Dec. 31, 2024</t>
        </is>
      </c>
    </row>
    <row r="3">
      <c r="A3" s="3" t="inlineStr">
        <is>
          <t>(Loss) Earnings Per Share</t>
        </is>
      </c>
      <c r="B3" s="4" t="inlineStr">
        <is>
          <t xml:space="preserve"> </t>
        </is>
      </c>
    </row>
    <row r="4">
      <c r="A4" s="4" t="inlineStr">
        <is>
          <t>(Loss) Earnings Per Share</t>
        </is>
      </c>
      <c r="B4" s="4" t="inlineStr">
        <is>
          <t>Note 20. (Loss) Earnings Per Share (Loss) earnings per share data for the years ended December 31, 2024, 2023 and 2022 are summarized as follows: ​ ​ ​ ​ ​ ​ ​ ​ ​ ​ ​ ​ 2024 2023 2022 Basic (loss) earnings attributable to holders of common shares ​ $ (20,588) ​ $ 1,391 ​ $ (23,398) Effect of dilutive securities: ​ — ​ — ​ — Diluted (loss) earnings ​ $ (20,588) ​ $ 1,391 ​ $ (23,398) ​ ​ ​ ​ ​ ​ ​ ​ ​ ​ ​ ​ ​ Number of Shares ​ 2024 2023 2022 Weighted average number of common shares outstanding-basic ​ ​ 14,822,251 ​ ​ 14,822,251 ​ ​ 14,811,118 Effect of dilutive securities: ​ ​ ​ ​ ​ ​ ​ ​ ​ Options ​ ​ — ​ ​ 10 ​ ​ — Weighted average number of common shares outstanding-diluted ​ ​ 14,822,251 ​ ​ 14,822,261 ​ ​ 14,811,118 ​ ​ ​ ​ ​ ​ ​ ​ ​ ​ ​ ​ 2024 2023 2022 Loss (earnings) per share - basic and diluted ​ $ (1.39) ​ $ 0.09 ​ $ (1.58) ​ In 2024, 2023 and 2022, the Group’s potential ordinary shares comprised stock options outstanding. As at December 31, 2024, 2023 and 2022, there were 1,516,120, 1,839,977, and 1,894,127 stock options outstanding, respectively, that could potentially dilute basic earnings per share in the future, but some or all of them were not included in the calculation of diluted earnings per share because they were antidilutive for the years ended December 31, 2024,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4</t>
        </is>
      </c>
    </row>
    <row r="3">
      <c r="A3" s="3" t="inlineStr">
        <is>
          <t>Dividends</t>
        </is>
      </c>
      <c r="B3" s="4" t="inlineStr">
        <is>
          <t xml:space="preserve"> </t>
        </is>
      </c>
    </row>
    <row r="4">
      <c r="A4" s="4" t="inlineStr">
        <is>
          <t>Dividends</t>
        </is>
      </c>
      <c r="B4" s="4" t="inlineStr">
        <is>
          <t>Note 21. Dividends On December 31, 2024, a dividend of $0.37 (US$0.26) per common share was declared in U.S. dollars to shareholders of record on January 24, 2025, and was paid on February 21, 2025. During the year ended December 31, 2023, a dividend of $0.23 (US$0.17) per common share was declared in U.S. dollars on May 19, 2023 to shareholders of record on May 9, 2023. During the year ended December 31, 2022, dividends of $1.13 were paid to share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Parenthetical) - shares</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Common shares issued</t>
        </is>
      </c>
      <c r="B3" s="5" t="n">
        <v>14822251</v>
      </c>
      <c r="C3" s="5" t="n">
        <v>14822251</v>
      </c>
    </row>
    <row r="4">
      <c r="A4" s="4" t="inlineStr">
        <is>
          <t>Common shares outstanding</t>
        </is>
      </c>
      <c r="B4" s="5" t="n">
        <v>14822251</v>
      </c>
      <c r="C4" s="5" t="n">
        <v>14822251</v>
      </c>
    </row>
    <row r="5">
      <c r="A5" s="4" t="inlineStr">
        <is>
          <t>Common shares</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Shares authorized</t>
        </is>
      </c>
      <c r="B7" s="5" t="n">
        <v>300000000</v>
      </c>
      <c r="C7" s="5" t="n">
        <v>300000000</v>
      </c>
    </row>
    <row r="8">
      <c r="A8" s="4" t="inlineStr">
        <is>
          <t>Preferred shares</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Shares authorized</t>
        </is>
      </c>
      <c r="B10" s="5" t="n">
        <v>150000000</v>
      </c>
      <c r="C10" s="5" t="n">
        <v>1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22. Commitments and Contingencies Litigation The Group is subject to routine litigation incidental to its business and is named from time to time as a defendant and is a plaintiff from time to time in various legal actions arising in connection with its activities, certain of which may include large claims for punitive damages. Further, due to the size, complexity and nature of the Group’s operations, various legal and tax matters are outstanding from time to time, including periodic audit by various tax authorities. The Company, certain subsidiaries, and one of our officers have been named as defendants in a legal action relating to an alleged guarantee of the former parent of the Group. The Group believes that such claim is without merit and intends to defend such claim vigorously.As at December 31, 2024, the claim amounted to approximately $121 million (approximately €81 million), plus interest and costs. If management’s current assessments are incorrect or if management is unable to resolve any of these matters favourably, there may be a material adverse impact on the Group’s financial performance, cash flows or results of operations. Rights to Subscribe to Shares in Subsidiaries During 2017, two subsidiaries of the Group entered into agreements with third-party employee incentive corporations whereby the latter were granted the rights to buy up to 10% of the share capital of the subsidiaries on a diluted basis at a price to be no less or more than the then existing net tangible asset value. The rights expire in 20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solidated Statements of Cash Flows - Supplemental Disclosure</t>
        </is>
      </c>
      <c r="B1" s="2" t="inlineStr">
        <is>
          <t>12 Months Ended</t>
        </is>
      </c>
    </row>
    <row r="2">
      <c r="B2" s="2" t="inlineStr">
        <is>
          <t>Dec. 31, 2024</t>
        </is>
      </c>
    </row>
    <row r="3">
      <c r="A3" s="3" t="inlineStr">
        <is>
          <t>Consolidated Statements of Cash Flows - Supplemental Disclosure</t>
        </is>
      </c>
      <c r="B3" s="4" t="inlineStr">
        <is>
          <t xml:space="preserve"> </t>
        </is>
      </c>
    </row>
    <row r="4">
      <c r="A4" s="4" t="inlineStr">
        <is>
          <t>Consolidated Statements of Cash Flows - Supplemental Disclosure</t>
        </is>
      </c>
      <c r="B4" s="4" t="inlineStr">
        <is>
          <t>Note 23. Consolidated Statements of Cash Flows – Supplemental Disclosure Interest paid and received, dividends received and income taxes paid are classified as operating activities. Dividends paid are classified as financing activities. Income taxes paid include the payments of advance tax prepayments and are net of tax cash refunds. There are no circumstances in which cash held by an entity are not available for use by the Group other than amounts presented as restricted cash. See “Currency Risk” in Note 25. Consolidated cash flows statement – reconciliation of liabilities arising from financing activities ​ ​ ​ ​ ​ ​ ​ ​ ​ ​ ​ Years ended December 31: 2024 2023 2022 Bonds payable, opening balance ​ $ 36,107 ​ $ 35,538 ​ $ 35,227 Cash flows ​ (777) ​ — ​ — Non-cash changes: ​ ​ ​ ​ ​ ​ Accretion ​ 473 ​ 156 ​ 140 Cumulative translation adjustments ​ 742 ​ 413 ​ 171 Bonds payable, ending balance (see Note 15) ​ $ 36,545 ​ $ 36,107 ​ $ 35,538 ​ ​ ​ ​ ​ ​ ​ ​ ​ ​ ​ Years ended December 31: 2024 2023 2022 Lease liabilities, opening balance ​ $ 314 ​ $ 706 ​ $ 767 Cash flows ​ (408) ​ (414) ​ (378) Non-cash changes: ​ ​ ​ ​ ​ ​ Additions ​ ​ 313 ​ ​ — ​ ​ 295 Accretion ​ 28 ​ 20 ​ 28 Cumulative translation adjustments ​ 6 ​ 2 ​ (6) Reclassification to asset held for sale ​ ​ (253) ​ ​ — ​ ​ — Lease liabilities, ending balance (see Note 14) ​ $ — ​ $ 314 ​ $ 706 ​ Non-cash transactions Non-cash transactions during the year ended December 31, 2024: (i) the maturity of the bonds issued by a subsidiary were extended by seven years to 2033 and the interest rate was increased to 5.70% from 4.00%; (ii) various assets and liabilities associated were classified as held for sale (see Note 4); and (iii) a non-cash gain in connection with the deconsolidation of a subsidiary of $3,646 was realized in other costs of sales and services. Non-cash transactions during the year ended December 31, 2023: (i) a liability of $818 owing to a former subsidiary was reversed and credited to profit or loss because it was determined not to be payable. Non-cash transactions during the year ended December 31, 2022: (i) energy assets and liabilities were classified as held for sale (see Note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24. Related Party Transactions In the normal course of operations, the Group enters into transactions with related parties, which include affiliates in which the Group has a significant equity interest (10% or more) or has the ability to influence their operating and financing policies through significant shareholding, representation on the board of directors, corporate charter and/or bylaws. The Group had the following transactions with its related parties: ​ ​ ​ ​ ​ ​ ​ ​ ​ ​ ​ Years ended December 31: 2024 2023 2022 Fee income ​ $ — ​ $ 425 ​ $ 1,191 Interest income ​ ​ — ​ ​ 79 ​ ​ — Other income ​ ​ — ​ ​ — ​ ​ 462 Dividends received ​ ​ 109 ​ ​ 89 ​ ​ 198 Royalty expenses ​ ​ (673) ​ ​ (778) ​ ​ (682) Fee expenses ​ ​ — ​ ​ (41) ​ ​ (2,198) Reimbursements of expenses, primarily including employee benefits and lease and office expenses ​ ​ (679) ​ ​ (886) ​ ​ (4,914) ​ From time to time the Company and its subsidiaries have entered into arrangements with a related company to assist in complying with various regulations and requirements. These arrangements are implemented at cost and no economic benefit is received or accrued by the related party. Under these arrangements, as at December 31, 2024, there were balances amounting to $22,394 included in other receivables, which does not include amounts held for sale. In addition, pursuant to this arrangement, during the year ended December 31, 2024, 2023 and 2022, the Group reimbursed such company $679, $886, and $4,914, respectively, at cost for expenses, primarily consisting of employee benefits and lease and office expenses. The Group had royalty expenses of $673, $778, and $682, respectively, in the year ended December 31, 2024, 2023 and 2022 that were paid to a company in which it holds a minority interest and that is a subsidiary of the operator of the underlying mine. Key management personnel The Group’s key management personnel comprise the members of its board of directors, President, Chief Executive Officer and Chief Financial Officer of the Company. The remuneration of key management personnel of the Group on an accrual basis was as follows: ​ ​ ​ ​ ​ ​ ​ ​ ​ ​ ​ Years ended December 31: 2024 2023 2022 Short-term employee benefits* ​ $ 1,974 ​ $ 1,760 ​ $ 1,817 Post-employment benefits ​ ​ 160 ​ ​ 148 ​ ​ 142 Directors’ fees ​ ​ 399 ​ ​ 529 ​ ​ 666 Total ​ $ 2,533 ​ $ 2,437 ​ $ 2,625 *Net of salary and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Note 25. Financial Instruments The fair values of the Group’s financial instruments as at December 31, 2024 and 2023, other than those with carrying amounts that approximate their fair values due to their short-term nature, are summarized as follows: ​ ​ ​ ​ ​ ​ ​ ​ ​ ​ ​ ​ ​ ​ As at December 31: ​ 2024 ​ 2023 ​ ​ Carrying ​ Fair ​ Carrying ​ Fair ​ Amount Value Amount Value Financial Assets : ​ ​ ​ ​ ​ ​ ​ ​ ​ ​ ​ ​ FVTPL: ​ ​ ​ ​ ​ ​ ​ ​ ​ ​ ​ ​ Equity securities ​ $ — ​ $ — ​ $ 5,764 ​ $ 5,764 Loan receivable ​ ​ 1,183 ​ ​ 1,183 ​ ​ 1,159 ​ ​ 1,159 Debt securities ​ ​ 15,806 ​ ​ 15,806 ​ ​ — ​ ​ — FVTOCI: ​ ​ ​ ​ ​ ​ ​ ​ ​ ​ ​ ​ Debt securities ​ ​ 7,681 ​ ​ 7,681 ​ ​ 10,160 ​ ​ 10,160 Amortized cost: ​ ​ ​ ​ ​ ​ ​ ​ ​ ​ ​ ​ Long-term loan receivable ​ ​ 7,436 ​ ​ 7,436 ​ ​ 8,619 ​ ​ 8,619 Financial Liabilities ​ ​ ​ ​ ​ ​ ​ ​ ​ ​ ​ ​ Financial liabilities measured at amortized cost: ​ ​ ​ ​ ​ ​ ​ ​ ​ ​ ​ ​ Bonds payable ​ $ 36,545 ​ $ 38,626 ​ $ 36,107 ​ $ 36,163 FVTPL: ​ ​ ​ ​ ​ ​ ​ ​ ​ ​ ​ ​ Loan payable ​ ​ — ​ ​ — ​ ​ 7,610 ​ ​ 7,610 ​ Fair value of a financial instrument represents the price that would be received to sell an asset or paid to transfer a liability in an orderly transaction in the principal (or most advantageous) market at the measurement date under current market conditions regardless of whether that price is directly observable or estimated using a valuation technique. The price for a transaction which takes place under duress or the seller is forced to accept the price in the transaction might not represent the fair value of an asset or a liability. The best evidence of fair value is published price quotations in an active market. When the market for a financial asset or financial liability is not active, the Group establishes fair value by using a valuation technique. The valuation technique used maximizes the use of inputs observed in active markets, and minimizes the use of inputs generated by the Group. Internally generated inputs take into account factors that market participants would consider when pricing the financial instruments, such as liquidity and credit risks. Use of judgment is significantly involved in estimating fair value of financial instruments in inactive markets and actual results could materially differ from the estimates. To value longer-term transactions and transactions in less active markets for which pricing information is not generally available, unobservable inputs may be used. The fair values of financial assets measured at FVTPL and FVTOCI are based on quoted market prices (Level 1 fair value hierarchy) or a valuation method with observable inputs (Level 2 fair value hierarchy). For investments in certain specialized debt securities, investment funds and a certain loan receivable, their fair values are based on quoted market prices (Level 1 fair value hierarchy) or a valuation model with inputs that are unobservable (Level 3 fair value hierarchy). Generally, the Group relies on legally protected information to arrive at their valuations and, as a result, is precluded from disclosing individual asset valuations publicly. The carrying amounts of cash and restricted cash, short-term receivables and account payables and accrued expenses, due to their short-term nature and normal trade credit terms, approximate their fair values. The fair values of the bonds payable are based on the quoted market price from the Malta Stock Exchange at which the bonds are traded (Level 1 fair value hierarchy). The fair value of the loan payable is estimated using an appropriate valuation method. Inputs to the valuation technique are unobservable (Level 3 fair value hierarchy). ​ Note 25. Financial Instruments (continued) The following tables present the Group’s financial instruments measured at fair value in the consolidated statements of financial position classified by level of the fair value hierarchy as at December 31, 2024 and 2023, respectively: ​ ​ ​ ​ ​ ​ ​ ​ ​ ​ ​ ​ ​ ​ As at December 31, 2024 Level 1 Level 2 Level 3 Total Financial Assets : ​ ​ ​ ​ ​ ​ ​ ​ ​ ​ ​ ​ FVTPL: ​ ​ ​ ​ ​ ​ ​ ​ ​ ​ ​ ​ Equity securities ​ $ — ​ $ — ​ $ — ​ $ — Loan receivable ​ ​ — ​ ​ — ​ ​ 1,183 ​ ​ 1,183 Debt securities ​ ​ — ​ ​ 15,806 ​ ​ — ​ ​ 15,806 FVTOCI: ​ ​ ​ ​ ​ ​ ​ ​ ​ ​ ​ ​ Debt securities ​ ​ 7,681 ​ ​ — ​ ​ — ​ ​ 7,681 Total ​ $ 7,681 ​ $ 15,806 ​ $ 1,183 ​ $ 24,670 ​ ​ ​ ​ ​ ​ ​ ​ ​ ​ ​ ​ ​ Financial Liabilities ​ ​ ​ ​ ​ ​ ​ ​ ​ ​ ​ ​ FVTPL: ​ ​ ​ ​ ​ ​ ​ ​ ​ ​ ​ ​ Loan payable ​ $ — ​ $ — ​ $ — ​ $ — ​ ​ ​ ​ ​ ​ ​ ​ ​ ​ ​ ​ ​ ​ As at December 31, 2023 Level 1 Level 2 Level 3 Total Financial Assets : ​ ​ ​ ​ ​ ​ ​ ​ ​ ​ ​ ​ FVTPL: ​ ​ ​ ​ ​ ​ ​ ​ ​ ​ ​ ​ Equity securities ​ $ 2,798 ​ $ 2,966 ​ $ — ​ $ 5,764 Loan receivable ​ ​ — ​ ​ — ​ ​ 1,159 ​ ​ 1,159 FVTOCI: ​ ​ ​ ​ ​ ​ ​ ​ ​ ​ ​ ​ Debt securities ​ ​ 10,160 ​ ​ — ​ ​ — ​ ​ 10,160 Total ​ $ 12,958 ​ $ 2,966 ​ $ 1,159 ​ $ 17,083 ​ ​ ​ ​ ​ ​ ​ ​ ​ ​ ​ ​ ​ Financial Liabilities ​ ​ ​ ​ ​ ​ ​ ​ ​ ​ ​ ​ FVTPL: ​ ​ ​ ​ ​ ​ ​ ​ ​ ​ ​ ​ Loan payable ​ $ — ​ $ — ​ $ 7,610 ​ $ 7,610 ​ As at December 31, 2023, the Group held an investment in a privately held company which was measured at FVTPL. The fair value was determined using discounted cash flows at prevailing market rates of interest for similar instruments with observable inputs (Level 2 fair value hierarchy). This investment was reclassified as an equity method security in 2024. As at December 31, 2024 and 2023, a subsidiary of the Group which is current classified as held for sale had a loan payable which is non-interest bearing, is without recourse to the Group and has no fixed repayment date. The loan payable was measured at FVTPL at its initial recognition, as permitted under IFRS, on a fair value basis in accordance with a documented investment strategy. The undiscounted contractual amount due out of surplus cash of the subsidiary is $60,535 (US$42,070) and is expected to be repaid in greater than 10 years. As at December 31, 2024, the difference between the carrying amount of the loan payable and the amount the Group would be contractually required to pay at maturity was $53,453. The fair value is determined using a discount rate for similar instruments with unobservable inputs (Level 3 fair value hierarchy), which included the sale price, demand for products, production and labour costs in the future periods. The actual repayment may be significantly different from both the carrying amount and the amount due at maturity. Sensitivity to changes in the discount rate is included under “Interest Rate Risk” in this Note 25. ​ ​ Note 25. Financial Instruments (continued) Generally, management of the Group believes that current financial assets and financial liabilities, due to their short-term nature, do not pose significant financial risks. The Group uses various financial instruments to manage its exposure to various financial risks. The policies for controlling the risks associated with financial instruments include, but are not limited to, standardized company procedures and policies on matters such as hedging of risk exposure, avoidance of undue concentration of risk and requirements for collateral (including letters of credit and bank guarantees) to mitigate credit risk. The Group has risk managers and other personnel to perform checking functions and risk assessments so as to ensure that the Group’s procedures and policies are complied with. Many of the Group’s strategies, including the use of derivative instruments and the types of derivative instruments selected by the Group, are based on historical trading patterns and correlations and the Group’s management’s expectations of future events. However, these strategies may not be fully effective in all market environments or against all types of risks. Unexpected market developments may affect the Group’s risk management strategies during the period, and unanticipated developments could impact the Group’s risk management strategies in the future. If any of the variety of instruments and strategies the Group utilizes is not effective, the Group may incur losses. The Group does not trade in financial instruments, including derivative financial instruments, for speculative purposes. The nature of the risks that the Group’s financial instruments are subject to as at December 31, 2024 is set out in the following table: ​ ​ ​ ​ ​ ​ ​ ​ ​ ​ ​ ​ ​ ​ Risks ​ ​ ​ ​ ​ ​ Market risks Financial instrument Credit Liquidity Currency Interest rate Other price Cash and restricted cash ​ X ​ ​ ​ X ​ X ​ ​ Equity securities ​ ​ ​ ​ ​ X ​ ​ ​ X Debt securities ​ X ​ ​ ​ ​ ​ X ​ X Receivables ​ X ​ ​ ​ X ​ X ​ ​ Account payables and accrued expenses ​ ​ ​ X ​ X ​ ​ ​ ​ Bonds payable ​ ​ ​ X ​ ​ ​ X ​ X Loan payable ​ ​ ​ ​ ​ ​ ​ X ​ ​ ​ A sensitivity analysis for each type of market risk to which the Group is exposed on its financial instruments at the end of the reporting period is provided, showing how profit or loss and equity would have been affected by changes in the relevant risk variable that were reasonably possible at that date. These ranges of parameters are estimated by management, which are based on the facts and circumstances available at the time estimates are made, and an assumption of stable socio-economic and geopolitical states. No unusual nor exceptional events, for example, natural disasters or human-made crises and calamities, are taken into consideration when the sensitivity analysis is prepared. Actual occurrence could differ from these assumptions and such differences could be material. Credit risk Credit risk is the risk that one party to a financial instrument will cause a financial loss for the other party by failing to discharge an obligation. Financial instruments which potentially subject the Group to credit risk consist of cash and restricted cash, derivative financial instruments, debt securities, receivables and committed transactions (including loan commitments and financial guarantee contracts). The Group has deposited cash and entered into derivative financial instrument contracts with reputable financial institutions with high credit ratings and management believes the risk of loss from these counterparties to be remote. ​ Note 25. Financial Instruments (continued) Most of the Group’s credit exposure is with counterparties in the merchant banking businesses and are subject to normal industry credit risk. The Group has receivables from various entities and credit risk from trade receivables is mitigated since they are credit insured, covered by letters of credit, bank guarantees and/or other credit enhancements. The Group routinely monitors credit risk exposure, including sector, geographic and corporate concentrations of credit and set and regularly review counterparties’ credit limits based on rating agency credit ratings and/or internal assessments of the customers and industry analysis. Management believes that these measures minimize the Group’s overall credit risk; however, there can be no assurance that these processes will protect the Group against all losses from non-performance. The Group measures the loss allowance for a financial instrument at an amount equal to the lifetime expected credit losses or 12-month expected credit losses (see Note 2B(vi)). At each reporting date, the Group assesses whether the credit risk on a financial instrument that is measured at amortized cost or at FVTOCI has increased significantly since initial recognition. When making the assessment, the Group uses the change in the risk of a default occurring over the expected life of the financial instrument instead of the change in the amount of expected credit losses. To make that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that is indicative of significant increases in credit risk since initial recognition. The Group assumes that the credit risk on a financial instrument has not increased significantly since initial recognition if the financial instrument is determined to have low credit risk at the reporting date. Under IFRS 9, there is a rebuttable presumption that the credit risk on a financial asset has increased significantly since initial recognition when contractual payments are more than 30 days past due; although, this rebuttable presumption is not an absolute indicator that lifetime expected credit losses should be recognized, but is presumed to be the latest point at which lifetime expected credit losses should be recognized even when using forward-looking information (including macroeconomic factors on a portfolio level). The credit risk on a financial instrument is considered low if the financial instrument has a low risk of default, the borrower has a strong capacity to meet its contractual cash flow obligations in the near term and adverse changes in economic and business conditions in the longer term may, but will not necessarily, reduce the ability of the borrower to fulfil its contractual cash flow obligations. Financial instruments are not considered to have low credit risk when they are regarded as having a low risk of loss simply because of the value of collateral and the financial instrument without that collateral would not be considered low credit risk. Financial instruments are also not considered to have low credit risk simply because they have a lower risk of default than the Group’s other financial instruments or relative to the credit risk of the jurisdiction within which the Group operates. To determine whether a financial instrument has low credit risk, the Group may use its internal credit risk ratings or other methodologies that are consistent with a globally understood definition of low credit risk and that consider the risks and the type of financial instruments that are being assessed. Generally, an external rating of “investment grade” is an example of a financial instrument that may be considered as having low credit risk. Financial instruments are considered to have low credit risk from a market participant perspective taking into account all of the terms and conditions of the financial instrument. ​ Note 25. Financial Instruments (continued) A financial asset is credit-impaired when one or more events that have a detrimental impact on the estimated future cash flows of that financial asset have occurred. Evidence that a financial asset is credit-impaired include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e) the disappearance of an active market for that financial asset because of financial difficulties; or (f) the purchase or origination of a financial asset at a deep discount that reflects the incurred credit losses. It may not be possible to identify a single discrete event; instead, the combined effect of several events may have caused financial assets to become credit-impaired. The Group adopts the presumption in IFRS 9 as its accounting policy that default does not occur later than when a financial asset is 90 days past due, unless it has reasonable and supportable information to demonstrate that a more lagging default criterion is more appropriate. The definition of default used for these purposes is applied consistently to all financial instruments unless information becomes available that demonstrates that another default definition is more appropriate for a particular financial instrument. The average contractual credit period for trade receivables is 25-45 days and up to 180 days for certain sales. The maximum credit risk exposure, not including amounts included in assets held for sale, as at December 31, 2024 is as follows: ​ ​ ​ ​ ​ Cash and restricted cash ​ $ 19,246 Debt securities ​ 23,487 Trade and other receivables ​ ​ 49,011 Amounts recognized in the consolidated statement of financial position ​ ​ 91,744 Guarantees ​ ​ — Maximum credit risk exposure ​ $ 91,744 ​ See sub-heading of “Concentration risk” in this note on credit risk concentration. Liquidity risk Liquidity risk is the risk that an entity will encounter difficulty in meeting obligations associated with financial liabilities that are settled by delivering cash or another financial asset. The Group requires liquidity specifically to fund capital requirements, satisfy financial obligations as they become due, and to operate its merchant banking business. The Group puts in place an actively managed production and capital expenditure budgeting process for major capital programs. The Group’s approach to managing liquidity is to ensure, as far as possible, that it always has sufficient liquidity to meet its liabilities when they fall due, under normal and stress conditions, without incurring unacceptable losses. The Group maintains an adequate level of liquidity, with a portion of its assets held in cash. It is the Group’s policy to invest cash in bank deposits for a period of less than three months. The Group may also invest in cash deposits with an original maturity date of more than three months so as to earn higher interest income. Generally, trade payables are due within 90 days and other payables and accrued expenses are due within one year. As at December 31, 2024, the Group had long-term bonds payable with interest payable annually and repayment of principal due in 2033. The timing of future payments is based on the Group’s historical payment patterns and management’s interpretation of contractual arrangements. The actual cash outflows might occur significantly earlier than indicated in the payment projection or be amounts significantly different from those indicated in the payment projection. ​ Note 25. Financial Instruments (continued) Currency risk Currency risk is the risk that the fair value or future cash flows of a financial instrument will fluctuate because of changes in foreign exchange rates. The Group operates internationally and is exposed to risks from changes in foreign currency exchange rates, particularly the Euro and U.S. dollar. Currency risk arises principally from future trading transactions, and recognized assets and liabilities. In order to reduce the Group’s exposure to foreign currency risk on material contracts (including intercompany loans) denominated in foreign currencies (other than the functional currencies of the Group companies), the Group may use foreign currency forward contracts and options to protect its financial positions. As at December 31, 2024 and 2023, the Group did not have any foreign currency derivative financial instruments (foreign currency forward contracts and options) outstanding. The Group holds cash balances in renminbi (“RMB”) in the People’s Republic of China (“PRC”). The PRC imposes controls on the convertibility of RMB, the official currency of the PRC, into foreign currencies.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The Group does not have any material exposure to highly inflationary foreign currencies. Sensitivity analysis: At December 31, 2024, if the U.S. dollar had weakened 10% against the Group companies’ functional currencies with all other variables held constant, net income for the year ended December 31, 2024 would have increased by $219. Conversely, if the U.S. dollar had strengthened 10% against the Group companies’ functional currencies with all other variables held constant, net income for the year ended December 31, 2024 would have decreased by $219. The reason for such change is mainly due to certain U.S. dollar denominated financial instrument liabilities (net of assets) held by entities whose functional currencies were not the U.S. dollar. There would have been no material impact arising from financial instruments on other comprehensive income in either case. At December 31, 2024, if the Euro had weakened 10% against the Group companies’ functional currencies with all other variables held constant, net income for the year ended December 31, 2024 would have increased by $3,166. Conversely, if the Euro had strengthened 10% against the Group companies’ functional currencies with all other variables held constant, net income for the year ended December 31, 2024 would have decreased by $3,166. The reason for such change is mainly due to certain Euro denominated financial instrument liabilities (net of assets) owed by entities whose functional currencies were not the Euro. There would have been no impact arising from financial instruments on other comprehensive income in either case. ​ Note 25. Financial Instruments (continued) Interest rate risk Interest rate risk is the risk that the fair value or future cash flows of a financial instrument will fluctuate because of changes in market interest rates. Short-term financial assets and financial liabilities are generally not exposed to significant interest rate risk because of their short-term nature. As at December 31, 2024, the Group had long-term bonds payable measured at amortized cost which bear a fixed interest rate. Sensitivity analysis: At December 31, 2024, if benchmark interest rates (such as IBORs or prime rates) at that date had been 100 basis points (1.00%) per annum lower with all other variables held constant, net income for the year ended December 31, 2024 would have decreased by $776. Conversely, if the benchmark interest rate had been 100 basis points per annum higher with all other variables held constant, net income for the year ended December 31, 2024 would have increased by $678. The reason for such change is mainly due to the loan payable measured at FVTPL. There would have been no impact arising from financial instruments on the Group’s other comprehensive income in either case.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by factors affecting all similar financial instruments traded in the market. The Group’s other price risk includes equity price risk whereby the Group’s investments in equities of other entities that are classified as held for trading are subject to market price fluctuations. Sensitivity analysis: At December 31, 2024, if equity prices in general had weakened 10% with all other variables held constant, net income for the year ended December 31, 2024 would have decreased by $274. Conversely, if equity prices in general had strengthened 10% with all other variables held constant, net income for the year ended December 31, 2024 would have increased by $274. There would have been no impact on other comprehensive income in either case. Concentration risk Management determines the concentration risk threshold amount as any single financial asset (or liability) exceeding 10% of total financial assets (or liabilities) in the Group’s consolidated statement of financial position. In the PRC, foreign exchange transactions are required by law to be transacted only by authorized financial institutions at exchange rates set by the PBOC. Remittances in currencies other than RMB by the Group in the PRC must be processed through the PBOC or other PRC foreign exchange regulatory bodies and require certain supporting documentation in order to effect the remittance. If such foreign exchange control system prevents the Group from obtaining sufficient foreign currencies to satisfy its currency demands, the Group may not be able to pay dividends in foreign currencies and the Group’s ability to fund its business activities that are conducted in foreign currencies could be adversely affected. As at December 31, 2024, royalty receivables due from a customer in the Royalty segment (see Note 8) represented 19% of total financial receivables, and receivables due from an affiliate (see Note 8) represented 46% of total financial receivables. Except as disclosed in the preceding paragraph, at December 31, 2024, there were no customer, company or entity holding financial assets or liabilities exceeding the threshold amounts. ​ Note 25. Financial Instruments (continued) Additional disclosure In addition to information disclosed elsewhere in these consolidated financial statements, the Group had significant items of income, expense, and gains and losses resulting from financial assets and financial liabilities which were included in profit or loss for the years ended December 31, 2024, 2023 and 2022 as follows: ​ ​ ​ ​ ​ ​ ​ ​ ​ ​ ​ ​ 2024 2023 2022 Interest income on financial assets not at FVTPL ​ $ 3,047 ​ $ 3,499 ​ $ 3,512 Interest income on financial assets classified at FVTPL ​ ​ 163 ​ ​ 218 ​ ​ 200 Total interest income ​ $ 3,210 ​ $ 3,717 ​ $ 3,712 Interest expense on financial liabilities not at FVTPL ​ $ 2,493 ​ $ 1,640 ​ $ 1,564 Interest expense on financial liabilities classified at FVTPL ​ ​ — ​ ​ — ​ ​ — Total interest expense ​ $ 2,493 ​ $ 1,640 ​ $ 1,564 Dividend income on financial assets at FVTPL ​ $ 166 ​ $ 146 ​ $ 268 Dividend income on financial assets classified not at FVTPL ​ ​ — ​ ​ — ​ ​ — Net loss on financial assets at FVTPL ​ ​ (568) ​ ​ (2,803) ​ ​ (2,436) Loss on loan payable at FVTPL ​ ​ 1,197 ​ ​ (360) ​ ​ (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Disclosure for Non-financial Assets</t>
        </is>
      </c>
      <c r="B1" s="2" t="inlineStr">
        <is>
          <t>12 Months Ended</t>
        </is>
      </c>
    </row>
    <row r="2">
      <c r="B2" s="2" t="inlineStr">
        <is>
          <t>Dec. 31, 2024</t>
        </is>
      </c>
    </row>
    <row r="3">
      <c r="A3" s="3" t="inlineStr">
        <is>
          <t>Fair Value Disclosure for Non-financial Assets</t>
        </is>
      </c>
      <c r="B3" s="4" t="inlineStr">
        <is>
          <t xml:space="preserve"> </t>
        </is>
      </c>
    </row>
    <row r="4">
      <c r="A4" s="4" t="inlineStr">
        <is>
          <t>Fair Value Disclosure for Non-financial Assets</t>
        </is>
      </c>
      <c r="B4" s="4" t="inlineStr">
        <is>
          <t>Note 26. Fair Value Disclosure for Non-financial Assets The following tables present non-financial assets which are measured at or based on fair value in the consolidated statements of financial position, classified by level of the fair value hierarchy: Assets measured at fair value on a recurring basis as at December 31, 2024: ​ ​ ​ ​ ​ ​ ​ ​ ​ ​ ​ ​ Level 1 Level 2 Level 3 Investment property ​ $ — ​ $ — ​ $ 47,661 ​ Assets measured at fair value on a recurring basis as at December 31, 2023: ​ ​ ​ ​ ​ ​ ​ ​ ​ ​ ​ ​ Level 1 Level 2 Level 3 Investment property ​ $ — ​ $ — ​ $ 31,540 ​ The fair values of investment property are measured using an income approach which includes the following inputs: land value, realized basic rents, operating costs, discount rates and damages and defects (level 3 fair value hierarchy). The valuation approach was consistent for both 2024 and 2023, though in 2024 Real Estate for Sale was reclassified to Investment Property. Both the 2024 and 2023 valuations were performed by an independent external valuator who is an authorized expert for the valuation of developed and undeveloped land in Germany and holds recognized and relevant professional qualifications and has recent experience in the location and category of the investment property being valu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Subsidiaries</t>
        </is>
      </c>
      <c r="B1" s="2" t="inlineStr">
        <is>
          <t>12 Months Ended</t>
        </is>
      </c>
    </row>
    <row r="2">
      <c r="B2" s="2" t="inlineStr">
        <is>
          <t>Dec. 31, 2024</t>
        </is>
      </c>
    </row>
    <row r="3">
      <c r="A3" s="3" t="inlineStr">
        <is>
          <t>Significant Subsidiaries</t>
        </is>
      </c>
      <c r="B3" s="4" t="inlineStr">
        <is>
          <t xml:space="preserve"> </t>
        </is>
      </c>
    </row>
    <row r="4">
      <c r="A4" s="4" t="inlineStr">
        <is>
          <t>Significant Subsidiaries</t>
        </is>
      </c>
      <c r="B4" s="4" t="inlineStr">
        <is>
          <t>Note 27. Significant Subsidiaries A subsidiary is an entity that is controlled by Scully. The following table shows the Company’s direct and indirect significant subsidiaries as at December 31, 2024. The table excludes subsidiaries which only hold intercompany assets and liabilities and do not have an active business as well as subsidiaries whose results and net assets did not materially impact the consolidated results and net assets of the Group. ​ ​ ​ ​ ​ ​ ​ Country of Proportion of Subsidiaries ​ Incorporation ​ Interest ​ ​ ​ ​ ​ Merkanti Holding plc. Malta 99.96% 1178936 B.C. Ltd. Canada 100% ​ As at December 31, 2024, the Group controlled entities in which the Group held more than 50% of the voting rights and did not control any entities in which the Group held 50% or less of the voting rights. The Group’s proportional voting interests in the subsidiaries are identical to its proportional beneficial interests except as described above. As at December 31, 2024, none of the non-controlling interests are material to the Group. As at December 31, 2024, there were no significant restrictions (statutory, contractual and regulatory restrictions, including protective rights of non-controlling interests) on Scully’s ability to access or use the assets and settle the liabilities of the Group except for amounts presented as restricted cash. See “Currency Risk” in Note 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8. Subsequent Events There have been no events subsequent to the reporting date that require adjustment to or disclosure in these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roval of Consolidated Financial Statements</t>
        </is>
      </c>
      <c r="B1" s="2" t="inlineStr">
        <is>
          <t>12 Months Ended</t>
        </is>
      </c>
    </row>
    <row r="2">
      <c r="B2" s="2" t="inlineStr">
        <is>
          <t>Dec. 31, 2024</t>
        </is>
      </c>
    </row>
    <row r="3">
      <c r="A3" s="3" t="inlineStr">
        <is>
          <t>Approval of Consolidated Financial Statements</t>
        </is>
      </c>
      <c r="B3" s="4" t="inlineStr">
        <is>
          <t xml:space="preserve"> </t>
        </is>
      </c>
    </row>
    <row r="4">
      <c r="A4" s="4" t="inlineStr">
        <is>
          <t>Approval of Consolidated Financial Statements</t>
        </is>
      </c>
      <c r="B4" s="4" t="inlineStr">
        <is>
          <t>Note 29. Approval of Consolidated Financial Statements These consolidated financial statements were approved by the Board of Directors and authorized for issue on April 30, 2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Our group has developed and implemented a cybersecurity risk management program to protect our critical systems and information’s confidentiality, integrity, and availability. Our cybersecurity risk management program takes into account the relative complexity and risks that are unique to each of our business segments and includes a cybersecurity incident response plan. Our cybersecurity risk management program includes: ● risk assessments designed to help identify material cybersecurity risks to our critical systems, information, products, services, and our broader IT environment; ● an information technology team primarily responsible for managing (1) our cybersecurity risk assessment processes, (2) our security controls, and (3) our response to cybersecurity incidents; ● cybersecurity awareness training for our employees during the onboarding process; ● ongoing cybersecurity awareness training for our employees and directors; and ● a cybersecurity incident response plan that includes procedures for responding to cybersecurity incidents in our businesses that have higher risk exposures.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ncludes: ● risk assessments designed to help identify material cybersecurity risks to our critical systems, information, products, services, and our broader IT environment; ● an information technology team primarily responsible for managing (1) our cybersecurity risk assessment processes, (2) our security controls, and (3) our response to cybersecurity incidents; ● cybersecurity awareness training for our employees during the onboarding process; ● ongoing cybersecurity awareness training for our employees and directors; and ● a cybersecurity incident response plan that includes procedures for responding to cybersecurity incidents in our businesses that have higher risk exposures.</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oversees our risk management processes. The board has delegated to our Audit Committee the authority to review risk exposures and risk management. This includes periodically reviewing and discussing with management our risk exposures relating to data privacy and cybersecurity, and reviewing the steps we have taken to identify, assess, monitor, mitigate and manage such exposure and cybersecurity risks.</t>
        </is>
      </c>
    </row>
    <row r="9">
      <c r="A9" s="4" t="inlineStr">
        <is>
          <t>Cybersecurity Risk Board Committee or Subcommittee Responsible for Oversight [Text Block]</t>
        </is>
      </c>
      <c r="B9" s="4" t="inlineStr">
        <is>
          <t>Audit Committee</t>
        </is>
      </c>
    </row>
    <row r="10">
      <c r="A10" s="4" t="inlineStr">
        <is>
          <t>Cybersecurity Risk Process for Informing Board Committee or Subcommittee Responsible for Oversight [Text Block]</t>
        </is>
      </c>
      <c r="B10" s="4" t="inlineStr">
        <is>
          <t>Our Audit Committee and management meet with the Board at least semi-annually or as required and review various risk areas, including cybersecurity and data privacy risks as they may arise</t>
        </is>
      </c>
    </row>
    <row r="11">
      <c r="A11" s="4" t="inlineStr">
        <is>
          <t>Cybersecurity Risk Role of Management [Text Block]</t>
        </is>
      </c>
      <c r="B11" s="4" t="inlineStr">
        <is>
          <t>At the management level, our Chief Financial Officer is responsible for overseeing our cybersecurity processes and risk management. Our Audit Committee and management meet with the Board at least semi-annually or as required and review various risk areas, including cybersecurity and data privacy risks as they may arise.</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Chief Financial Officer</t>
        </is>
      </c>
    </row>
    <row r="14">
      <c r="A14" s="4" t="inlineStr">
        <is>
          <t>Cybersecurity Risk Process for Informing Management or Committees Responsible [Text Block]</t>
        </is>
      </c>
      <c r="B14" s="4" t="inlineStr">
        <is>
          <t>our Chief Financial Officer is responsible for overseeing our cybersecurity processes and risk management. Our Audit Committee and management meet with the Board at least semi-annually or as required and review various risk areas, including cybersecurity and data privacy risks as they may aris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40" customWidth="1" min="2" max="2"/>
    <col width="40" customWidth="1" min="3" max="3"/>
    <col width="40" customWidth="1" min="4" max="4"/>
  </cols>
  <sheetData>
    <row r="1">
      <c r="A1" s="1" t="inlineStr">
        <is>
          <t>CONSOLIDATED STATEMENTS OF OPERATIONS $ in Thousands</t>
        </is>
      </c>
      <c r="B1" s="2" t="inlineStr">
        <is>
          <t>12 Months Ended</t>
        </is>
      </c>
    </row>
    <row r="2">
      <c r="B2" s="2" t="inlineStr">
        <is>
          <t>Dec. 31, 2024 CAD ($) $ / shares shares</t>
        </is>
      </c>
      <c r="C2" s="2" t="inlineStr">
        <is>
          <t>Dec. 31, 2023 CAD ($) $ / shares shares</t>
        </is>
      </c>
      <c r="D2" s="2" t="inlineStr">
        <is>
          <t>Dec. 31, 2022 CAD ($) $ / shares shares</t>
        </is>
      </c>
    </row>
    <row r="3">
      <c r="A3" s="3" t="inlineStr">
        <is>
          <t>CONSOLIDATED STATEMENTS OF OPERATIONS</t>
        </is>
      </c>
      <c r="B3" s="4" t="inlineStr">
        <is>
          <t xml:space="preserve"> </t>
        </is>
      </c>
      <c r="C3" s="4" t="inlineStr">
        <is>
          <t xml:space="preserve"> </t>
        </is>
      </c>
      <c r="D3" s="4" t="inlineStr">
        <is>
          <t xml:space="preserve"> </t>
        </is>
      </c>
    </row>
    <row r="4">
      <c r="A4" s="4" t="inlineStr">
        <is>
          <t>Gross revenues</t>
        </is>
      </c>
      <c r="B4" s="6" t="n">
        <v>35302</v>
      </c>
      <c r="C4" s="6" t="n">
        <v>54944</v>
      </c>
      <c r="D4" s="6" t="n">
        <v>63689</v>
      </c>
    </row>
    <row r="5">
      <c r="A5" s="3" t="inlineStr">
        <is>
          <t>Costs and expenses:</t>
        </is>
      </c>
      <c r="B5" s="4" t="inlineStr">
        <is>
          <t xml:space="preserve"> </t>
        </is>
      </c>
      <c r="C5" s="4" t="inlineStr">
        <is>
          <t xml:space="preserve"> </t>
        </is>
      </c>
      <c r="D5" s="4" t="inlineStr">
        <is>
          <t xml:space="preserve"> </t>
        </is>
      </c>
    </row>
    <row r="6">
      <c r="A6" s="4" t="inlineStr">
        <is>
          <t>Costs of sales and services</t>
        </is>
      </c>
      <c r="B6" s="5" t="n">
        <v>7063</v>
      </c>
      <c r="C6" s="5" t="n">
        <v>19074</v>
      </c>
      <c r="D6" s="5" t="n">
        <v>29882</v>
      </c>
    </row>
    <row r="7">
      <c r="A7" s="4" t="inlineStr">
        <is>
          <t>Selling, general and administrative</t>
        </is>
      </c>
      <c r="B7" s="5" t="n">
        <v>25335</v>
      </c>
      <c r="C7" s="5" t="n">
        <v>24182</v>
      </c>
      <c r="D7" s="5" t="n">
        <v>28480</v>
      </c>
    </row>
    <row r="8">
      <c r="A8" s="4" t="inlineStr">
        <is>
          <t>Finance costs</t>
        </is>
      </c>
      <c r="B8" s="5" t="n">
        <v>2493</v>
      </c>
      <c r="C8" s="5" t="n">
        <v>1763</v>
      </c>
      <c r="D8" s="5" t="n">
        <v>1809</v>
      </c>
    </row>
    <row r="9">
      <c r="A9" s="4" t="inlineStr">
        <is>
          <t>Credit losses (recovery)</t>
        </is>
      </c>
      <c r="B9" s="5" t="n">
        <v>22</v>
      </c>
      <c r="C9" s="5" t="n">
        <v>547</v>
      </c>
      <c r="D9" s="5" t="n">
        <v>-47</v>
      </c>
    </row>
    <row r="10">
      <c r="A10" s="4" t="inlineStr">
        <is>
          <t>Impairment of (reversal of impairment of) assets held for sale</t>
        </is>
      </c>
      <c r="B10" s="5" t="n">
        <v>18579</v>
      </c>
      <c r="C10" s="5" t="n">
        <v>-1246</v>
      </c>
      <c r="D10" s="5" t="n">
        <v>31443</v>
      </c>
    </row>
    <row r="11">
      <c r="A11" s="4" t="inlineStr">
        <is>
          <t>Exchange differences on foreign currency transactions, net loss (gain)</t>
        </is>
      </c>
      <c r="B11" s="5" t="n">
        <v>833</v>
      </c>
      <c r="C11" s="5" t="n">
        <v>427</v>
      </c>
      <c r="D11" s="5" t="n">
        <v>-3922</v>
      </c>
    </row>
    <row r="12">
      <c r="A12" s="4" t="inlineStr">
        <is>
          <t>Total</t>
        </is>
      </c>
      <c r="B12" s="5" t="n">
        <v>54325</v>
      </c>
      <c r="C12" s="5" t="n">
        <v>44747</v>
      </c>
      <c r="D12" s="5" t="n">
        <v>87645</v>
      </c>
    </row>
    <row r="13">
      <c r="A13" s="4" t="inlineStr">
        <is>
          <t>(Loss) income before income taxes</t>
        </is>
      </c>
      <c r="B13" s="5" t="n">
        <v>-19023</v>
      </c>
      <c r="C13" s="5" t="n">
        <v>10197</v>
      </c>
      <c r="D13" s="5" t="n">
        <v>-23956</v>
      </c>
    </row>
    <row r="14">
      <c r="A14" s="3" t="inlineStr">
        <is>
          <t>Income tax recovery (expense):</t>
        </is>
      </c>
      <c r="B14" s="4" t="inlineStr">
        <is>
          <t xml:space="preserve"> </t>
        </is>
      </c>
      <c r="C14" s="4" t="inlineStr">
        <is>
          <t xml:space="preserve"> </t>
        </is>
      </c>
      <c r="D14" s="4" t="inlineStr">
        <is>
          <t xml:space="preserve"> </t>
        </is>
      </c>
    </row>
    <row r="15">
      <c r="A15" s="4" t="inlineStr">
        <is>
          <t>Income taxes</t>
        </is>
      </c>
      <c r="B15" s="5" t="n">
        <v>2630</v>
      </c>
      <c r="C15" s="5" t="n">
        <v>-1907</v>
      </c>
      <c r="D15" s="5" t="n">
        <v>6207</v>
      </c>
    </row>
    <row r="16">
      <c r="A16" s="4" t="inlineStr">
        <is>
          <t>Resource property revenue taxes</t>
        </is>
      </c>
      <c r="B16" s="5" t="n">
        <v>-3875</v>
      </c>
      <c r="C16" s="5" t="n">
        <v>-6891</v>
      </c>
      <c r="D16" s="5" t="n">
        <v>-5658</v>
      </c>
    </row>
    <row r="17">
      <c r="A17" s="4" t="inlineStr">
        <is>
          <t>Income tax (expense) recovery</t>
        </is>
      </c>
      <c r="B17" s="5" t="n">
        <v>-1245</v>
      </c>
      <c r="C17" s="5" t="n">
        <v>-8798</v>
      </c>
      <c r="D17" s="5" t="n">
        <v>549</v>
      </c>
    </row>
    <row r="18">
      <c r="A18" s="4" t="inlineStr">
        <is>
          <t>Net (loss) income for the year</t>
        </is>
      </c>
      <c r="B18" s="5" t="n">
        <v>-20268</v>
      </c>
      <c r="C18" s="5" t="n">
        <v>1399</v>
      </c>
      <c r="D18" s="5" t="n">
        <v>-23407</v>
      </c>
    </row>
    <row r="19">
      <c r="A19" s="4" t="inlineStr">
        <is>
          <t>Net (income) loss attributable to non-controlling interests</t>
        </is>
      </c>
      <c r="B19" s="5" t="n">
        <v>-320</v>
      </c>
      <c r="C19" s="5" t="n">
        <v>-8</v>
      </c>
      <c r="D19" s="5" t="n">
        <v>9</v>
      </c>
    </row>
    <row r="20">
      <c r="A20" s="4" t="inlineStr">
        <is>
          <t>Net (loss) income attributable to owners of the parent company</t>
        </is>
      </c>
      <c r="B20" s="6" t="n">
        <v>-20588</v>
      </c>
      <c r="C20" s="6" t="n">
        <v>1391</v>
      </c>
      <c r="D20" s="6" t="n">
        <v>-23398</v>
      </c>
    </row>
    <row r="21">
      <c r="A21" s="4" t="inlineStr">
        <is>
          <t>Basic (loss) earnings per share (in dollars per share) | $ / shares</t>
        </is>
      </c>
      <c r="B21" s="7" t="n">
        <v>-1.39</v>
      </c>
      <c r="C21" s="7" t="n">
        <v>0.09</v>
      </c>
      <c r="D21" s="7" t="n">
        <v>-1.58</v>
      </c>
    </row>
    <row r="22">
      <c r="A22" s="4" t="inlineStr">
        <is>
          <t>Diluted (loss) earnings per share (in dollars per share) | $ / shares</t>
        </is>
      </c>
      <c r="B22" s="7" t="n">
        <v>-1.39</v>
      </c>
      <c r="C22" s="7" t="n">
        <v>0.09</v>
      </c>
      <c r="D22" s="7" t="n">
        <v>-1.58</v>
      </c>
    </row>
    <row r="23">
      <c r="A23" s="3" t="inlineStr">
        <is>
          <t>Weighted average number of common shares outstanding</t>
        </is>
      </c>
      <c r="B23" s="4" t="inlineStr">
        <is>
          <t xml:space="preserve"> </t>
        </is>
      </c>
      <c r="C23" s="4" t="inlineStr">
        <is>
          <t xml:space="preserve"> </t>
        </is>
      </c>
      <c r="D23" s="4" t="inlineStr">
        <is>
          <t xml:space="preserve"> </t>
        </is>
      </c>
    </row>
    <row r="24">
      <c r="A24" s="4" t="inlineStr">
        <is>
          <t>Basic (in shares) | shares</t>
        </is>
      </c>
      <c r="B24" s="5" t="n">
        <v>14822251</v>
      </c>
      <c r="C24" s="5" t="n">
        <v>14822251</v>
      </c>
      <c r="D24" s="5" t="n">
        <v>14811118</v>
      </c>
    </row>
    <row r="25">
      <c r="A25" s="4" t="inlineStr">
        <is>
          <t>Diluted (in shares) | shares</t>
        </is>
      </c>
      <c r="B25" s="5" t="n">
        <v>14822251</v>
      </c>
      <c r="C25" s="5" t="n">
        <v>14822261</v>
      </c>
      <c r="D25" s="5" t="n">
        <v>14811118</v>
      </c>
    </row>
    <row r="26">
      <c r="A26" s="3" t="inlineStr">
        <is>
          <t>Dividends per share:</t>
        </is>
      </c>
      <c r="B26" s="4" t="inlineStr">
        <is>
          <t xml:space="preserve"> </t>
        </is>
      </c>
      <c r="C26" s="4" t="inlineStr">
        <is>
          <t xml:space="preserve"> </t>
        </is>
      </c>
      <c r="D26" s="4" t="inlineStr">
        <is>
          <t xml:space="preserve"> </t>
        </is>
      </c>
    </row>
    <row r="27">
      <c r="A27" s="4" t="inlineStr">
        <is>
          <t>Declared (in dollars per share) | (per share)</t>
        </is>
      </c>
      <c r="B27" s="7" t="n">
        <v>0.37</v>
      </c>
      <c r="C27" s="7" t="n">
        <v>0.23</v>
      </c>
      <c r="D27" s="7" t="n">
        <v>1.13</v>
      </c>
    </row>
    <row r="28">
      <c r="A28" s="4" t="inlineStr">
        <is>
          <t>Paid (in dollars per share) | $ / shares</t>
        </is>
      </c>
      <c r="B28" s="4" t="inlineStr">
        <is>
          <t xml:space="preserve"> </t>
        </is>
      </c>
      <c r="C28" s="7" t="n">
        <v>0.23</v>
      </c>
      <c r="D28" s="7" t="n">
        <v>1.1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ummary of Material Accounting Policies (Policies)</t>
        </is>
      </c>
      <c r="B1" s="2" t="inlineStr">
        <is>
          <t>12 Months Ended</t>
        </is>
      </c>
    </row>
    <row r="2">
      <c r="B2" s="2" t="inlineStr">
        <is>
          <t>Dec. 31, 2024</t>
        </is>
      </c>
    </row>
    <row r="3">
      <c r="A3" s="3" t="inlineStr">
        <is>
          <t>Basis of Presentation and Summary of Material Accounting Policies</t>
        </is>
      </c>
      <c r="B3" s="4" t="inlineStr">
        <is>
          <t xml:space="preserve"> </t>
        </is>
      </c>
    </row>
    <row r="4">
      <c r="A4" s="4" t="inlineStr">
        <is>
          <t>Basis of Accounting</t>
        </is>
      </c>
      <c r="B4" s="4" t="inlineStr">
        <is>
          <t>Basis of Accounting These consolidated financial statements have been prepared in accordance with International Financial Reporting Standards (“IFRS”) as issued by the International Accounting Standards Board (the “IASB”). Scully complies with all applicable requirements of IFRS. The material accounting policies applied in the preparation of these consolidated financial statements are set out below. These policies have been consistently applied. These consolidated financial statements were prepared using the going concern assumption, the accrual basis of accounting (except for cash flow information), and the historical cost basis, except for investment property and certain financial assets and liabilities which are measured at fair value. In assessing the Group’s ability to continue as a going concern and the appropriateness of applying the going concern basis in the preparation of these consolidated financial statements, management considered relevant macroeconomic, geopolitical and industry-specific factors, including ongoing risks arising from global political tensions and supply chain disruptions (see Note 2D(v)). The presentation currency of these consolidated financial statements is the Canadian dollar ($), rounded to the nearest thousand (except per share amounts and exchange rates), unless otherwise indicated. ​</t>
        </is>
      </c>
    </row>
    <row r="5">
      <c r="A5" s="4" t="inlineStr">
        <is>
          <t>Principles of Consolidation</t>
        </is>
      </c>
      <c r="B5" s="4" t="inlineStr">
        <is>
          <t>Principles of Consolidation These consolidated financial statements include the accounts of Scully and the entities it controls. The Company controls an investee if, and only if, it has all the following: (a) power over the investee; (b) exposure, or rights, to variable returns from its involvement with the investee; and (c) the ability to use its power over the investee to affect the amount of its returns. Subsidiaries are consolidated from the date on which the Group obtains control and are deconsolidated from the date that control ceases. All intercompany balances and transactions, including unrealized profits arising from intragroup transactions, have been eliminated in full. Unrealized losses are also eliminated unless the transaction provides evidence of an impairment in the transferred asset . On the acquisition date, any non-controlling interests are measured at either (i) their fair value, or (ii) the non-controlling interests’ proportionate share of the acquiree’s identifiable net assets, depending on the accounting policy choice applied on a transaction-by-transaction basis. Subsequently, non-controlling interests are adjusted for their share of changes in the subsidiary’s equity and comprehensive income since the acquisition date. The financial statements of Scully and its subsidiaries used in the preparation of these consolidated financial statements are prepared as of the same reporting date, using consistent accounting policies for like transactions and events in similar circumstances.</t>
        </is>
      </c>
    </row>
    <row r="6">
      <c r="A6" s="4" t="inlineStr">
        <is>
          <t>Foreign Currency Translation</t>
        </is>
      </c>
      <c r="B6" s="4" t="inlineStr">
        <is>
          <t>Foreign Currency Translation The presentation currency of the Group’s consolidated financial statements is the Canadian dollar, though it conducts its business globally through its foreign operations. Foreign operations are subsidiaries or branches, the activities of which are based in, or conducted through, countries or currencies other than those of Scully. An entity’s functional currency is the currency of the primary economic environment in which it operates and is typically the currency in which it primarily generates and expends cash. A foreign currency is any currency other than the entity’s functional currency. The functional currencies of the Company and its subsidiaries and branches primarily include the Canadian dollar, the Euro (“EUR” or “€”), and the United States dollar (“USD” or “US$”). Reporting foreign currency transactions in the functional currency A foreign currency transaction is a transaction denominated in or requiring settlement in a currency other than the entity’s functional currency. Such transactions are initially recorded by applying the spot exchange rate between the functional and foreign currencies at the transaction date. At the end of each reporting period: (a) Monetary items denominated in a foreign currency are translated using the closing rate; (b) Non-monetary items that are measured at historical cost are translated using the exchange rate at the date of the transaction; and (c) Non-monetary items measured at fair value are translated using the exchange rate at the date when the fair value was determined. Exchange differences arising from the settlement of monetary items or from translating monetary items at rates different from those at which they were initially recorded are recognized in profit or loss in the period in which they arise, except where the monetary item is part of a net investment in a foreign operation. In such cases, the exchange differences are initially recognized in other comprehensive income and reclassified from equity to profit or loss on disposal of the net investment. When a gain or loss on a non-monetary item is recognized in other comprehensive income, the exchange component of that gain or loss is also recognized in other comprehensive income. Conversely, when a gain or loss on a non-monetary item is recognized as profit or loss, any related exchange component is recognized as profit or loss. Use of a presentation currency other than the functional currency When an entity presents its financial statements in a currency that differs from its functional currency, the financial results and position are translated into the presentation currency using the following procedures: (a) Assets and liabilities for each statement of financial position are translated at the closing exchange rate at the reporting date; (b) Income and expenses for each statement of comprehensive income are translated at exchange rates at the dates of the transactions, or, where appropriate, using average exchange rates for the period when these approximate the actual rates; (c) Components of equity are translated at the historical exchange rates, when practicable, or at the closing exchange rate at the reporting date; and (d) All resulting exchange differences are recognized in other comprehensive income and accumulated in a separate component of equity. The following table sets out the exchange rates used for translating the Euro and United States dollar—representing the Group’s principal foreign currencies—into the Canadian dollar: The following table sets out exchange rates for the translation of the Euro and United States dollar, which represented the major trading currencies of the Group, into the Canadian dollar: ​ ​ ​ ​ ​ ​ ​ EUR US$ Closing rate at December 31, 2024 1.4928 1.4389 Average rate for the year 2024 ​ 1.4818 ​ 1.3698 Closing rate at December 31, 2023 ​ 1.4626 ​ 1.3226 Average rate for the year 2023 1.4597 1.3497 Closing rate at December 31, 2022 1.4458 1.3544 Average rate for the year 2022 1.3696 1.3013</t>
        </is>
      </c>
    </row>
    <row r="7">
      <c r="A7" s="4" t="inlineStr">
        <is>
          <t>Fair Value Measurement</t>
        </is>
      </c>
      <c r="B7" s="4" t="inlineStr">
        <is>
          <t>Fair Value Measurement Certain assets and liabilities of the Group are measured at fair value (see Note 2B). Fair value is defined as the price received to sell an asset or paid to transfer a liability in an orderly transaction between market participants at the measurement date. A fair value measurement applies to a specific asset or liability and reflects assumptions that market participants would use when pricing the asset or liability, including assumptions about risk. When measuring fair value, the Group considers the characteristics of the asset or liability if market participants would take those characteristics into account in a market-based transaction, including, for example, the condition and location of the asset and any restrictions on its sale or use. A fair value measurement assumes that the transaction to sell the asset or transfer the liability takes place: (a) (b) The Group measures fair value using the assumptions that market participants would use when pricing the asset or liability, assuming they act in their economic best interest. The Group applies appropriate valuation techniques in the circumstances and for which sufficient data is available, maximizing the use of relevant observable inputs and minimizing the use of unobservable inputs. FRS 13, Fair Value Measurement, establishes a fair value hierarchy that categorizes inputs to valuation techniques into three levels: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 Determining the significance of a particular input to the entire fair value measurement requires judgment and involves consideration of factors specific to the asset or liability.</t>
        </is>
      </c>
    </row>
    <row r="8">
      <c r="A8" s="4" t="inlineStr">
        <is>
          <t>Non-current Assets Held for Sale</t>
        </is>
      </c>
      <c r="B8" s="4" t="inlineStr">
        <is>
          <t>Non-current Assets Held for Sale A non-current asset (or disposal group) is classified as held for sale when its carrying amount is expected to be recovered principally through a sale transaction rather than through continued use. For classification as held for sale: - The asset (or disposal group) must be available for immediate sale in its present condition, subject only to terms that are usual and customary for such sales; - The appropriate level of management must be committed to a plan to sell the asset (or disposal group); - An active program to locate a buyer and complete the plan must have been initiated; - The asset (or disposal group) must be actively marketed at a price that is reasonable in relation to its current fair value; and - The sale must be highly probable and expected to be completed within one year from the date of classification, except as permitted under specific circumstances defined by IFRS 5. If these criteria are no longer met, the Group ceases to classify the asset (or disposal group) as held for sale. Non-current assets (or disposal groups) classified as held for sale are measured at the lower of their carrying amount and fair value less costs to sell. Assets classified as held for sale are not depreciated or amortized while they are in that classification. Immediately prior to classification as held for sale, the carrying amount of the asset (or the assets and liabilities in the disposal group) is measured in accordance with applicable IFRS.</t>
        </is>
      </c>
    </row>
    <row r="9">
      <c r="A9" s="4" t="inlineStr">
        <is>
          <t>Use of Estimates and Assumptions and Measurement Uncertainty</t>
        </is>
      </c>
      <c r="B9" s="4" t="inlineStr">
        <is>
          <t>Use of Estimates and Assumptions and Measurement Uncertainty The preparation of these consolidated financial statements in accordance with IFRS requires management to make judgments, estimates, and assumptions that affect the reported amounts of assets, liabilities, income, and expenses, as well as the related disclosures at the reporting date. These estimates and assumptions are based on management’s best knowledge of current facts and circumstances, historical experience, prevailing economic and market conditions, and other factors that are considered to be reasonable and relevant. Estimates and underlying assumptions are reviewed on an ongoing basis. Revisions to accounting estimates are recognized in the period in which the estimate is revised, and prospectively in future periods if applicable. Actual results may differ from these estimates, and such differences could be material to the financial statements. For critical judgments in applying accounting policies and major sources of estimation uncertainty, refer to Notes 2C and 2D.</t>
        </is>
      </c>
    </row>
    <row r="10">
      <c r="A10" s="4" t="inlineStr">
        <is>
          <t>Financial Instruments</t>
        </is>
      </c>
      <c r="B10" s="4" t="inlineStr">
        <is>
          <t>(i) Financial Instruments Financial assets and liabilities are recognized in the consolidated statement of financial position when the Group becomes a party to the contractual provisions of the financial instrument. A financial asset is derecognized when (i) the contractual rights to the cash flows from the financial asset expire, or (ii) the Group transfers the financial asset and substantially all the risks and rewards of ownership. A financial liability is derecognized when the obligation specified in the contract is discharged, cancelled, or expires. The Group classifies its financial assets into the following measurement categories: (a) those measured subsequently at fair value, either through profit or loss (“FVTPL”) or through other comprehensive income (“FVTOCI”) and (b) and those measured subsequently at amortized cost. The classification of financial assets depends on the Group’s business model for managing the financial assets, and the contractual cash flow characteristics of the financial asset. Financial liabilities are generally classified as measured at amortized cost, except for those designated or required to be measured at FVTPL. Changes in the fair value of financial liabilities measured at FVTPL (such as certain loan payables) are recognized in profit or loss, and are typically presented in costs of sales and services. Regular purchases and sales of financial assets are accounted for on the settlement date. On initial recognition, financial instruments are measured at fair value, plus, in the case of instruments not measured at FVTPL, transaction costs are directly attributable to the acquisition or issuance of the instrument. Transaction costs related to instruments measured at FVTPL are expensed as incurred. Subsequent measurement depends on the classification. For instruments measured at FVTPL, gains and losses are recognized in profit or loss in the period they arise. For instruments measured at FVTOCI, gains and losses are recognized in other comprehensive income, except for impairment and foreign exchange gains or losses, which are recognized in profit or loss. Upon derecognition, accumulated reference to the fair value of substantially similar instruments, (iii) discounted cash flow models, or (iv) option pricing models and other techniques used by market participants. OCI is reclassified to profit or loss. For assets and liabilities measured at amortized cost, gains and losses are recognized in profit or loss upon derecognition, impairment, or through the effective interest method of amortization. Net gains or losses on financial instruments measured at FVTPL exclude interest and dividend income, which are recognized separately. Where market prices are available, bid prices are used for financial assets and ask prices for financial liabilities. If there is no active market, fair value is determined using valuation techniques, which may include: (i) recent arm’s length market transactions, (ii) reference to the fair value of substantially similar instruments, (iii) discounted cash flow models, or (iv) option pricing models and other techniques used by market participants.</t>
        </is>
      </c>
    </row>
    <row r="11">
      <c r="A11" s="4" t="inlineStr">
        <is>
          <t>Cash</t>
        </is>
      </c>
      <c r="B11" s="4" t="inlineStr">
        <is>
          <t>(ii) Cash Cash includes cash on hand and cash held at banks with original maturities of three months or less from the date of acquisition. These balances are generally interest-bearing and readily convertible to known amounts of cash. Restricted cash refers to funds that are legally or contractually restricted for a specific purpose and are therefore not available for immediate or general use by the Group. Restricted cash is presented separately from unrestricted cash on the Group’s consolidated statements of financial position and is excluded from cash and cash equivalents in the consolidated statement of cash flows unless the restrictions are expected to be released within three months. ​</t>
        </is>
      </c>
    </row>
    <row r="12">
      <c r="A12" s="4" t="inlineStr">
        <is>
          <t>Securities</t>
        </is>
      </c>
      <c r="B12" s="4" t="inlineStr">
        <is>
          <t>(iii) Securities Investments in equity securities are measured at fair value through profit or loss, unless the Group makes an irrevocable election at initial recognition to present changes in fair value in other comprehensive income for investments that are not held for trading. Debt securities are classified based on both (i) the Group’s business model for managing the financial asset, and (ii) the asset’s contractual cash flow characteristics. Debt securities are measured at FVTOCI if they (i) are held within a business model whose objective is both to collect contractual cash flows and sell the assets; and (ii) have contractual cash flows that are solely payments of principal and interest on the principal amount outstanding. Debt securities that do not meet these criteria are measured at FVTPL. Gains and losses on the sale of securities are calculated using either the average cost method or a specific identification</t>
        </is>
      </c>
    </row>
    <row r="13">
      <c r="A13" s="4" t="inlineStr">
        <is>
          <t>Derivatives</t>
        </is>
      </c>
      <c r="B13" s="4" t="inlineStr">
        <is>
          <t>(iv) Derivatives Derivative financial instruments may be either exchange-traded or over-the-counter. Derivatives are recognized in the consolidated statements of financial position as either financial assets or financial liabilities and are measured at fair value through FVTPL. Changes in the fair value of derivatives that do not qualify for hedge accounting under IFRS 9 are recognized immediately in profit or loss in the period in which they arise.</t>
        </is>
      </c>
    </row>
    <row r="14">
      <c r="A14" s="4" t="inlineStr">
        <is>
          <t>Receivables</t>
        </is>
      </c>
      <c r="B14" s="4" t="inlineStr">
        <is>
          <t>(v) Receivables Trade and other receivables are measured at amortized cost and are presented net of any allowance for expected credit losses (“ECL”). The Group performs ongoing credit evaluations of its customers’ financial condition and creditworthiness. A loss allowance is recognized based on the probability-weighted estimate of credit losses, using forward-looking information and considering historical loss experience. Receivables are evaluated on an individual basis and are considered past due when the contractual payment terms have not been met. ​</t>
        </is>
      </c>
    </row>
    <row r="15">
      <c r="A15" s="4" t="inlineStr">
        <is>
          <t>Allowance for Credit Losses</t>
        </is>
      </c>
      <c r="B15" s="4" t="inlineStr">
        <is>
          <t>(vi) Allowance for Credit Losses The Group recognizes and measures a loss allowance for expected credit losses on financial assets measured at amortized cost or at fair value through other comprehensive income, as well as for contract assets, loan commitments, and financial guarantee contracts. The ECL model distinguishes between (i) 12-month expected credit losses, which apply when there has not been a significant increase in credit risk since initial recognition; and (ii) lifetime expected credit losses, which apply when there has been a significant increase in credit risk, or the asset becomes credit-impaired. To assess whether there has been a significant increase in credit risk, the Group compares the risk of default as at the reporting date with the risk of default at initial recognition. This assessment incorporates all reasonably available information, including forward-looking indicators. When a significant increase in credit risk is identified, or if the asset is credit-impaired, the Group recognizes a lifetime ECL, defined as the expected credit losses resulting from all possible default events over the expected life of the financial instrument. If the credit risk has not increased significantly, the Group recognizes a 12-month ECL, which reflects the portion of lifetime ECL resulting from default events that are possible within the next 12 months. In accordance with IFRS 9, Financial Instruments Revenue from Contracts with Customers</t>
        </is>
      </c>
    </row>
    <row r="16">
      <c r="A16" s="4" t="inlineStr">
        <is>
          <t>Inventories</t>
        </is>
      </c>
      <c r="B16" s="4" t="inlineStr">
        <is>
          <t>(vii) Inventories Inventories principally consist of raw materials, work-in-progress, and finished goods. Inventories are measured at the lower of cost and net realizable value. The cost of inventories includes (i) all costs of purchase, (ii) costs of conversion (including a systematic allocation of fixed and variable manufacturing overheads), and (iii) other costs incurred in bringing the inventories to their present location and condition. Cost is assigned using the first-in, first-out (FIFO) or weighted average cost method, depending on the nature and class of inventory. Net realizable value is the estimated selling price in the ordinary course of business, less the estimated costs of completion and the estimated costs necessary to make the sale, including marketing, selling, and distribution expenses. Any write-down of inventories to net realizable value, and all inventory losses, are recognized as an expense in the period in which the write-down or loss occurs. A reversal of a previous write-down is recognized in the period in which the net realizable value increases, but only to the extent of the original write-down. Reversals are recorded as a reduction in cost of sales and services.</t>
        </is>
      </c>
    </row>
    <row r="17">
      <c r="A17" s="4" t="inlineStr">
        <is>
          <t>Real Estate for Sale</t>
        </is>
      </c>
      <c r="B17" s="4" t="inlineStr">
        <is>
          <t>(viii) Real Estate for Sale Real estate for sale comprises properties that were previously held for sale in the ordinary course of business. During the year ended December 31, 2024, all properties previously classified as real estate for sale were reclassified to investment property, reflecting a change in use from sale in the ordinary course of business to long-term holding for rental income or capital appreciation. This reclassification was made in accordance with IAS 40, Investment Property As a result, these properties are no longer accounted for as Real Estate for Sale and there were no amounts classified reported as Real Estate for Sale as of December 31, 2024.</t>
        </is>
      </c>
    </row>
    <row r="18">
      <c r="A18" s="4" t="inlineStr">
        <is>
          <t>Investment Property</t>
        </is>
      </c>
      <c r="B18" s="4" t="inlineStr">
        <is>
          <t>(ix) Investment Property Investment property is property that is held to earn rental income, for capital appreciation, or for both, rather than for (a) use in the production or supply of goods or services or for administrative purposes; or (b) sale in the ordinary course of business. The Group’s investment property comprises freehold land and buildings, including all properties reclassified in 2024 from Real Estate for Sale (see Note 2B(viii)). These properties are now held for long-term investment purposes, consistent with the definition of investment property under IAS 40. Investment property is initially recognized at cost, including directly attributable transaction costs. Upon reclassification from Real Estate for Sale in 2024, the properties were measured at fair value at the date of reclassification, with any difference being recognized in profit and loss. Subsequent to initial recognition or reclassification, investment property is measured at fair value, with changes in fair value recognized in profit or loss in the period in which they arise. Fair value is determined without deducting transaction costs that may be incurred on sale or other disposal. Fair values are based on independent external valuations prepared annually in accordance with guidance issued by the International Valuation Standards Council and IFRS 13 – Fair Value Measurement</t>
        </is>
      </c>
    </row>
    <row r="19">
      <c r="A19" s="4" t="inlineStr">
        <is>
          <t>Property, Plant and Equipment</t>
        </is>
      </c>
      <c r="B19" s="4" t="inlineStr">
        <is>
          <t>(x) Property, Plant and Equipment Property, plant and equipment are measured at cost, less accumulated depreciation and any accumulated impairment losses. The initial cost of an item of property, plant and equipment includes: (i) its purchase price or construction cost, (ii) costs directly attributable to bringing the asset to the location and condition necessary for it to be capable of operating as intended, (iii) the initial estimate of the cost of dismantling and removing the asset and restoring the site (i.e., a decommissioning or restoration obligation), and (iv) for qualifying assets, borrowing costs capitalized in accordance with IAS 23 – Borrowing Costs When a component of property, plant and equipment is replaced and it is probable that future economic benefits associated with the replacement will flow to the Group, the cost of the replacement is capitalized and the carrying amount of the replaced component is derecognized. All other repairs and maintenance are recognized in profit or loss as incurred. Inspection costs that are a condition of continuing use of an asset are capitalized and amortized over the period to the next scheduled inspection. Right-of-use assets acquired under lease arrangements are measured at cost at the commencement date of the lease, in accordance with IFRS 16 – Leases Right-of-use assets are depreciated over the shorter of the lease term or the asset’s useful life. The depreciable amount of each class of property, plant and equipment is allocated over its useful life using the following methods and estimated useful lives: ​ ​ ​ ​ ​ ​ ​ Lives Method Processing plant and equipment 5 to 20 years straight-line Refinery and power plants 20 to 30 years straight-line Office equipment and other 3 to 10 years straight-line Office premises 2 to 10 years straight-line ​ Depreciation expense is included in either cost of sales and services or selling, general and administrative expenses, depending on the nature and use of the underlying asset. The residual value, useful life, and depreciation method of each asset are reviewed at least annually, at the end of each reporting period. If expectations differ from previous estimates, the change is accounted for as a change in accounting estimate in accordance with IAS 8 – Accounting Policies, Changes in Accounting Estimates and Errors An item of property, plant and equipment is derecognized upon disposal or when no future economic benefits are expected from its continued use or disposal. Any resulting gain or loss on derecognition is calculated as the difference between the net disposal proceeds and the carrying amount of the asset. Such gains or losses are recognized in profit or loss in the period in which derecognition occurs.</t>
        </is>
      </c>
    </row>
    <row r="20">
      <c r="A20" s="4" t="inlineStr">
        <is>
          <t>Interests in Resource Properties</t>
        </is>
      </c>
      <c r="B20" s="4" t="inlineStr">
        <is>
          <t>(xi) Interests in Resource Properties The Group’s interest in resource properties consists primarily of a royalty interest in the Scully iron ore mine, located in the Province of Newfoundland and Labrador, Canada. The Group derives royalty revenue under a mining sub-lease agreement which expires in 2055. Prior to December 31, 2022, the Group also held interests in energy assets, all of which were classified as held for sale as of that date. Interests in resource properties are initially measured at cost and are subsequently carried at cost less accumulated depletion and any accumulated impairment losses. The carrying amount of an interest in a resource property is depleted using the unit-of-production method, which reflects the ratio of current period production to the total proven and probable reserves. Estimates of iron ore reserves are reviewed at least annually, or more frequently if significant new geological or technical information becomes available. The Group assesses its resource property interests for indicators of impairment in accordance with IAS 36 – Impairment of Assets</t>
        </is>
      </c>
    </row>
    <row r="21">
      <c r="A21" s="4" t="inlineStr">
        <is>
          <t>Investments in associates</t>
        </is>
      </c>
      <c r="B21" s="4" t="inlineStr">
        <is>
          <t>(xii) Investments in associates An associate is an entity over which the Group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The financial statements of associates used for equity accounting purposes are prepared using uniform accounting policies as those of the Group for like transactions and events in similar circumstances. Under the equity method, an investment in an associate is initially recognised in the consolidated statement of financial position at cost and adjusted thereafter to recognize the Group’s share of the profit or loss and other comprehensive income of the associate. Changes in net assets of the associate other than profit or loss and other comprehensive income are not accounted for unless such changes resulted in changes in ownership interest held by the Group.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sed only to the extent that the Group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sed as goodwill, which is included within the carrying amount of the investment. Any excess of the Group's share of the net fair value of the identifiable assets and liabilities over the cost of the investment, after reassessment, is recognised immediately in profit or loss in the period in which the investment is acquired. The Group assesses whether there is an objective evidence that the interest in an associate may be impaired. When any objective evidence exists, the entire carrying amount of the investment (including goodwill) is tested for impairment in accordance with IAS 36 as a single asset by comparing its recoverable amount (higher of value in use and fair value less costs of disposal) with its carrying amount. Any impairment loss recognised is not allocated to any asset, including goodwill, that forms part of the carrying amount of the investment. Any reversal of that impairment loss is recognised in accordance with IAS 36 to the extent that the recoverable amount of the investment subsequently increases. When the Group ceases to have significant influence over an associate, it is accounted for as a disposal of the entire interest in the investee with a resulting gain or loss being recognised in profit or loss. When the Group retains an interest in the former associate and the retained interest is a financial asset within the scope of IFRS 9, the Group measures the retained interest at fair value at that date and the fair value is regarded as its fair value on initial recognition. The difference between the carrying amount of the associate and the fair value of any retained interest and any proceeds from disposing of the relevant interest in the associate is included in the determination of the gain or loss on disposal of the associate. In addition, the Group accounts for all amounts previously recognised in other comprehensive income in relation to that associate on the same basis as would be required if that associate had directly disposed of the related assets or liabilities. Therefore, if a gain or loss previously recognised in other comprehensive income by that associate would be reclassified to profit or loss on the disposal of the related assets or liabilities, the Group reclassifies the gain or loss from equity to profit or loss (as a reclassification adjustment) upon disposal/partial disposal of the relevant associate. When a group entity transacts with an associate of the Group, profits and losses resulting from the transactions with the associate are recognised in the consolidated financial statements only to the extent of interests in the associate that are not related to the Group.</t>
        </is>
      </c>
    </row>
    <row r="22">
      <c r="A22" s="4" t="inlineStr">
        <is>
          <t>Impairment of Non-financial Assets</t>
        </is>
      </c>
      <c r="B22" s="4" t="inlineStr">
        <is>
          <t>(xiii) Impairment of Non-financial Assets The Group reviews the carrying amounts of its non-financial assets (excluding inventories, deferred tax assets, and assets measured at fair value) at each reporting date to assess whether there is any indication of impairment. If such an indication exists, the Group estimates the asset’s recoverable amount, which is the higher of (i) its fair value less costs of disposal, and (ii) its value in use. If the asset does not generate independent cash inflows, the impairment test is performed at the level of the relevant cash-generating unit (“CGU”). A CGU is the smallest identifiable group of assets that generates cash inflows largely independent of those from other assets or groups of assets. Where the carrying amount of an asset or CGU exceeds its recoverable amount, the asset or CGU is considered impaired and is written down to its recoverable amount. Value in use is determined by estimating the future cash flows expected to be derived from the asset or CGU, and discounting them to their present value using a pre-tax discount rate that reflects current market assessments of the time value of money and the risks specific to the asset. Fair value less costs of disposal is determined using appropriate valuation techniques, supported by market-based evidence where available. At each reporting date, the Group also assesses whether there is any indication that a previously recognized impairment loss may no longer exist or may have decreased. If such an indication exists, the recoverable amount is re-estimated and the impairment loss is reversed, but only to the extent that the asset’s carrying amount does not exceed the carrying amount that would have been determined, net of depreciation, amortization, or depletion, had no impairment been recognized in prior periods. Reversals of impairment losses for a CGU are allocated pro rata to the non-financial assets within the CGU, based on their carrying amounts. The Group’s interest in an iron ore mine is assessed at each reporting date for indicators of impairment. As it generates independent cash flows, it is tested for impairment on a standalone basis. Impairment is recognized if the asset’s recoverable amount, determined based on its value in use, is less than its carrying amount.</t>
        </is>
      </c>
    </row>
    <row r="23">
      <c r="A23" s="4" t="inlineStr">
        <is>
          <t>Provisions, Financial Guarantee Contracts and Contingencies</t>
        </is>
      </c>
      <c r="B23" s="4" t="inlineStr">
        <is>
          <t>(xiv) Provisions, Financial Guarantee Contracts and Contingencie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Provisions are measured at management’s best estimate of the expenditure required to settle the obligation at the reporting date. Where appropriate, the estimated future cash flows are adjusted for risks specific to the liability. If the effect of the time value of money is material, provisions are discounted to their present value using a pre-tax discount rate that reflects current market assessments of the time value of money and the risks specific to the obligation. The unwinding of the discount (accretion of the liability) is recognized as a finance cost in the consolidated statements of operations. A financial guarantee contract is initially recognized at fair value. If the guarantee is issued to an unrelated party on a commercial basis, the initial fair value is generally equal to the premium received. If no premium is received, the fair value is determined using a method that quantifies the economic benefit of the guarantee to the holder. At each subsequent reporting date, financial guarantees are measured at the higher of: (i) the loss allowance under IFRS 9 – Financial Instruments Contingent liabilities are possible obligations that arise from past events and whose existence will be confirmed only by the occurrence or non-occurrence of one or more uncertain future events not wholly within the control of the Group. Contingent liabilities are not recognized in the consolidated financial statements, except for those assumed in a business combination, which are measured at fair value at the acquisition date. They are disclosed unless the probability of an outflow of resources is remote. Legal costs in connection with a contingency are recognized in profit or loss as incurred. The Group recognizes a contingent asset or a reimbursement right only when it is virtually certain that the asset will be received.</t>
        </is>
      </c>
    </row>
    <row r="24">
      <c r="A24" s="4" t="inlineStr">
        <is>
          <t>Own Equity Instruments</t>
        </is>
      </c>
      <c r="B24" s="4" t="inlineStr">
        <is>
          <t>(xv) Own Equity Instruments The Group’s holdings of its own equity instruments, including common shares and preferred shares, are presented as “treasury stock” and deducted from shareholders’ equity at cost. These instruments are excluded from the calculation of the number of equity shares outstanding. No gain or loss is recognized in profit or loss on the purchase, sale, reissuance, or cancellation of the Group’s own equity instruments. Any consideration received or paid in connection with such transactions is recognized directly in equity.</t>
        </is>
      </c>
    </row>
    <row r="25">
      <c r="A25" s="4" t="inlineStr">
        <is>
          <t>Revenue Recognition</t>
        </is>
      </c>
      <c r="B25" s="4" t="inlineStr">
        <is>
          <t>(xvi) Revenue Recognition The Group recognizes revenue in accordance with IFRS 15 – Revenue from Contracts with Customers The Group primarily acts as a principal in its revenue arrangements. It does not have material obligations for returns, refunds, warranties, or similar arrangements. For performance obligations satisfied over time, the Group generally uses a time-based measure of progress, particularly when services provided are distinct but have the same pattern of transfer.For obligations satisfied at a point in time, the Group assesses control transfer based on shipment or delivery, as appropriate. A significant financing component is recognized if the timing of payments agreed between the parties provides the customer or the Group with a significant benefit of financing the transfer of goods or services. As a practical expedient, the Group does not adjust the transaction price for the effects of a financing component if, at contract inception, the period between the transfer of goods or services and customer payment is expected to be one year or less. The Group’s revenue and income recognition policies by source are mainly as follows: (a) Royalty income – Royalty revenues are based on iron ore sold and shipped by the operator and are measured at the fair value of the consideration received or receivable. Revenue is recognized when control over the iron ore transfers to the operator’s customer, consistent with the Group’s rights under the mineral sublease, and collectability is probable. (b) Merchant banking goods and products – These primarily include power and electricity. Revenue is recognized when products have been delivered, the amount of revenue can be reliably measured, and collectability is probable. The Group performs credit evaluations both at contract inception and throughout the term. These sales generally do not involve multiple-element arrangements or a financing component. (c) Rental income – Lease income from investment properties under operating leases is recognized on a straight-line basis over the lease term, unless another systematic basis better reflects the consumption of benefits. Contingent rental income is recognized in the period it is earned. (d) Property management income – Revenue from property and facilities management is recognized over time, as services are rendered. (e) Property sales – Gains on property sales are recognized at the point in time when control is transferred to the buyer, typically upon legal title transfer or physical possession, in accordance with contract terms. (f) Financial services income – Interest income from merchant banking activities is accrued using the effective interest method. Fee income is recognized as earned unless it is integral to a financing arrangement, in which case it is amortized over the term of the loan using the effective interest method. (g) Investment income – Dividend income is recognized when the right to receive payment is established. Interest income from financial investments is recognized using the effective interest method, in accordance with IFRS 9 – Financial Instruments.</t>
        </is>
      </c>
    </row>
    <row r="26">
      <c r="A26" s="4" t="inlineStr">
        <is>
          <t>Costs of Sales and Services</t>
        </is>
      </c>
      <c r="B26" s="4" t="inlineStr">
        <is>
          <t xml:space="preserve">(xvii) Costs of Sales and Services Costs of sales and services include the costs of goods and services provided by the Group, including: (i) royalty-related expenses, (ii) merchant banking goods and products, (iii) real estate for sale (prior to reclassification as investment property), (iv) medical instruments and supplies, and (v) related services. The cost of goods sold includes both direct costs (e.g., raw materials, utilities) and indirect costs, such as: (i) freight and shipping, (ii) purchasing and receiving, (iii) inspection, (iv) distribution, and (v) provisions for warranties, where applicable. Other items within costs of sales and services include income and expenses related to the Group’s operations that do not arise from core inventory or service delivery. These include (i) write-downs of inventories and real estate for sale, (ii) net losses on securities and investment property, (iii) credit losses on financial assets under IFRS 9, (iv) fair value changes in investment property and (v) fair value changes in loans payable measured at FVTPL. Other income items may include gains or losses on the disposition of subsidiaries or non-currency derivative contracts. The reversal of previously recognized write-downs of inventories or real estate for sale, and credit losses, is recorded as a reduction in costs of sales and services in the period in which the reversal occurs. </t>
        </is>
      </c>
    </row>
    <row r="27">
      <c r="A27" s="4" t="inlineStr">
        <is>
          <t>Employee Benefits</t>
        </is>
      </c>
      <c r="B27" s="4" t="inlineStr">
        <is>
          <t>(xviii) Employee Benefits Short-term employee benefits, including wages, salaries, bonuses, social security contributions, and paid annual and sick leave, are accrued in the period in which the related services are rendered by employees of the Group. These amounts are recognized as expenses and are included in either (i) costs of sales and services, or (ii) selling, general and administrative expenses, depending on the nature and function of the employee’s role.</t>
        </is>
      </c>
    </row>
    <row r="28">
      <c r="A28" s="4" t="inlineStr">
        <is>
          <t>Share-Based Compensation</t>
        </is>
      </c>
      <c r="B28" s="4" t="inlineStr">
        <is>
          <t>(xix) Share-Based Compensation The cost of equity-settled share-based payment transactions with employees is measured by reference to the fair value of the equity instruments at the grant date, in accordance with IFRS 2 – Share-based Payment The expense is recognized in profit or loss over the vesting period, which ends when the relevant employees become unconditionally entitled to the award. Fair value is determined using an appropriate valuation model, such as the Black-Scholes model or binomial option pricing model, depending on the characteristics of the grant. At each reporting date before vesting, the cumulative expense is calculated, representing: (i) the proportion of the vesting period that has expired, and (ii) management’s best estimate of the number of equity instruments expected to vest, taking into account non-market performance conditions. Changes in the cumulative expense are recognized in profit or loss, with a corresponding adjustment to equity. Share-based compensation expenses are presented in selling, general and administrative expenses unless they are directly attributable to a specific function. When stock options are exercised, the cash proceeds received, together with the amount previously recorded in contributed surplus, are credited to capital stock and additional paid-in capital.</t>
        </is>
      </c>
    </row>
    <row r="29">
      <c r="A29" s="4" t="inlineStr">
        <is>
          <t>Finance Costs</t>
        </is>
      </c>
      <c r="B29" s="4" t="inlineStr">
        <is>
          <t>(xx) Finance Costs Finance costs primarily comprise (i) interest expense on borrowings, (ii) accretion of discounts on provisions and other liabilities, and (iii) fees and charges incurred in connection with financing transactions. Interest expense is recognized using the effective interest method, in accordance with IFRS 9. Borrowing costs that are directly attributable to the acquisition, construction or production of a qualifying asset are capitalized as part of the cost of that asset, in accordance with IAS 23 – Borrowing Costs Shares and debt instruments issued are recognized at the amount of proceeds received, net of directly attributable transaction costs. Transaction costs attributable to debt instruments are amortized over the term of the debt using the effective interest method and included in finance costs. ​</t>
        </is>
      </c>
    </row>
    <row r="30">
      <c r="A30" s="4" t="inlineStr">
        <is>
          <t>Income Taxes</t>
        </is>
      </c>
      <c r="B30" s="4" t="inlineStr">
        <is>
          <t>(xxi) Income Taxes Income tax expense (or recovery) comprises (i) current income tax and (ii) deferred income tax, and includes both domestic and foreign taxes based on taxable profits, including taxes on resource property revenues where applicable. The current income tax provision is based on taxable profit for the period. Taxable profit differs from accounting profit before tax as reported in the consolidated statements of operations, due to items that are (i) taxable or deductible in different periods or (ii) never taxable or deductible. Deferred income tax is recognized using the liability method, based on temporary differences between the tax bases of assets and liabilities and their carrying amounts in the consolidated statement of financial position. Deferred income tax liabilities are recognized for all taxable temporary differences, except when (i) the liability arises from non-deductible goodwill, or (ii) from the initial recognition of an asset or liability in a transaction that is not a business combination, and (iii) at the time of the transaction, affects neither accounting profit nor taxable profit, and (iv) does not give rise to equal taxable and deductible temporary differences. Deferred tax liabilities related to investments in subsidiaries and branches are recognized unless the Group is able to control the timing of the reversal and it is probable that the differences will not reverse in the foreseeable future. Deferred income tax assets are recognized for (i) deductible temporary differences, (ii) unused tax losses, and (iii_ unused tax credits, to the extent that it is probable that future taxable profit will be available to utilize these amounts. Deferred tax assets are not recognized when they arise from the initial recognition of an asset or liability in a transaction that (i) is not a business combination, (ii) affects neither accounting nor taxable profit, and (iii) does not give rise to equal taxable and deductible temporary differences. For deductible temporary differences relating to investments in subsidiaries and branches, deferred tax assets are recognized only if it is probable that the differences will reverse in the foreseeable future and taxable profit will be available to utilize the differences. At each reporting date, management reviews recognized and unrecognized deferred tax assets to assess whether it is probable that the related benefits will be realized. Deferred tax assets and liabilities are measured at the tax rates and laws that are expected to apply in the periods in which the assets are realized or the liabilities settled, based on tax rates and laws enacted or substantively enacted by the reporting date. Deferred taxes related to items recognized in other comprehensive income or equity are also recognized in other comprehensive income or equity, respectively. Deferred income tax assets and liabilities are offset when there is a legally enforceable right to set off current tax assets and liabilities and when they relate to income taxes levied by the same taxation authority on the same taxable entity or on different entities that intend to settle current tax balances on a net basis. Withholding taxes (including those payable by subsidiaries on distributions to the parent) are treated as income taxes if they have the characteristics of an income tax—i.e., imposed by a government authority and calculated by reference to income. Interest and penalties on current income tax liabilities are classified as a component of finance costs.</t>
        </is>
      </c>
    </row>
    <row r="31">
      <c r="A31" s="4" t="inlineStr">
        <is>
          <t>Earnings Per Share</t>
        </is>
      </c>
      <c r="B31" s="4" t="inlineStr">
        <is>
          <t>(xxii) Earnings Per Share Basic earnings per share is calculated by dividing net income attributable to ordinary equity holders of Scully by the weighted average number of common shares outstanding during the period, net of treasury shares. Diluted earnings per share is calculated using the same method as basic earnings per share, adjusted for the effects of all dilutive potential ordinary shares outstanding during the period. For the purpose of calculating diluted earnings per share, the Group assumes (i) the exercise of stock options and similar instruments, and (ii) that the proceeds from such exercises are used to repurchase common shares at the average market price during the period. The difference between the number of shares issued on assumed exercise and the number of shares that would have been repurchased at the average market price is treated as an issue of common shares for no consideration and is added to the weighted average number of shares outstanding. Potential ordinary shares are considered dilutive when, and only when, their conversion would decrease earnings per share or increase loss per share from continuing operations. Retrospective adjustments are made to prior period earnings per share amounts to reflect the impact of stock dividends, stock splits, or reverse stock splits, if any.</t>
        </is>
      </c>
    </row>
    <row r="32">
      <c r="A32" s="4" t="inlineStr">
        <is>
          <t>Critical Judgments in Applying Accounting Policies</t>
        </is>
      </c>
      <c r="B32" s="4" t="inlineStr">
        <is>
          <t>C. Critical Judgments in Applying Accounting Policies In applying the Group’s accounting policies, management makes various significant judgments, apart from those involving estimation uncertainty (which are discussed in Note 2D), that have a material impact on the amounts recognized in the consolidated financial statements. These judgments relate to the selection, application, and interpretation of accounting policies under IFRS, and they may have a significant effect on the reported amounts of assets, liabilities, income, and expenses. The following are the critical judgments made by management in the application of the Group’s accounting policies that have the most significant effect on the consolidated financial statements: (i) Identification of CGUs The Group’s assets are aggregated into cash-generating units (“CGUs”) for the purpose of assessing and calculating impairment of non-financial assets, based on their ability to generate largely independent cash inflows. The determination of CGUs requires significant management judgment in defining the smallest identifiable group of assets that generates cash inflows independent from those of other assets or groups of assets, in accordance with IAS 36 – Impairment of Assets CGUs are determined based on factors such as (i) similar geological structure, (ii) shared infrastructure, (iii) geographical proximity, (iv) product type, and (v) exposure to market risks. If facts and circumstances change—such as asset reconfiguration, changes in product markets, or operational restructuring—the Group reassesses and, if necessary, redefines its CGU structure to reflect the updated pattern of independent cash inflows. (ii) Impairment and Reversals of Impairment on Non-Financial Assets The carrying amounts of the Group’s non-financial assets, other than deferred tax assets, are reviewed at the end of each reporting period to assess whether there is any indication of impairment or of a potential reversal of a previously recognized impairment. If such indications exist, the Group estimates the recoverable amount of the asset or its related cash-generating unit (“CGU”). Determining whether indicators of impairment or impairment reversal are present requires significant judgment. Indicators may include, but are not limited to: (i) a sustained change in commodity prices (e.g., iron ore), (ii) significant changes in margins or profitability, (iii) a decline in the market value of an asset, (iv) a revision to estimated reserves or production volumes, (v) an increase in future development or operating costs, or (vi) significant shifts in the technological, regulatory, economic, or legal environment. Estimating the recoverable amount involves the use of assumptions and projections, including (i) forecasts of commodity prices, (ii) supply and demand trends, (iii) cost structures, and (iv) expected production volumes. Changes in these assumptions may affect the useful life of the CGU and may lead to material adjustments in the carrying values of the related non-financial assets. Impairment losses recognized in prior years are reassessed at each reporting date to determine whether there are indicators that the loss has decreased or no longer exists. A reversal of impairment is recognized only to the extent that the asset’s or CGU’s revised carrying amount does not exceed the carrying amount that would have been determined (net of depreciation, depletion and amortization) had no impairment been recorded previously. See Notes 11 and 12. (iii) Valuation of Investment Property Investment properties are presented in the consolidated statement of financial position at their fair value unless fair value cannot be reliably determined at the measurement date. Fair value is assessed annually by an independent qualified valuer, who is authorized to perform valuations of developed and undeveloped real estate in Germany and other relevant jurisdictions in accordance with recognized professional valuation standards, including those issued by the International Valuation Standards Council (IVSC). The valuation methodology is based primarily on a discounted cash flow approach or a capitalization of net income method, with key inputs including (i) market rent levels, (ii) actual and expected occupancy rates, (iii) operating and maintenance costs, (iv) property condition and capital expenditures, and (v) the prevailing capitalization rate or discount rate, derived from comparable market transactions. Assumptions reflect market conditions as of the reporting date, including observable market data on recent sales of comparable properties. Changes in these assumptions, or use of incorrect or outdated inputs, could materially affect the fair value of investment property and impact the Group’s profit or loss for the reporting period, as all changes in fair value are recognized in profit or loss. (iv) Assets Held for Sale and Discontinued Operations The Group applies judgment in determining whether a non-current asset or disposal group meets the criteria to be classified as held for sale in accordance with IFRS 5 – Non-current Assets Held for Sale and Discontinued Operations An asset (or disposal group) is classified as held for sale if its carrying amount will be recovered principally through a sale transaction rather than through continuing use, and when all of the following conditions are met as of the reporting date (i) the asset is available for immediate sale in its present condition, (ii) the sale is highly probable, (iii) the appropriate level of management is committed to a plan to sell, (iv) an active program to locate a buyer and complete the plan has been initiated, (v) the asset is being actively marketed for sale at a price that is reasonable in relation to its current fair value, and (vi) the sale is expected to be completed within one year (or within the extension period permitted under IFRS). In assessing whether the sale is highly probable, management considers a range of macro- and micro-economic factors, including (i) conditions in the industry and capital markets, and (ii) progress toward executing the sale transaction, including buyer interest, due diligence and binding agreements. The Group also considers other forms of disposal, including non-cash exchanges of non-current assets, when such exchanges have commercial substance. ​ (v) Credit Losses and Impairment of Receivables In accordance with IFRS 9 – Financial Instruments The Group recognizes a loss allowance equal to the lifetime expected credit losses if the credit risk on the financial instrument has significantly increased since initial recognition. At each reporting date, management evaluates whether a significant increase in credit risk has occurred by comparing the risk of default as at the reporting date with the risk of default as at initial recognition. To make that assessment, management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that is indicative of significant increases in credit risk since initial recognition. Allowance for credit losses is maintained at an amount considered adequate to absorb the expected credit losses. Such allowance for credit losses reflects management’s best estimate of changes in the credit risk on the Group’s financial instruments and judgments about economic conditions. The assessment of allowance for credit losses is a complex process, particularly on a forward-looking basis, which involves a significant degree of judgment and a high level of estimation uncertainty. The input factors include the assessment of the credit risk of the Group’s financial instruments, legal rights and obligations under all the contracts and the expected future cash flows from the financial instruments, which may include credit enhancement instruments. The major sources of estimation uncertainty relate to the likelihood of the various scenarios under which different amounts are expected to be recovered through the security on the financial assets. The expected future cash flows are projected under different scenarios and weighted by probability, which involves the exercise of significant judgment. Estimates and judgments could change in the near-term and could result in a significant change to a recognized allowance.</t>
        </is>
      </c>
    </row>
    <row r="33">
      <c r="A33" s="4" t="inlineStr">
        <is>
          <t>Major Sources of Estimation Uncertainty</t>
        </is>
      </c>
      <c r="B33" s="4" t="inlineStr">
        <is>
          <t>D. Major Sources of Estimation Uncertainty The timely preparation of the consolidated financial statements requires management to make judgments, estimates and assumptions that affect the application of accounting policies and the reported amounts of assets, liabilities, income and expenses. The major assumptions about the future and other major sources of estimation uncertainty at the end of the reporting period that have a significant risk of resulting in a material adjustment to the carrying amounts of assets and liabilities within the next financial year are discussed below. These items require management’s most difficult, subjective or complex estimates. Actual results may differ materially from these estimates. (i) Interest in Resource Properties and Reserve Estimates The Group owns an interest in the Scully iron ore mine with an aggregate carrying amount of $192,142 as at December 31, 2024. Generally, estimation of reported recoverable quantities of proved and probable reserves of resource properties include judgmental assumptions regarding production profile, prices of products produced, exchange rates, remediation costs, timing and amount of future development costs and production, transportation and marketing costs for future cash flows. It also requires interpretation of geological and geophysical models and anticipated recoveries. The economical, geological and technical factors used to estimate reserves may change from period to period. Changes in reported reserves can impact the carrying amounts of the Group’s interest in resource properties, the recognition of impairment losses and reversal of impairment losses, the calculation of depletion and the recognition of deferred income tax assets or liabilities due to changes in expected future cash flows. During the year ended December 31, 2024, the Group did not recognize any impairment in respect of its interest in resource properties. The Group’s iron ore reserves are estimates of the amount of product that can be economically and legally extracted from the Group’s mining properties. Reserve and resource estimates are an integral component in the determination of the commercial viability of the Group’s interest in the iron ore mine, amortization calculations and impairment analyses. In calculating reserves and resources, estimates and assumptions are required about a range of geological, technical and economic factors, including quantities, grades, production techniques, production decline rates, recovery rates, production costs, commodity demand, commodity prices and exchange rates. In addition, future changes in regulatory environments, including government levies or changes in the Group’s rights to exploit the resource imposed over the producing life of the reserves and resources may also significantly impact estimates. See Note 12. (ii) Impairment of Other Non-Financial Assets As at December 31, 2024, the Group had property, plant and equipment with a carrying amount of $1,498, comprised primarily of a office assets. The Group assesses non-financial assets (excluding goodwill) for indicators of impairment at each reporting date in accordance with IAS 36 – Impairment of Assets. In the absence of quoted market prices, the recoverable amount is determined using discounted cash flow models, which incorporate assumptions such as (i) forecast production volumes and utilization rates, (ii) expected commodity prices and market conditions, (iii) future operating and capital expenditures, and (iv) a discount rate that reflects current market assessments of the time value of money and the risks specific to the asset or CGU. Changes in any of these key assumptions, including increases in expected costs, or decreases in projected production or sales prices, could result in a material write-down of the Group’s non-financial assets. Management exercises significant judgment in identifying CGUs and in selecting assumptions used in impairment testing. See Note 11. (iii) Taxation The Group is subject to tax in a number of jurisdictions and judgment is required in determining the worldwide provision for income taxes. Deferred income taxes are recognized for temporary differences using the liability method, with deferred income tax liabilities generally being provided for in full (except for taxable temporary differences associated with investments in subsidiaries and branches where the Group is able to control the timing of the reversal of the temporary differences and it is probable that the temporary differences will not reverse in the foreseeable future) and deferred income tax assets being recognized to the extent that it is probable that future taxable profits will be available against which the temporary differences can be utilized. The Group recognized deferred income tax assets of $11,138 as at December 31, 2024. In assessing the realizability of deferred income tax assets, management considers whether it is probable that some portion or all of the deferred income tax assets will be realized. The ultimate realization of deferred income tax assets is dependent upon the generation of future taxable income in Malta and Canada during the periods in which temporary differences become deductible or before tax loss and tax credit carry-forwards expire. Management considers the future reversals of existing taxable temporary differences, projected future taxable income, taxable income in prior years and tax planning strategies in making this assessment. Unrecognized deferred income tax assets are reassessed at the end of each reporting period. The Group does not recognize the full deferred tax liability on taxable temporary differences associated with investments in subsidiaries and branches where the Group is able to control the timing of the reversal of the temporary differences and it is probable that the temporary differences will not reverse in the foreseeable future. The Group may change its investment decision in its normal course of business, thus resulting in additional income tax liabilities. The Group complies with IFRIC 23, Uncertainty over Income Tax Treatments Income taxes (iv) Contingencies Pursuant to IAS 37 – Provisions, Contingent Liabilities and Contingent Assets (v) Geo-Political Risks and Going Concern During the reporting period, the global macroeconomic environment continued to experience heightened uncertainty, driven by a combination of factors including (i) ongoing geopolitical tensions, particularly in Eastern Europe and the Middle East; (ii) inflationary pressures; (iii) volatility in commodity prices; and (iv) disruption in global supply chains and financing markets. Management considered these external factors, along with internal forecasts and stress-testing analyses, in assessing the Group’s ability to continue as a going concern. Management took into consideration all of these various factors and risks when concluding on the Group’s ability to continue as a going concern and the appropriateness of this presentation when preparing thes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Material Accounting Policies (Tables)</t>
        </is>
      </c>
      <c r="B1" s="2" t="inlineStr">
        <is>
          <t>12 Months Ended</t>
        </is>
      </c>
    </row>
    <row r="2">
      <c r="B2" s="2" t="inlineStr">
        <is>
          <t>Dec. 31, 2024</t>
        </is>
      </c>
    </row>
    <row r="3">
      <c r="A3" s="3" t="inlineStr">
        <is>
          <t>Basis of Presentation and Summary of Material Accounting Policies</t>
        </is>
      </c>
      <c r="B3" s="4" t="inlineStr">
        <is>
          <t xml:space="preserve"> </t>
        </is>
      </c>
    </row>
    <row r="4">
      <c r="A4" s="4" t="inlineStr">
        <is>
          <t>Schedule of sets out exchange rates for the translation of the Euro and U.S. dollar</t>
        </is>
      </c>
      <c r="B4" s="4" t="inlineStr">
        <is>
          <t>​ ​ ​ ​ ​ ​ ​ EUR US$ Closing rate at December 31, 2024 1.4928 1.4389 Average rate for the year 2024 ​ 1.4818 ​ 1.3698 Closing rate at December 31, 2023 ​ 1.4626 ​ 1.3226 Average rate for the year 2023 1.4597 1.3497 Closing rate at December 31, 2022 1.4458 1.3544 Average rate for the year 2022 1.3696 1.3013</t>
        </is>
      </c>
    </row>
    <row r="5">
      <c r="A5" s="4" t="inlineStr">
        <is>
          <t>Schedule of estimated useful lives and methods of property, plant and equipment</t>
        </is>
      </c>
      <c r="B5" s="4" t="inlineStr">
        <is>
          <t>​ ​ ​ ​ ​ ​ ​ Lives Method Processing plant and equipment 5 to 20 years straight-line Refinery and power plants 20 to 30 years straight-line Office equipment and other 3 to 10 years straight-line Office premises 2 to 10 years straight-li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 on the Group's Objectives, Policies and Processes for Managing Its Capital Structure (Tables)</t>
        </is>
      </c>
      <c r="B1" s="2" t="inlineStr">
        <is>
          <t>12 Months Ended</t>
        </is>
      </c>
    </row>
    <row r="2">
      <c r="B2" s="2" t="inlineStr">
        <is>
          <t>Dec. 31, 2024</t>
        </is>
      </c>
    </row>
    <row r="3">
      <c r="A3" s="3" t="inlineStr">
        <is>
          <t>Disclosure on the Group's Objectives, Policies and Processes for Managing Its Capital Structure</t>
        </is>
      </c>
      <c r="B3" s="4" t="inlineStr">
        <is>
          <t xml:space="preserve"> </t>
        </is>
      </c>
    </row>
    <row r="4">
      <c r="A4" s="4" t="inlineStr">
        <is>
          <t>Schedule of debt or long term debt to adjusted capital or equity ratio</t>
        </is>
      </c>
      <c r="B4" s="4" t="inlineStr">
        <is>
          <t>​ ​ ​ ​ ​ ​ ​ ​ As at December 31: 2024 2023 Total debt ​ $ 36,545 ​ $ 36,107 Less: cash ​ (19,052) ​ (78,252) Net debt ​ 17,493 ​ Not applicable Shareholders’ equity ​ 302,277 ​ 322,459 Net debt-to-adjusted capital ratio ​ 0.06 Not applicable ​ ​ ​ ​ ​ ​ ​ ​ As at December 31: 2024 2023 Long-term debt ​ $ 36,545 ​ $ 36,107 Shareholders’ equity ​ 302,277 ​ 322,459 Long-term debt-to-equity ratio ​ 0.12 ​ 0.11</t>
        </is>
      </c>
    </row>
    <row r="5">
      <c r="A5" s="4" t="inlineStr">
        <is>
          <t>Schedule of forth these liquid assets and working capital</t>
        </is>
      </c>
      <c r="B5" s="4" t="inlineStr">
        <is>
          <t>​ ​ ​ ​ ​ ​ ​ ​ ​ December 31,2024 December 31,2023 ​ ​ ​ ​ ​ ​ ​ Cash ​ $ 19,052 ​ $ 78,252 Short-term securities ​ 23,487 ​ 12,958 Receivables ​ 42,274 ​ 70,330 Classified within assets held for sale: ​ ​ Cash ​ 32,704 ​ — Short-term securities ​ 4,638 ​ — Receivables ​ 42,905 ​ — Total liquid assets ​ $ 165,060 ​ $ 161,540 ​ ​ ​ ​ ​ ​ ​ Current assets ​ $ 175,319 ​ $ 164,545 Current liabilities ​ 38,488 ​ 20,573 ​ ​ $ 136,831 ​ $ 143,97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Tables)</t>
        </is>
      </c>
      <c r="B1" s="2" t="inlineStr">
        <is>
          <t>12 Months Ended</t>
        </is>
      </c>
    </row>
    <row r="2">
      <c r="B2" s="2" t="inlineStr">
        <is>
          <t>Dec. 31, 2024</t>
        </is>
      </c>
    </row>
    <row r="3">
      <c r="A3" s="3" t="inlineStr">
        <is>
          <t>Assets Classified as Held for Sale</t>
        </is>
      </c>
      <c r="B3" s="4" t="inlineStr">
        <is>
          <t xml:space="preserve"> </t>
        </is>
      </c>
    </row>
    <row r="4">
      <c r="A4" s="4" t="inlineStr">
        <is>
          <t>Summary of assets and liabilities held for sale and impairment loss for an initial write-down of the assets held for sale to fair values less costs to sell</t>
        </is>
      </c>
      <c r="B4" s="4" t="inlineStr">
        <is>
          <t>The assets held for sale and related liabilities as of December 31, 2024 comprised: ​ ​ ​ ​ ​ Asset held for sale: ​ ​ Total Assets ​ ​ 88,500 Total Liabilities ​ ​ (18,107) Net ​ ​ 70,39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Business Segment Information</t>
        </is>
      </c>
      <c r="B3" s="4" t="inlineStr">
        <is>
          <t xml:space="preserve"> </t>
        </is>
      </c>
    </row>
    <row r="4">
      <c r="A4" s="4" t="inlineStr">
        <is>
          <t>Schedule of segment operating</t>
        </is>
      </c>
      <c r="B4" s="4" t="inlineStr">
        <is>
          <t>​ ​ ​ ​ ​ ​ ​ ​ ​ ​ ​ ​ ​ ​ ​ ​ Year ended December 31, 2024 ​ ​ ​ ​ Merchant ​ ​ ​ ​ ​ ​ ​ Royalty Banking All Other Total Revenue from external customers ​ $ 20,053 ​ $ 6,221 ​ $ 9,028 ​ $ 35,302 Intersegment sale ​ ​ — ​ 10,866 ​ 14,270 ​ 25,136 Interest expense ​ ​ — ​ 2,465 ​ 28 ​ 2,493 Depreciation, depletion and amortization ​ ​ 4,492 ​ ​ 389 ​ ​ 2,340 ​ ​ 7,221 Income (loss) before income taxes ​ ​ (3,469) ​ 1,797 ​ (17,351) ​ (19,023) ​ ​ ​ ​ ​ ​ ​ ​ ​ ​ ​ ​ ​ ​ ​ ​ Year ended December 31, 2023* ​ ​ ​ ​ Merchant ​ ​ ​ ​ ​ ​ ​ Royalty Banking All Other Total Revenue from external customers ​ $ 35,323 ​ $ 7,374 ​ $ 12,247 ​ $ 54,944 Intersegment sale ​ ​ — ​ 6,857 ​ 13,561 ​ 20,418 Interest expense ​ ​ 4 ​ 1,629 ​ 130 ​ 1,763 Depreciation, depletion and amortization ​ ​ 5,168 ​ ​ 450 ​ ​ 2,311 ​ ​ 7,929 Income (loss) before income taxes ​ ​ 11,120 ​ (55) ​ (868) ​ 10,197 ​ ​ ​ ​ ​ ​ ​ ​ ​ ​ ​ ​ ​ ​ ​ ​ Year ended December 31, 2022* ​ ​ ​ ​ Merchant ​ ​ ​ ​ ​ ​ ​ Royalty Banking All Other Total Revenue from external customers ​ $ 29,167 ​ $ 5,486 ​ $ 29,036 ​ $ 63,689 Intersegment sale ​ ​ — ​ 6,212 ​ 14,786 ​ 20,998 Interest expense ​ ​ 2 ​ 1,554 ​ 253 ​ 1,809 Depreciation, depletion and amortization ​ ​ 4,637 ​ ​ 321 ​ ​ 5,741 ​ ​ 10,699 Income (loss) before income taxes ​ ​ 1,012 ​ 2,900 ​ (27,868) ​ (23,956) ​ ​ ​ ​ ​ ​ ​ ​ ​ ​ ​ ​ ​ ​ ​ ​ As at December 31, 2024 ​ ​ ​ ​ Merchant ​ ​ ​ ​ ​ ​ ​ Royalty Banking All Other Total Segment assets ​ $ 215,827 ​ $ 100,367 ​ $ 121,901 ​ $ 438,095 Segment liabilities ​ ​ 49,857 ​ ​ 51,862 ​ ​ 26,051 ​ ​ 127,770 ​ ​ ​ ​ ​ ​ ​ ​ ​ ​ ​ ​ ​ ​ ​ ​ As at December 31, 2023* ​ ​ ​ ​ Merchant ​ ​ ​ ​ ​ ​ ​ Royalty Banking All Other Total Segment assets ​ $ 221,116 ​ $ 128,977 ​ $ 102,374 ​ $ 452,467 Segment liabilities ​ ​ 51,617 ​ ​ 50,804 ​ ​ 20,376 ​ ​ 122,797 ​ *The comparative tables have been reclassified to conform to changes in presentation in the current year.</t>
        </is>
      </c>
    </row>
    <row r="5">
      <c r="A5" s="4" t="inlineStr">
        <is>
          <t>Schedule of cash flow by operating segments</t>
        </is>
      </c>
      <c r="B5" s="4" t="inlineStr">
        <is>
          <t>​ ​ ​ ​ ​ ​ ​ ​ ​ ​ ​ ​ ​ ​ ​ Year ended December 31, 2024 ​ ​ ​ ​ Merchant ​ ​ ​ ​ ​ ​ ​ Royalty Banking All Other Total Cash provided by (used in) operating activities ​ $ (40,438) ​ $ (35,731) ​ $ 44,626 ​ $ (31,543) Cash used in investing activities ​ ​ 30,501 ​ ​ 3,158 ​ ​ (30,899) ​ ​ 2,760 Cash used in financing activities ​ ​ — ​ ​ (1,027) ​ ​ (130) ​ ​ (1,157) Exchange rate effect on cash ​ ​ 51 ​ ​ 1,258 ​ ​ 2,135 ​ ​ 3,444 Change in cash ​ ​ (9,886) ​ ​ (32,342) ​ ​ 15,732 ​ ​ (26,496) ​ ​ ​ ​ ​ ​ ​ ​ ​ ​ ​ ​ ​ ​ ​ Year ended December 31, 2023* ​ ​ ​ ​ Merchant ​ ​ ​ ​ ​ ​ ​ Royalty Banking All Other Total Cash provided by (used in) operating activities ​ $ (7,028) ​ $ 25,455 ​ $ 7,754 ​ $ 26,181 Cash used in investing activities ​ — ​ (6,298) ​ (9) ​ (6,307) Cash used in financing activities ​ — ​ (236) ​ (3,579) ​ (3,815) Exchange rate effect on cash ​ (576) ​ 1,103 ​ (2,051) ​ (1,524) Change in cash ​ ​ (7,604) ​ ​ 20,024 ​ ​ 2,115 ​ ​ 14,535 ​ ​ ​ ​ ​ ​ ​ ​ ​ ​ ​ ​ ​ ​ ​ Year ended December 31, 2022* ​ ​ ​ ​ Merchant ​ ​ ​ ​ ​ ​ ​ Royalty Banking All Other Total Cash provided by (used in) operating activities ​ $ 3,866 ​ $ 6,949 ​ $ 19,822 ​ $ 30,637 Cash used in investing activities ​ — ​ (4,670) ​ (7) ​ (4,677) Cash used in financing activities ​ — ​ (521) ​ (16,671) ​ (17,192) Exchange rate effect on cash ​ 3 ​ 1,625 ​ (1,552) ​ 76 Change in cash ​ ​ 3,869 ​ ​ 3,383 ​ ​ 1,592 ​ ​ 8,844 *The comparative tables have been reclassified to conform to changes in presentation in the current year.</t>
        </is>
      </c>
    </row>
    <row r="6">
      <c r="A6" s="4" t="inlineStr">
        <is>
          <t>Schedule of geographic information</t>
        </is>
      </c>
      <c r="B6" s="4" t="inlineStr">
        <is>
          <t>​ ​ ​ ​ ​ ​ ​ ​ ​ ​ ​ Years ended December 31: 2024 2023 2022 Canada ​ $ 20,668 ​ $ 39,066 ​ $ 47,537 Africa ​ 4,171 ​ 3,557 ​ 3,974 Americas, excluding Canada ​ 1,999 ​ 1,860 ​ 1,541 Asia ​ 769 ​ 1,434 ​ 4,951 Europe ​ 7,695 ​ 9,027 ​ 5,686 ​ ​ $ 35,302 ​ $ 54,944 ​ $ 63,689 ​ ​ ​ ​ ​ ​ ​ ​ As at December 31: 2024 2023 Canada ​ $ 195,047 ​ $ 197,144 Americas, excluding Canada ​ ​ — ​ ​ 27 Africa ​ ​ — ​ ​ 23,433 Asia ​ — ​ 29 Europe ​ 49,155 ​ 45,751 ​ ​ $ 244,202 ​ $ 266,3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curities (Tables)</t>
        </is>
      </c>
      <c r="B1" s="2" t="inlineStr">
        <is>
          <t>12 Months Ended</t>
        </is>
      </c>
    </row>
    <row r="2">
      <c r="B2" s="2" t="inlineStr">
        <is>
          <t>Dec. 31, 2024</t>
        </is>
      </c>
    </row>
    <row r="3">
      <c r="A3" s="3" t="inlineStr">
        <is>
          <t>Securities</t>
        </is>
      </c>
      <c r="B3" s="4" t="inlineStr">
        <is>
          <t xml:space="preserve"> </t>
        </is>
      </c>
    </row>
    <row r="4">
      <c r="A4" s="4" t="inlineStr">
        <is>
          <t>Schedule of securities</t>
        </is>
      </c>
      <c r="B4" s="4" t="inlineStr">
        <is>
          <t>​ ​ ​ ​ ​ ​ ​ ​ As at December 31: 2024 2023 Short-term securities ​ ​ Equity securities at FVTPL, publicly traded ​ $ — ​ $ 2,798 Debt securities at FVTPL, unlisted ​ ​ 15,806 ​ ​ — Debt securities at FVTOCI, publicly traded ​ 7,681 ​ 10,160 ​ ​ $ 23,487 ​ $ 12,958 Long-term securities ​ ​ ​ ​ ​ ​ Equity securities in an affiliate at FVTPL, unlisted ​ $ — ​ $ 2,9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t>
        </is>
      </c>
      <c r="B3" s="4" t="inlineStr">
        <is>
          <t xml:space="preserve"> </t>
        </is>
      </c>
    </row>
    <row r="4">
      <c r="A4" s="4" t="inlineStr">
        <is>
          <t>Schedule of trade receivables</t>
        </is>
      </c>
      <c r="B4" s="4" t="inlineStr">
        <is>
          <t>​ ​ ​ ​ ​ ​ ​ ​ As at December 31: 2024 2023 Trade receivables, gross amount ​ $ 875 ​ $ 1,924 Less: Allowance for expected credit losses ​ (14) ​ (17) Trade receivables, net amount ​ $ 861 ​ $ 1,907</t>
        </is>
      </c>
    </row>
    <row r="5">
      <c r="A5" s="4" t="inlineStr">
        <is>
          <t>Schedule of movement in the loss allowance</t>
        </is>
      </c>
      <c r="B5" s="4" t="inlineStr">
        <is>
          <t>​ ​ ​ ​ ​ ​ ​ Equal to lifetime expected credit losses ​ ​ Financial assets that ​ ​ are credit-impaired ​ at year-end Loss allowance: as at January 1, 2023 ​ $ 16 Additions for the year ​ 292 Charge-off for the year ​ (291) Exchange effect ​ — Loss allowance: as at December 31, 2023 ​ ​ 17 Additions for the year ​ ​ — Charge-off for the year ​ ​ — Exchange effect ​ ​ (3) Loss allowance: as at December 31, 2024 ​ $ 1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t>
        </is>
      </c>
      <c r="B3" s="4" t="inlineStr">
        <is>
          <t xml:space="preserve"> </t>
        </is>
      </c>
    </row>
    <row r="4">
      <c r="A4" s="4" t="inlineStr">
        <is>
          <t>Schedule of other receivables</t>
        </is>
      </c>
      <c r="B4" s="4" t="inlineStr">
        <is>
          <t>​ ​ ​ ​ ​ ​ ​ ​ As at December 31: 2024 2023 Royalty receivables ​ $ 9,492 ​ $ 20,584 Interest receivables ​ ​ 196 ​ ​ 1,093 Loans and current accounts (net of allowance of $ nil as of both December 31, 2024 and 2023)* ​ 22,394 ​ 30,489 Bank loans ​ ​ 7,736 ​ ​ 6,850 Other ​ $ 896 ​ 8,767 ​ ​ $ 40,714 ​ $ 67,783 ​ * The Group had various amounts owing from an affiliate controlled by the Executive Chairman of the Compan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As at December 31: 2024 2023 Raw materials ​ $ 1 ​ $ 1,111 Work-in-progress ​ — ​ 88 Finished goods ​ — ​ — ​ ​ $ 1 ​ $ 1,1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 Property (Tables)</t>
        </is>
      </c>
      <c r="B1" s="2" t="inlineStr">
        <is>
          <t>12 Months Ended</t>
        </is>
      </c>
    </row>
    <row r="2">
      <c r="B2" s="2" t="inlineStr">
        <is>
          <t>Dec. 31, 2024</t>
        </is>
      </c>
    </row>
    <row r="3">
      <c r="A3" s="3" t="inlineStr">
        <is>
          <t>Investment Property</t>
        </is>
      </c>
      <c r="B3" s="4" t="inlineStr">
        <is>
          <t xml:space="preserve"> </t>
        </is>
      </c>
    </row>
    <row r="4">
      <c r="A4" s="4" t="inlineStr">
        <is>
          <t>Schedule of changes in Investment property</t>
        </is>
      </c>
      <c r="B4" s="4" t="inlineStr">
        <is>
          <t>​ ​ ​ ​ ​ ​ ​ ​ Changes in investment property included in non-current assets: 2024 2023 Balance, beginning of year ​ $ 31,540 ​ $ 31,850 Additions ​ 811 ​ — Changes in fair value during the year ​ ​ 2,005 ​ ​ 554 Disposals ​ (81) ​ (1,232) Reclassification from Real Estate for Sale ​ ​ 12,620 ​ ​ — Currency translation adjustments ​ 766 ​ 368 Balance, end of year ​ $ 47,661 ​ $ 31,540</t>
        </is>
      </c>
    </row>
    <row r="5">
      <c r="A5" s="4" t="inlineStr">
        <is>
          <t>Schedule of recognized profit or loss in relation to investment property</t>
        </is>
      </c>
      <c r="B5" s="4" t="inlineStr">
        <is>
          <t>​ ​ ​ ​ ​ ​ ​ ​ ​ ​ ​ Years ended December 31: 2024 2023 2022 Rental income ​ $ 2,192 ​ $ 1,473 ​ $ 1,356 Direct operating expenses (including repairs and maintenance) arising from investment property during the year ​ 692 ​ ​ 398 ​ ​ 3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CA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loss) income for the year</t>
        </is>
      </c>
      <c r="B4" s="6" t="n">
        <v>-20268</v>
      </c>
      <c r="C4" s="6" t="n">
        <v>1399</v>
      </c>
      <c r="D4" s="6" t="n">
        <v>-23407</v>
      </c>
    </row>
    <row r="5">
      <c r="A5" s="3" t="inlineStr">
        <is>
          <t>Items that will be reclassified subsequently to profit or loss</t>
        </is>
      </c>
      <c r="B5" s="4" t="inlineStr">
        <is>
          <t xml:space="preserve"> </t>
        </is>
      </c>
      <c r="C5" s="4" t="inlineStr">
        <is>
          <t xml:space="preserve"> </t>
        </is>
      </c>
      <c r="D5" s="4" t="inlineStr">
        <is>
          <t xml:space="preserve"> </t>
        </is>
      </c>
    </row>
    <row r="6">
      <c r="A6" s="4" t="inlineStr">
        <is>
          <t>Exchange differences arising from translating financial statements of foreign operations</t>
        </is>
      </c>
      <c r="B6" s="5" t="n">
        <v>6145</v>
      </c>
      <c r="C6" s="5" t="n">
        <v>-1205</v>
      </c>
      <c r="D6" s="5" t="n">
        <v>1136</v>
      </c>
    </row>
    <row r="7">
      <c r="A7" s="4" t="inlineStr">
        <is>
          <t>Reclassification adjustment for exchange differences to consolidated statements of operations for subsidiaries deconsolidated</t>
        </is>
      </c>
      <c r="B7" s="4" t="inlineStr">
        <is>
          <t xml:space="preserve"> </t>
        </is>
      </c>
      <c r="C7" s="4" t="inlineStr">
        <is>
          <t xml:space="preserve"> </t>
        </is>
      </c>
      <c r="D7" s="5" t="n">
        <v>9</v>
      </c>
    </row>
    <row r="8">
      <c r="A8" s="4" t="inlineStr">
        <is>
          <t>Net exchange difference</t>
        </is>
      </c>
      <c r="B8" s="5" t="n">
        <v>6145</v>
      </c>
      <c r="C8" s="5" t="n">
        <v>-1205</v>
      </c>
      <c r="D8" s="5" t="n">
        <v>1145</v>
      </c>
    </row>
    <row r="9">
      <c r="A9" s="4" t="inlineStr">
        <is>
          <t>Fair value gain (loss) on securities at fair value through other comprehensive income</t>
        </is>
      </c>
      <c r="B9" s="5" t="n">
        <v>323</v>
      </c>
      <c r="C9" s="5" t="n">
        <v>387</v>
      </c>
      <c r="D9" s="5" t="n">
        <v>-920</v>
      </c>
    </row>
    <row r="10">
      <c r="A10" s="4" t="inlineStr">
        <is>
          <t>Reclassification of impairment charge to consolidated statements of operations</t>
        </is>
      </c>
      <c r="B10" s="4" t="inlineStr">
        <is>
          <t xml:space="preserve"> </t>
        </is>
      </c>
      <c r="C10" s="5" t="n">
        <v>3</v>
      </c>
      <c r="D10" s="4" t="inlineStr">
        <is>
          <t xml:space="preserve"> </t>
        </is>
      </c>
    </row>
    <row r="11">
      <c r="A11" s="4" t="inlineStr">
        <is>
          <t>Net fair value gain (loss) on securities at fair value through other comprehensive income</t>
        </is>
      </c>
      <c r="B11" s="5" t="n">
        <v>323</v>
      </c>
      <c r="C11" s="5" t="n">
        <v>390</v>
      </c>
      <c r="D11" s="5" t="n">
        <v>-920</v>
      </c>
    </row>
    <row r="12">
      <c r="A12" s="4" t="inlineStr">
        <is>
          <t>Other comprehensive loss (income)</t>
        </is>
      </c>
      <c r="B12" s="5" t="n">
        <v>6468</v>
      </c>
      <c r="C12" s="5" t="n">
        <v>-815</v>
      </c>
      <c r="D12" s="5" t="n">
        <v>225</v>
      </c>
    </row>
    <row r="13">
      <c r="A13" s="4" t="inlineStr">
        <is>
          <t>Total comprehensive (loss) income for the year</t>
        </is>
      </c>
      <c r="B13" s="5" t="n">
        <v>-13800</v>
      </c>
      <c r="C13" s="5" t="n">
        <v>584</v>
      </c>
      <c r="D13" s="5" t="n">
        <v>-23182</v>
      </c>
    </row>
    <row r="14">
      <c r="A14" s="4" t="inlineStr">
        <is>
          <t>Comprehensive (gain) loss attributable to non-controlling interests</t>
        </is>
      </c>
      <c r="B14" s="5" t="n">
        <v>-837</v>
      </c>
      <c r="C14" s="5" t="n">
        <v>138</v>
      </c>
      <c r="D14" s="5" t="n">
        <v>-382</v>
      </c>
    </row>
    <row r="15">
      <c r="A15" s="4" t="inlineStr">
        <is>
          <t>Comprehensive (loss) income attributable to owners of the parent company</t>
        </is>
      </c>
      <c r="B15" s="6" t="n">
        <v>-14637</v>
      </c>
      <c r="C15" s="6" t="n">
        <v>722</v>
      </c>
      <c r="D15" s="6" t="n">
        <v>-2356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changes in property, plant and equipment</t>
        </is>
      </c>
      <c r="B4" s="4" t="inlineStr">
        <is>
          <t>The following changes in property, plant and equipment were recorded during the year ended December 31, 2024: ​ ​ ​ ​ ​ ​ ​ ​ ​ ​ ​ ​ ​ ​ ​ ​ ​ ​ ​ ​ ​ ​ ​ ​ ​ ​ ​ ​ ​ ​ ​ Reclassification ​ Currency ​ ​ ​ ​ ​ Opening ​ ​ ​ ​ ​ ​ ​ to Assets ​ translation ​ Ending Costs balance Additions Disposal Held for Sale adjustments balance Plants and equipment ​ $ 44,492 ​ $ 2 ​ $ (257) ​ $ (47,935) ​ $ 3,698 ​ $ — Office equipment ​ 2,352 ​ 149 ​ (157) ​ (3) ​ 47 ​ 2,388 Right-of-use assets* ​ ​ 1,347 ​ ​ 313 ​ ​ (143) ​ ​ (463) ​ ​ 27 ​ ​ 1,081 ​ ​ $ 48,191 ​ $ 464 ​ $ (557) ​ $ (48,401) ​ $ 3,772 ​ $ 3,469 ​ ​ ​ ​ ​ ​ ​ ​ ​ ​ ​ ​ ​ ​ ​ ​ ​ ​ ​ ​ ​ ​ ​ ​ ​ ​ ​ ​ ​ ​ ​ Reclassification ​ Currency ​ ​ ​ ​ ​ Opening ​ ​ ​ ​ ​ ​ ​ to Assets ​ translation ​ Ending Accumulated depreciation balance Additions Disposal Held for Sale adjustments balance Plants and equipment ​ $ 20,565 ​ $ 2,182 ​ $ (227) ​ $ (24,244) ​ $ 1,724 ​ $ — Office equipment ​ 791 ​ 187 ​ (108) ​ (3) ​ 23 ​ 890 Right-of-use assets* ​ ​ 1,082 ​ ​ 360 ​ ​ (143) ​ ​ (240) ​ ​ 22 ​ ​ 1,081 ​ ​ 22,438 ​ $ 2,729 ​ $ (478) ​ $ (24,487) ​ $ 1,769 ​ 1,971 Net book value ​ $ 25,753 ​ ​ ​ ​ ​ $ 1,498 * Primarily consisting of office premises. The following changes in property, plant and equipment were recorded during the year ended December 31, 2023: ​ ​ ​ ​ ​ ​ ​ ​ ​ ​ ​ ​ ​ ​ ​ ​ ​ ​ ​ ​ ​ ​ ​ ​ ​ ​ ​ Currency ​ ​ ​ ​ ​ Opening ​ ​ ​ ​ ​ ​ ​ translation ​ Ending Costs balance Additions Disposals adjustments balance Plants and equipment ​ $ 45,488 ​ $ 19 ​ $ — ​ $ (1,015) ​ $ 44,492 Office equipment ​ 2,311 ​ 174 ​ (156) ​ 23 ​ 2,352 Right-of-use assets* ​ 1,341 ​ — ​ — ​ 6 ​ 1,347 ​ ​ $ 49,140 ​ $ 193 ​ $ (156) ​ $ (986) ​ $ 48,191 ​ ​ ​ ​ ​ ​ ​ ​ ​ ​ ​ ​ ​ ​ ​ ​ ​ ​ ​ ​ ​ ​ ​ ​ ​ ​ ​ ​ Currency ​ ​ ​ ​ ​ Opening ​ ​ ​ ​ ​ ​ ​ translation ​ Ending Accumulated depreciation balance Additions Disposals adjustments balance Plants and equipment ​ $ 18,854 ​ $ 2,156 ​ $ — ​ $ (445) ​ $ 20,565 Office equipment ​ 702 ​ 242 ​ (155) ​ 2 ​ 791 Right-of-use assets* ​ 713 ​ 364 ​ — ​ 5 ​ 1,082 ​ ​ ​ 20,269 ​ $ 2,762 ​ $ (155) ​ $ (438) ​ ​ 22,438 Net book value ​ $ 28,871 ​ ​ ​ ​ ​ ​ $ 25,753 * Primarily consisting of office premi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erests in Resource Properties (Tables)</t>
        </is>
      </c>
      <c r="B1" s="2" t="inlineStr">
        <is>
          <t>12 Months Ended</t>
        </is>
      </c>
    </row>
    <row r="2">
      <c r="B2" s="2" t="inlineStr">
        <is>
          <t>Dec. 31, 2024</t>
        </is>
      </c>
    </row>
    <row r="3">
      <c r="A3" s="3" t="inlineStr">
        <is>
          <t>Interests in Resource Properties</t>
        </is>
      </c>
      <c r="B3" s="4" t="inlineStr">
        <is>
          <t xml:space="preserve"> </t>
        </is>
      </c>
    </row>
    <row r="4">
      <c r="A4" s="4" t="inlineStr">
        <is>
          <t>Schedule of components of interests in resource properties</t>
        </is>
      </c>
      <c r="B4" s="4" t="inlineStr">
        <is>
          <t>​ ​ ​ ​ ​ ​ ​ ​ ​ 2024 2023 Iron ore royalty interest ​ $ 192,142 ​ $ 196,634</t>
        </is>
      </c>
    </row>
    <row r="5">
      <c r="A5" s="4" t="inlineStr">
        <is>
          <t>Schedule of movements in interest in resource properties</t>
        </is>
      </c>
      <c r="B5" s="4" t="inlineStr">
        <is>
          <t>The movements in the iron ore royalty interest during the year ended December 31, 2024 were as follows: ​ ​ ​ ​ ​ ​ ​ ​ ​ ​ ​ ​ ​ ​ ​ ​ ​ ​ ​ ​ ​ Opening ​ ​ ​ Ending Costs ​ balance ​ Additions ​ balance Iron ore royalty interest $ 218,203 $ — $ 218,203 ​ ​ ​ ​ ​ ​ ​ ​ ​ ​ ​ ​ ​ Opening ​ ​ ​ Ending Accumulated depreciation ​ balance ​ Additions ​ balance Iron ore royalty interest $ 21,569 $ 4,492 $ 26,061 Net book value ​ $ 196,634 ​ ​ ​ ​ $ 192,142 ​ The movements in the iron ore royalty interest during the year ended December 31, 2023 were as follows: ​ ​ ​ ​ ​ ​ ​ ​ ​ ​ ​ ​ ​ ​ ​ ​ ​ ​ ​ ​ ​ Opening ​ ​ ​ Ending Costs ​ balance ​ Additions ​ balance Iron ore royalty interest ​ $ 218,203 ​ $ — ​ $ 218,203 ​ ​ ​ ​ ​ ​ ​ ​ ​ ​ ​ ​ ​ ​ ​ ​ ​ ​ ​ ​ ​ Opening ​ ​ ​ Ending Accumulated depreciation ​ balance ​ Additions ​ balance Iron ore royalty interest $ 16,401 $ 5,168 $ 21,569 Net book value ​ $ 201,802 ​ ​ ​ ​ $ 196,63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Income Tax Assets and Liabilities (Tables)</t>
        </is>
      </c>
      <c r="B1" s="2" t="inlineStr">
        <is>
          <t>12 Months Ended</t>
        </is>
      </c>
    </row>
    <row r="2">
      <c r="B2" s="2" t="inlineStr">
        <is>
          <t>Dec. 31, 2024</t>
        </is>
      </c>
    </row>
    <row r="3">
      <c r="A3" s="3" t="inlineStr">
        <is>
          <t>Deferred Income Tax Assets and Liabilities</t>
        </is>
      </c>
      <c r="B3" s="4" t="inlineStr">
        <is>
          <t xml:space="preserve"> </t>
        </is>
      </c>
    </row>
    <row r="4">
      <c r="A4" s="4" t="inlineStr">
        <is>
          <t>Schedule of of temporary differences of deferred income tax assets and liabilities</t>
        </is>
      </c>
      <c r="B4" s="4" t="inlineStr">
        <is>
          <t>​ ​ ​ ​ ​ ​ ​ ​ As at December 31: 2024 2023 Non-capital tax loss carry-forwards ​ $ 12,479 ​ $ 18,717 Interests in resource properties ​ (49,246) ​ (52,364) Other assets ​ — ​ (5,900) Other liabilities ​ (3,609) ​ (9,314) ​ ​ $ (40,376) ​ $ (48,861) Presented on the consolidated statements of financial position as follows: ​ ​ ​ ​ Deferred income tax assets ​ $ 11,138 ​ $ 9,509 Deferred income tax liabilities ​ (51,514) ​ (58,370) Net ​ $ (40,376) ​ $ (48,861)</t>
        </is>
      </c>
    </row>
    <row r="5">
      <c r="A5" s="4" t="inlineStr">
        <is>
          <t>Schedule of estimated accumulated non capital losses</t>
        </is>
      </c>
      <c r="B5" s="4" t="inlineStr">
        <is>
          <t>​ ​ ​ ​ ​ ​ ​ ​ ​ ​ ​ ​ ​ Amount for which ​ ​ ​ ​ ​ ​ no deferred ​ ​ ​ ​ ​ ​ ​ income tax asset ​ ​ Country / Region ​ Gross amount ​ is recognized ​ Expiration dates Canada ​ $ 10,060 ​ $ — 2037 ‑ 2042 Germany ​ ​ 603 ​ — ​ Indefinite Malta ​ 83,696 ​ 56,541 Indefinite Africa ​ 13,278 ​ ​ — 2031 - 2037 China ​ 828 ​ — 2026 - 202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 Payables and Accrued Expenses (Tables)</t>
        </is>
      </c>
      <c r="B1" s="2" t="inlineStr">
        <is>
          <t>12 Months Ended</t>
        </is>
      </c>
    </row>
    <row r="2">
      <c r="B2" s="2" t="inlineStr">
        <is>
          <t>Dec. 31, 2024</t>
        </is>
      </c>
    </row>
    <row r="3">
      <c r="A3" s="3" t="inlineStr">
        <is>
          <t>Account Payables and Accrued Expenses</t>
        </is>
      </c>
      <c r="B3" s="4" t="inlineStr">
        <is>
          <t xml:space="preserve"> </t>
        </is>
      </c>
    </row>
    <row r="4">
      <c r="A4" s="4" t="inlineStr">
        <is>
          <t>Schedule of account payables and accrued expenses</t>
        </is>
      </c>
      <c r="B4" s="4" t="inlineStr">
        <is>
          <t>​ ​ ​ ​ ​ ​ ​ ​ As at December 31: 2024 2023 Trade and account payables ​ $ 4,455 ​ $ 2,244 Deposit liabilities ​ ​ 7,443 ​ ​ 7,767 Interest payables ​ 725 ​ 500 Value-added, goods and services and other taxes (other than income taxes) ​ ​ 2,026 ​ ​ 1,353 Compensation ​ ​ 139 ​ ​ 159 Contract liabilities under contracts with customers ​ ​ — ​ ​ 2,088 Lease liabilities ​ ​ — ​ ​ 311 Due to an affiliate (see Note 24) ​ ​ — ​ ​ 1,622 ​ ​ $ 14,788 ​ $ 16,044</t>
        </is>
      </c>
    </row>
    <row r="5">
      <c r="A5" s="4" t="inlineStr">
        <is>
          <t>Schedule of movement of contract liabilities under contracts with customers</t>
        </is>
      </c>
      <c r="B5" s="4" t="inlineStr">
        <is>
          <t>​ ​ ​ ​ ​ ​ ​ ​ ​ 2024 2023 Balance, beginning of the year ​ $ 2,149 ​ $ 1,916 Considerations received ​ ​ 1,668 ​ ​ 1,142 Reclassification to profit or loss upon satisfaction of performance obligations ​ (1,266) ​ (909) Reclassification to liabilities related to assets held for sale ​ ​ (2,551) ​ ​ — Balance, end of the year ​ $ — ​ $ 2,149</t>
        </is>
      </c>
    </row>
    <row r="6">
      <c r="A6" s="4" t="inlineStr">
        <is>
          <t>Schedule of contract liabilities expects to recognize as revenue</t>
        </is>
      </c>
      <c r="B6" s="4" t="inlineStr">
        <is>
          <t>​ ​ ​ ​ ​ ​ ​ ​ ​ 2024 2023 Year 1 after the year-end (included in current liabilities) ​ $ — ​ $ 2,088 Year 2 after the year-end (included in non-current liabilities) ​ ​ — ​ 61 ​ ​ $ — ​ $ 2,149</t>
        </is>
      </c>
    </row>
    <row r="7">
      <c r="A7" s="4" t="inlineStr">
        <is>
          <t>Schedule of lease liabilities</t>
        </is>
      </c>
      <c r="B7" s="4" t="inlineStr">
        <is>
          <t>​ ​ ​ ​ ​ ​ ​ ​ ​ ​ ​ ​ 2024 2023 ​ 2022 Interest expense ​ $ 3 ​ $ 20 ​ $ 28 Expense relating to short-term leases with payments directly charged to profit or loss ​ ​ 376 ​ 484 ​ ​ 438 Expense relating to leases of low-value assets with payments directly charged to profit or loss ​ ​ — ​ 9 ​ ​ — Expense relating to variable lease payments not included in the measurement of lease liabilities ​ ​ — ​ ​ — ​ — Total cash outflows for leases ​ ​ 792 ​ 907 ​ ​ 816 Gain on COVID-19-related rent concessions ​ ​ — ​ ​ — ​ ​ (47) Depreciation charge for right-of-use assets (see Note 11) ​ ​ 360 ​ ​ 364 ​ ​ 349 Carrying amount of right-of-use assets at the end of the reporting period (see Note 11) ​ ​ — ​ ​ 265 ​ ​ 628</t>
        </is>
      </c>
    </row>
    <row r="8">
      <c r="A8" s="4" t="inlineStr">
        <is>
          <t>Schedule of future lease payments included in the measurement and principal amounts of the lease liabilities</t>
        </is>
      </c>
      <c r="B8" s="4" t="inlineStr">
        <is>
          <t>​ ​ ​ ​ ​ ​ ​ ​ Years ended December 31: December 31, 2024 December 31, 2023 2024 ​ $ — ​ $ 316 2025 ​ — ​ 3 ​ ​ $ — ​ $ 3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nds Payable (Tables)</t>
        </is>
      </c>
      <c r="B1" s="2" t="inlineStr">
        <is>
          <t>12 Months Ended</t>
        </is>
      </c>
    </row>
    <row r="2">
      <c r="B2" s="2" t="inlineStr">
        <is>
          <t>Dec. 31, 2024</t>
        </is>
      </c>
    </row>
    <row r="3">
      <c r="A3" s="3" t="inlineStr">
        <is>
          <t>Bonds Payable</t>
        </is>
      </c>
      <c r="B3" s="4" t="inlineStr">
        <is>
          <t xml:space="preserve"> </t>
        </is>
      </c>
    </row>
    <row r="4">
      <c r="A4" s="4" t="inlineStr">
        <is>
          <t>Schedule of contractual maturities of bonds payable</t>
        </is>
      </c>
      <c r="B4" s="4" t="inlineStr">
        <is>
          <t>​ ​ ​ ​ ​ ​ ​ ​ ​ ​ ​ Years ending December 31: Principal Interest Total 2025 ​ $ — ​ ​ 2,127 ​ ​ 2,127 2026 ​ ​ — ​ ​ 2,127 ​ ​ 2,127 2027 ​ ​ — ​ ​ 2,127 ​ ​ 2,127 2028 ​ ​ — ​ ​ 2,127 ​ ​ 2,127 2029 ​ ​ — ​ ​ 2,127 ​ ​ 2,127 2030 ​ — ​ 2,127 ​ 2,127 2031 ​ — ​ 2,127 ​ 2,127 2032 ​ — ​ 2,127 ​ 2,127 2033 ​ 37,320 ​ ​ 2,127 ​ ​ 39,4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movements in capital stock</t>
        </is>
      </c>
      <c r="B4" s="4" t="inlineStr">
        <is>
          <t>​ ​ ​ ​ ​ ​ ​ ​ ​ ​ ​ ​ ​ ​ Number Capital Stock Additional Total ​ ​ of Shares ​ at Par Value ​ Paid-in Capital ​ Capital Stock Balance, December 31, 2024 and 2023 14,899,530 ​ $ 19 ​ $ 313,070 ​ $ 313,089 ​</t>
        </is>
      </c>
    </row>
    <row r="5">
      <c r="A5" s="4" t="inlineStr">
        <is>
          <t>Schedule of treasury stock</t>
        </is>
      </c>
      <c r="B5" s="4" t="inlineStr">
        <is>
          <t>​ ​ ​ ​ ​ ​ ​ ​ As at December 31: 2024 2023 Total number of common shares held as treasury stock ​ ​ 77,279 ​ ​ 77,279 Total carrying amount of treasury stock ​ $ 2,643 ​ $ 2,6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Operations Information (Tables)</t>
        </is>
      </c>
      <c r="B1" s="2" t="inlineStr">
        <is>
          <t>12 Months Ended</t>
        </is>
      </c>
    </row>
    <row r="2">
      <c r="B2" s="2" t="inlineStr">
        <is>
          <t>Dec. 31, 2024</t>
        </is>
      </c>
    </row>
    <row r="3">
      <c r="A3" s="3" t="inlineStr">
        <is>
          <t>Consolidated Statements of Operations Information</t>
        </is>
      </c>
      <c r="B3" s="4" t="inlineStr">
        <is>
          <t xml:space="preserve"> </t>
        </is>
      </c>
    </row>
    <row r="4">
      <c r="A4" s="4" t="inlineStr">
        <is>
          <t>Schedule of group's revenue</t>
        </is>
      </c>
      <c r="B4" s="4" t="inlineStr">
        <is>
          <t>​ ​ ​ ​ ​ ​ ​ ​ ​ ​ ​ Years ended December 31: 2024 2023 2022 Royalty, goods and products and services ​ $ 24,279 ​ $ 43,330 ​ $ 52,218 Interest ​ 3,210 ​ 3,717 ​ 3,712 Dividends ​ ​ 166 ​ ​ 146 ​ ​ 268 Other, including medical and real estate sectors ​ ​ 7,647 ​ ​ 7,751 ​ ​ 7,491 Revenue ​ $ 35,302 ​ $ 54,944 ​ $ 63,689</t>
        </is>
      </c>
    </row>
    <row r="5">
      <c r="A5" s="4" t="inlineStr">
        <is>
          <t>Schedule of group's costs of sales and services comprised</t>
        </is>
      </c>
      <c r="B5" s="4" t="inlineStr">
        <is>
          <t>​ ​ ​ ​ ​ ​ ​ ​ ​ ​ ​ Years Ended December 31: 2024 2023 2022 Royalty, goods and products and services ​ $ 8,532 ​ $ 12,689 ​ $ 23,677 Write-down (Reversal of write-down) of inventories ​ ​ 19 ​ ​ (27) ​ ​ (21) Net fair value loss (gain) on investment property ​ ​ (2,005) ​ ​ 59 ​ ​ (96) Gain on dispositions of subsidiaries, net ​ ​ (3,646) ​ ​ — ​ ​ (264) Gains on settlements and derecognition of liabilities ​ ​ — ​ ​ (1,313) ​ ​ (69) Change in fair value of loan payable measured at FVTPL ​ ​ (1,197) ​ ​ 360 ​ ​ 141 Losses on securities, net ​ ​ 218 ​ ​ 2,794 ​ ​ 2,436 Other, including medical and real estate sectors ​ ​ 5,142 ​ ​ 4,512 ​ ​ 4,078 Total costs of sales and services ​ $ 7,063 ​ $ 19,074 ​ $ 29,882</t>
        </is>
      </c>
    </row>
    <row r="6">
      <c r="A6" s="4" t="inlineStr">
        <is>
          <t>Schedule of net gain from dispositions of subsidiaries</t>
        </is>
      </c>
      <c r="B6" s="4" t="inlineStr">
        <is>
          <t>​ ​ ​ ​ ​ ​ ​ ​ ​ ​ ​ Years Ended December 31: 2024 2023 2022 Net liabilities in excess of considerations received $ (3,646) $ — $ (273) Reclassification adjustment for the exchange differences upon dispositions of subsidiary ​ ​ — ​ ​ — ​ ​ 9 Gain on disposition of subsidiary, net (see Note 27) $ (3,646) $ — $ (264)</t>
        </is>
      </c>
    </row>
    <row r="7">
      <c r="A7" s="4" t="inlineStr">
        <is>
          <t>Schedule of costs of sales and services</t>
        </is>
      </c>
      <c r="B7" s="4" t="inlineStr">
        <is>
          <t>​ ​ ​ ​ ​ ​ ​ ​ ​ ​ ​ Years ended December 31: 2024 2023 2022 Inventories as costs of goods sold (including depreciation expenses allocated to costs of goods sold) ​ $ 73 ​ $ 40 ​ $ 80</t>
        </is>
      </c>
    </row>
    <row r="8">
      <c r="A8" s="4" t="inlineStr">
        <is>
          <t>Schedule of selling, general and administrative expenses</t>
        </is>
      </c>
      <c r="B8" s="4" t="inlineStr">
        <is>
          <t>​ ​ ​ ​ ​ ​ ​ ​ ​ ​ ​ Years ended December 31: 2024 2023 2022 Compensation (wages and salaries) ​ $ 6,293 ​ $ 5,418 ​ $ 4,443 Legal and professional ​ 6,091 ​ 7,242 ​ ​ 6,983 Accounting ​ ​ 1,765 ​ ​ 1,646 ​ ​ 885 Consulting and fees ​ ​ 3,693 ​ ​ 3,095 ​ ​ 6,529 Depreciation and amortization ​ ​ 858 ​ ​ 932 ​ ​ 784 Office ​ ​ 1,065 ​ ​ 804 ​ ​ 748 Reimbursement of expenses (net of recovery) ​ ​ 679 ​ ​ 886 ​ ​ 5,607 Other ​ ​ 4,891 ​ ​ 4,159 * ​ 2,501 ​ ​ $ 25,335 ​ $ 24,182 ​ $ 28,480 * Including expenses of $542 relating to a planned acquisition which was terminated in 2023.</t>
        </is>
      </c>
    </row>
    <row r="9">
      <c r="A9" s="4" t="inlineStr">
        <is>
          <t>Schedule of nature of expenses incurred in continuing operations</t>
        </is>
      </c>
      <c r="B9" s="4" t="inlineStr">
        <is>
          <t>​ ​ ​ ​ ​ ​ ​ ​ ​ ​ ​ Years Ended December 31: 2024 2023 2022 Depreciation, depletion and amortization ​ $ 7,221 ​ $ 7,929 ​ $ 10,699 Employee benefits expenses* ​ 8,044 ​ 8,057 ​ 7,194 Expenses for defined contribution plans and similar plans ​ ​ — ​ ​ 227 ​ ​ 278 Termination benefits ​ ​ 1,424 ​ ​ — ​ ​ 394 * Employee benefits expenses do not include the directors’ fees of the Company. For directors’ fees, see Note 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changes in stock options granted</t>
        </is>
      </c>
      <c r="B4" s="4" t="inlineStr">
        <is>
          <t>​ ​ ​ ​ ​ ​ ​ ​ 2017 Plan ​ ​ ​ ​ Weighted ​ ​ ​ ​ average ​ ​ ​ ​ exercise ​ ​ ​ ​ price ​ ​ Number ​ per share ​ of options (US$) Outstanding as at January 1, 2022 ​ 2,001,822 ​ 10.31 Forfeited ​ (64,746) ​ 11.17 Exercise of stock options (weighted average share price at dates of exercises: US$8.49 per share) ​ (42,949) ​ 7.44 Outstanding as at December 31, 2022 ​ 1,894,127 ​ 10.34 Forfeited ​ (54,150) ​ 10.20 Outstanding as at December 31, 2023 ​ 1,839,977 ​ 10.35 Exercise of stock options (weighted average share price at dates of exercises: US$7.29 per share) ​ (13,077) ​ 7.44 Forfeited ​ (310,780) ​ 10.32 Outstanding as at December 31, 2024 ​ 1,516,120 ​ 10.44 As at December 31, 2024: ​ ​ ​ ​ Options exercisable ​ 1,516,120 ​ ​ Options available for granting in future periods ​ 643,335 ​ ​</t>
        </is>
      </c>
    </row>
    <row r="5">
      <c r="A5" s="4" t="inlineStr">
        <is>
          <t>Schedule of information about stock options outstanding and exercisable</t>
        </is>
      </c>
      <c r="B5" s="4" t="inlineStr">
        <is>
          <t>​ ​ ​ ​ ​ ​ ​ ​ Options Outstanding and Exercisable ​ ​ ​ ​ Weighted average remaining Exercise Price per Share (US$) ​ Number ​ contractual life (in years) $7.44 ​ 296,541 ​ 2.92 $11.17 ​ 1,219,579 ​ 6.33 Total 1,516,120 5.66 ​</t>
        </is>
      </c>
    </row>
    <row r="6">
      <c r="A6" s="4" t="inlineStr">
        <is>
          <t>Schedule of share-based compensation expenses recognized</t>
        </is>
      </c>
      <c r="B6" s="4" t="inlineStr">
        <is>
          <t>​ ​ ​ ​ ​ ​ ​ ​ ​ ​ ​ Years ended December 31: 2024 2023 2022 Share-based compensation expenses arising from stock awards granted by the Company ​ $ — ​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 recovery</t>
        </is>
      </c>
      <c r="B4" s="4" t="inlineStr">
        <is>
          <t>​ ​ ​ ​ ​ ​ ​ ​ ​ ​ ​ Years ended December 31: 2024 2023 2022 Current taxes ​ $ 965 ​ $ (3,467) ​ $ (1,350) Deferred taxes ​ 1,665 ​ 1,560 ​ 7,557 Resource property revenue taxes ​ ​ (3,875) ​ ​ (6,891) ​ ​ (5,658) ​ ​ $ (1,245) ​ $ (8,798) ​ $ 549</t>
        </is>
      </c>
    </row>
    <row r="5">
      <c r="A5" s="4" t="inlineStr">
        <is>
          <t>Schedule of reconciliation of (loss) income before income taxes</t>
        </is>
      </c>
      <c r="B5" s="4" t="inlineStr">
        <is>
          <t>​ ​ ​ ​ ​ ​ ​ ​ ​ ​ ​ Years ended December 31: 2024 2023 2022 (Loss) Income before income taxes ​ $ (19,023) ​ $ 10,197 ​ $ (23,956) Computed recovery (expense) of income taxes ​ $ — ​ $ (4,355) ​ $ 6,383 Decrease (increase) in income taxes resulting from: ​ ​ ​ ​ ​ ​ ​ ​ ​ Revisions to prior years ​ ​ (2) ​ ​ 986 ​ ​ (1,064) Resource property revenue taxes ​ ​ (2,829) ​ ​ (5,031) ​ ​ (4,130) Capital gains and losses on dispositions, net ​ ​ 29 ​ ​ (145) ​ ​ (454) Unrecognized losses in current year ​ ​ (245) ​ ​ (121) ​ ​ (330) Previously unrecognized deferred income tax assets, net ​ ​ 1,049 ​ ​ 2 ​ ​ 927 Permanent differences ​ ​ 252 ​ ​ (306) ​ ​ (1,063) Other non-taxable income ​ ​ 129 ​ ​ 196 ​ ​ 326 Other, net ​ ​ 372 ​ ​ (24) ​ ​ (46) Income tax (expense) recovery ​ $ (1,245) ​ $ (8,798) ​ $ 54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Earnings Per Share (Tables)</t>
        </is>
      </c>
      <c r="B1" s="2" t="inlineStr">
        <is>
          <t>12 Months Ended</t>
        </is>
      </c>
    </row>
    <row r="2">
      <c r="B2" s="2" t="inlineStr">
        <is>
          <t>Dec. 31, 2024</t>
        </is>
      </c>
    </row>
    <row r="3">
      <c r="A3" s="3" t="inlineStr">
        <is>
          <t>(Loss) Earnings Per Share</t>
        </is>
      </c>
      <c r="B3" s="4" t="inlineStr">
        <is>
          <t xml:space="preserve"> </t>
        </is>
      </c>
    </row>
    <row r="4">
      <c r="A4" s="4" t="inlineStr">
        <is>
          <t>Schedule of (Loss) earnings per share</t>
        </is>
      </c>
      <c r="B4" s="4" t="inlineStr">
        <is>
          <t>​ ​ ​ ​ ​ ​ ​ ​ ​ ​ ​ ​ 2024 2023 2022 Basic (loss) earnings attributable to holders of common shares ​ $ (20,588) ​ $ 1,391 ​ $ (23,398) Effect of dilutive securities: ​ — ​ — ​ — Diluted (loss) earnings ​ $ (20,588) ​ $ 1,391 ​ $ (23,398) ​ ​ ​ ​ ​ ​ ​ ​ ​ ​ ​ ​ ​ Number of Shares ​ 2024 2023 2022 Weighted average number of common shares outstanding-basic ​ ​ 14,822,251 ​ ​ 14,822,251 ​ ​ 14,811,118 Effect of dilutive securities: ​ ​ ​ ​ ​ ​ ​ ​ ​ Options ​ ​ — ​ ​ 10 ​ ​ — Weighted average number of common shares outstanding-diluted ​ ​ 14,822,251 ​ ​ 14,822,261 ​ ​ 14,811,118 ​ ​ ​ ​ ​ ​ ​ ​ ​ ​ ​ ​ 2024 2023 2022 Loss (earnings) per share - basic and diluted ​ $ (1.39) ​ $ 0.09 ​ $ (1.5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0" customWidth="1" min="1" max="1"/>
    <col width="14" customWidth="1" min="2" max="2"/>
    <col width="15" customWidth="1" min="3" max="3"/>
    <col width="25" customWidth="1" min="4" max="4"/>
    <col width="18" customWidth="1" min="5" max="5"/>
    <col width="60" customWidth="1" min="6" max="6"/>
    <col width="32" customWidth="1" min="7" max="7"/>
    <col width="22" customWidth="1" min="8" max="8"/>
    <col width="27" customWidth="1" min="9" max="9"/>
    <col width="13" customWidth="1" min="10" max="10"/>
  </cols>
  <sheetData>
    <row r="1">
      <c r="A1" s="1" t="inlineStr">
        <is>
          <t>CONSOLIDATED STATEMENTS OF CHANGES IN EQUITY - CAD ($) $ in Thousands</t>
        </is>
      </c>
      <c r="B1" s="2" t="inlineStr">
        <is>
          <t>Capital Stock</t>
        </is>
      </c>
      <c r="C1" s="2" t="inlineStr">
        <is>
          <t>Treasury Stock</t>
        </is>
      </c>
      <c r="D1" s="2" t="inlineStr">
        <is>
          <t>Share-based Compensation</t>
        </is>
      </c>
      <c r="E1" s="2" t="inlineStr">
        <is>
          <t>Retained Earnings</t>
        </is>
      </c>
      <c r="F1" s="2" t="inlineStr">
        <is>
          <t>Securities at Fair Value Through Other Comprehensive Income</t>
        </is>
      </c>
      <c r="G1" s="2" t="inlineStr">
        <is>
          <t>Currency Translation Adjustment</t>
        </is>
      </c>
      <c r="H1" s="2" t="inlineStr">
        <is>
          <t>Share-holders' Equity</t>
        </is>
      </c>
      <c r="I1" s="2" t="inlineStr">
        <is>
          <t>Non-controlling Interests.</t>
        </is>
      </c>
      <c r="J1" s="2" t="inlineStr">
        <is>
          <t>Total</t>
        </is>
      </c>
    </row>
    <row r="2">
      <c r="A2" s="4" t="inlineStr">
        <is>
          <t>Balance at the beginning at Dec. 31, 2021</t>
        </is>
      </c>
      <c r="B2" s="6" t="n">
        <v>312487</v>
      </c>
      <c r="C2" s="6" t="n">
        <v>-2643</v>
      </c>
      <c r="D2" s="6" t="n">
        <v>18988</v>
      </c>
      <c r="E2" s="6" t="n">
        <v>9078</v>
      </c>
      <c r="F2" s="6" t="n">
        <v>70</v>
      </c>
      <c r="G2" s="6" t="n">
        <v>27620</v>
      </c>
      <c r="H2" s="6" t="n">
        <v>365600</v>
      </c>
      <c r="I2" s="6" t="n">
        <v>6934</v>
      </c>
      <c r="J2" s="6" t="n">
        <v>372534</v>
      </c>
    </row>
    <row r="3">
      <c r="A3" s="4" t="inlineStr">
        <is>
          <t>Balance at the beginning (in shares) at Dec. 31, 2021</t>
        </is>
      </c>
      <c r="B3" s="5" t="n">
        <v>14856581</v>
      </c>
      <c r="C3" s="5" t="n">
        <v>-7727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4" t="inlineStr">
        <is>
          <t xml:space="preserve"> </t>
        </is>
      </c>
      <c r="C4" s="4" t="inlineStr">
        <is>
          <t xml:space="preserve"> </t>
        </is>
      </c>
      <c r="D4" s="4" t="inlineStr">
        <is>
          <t xml:space="preserve"> </t>
        </is>
      </c>
      <c r="E4" s="5" t="n">
        <v>-23398</v>
      </c>
      <c r="F4" s="4" t="inlineStr">
        <is>
          <t xml:space="preserve"> </t>
        </is>
      </c>
      <c r="G4" s="4" t="inlineStr">
        <is>
          <t xml:space="preserve"> </t>
        </is>
      </c>
      <c r="H4" s="5" t="n">
        <v>-23398</v>
      </c>
      <c r="I4" s="4" t="inlineStr">
        <is>
          <t xml:space="preserve"> </t>
        </is>
      </c>
      <c r="J4" s="5" t="n">
        <v>-23407</v>
      </c>
    </row>
    <row r="5">
      <c r="A5" s="4" t="inlineStr">
        <is>
          <t>Net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v>
      </c>
      <c r="J5" s="5" t="n">
        <v>9</v>
      </c>
    </row>
    <row r="6">
      <c r="A6" s="4" t="inlineStr">
        <is>
          <t>Exercise of stock options (Note 18)</t>
        </is>
      </c>
      <c r="B6" s="6" t="n">
        <v>602</v>
      </c>
      <c r="C6" s="4" t="inlineStr">
        <is>
          <t xml:space="preserve"> </t>
        </is>
      </c>
      <c r="D6" s="5" t="n">
        <v>-196</v>
      </c>
      <c r="E6" s="4" t="inlineStr">
        <is>
          <t xml:space="preserve"> </t>
        </is>
      </c>
      <c r="F6" s="4" t="inlineStr">
        <is>
          <t xml:space="preserve"> </t>
        </is>
      </c>
      <c r="G6" s="4" t="inlineStr">
        <is>
          <t xml:space="preserve"> </t>
        </is>
      </c>
      <c r="H6" s="5" t="n">
        <v>406</v>
      </c>
      <c r="I6" s="4" t="inlineStr">
        <is>
          <t xml:space="preserve"> </t>
        </is>
      </c>
      <c r="J6" s="5" t="n">
        <v>406</v>
      </c>
    </row>
    <row r="7">
      <c r="A7" s="4" t="inlineStr">
        <is>
          <t>Exercise of stock options (Note 18) (in shares)</t>
        </is>
      </c>
      <c r="B7" s="5" t="n">
        <v>4294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feiture of stock options</t>
        </is>
      </c>
      <c r="B8" s="4" t="inlineStr">
        <is>
          <t xml:space="preserve"> </t>
        </is>
      </c>
      <c r="C8" s="4" t="inlineStr">
        <is>
          <t xml:space="preserve"> </t>
        </is>
      </c>
      <c r="D8" s="5" t="n">
        <v>-105</v>
      </c>
      <c r="E8" s="5" t="n">
        <v>10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subscription from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v>
      </c>
      <c r="J9" s="5" t="n">
        <v>21</v>
      </c>
    </row>
    <row r="10">
      <c r="A10" s="4" t="inlineStr">
        <is>
          <t>Dividends paid to owners of the Company (Note 21)</t>
        </is>
      </c>
      <c r="B10" s="4" t="inlineStr">
        <is>
          <t xml:space="preserve"> </t>
        </is>
      </c>
      <c r="C10" s="4" t="inlineStr">
        <is>
          <t xml:space="preserve"> </t>
        </is>
      </c>
      <c r="D10" s="4" t="inlineStr">
        <is>
          <t xml:space="preserve"> </t>
        </is>
      </c>
      <c r="E10" s="5" t="n">
        <v>-16928</v>
      </c>
      <c r="F10" s="4" t="inlineStr">
        <is>
          <t xml:space="preserve"> </t>
        </is>
      </c>
      <c r="G10" s="4" t="inlineStr">
        <is>
          <t xml:space="preserve"> </t>
        </is>
      </c>
      <c r="H10" s="5" t="n">
        <v>-16928</v>
      </c>
      <c r="I10" s="4" t="inlineStr">
        <is>
          <t xml:space="preserve"> </t>
        </is>
      </c>
      <c r="J10" s="5" t="n">
        <v>-16928</v>
      </c>
    </row>
    <row r="11">
      <c r="A11" s="4" t="inlineStr">
        <is>
          <t>Dividends paid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44</v>
      </c>
      <c r="J11" s="5" t="n">
        <v>-344</v>
      </c>
    </row>
    <row r="12">
      <c r="A12" s="4" t="inlineStr">
        <is>
          <t>Disposition of ownership interest to non-controlling interest</t>
        </is>
      </c>
      <c r="B12" s="4" t="inlineStr">
        <is>
          <t xml:space="preserve"> </t>
        </is>
      </c>
      <c r="C12" s="4" t="inlineStr">
        <is>
          <t xml:space="preserve"> </t>
        </is>
      </c>
      <c r="D12" s="4" t="inlineStr">
        <is>
          <t xml:space="preserve"> </t>
        </is>
      </c>
      <c r="E12" s="5" t="n">
        <v>-356</v>
      </c>
      <c r="F12" s="4" t="inlineStr">
        <is>
          <t xml:space="preserve"> </t>
        </is>
      </c>
      <c r="G12" s="4" t="inlineStr">
        <is>
          <t xml:space="preserve"> </t>
        </is>
      </c>
      <c r="H12" s="5" t="n">
        <v>-356</v>
      </c>
      <c r="I12" s="5" t="n">
        <v>356</v>
      </c>
      <c r="J12" s="4" t="inlineStr">
        <is>
          <t xml:space="preserve"> </t>
        </is>
      </c>
    </row>
    <row r="13">
      <c r="A13" s="4" t="inlineStr">
        <is>
          <t>Net fair value (loss) gain</t>
        </is>
      </c>
      <c r="B13" s="4" t="inlineStr">
        <is>
          <t xml:space="preserve"> </t>
        </is>
      </c>
      <c r="C13" s="4" t="inlineStr">
        <is>
          <t xml:space="preserve"> </t>
        </is>
      </c>
      <c r="D13" s="4" t="inlineStr">
        <is>
          <t xml:space="preserve"> </t>
        </is>
      </c>
      <c r="E13" s="4" t="inlineStr">
        <is>
          <t xml:space="preserve"> </t>
        </is>
      </c>
      <c r="F13" s="5" t="n">
        <v>-920</v>
      </c>
      <c r="G13" s="4" t="inlineStr">
        <is>
          <t xml:space="preserve"> </t>
        </is>
      </c>
      <c r="H13" s="5" t="n">
        <v>-920</v>
      </c>
      <c r="I13" s="4" t="inlineStr">
        <is>
          <t xml:space="preserve"> </t>
        </is>
      </c>
      <c r="J13" s="5" t="n">
        <v>-920</v>
      </c>
    </row>
    <row r="14">
      <c r="A14" s="4" t="inlineStr">
        <is>
          <t>Net exchange differences</t>
        </is>
      </c>
      <c r="B14" s="4" t="inlineStr">
        <is>
          <t xml:space="preserve"> </t>
        </is>
      </c>
      <c r="C14" s="4" t="inlineStr">
        <is>
          <t xml:space="preserve"> </t>
        </is>
      </c>
      <c r="D14" s="4" t="inlineStr">
        <is>
          <t xml:space="preserve"> </t>
        </is>
      </c>
      <c r="E14" s="4" t="inlineStr">
        <is>
          <t xml:space="preserve"> </t>
        </is>
      </c>
      <c r="F14" s="4" t="inlineStr">
        <is>
          <t xml:space="preserve"> </t>
        </is>
      </c>
      <c r="G14" s="5" t="n">
        <v>754</v>
      </c>
      <c r="H14" s="5" t="n">
        <v>754</v>
      </c>
      <c r="I14" s="5" t="n">
        <v>391</v>
      </c>
      <c r="J14" s="5" t="n">
        <v>1145</v>
      </c>
    </row>
    <row r="15">
      <c r="A15" s="4" t="inlineStr">
        <is>
          <t>Balance at the end at Dec. 31, 2022</t>
        </is>
      </c>
      <c r="B15" s="6" t="n">
        <v>313089</v>
      </c>
      <c r="C15" s="6" t="n">
        <v>-2643</v>
      </c>
      <c r="D15" s="5" t="n">
        <v>18687</v>
      </c>
      <c r="E15" s="5" t="n">
        <v>-31499</v>
      </c>
      <c r="F15" s="5" t="n">
        <v>-850</v>
      </c>
      <c r="G15" s="5" t="n">
        <v>28374</v>
      </c>
      <c r="H15" s="5" t="n">
        <v>325158</v>
      </c>
      <c r="I15" s="5" t="n">
        <v>7349</v>
      </c>
      <c r="J15" s="5" t="n">
        <v>332507</v>
      </c>
    </row>
    <row r="16">
      <c r="A16" s="4" t="inlineStr">
        <is>
          <t>Balance at the end (in shares) at Dec. 31, 2022</t>
        </is>
      </c>
      <c r="B16" s="5" t="n">
        <v>14899530</v>
      </c>
      <c r="C16" s="5" t="n">
        <v>-7727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 income</t>
        </is>
      </c>
      <c r="B17" s="4" t="inlineStr">
        <is>
          <t xml:space="preserve"> </t>
        </is>
      </c>
      <c r="C17" s="4" t="inlineStr">
        <is>
          <t xml:space="preserve"> </t>
        </is>
      </c>
      <c r="D17" s="4" t="inlineStr">
        <is>
          <t xml:space="preserve"> </t>
        </is>
      </c>
      <c r="E17" s="5" t="n">
        <v>1391</v>
      </c>
      <c r="F17" s="4" t="inlineStr">
        <is>
          <t xml:space="preserve"> </t>
        </is>
      </c>
      <c r="G17" s="4" t="inlineStr">
        <is>
          <t xml:space="preserve"> </t>
        </is>
      </c>
      <c r="H17" s="5" t="n">
        <v>1391</v>
      </c>
      <c r="I17" s="4" t="inlineStr">
        <is>
          <t xml:space="preserve"> </t>
        </is>
      </c>
      <c r="J17" s="5" t="n">
        <v>1399</v>
      </c>
    </row>
    <row r="18">
      <c r="A18" s="4" t="inlineStr">
        <is>
          <t>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v>
      </c>
      <c r="J18" s="5" t="n">
        <v>-8</v>
      </c>
    </row>
    <row r="19">
      <c r="A19" s="4" t="inlineStr">
        <is>
          <t>Forfeiture of stock options</t>
        </is>
      </c>
      <c r="B19" s="4" t="inlineStr">
        <is>
          <t xml:space="preserve"> </t>
        </is>
      </c>
      <c r="C19" s="4" t="inlineStr">
        <is>
          <t xml:space="preserve"> </t>
        </is>
      </c>
      <c r="D19" s="5" t="n">
        <v>-129</v>
      </c>
      <c r="E19" s="5" t="n">
        <v>12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paid to owners of the Company (Note 21)</t>
        </is>
      </c>
      <c r="B20" s="4" t="inlineStr">
        <is>
          <t xml:space="preserve"> </t>
        </is>
      </c>
      <c r="C20" s="4" t="inlineStr">
        <is>
          <t xml:space="preserve"> </t>
        </is>
      </c>
      <c r="D20" s="4" t="inlineStr">
        <is>
          <t xml:space="preserve"> </t>
        </is>
      </c>
      <c r="E20" s="5" t="n">
        <v>-3421</v>
      </c>
      <c r="F20" s="4" t="inlineStr">
        <is>
          <t xml:space="preserve"> </t>
        </is>
      </c>
      <c r="G20" s="4" t="inlineStr">
        <is>
          <t xml:space="preserve"> </t>
        </is>
      </c>
      <c r="H20" s="5" t="n">
        <v>-3421</v>
      </c>
      <c r="I20" s="4" t="inlineStr">
        <is>
          <t xml:space="preserve"> </t>
        </is>
      </c>
      <c r="J20" s="5" t="n">
        <v>-3421</v>
      </c>
    </row>
    <row r="21">
      <c r="A21" s="4" t="inlineStr">
        <is>
          <t>Net fair value (loss) gain</t>
        </is>
      </c>
      <c r="B21" s="4" t="inlineStr">
        <is>
          <t xml:space="preserve"> </t>
        </is>
      </c>
      <c r="C21" s="4" t="inlineStr">
        <is>
          <t xml:space="preserve"> </t>
        </is>
      </c>
      <c r="D21" s="4" t="inlineStr">
        <is>
          <t xml:space="preserve"> </t>
        </is>
      </c>
      <c r="E21" s="4" t="inlineStr">
        <is>
          <t xml:space="preserve"> </t>
        </is>
      </c>
      <c r="F21" s="5" t="n">
        <v>390</v>
      </c>
      <c r="G21" s="4" t="inlineStr">
        <is>
          <t xml:space="preserve"> </t>
        </is>
      </c>
      <c r="H21" s="5" t="n">
        <v>390</v>
      </c>
      <c r="I21" s="4" t="inlineStr">
        <is>
          <t xml:space="preserve"> </t>
        </is>
      </c>
      <c r="J21" s="5" t="n">
        <v>390</v>
      </c>
    </row>
    <row r="22">
      <c r="A22" s="4" t="inlineStr">
        <is>
          <t>Net exchange differences</t>
        </is>
      </c>
      <c r="B22" s="4" t="inlineStr">
        <is>
          <t xml:space="preserve"> </t>
        </is>
      </c>
      <c r="C22" s="4" t="inlineStr">
        <is>
          <t xml:space="preserve"> </t>
        </is>
      </c>
      <c r="D22" s="4" t="inlineStr">
        <is>
          <t xml:space="preserve"> </t>
        </is>
      </c>
      <c r="E22" s="4" t="inlineStr">
        <is>
          <t xml:space="preserve"> </t>
        </is>
      </c>
      <c r="F22" s="4" t="inlineStr">
        <is>
          <t xml:space="preserve"> </t>
        </is>
      </c>
      <c r="G22" s="5" t="n">
        <v>-1059</v>
      </c>
      <c r="H22" s="5" t="n">
        <v>-1059</v>
      </c>
      <c r="I22" s="5" t="n">
        <v>-146</v>
      </c>
      <c r="J22" s="5" t="n">
        <v>-1205</v>
      </c>
    </row>
    <row r="23">
      <c r="A23" s="4" t="inlineStr">
        <is>
          <t>Balance at the end at Dec. 31, 2023</t>
        </is>
      </c>
      <c r="B23" s="6" t="n">
        <v>313089</v>
      </c>
      <c r="C23" s="6" t="n">
        <v>-2643</v>
      </c>
      <c r="D23" s="5" t="n">
        <v>18558</v>
      </c>
      <c r="E23" s="5" t="n">
        <v>-33400</v>
      </c>
      <c r="F23" s="5" t="n">
        <v>-460</v>
      </c>
      <c r="G23" s="5" t="n">
        <v>27315</v>
      </c>
      <c r="H23" s="5" t="n">
        <v>322459</v>
      </c>
      <c r="I23" s="5" t="n">
        <v>7211</v>
      </c>
      <c r="J23" s="6" t="n">
        <v>329670</v>
      </c>
    </row>
    <row r="24">
      <c r="A24" s="4" t="inlineStr">
        <is>
          <t>Balance at the end (in shares) at Dec. 31, 2023</t>
        </is>
      </c>
      <c r="B24" s="5" t="n">
        <v>14899530</v>
      </c>
      <c r="C24" s="5" t="n">
        <v>-7727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4822251</v>
      </c>
    </row>
    <row r="25">
      <c r="A25" s="4" t="inlineStr">
        <is>
          <t>Net (loss) income</t>
        </is>
      </c>
      <c r="B25" s="4" t="inlineStr">
        <is>
          <t xml:space="preserve"> </t>
        </is>
      </c>
      <c r="C25" s="4" t="inlineStr">
        <is>
          <t xml:space="preserve"> </t>
        </is>
      </c>
      <c r="D25" s="4" t="inlineStr">
        <is>
          <t xml:space="preserve"> </t>
        </is>
      </c>
      <c r="E25" s="5" t="n">
        <v>-20588</v>
      </c>
      <c r="F25" s="4" t="inlineStr">
        <is>
          <t xml:space="preserve"> </t>
        </is>
      </c>
      <c r="G25" s="4" t="inlineStr">
        <is>
          <t xml:space="preserve"> </t>
        </is>
      </c>
      <c r="H25" s="5" t="n">
        <v>-20588</v>
      </c>
      <c r="I25" s="4" t="inlineStr">
        <is>
          <t xml:space="preserve"> </t>
        </is>
      </c>
      <c r="J25" s="6" t="n">
        <v>-20268</v>
      </c>
    </row>
    <row r="26">
      <c r="A26" s="4" t="inlineStr">
        <is>
          <t>Net (loss)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20</v>
      </c>
      <c r="J26" s="5" t="n">
        <v>-320</v>
      </c>
    </row>
    <row r="27">
      <c r="A27" s="4" t="inlineStr">
        <is>
          <t>Forfeiture of stock options</t>
        </is>
      </c>
      <c r="B27" s="4" t="inlineStr">
        <is>
          <t xml:space="preserve"> </t>
        </is>
      </c>
      <c r="C27" s="4" t="inlineStr">
        <is>
          <t xml:space="preserve"> </t>
        </is>
      </c>
      <c r="D27" s="5" t="n">
        <v>-725</v>
      </c>
      <c r="E27" s="5" t="n">
        <v>72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 paid to owners of the Company (Note 21)</t>
        </is>
      </c>
      <c r="B28" s="4" t="inlineStr">
        <is>
          <t xml:space="preserve"> </t>
        </is>
      </c>
      <c r="C28" s="4" t="inlineStr">
        <is>
          <t xml:space="preserve"> </t>
        </is>
      </c>
      <c r="D28" s="4" t="inlineStr">
        <is>
          <t xml:space="preserve"> </t>
        </is>
      </c>
      <c r="E28" s="5" t="n">
        <v>-5545</v>
      </c>
      <c r="F28" s="4" t="inlineStr">
        <is>
          <t xml:space="preserve"> </t>
        </is>
      </c>
      <c r="G28" s="4" t="inlineStr">
        <is>
          <t xml:space="preserve"> </t>
        </is>
      </c>
      <c r="H28" s="5" t="n">
        <v>-5545</v>
      </c>
      <c r="I28" s="4" t="inlineStr">
        <is>
          <t xml:space="preserve"> </t>
        </is>
      </c>
      <c r="J28" s="5" t="n">
        <v>-5545</v>
      </c>
    </row>
    <row r="29">
      <c r="A29" s="4" t="inlineStr">
        <is>
          <t>Net fair value (loss) gain</t>
        </is>
      </c>
      <c r="B29" s="4" t="inlineStr">
        <is>
          <t xml:space="preserve"> </t>
        </is>
      </c>
      <c r="C29" s="4" t="inlineStr">
        <is>
          <t xml:space="preserve"> </t>
        </is>
      </c>
      <c r="D29" s="4" t="inlineStr">
        <is>
          <t xml:space="preserve"> </t>
        </is>
      </c>
      <c r="E29" s="4" t="inlineStr">
        <is>
          <t xml:space="preserve"> </t>
        </is>
      </c>
      <c r="F29" s="5" t="n">
        <v>323</v>
      </c>
      <c r="G29" s="4" t="inlineStr">
        <is>
          <t xml:space="preserve"> </t>
        </is>
      </c>
      <c r="H29" s="5" t="n">
        <v>323</v>
      </c>
      <c r="I29" s="4" t="inlineStr">
        <is>
          <t xml:space="preserve"> </t>
        </is>
      </c>
      <c r="J29" s="5" t="n">
        <v>323</v>
      </c>
    </row>
    <row r="30">
      <c r="A30" s="4" t="inlineStr">
        <is>
          <t>Net exchange differences</t>
        </is>
      </c>
      <c r="B30" s="4" t="inlineStr">
        <is>
          <t xml:space="preserve"> </t>
        </is>
      </c>
      <c r="C30" s="4" t="inlineStr">
        <is>
          <t xml:space="preserve"> </t>
        </is>
      </c>
      <c r="D30" s="4" t="inlineStr">
        <is>
          <t xml:space="preserve"> </t>
        </is>
      </c>
      <c r="E30" s="4" t="inlineStr">
        <is>
          <t xml:space="preserve"> </t>
        </is>
      </c>
      <c r="F30" s="4" t="inlineStr">
        <is>
          <t xml:space="preserve"> </t>
        </is>
      </c>
      <c r="G30" s="5" t="n">
        <v>5628</v>
      </c>
      <c r="H30" s="5" t="n">
        <v>5628</v>
      </c>
      <c r="I30" s="5" t="n">
        <v>517</v>
      </c>
      <c r="J30" s="5" t="n">
        <v>6145</v>
      </c>
    </row>
    <row r="31">
      <c r="A31" s="4" t="inlineStr">
        <is>
          <t>Balance at the end at Dec. 31, 2024</t>
        </is>
      </c>
      <c r="B31" s="6" t="n">
        <v>313089</v>
      </c>
      <c r="C31" s="6" t="n">
        <v>-2643</v>
      </c>
      <c r="D31" s="6" t="n">
        <v>17833</v>
      </c>
      <c r="E31" s="6" t="n">
        <v>-58808</v>
      </c>
      <c r="F31" s="6" t="n">
        <v>-137</v>
      </c>
      <c r="G31" s="6" t="n">
        <v>32943</v>
      </c>
      <c r="H31" s="6" t="n">
        <v>302277</v>
      </c>
      <c r="I31" s="6" t="n">
        <v>8048</v>
      </c>
      <c r="J31" s="6" t="n">
        <v>310325</v>
      </c>
    </row>
    <row r="32">
      <c r="A32" s="4" t="inlineStr">
        <is>
          <t>Balance at the end (in shares) at Dec. 31, 2024</t>
        </is>
      </c>
      <c r="B32" s="5" t="n">
        <v>14899530</v>
      </c>
      <c r="C32" s="5" t="n">
        <v>-7727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48222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solidated Statements of Cash Flows - Supplemental Disclosure (Tables)</t>
        </is>
      </c>
      <c r="B1" s="2" t="inlineStr">
        <is>
          <t>12 Months Ended</t>
        </is>
      </c>
    </row>
    <row r="2">
      <c r="B2" s="2" t="inlineStr">
        <is>
          <t>Dec. 31, 2024</t>
        </is>
      </c>
    </row>
    <row r="3">
      <c r="A3" s="3" t="inlineStr">
        <is>
          <t>Consolidated Statements of Cash Flows - Supplemental Disclosure</t>
        </is>
      </c>
      <c r="B3" s="4" t="inlineStr">
        <is>
          <t xml:space="preserve"> </t>
        </is>
      </c>
    </row>
    <row r="4">
      <c r="A4" s="4" t="inlineStr">
        <is>
          <t>Schedule of reconciliation of liabilities arising from financing activities</t>
        </is>
      </c>
      <c r="B4" s="4" t="inlineStr">
        <is>
          <t>​ ​ ​ ​ ​ ​ ​ ​ ​ ​ ​ Years ended December 31: 2024 2023 2022 Bonds payable, opening balance ​ $ 36,107 ​ $ 35,538 ​ $ 35,227 Cash flows ​ (777) ​ — ​ — Non-cash changes: ​ ​ ​ ​ ​ ​ Accretion ​ 473 ​ 156 ​ 140 Cumulative translation adjustments ​ 742 ​ 413 ​ 171 Bonds payable, ending balance (see Note 15) ​ $ 36,545 ​ $ 36,107 ​ $ 35,538 ​ ​ ​ ​ ​ ​ ​ ​ ​ ​ ​ Years ended December 31: 2024 2023 2022 Lease liabilities, opening balance ​ $ 314 ​ $ 706 ​ $ 767 Cash flows ​ (408) ​ (414) ​ (378) Non-cash changes: ​ ​ ​ ​ ​ ​ Additions ​ ​ 313 ​ ​ — ​ ​ 295 Accretion ​ 28 ​ 20 ​ 28 Cumulative translation adjustments ​ 6 ​ 2 ​ (6) Reclassification to asset held for sale ​ ​ (253) ​ ​ — ​ ​ — Lease liabilities, ending balance (see Note 14) ​ $ — ​ $ 314 ​ $ 70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transactions with related party</t>
        </is>
      </c>
      <c r="B4" s="4" t="inlineStr">
        <is>
          <t>​ ​ ​ ​ ​ ​ ​ ​ ​ ​ ​ Years ended December 31: 2024 2023 2022 Fee income ​ $ — ​ $ 425 ​ $ 1,191 Interest income ​ ​ — ​ ​ 79 ​ ​ — Other income ​ ​ — ​ ​ — ​ ​ 462 Dividends received ​ ​ 109 ​ ​ 89 ​ ​ 198 Royalty expenses ​ ​ (673) ​ ​ (778) ​ ​ (682) Fee expenses ​ ​ — ​ ​ (41) ​ ​ (2,198) Reimbursements of expenses, primarily including employee benefits and lease and office expenses ​ ​ (679) ​ ​ (886) ​ ​ (4,914) ​</t>
        </is>
      </c>
    </row>
    <row r="5">
      <c r="A5" s="4" t="inlineStr">
        <is>
          <t>Schedule of key management personnel</t>
        </is>
      </c>
      <c r="B5" s="4" t="inlineStr">
        <is>
          <t>​ ​ ​ ​ ​ ​ ​ ​ ​ ​ ​ Years ended December 31: 2024 2023 2022 Short-term employee benefits* ​ $ 1,974 ​ $ 1,760 ​ $ 1,817 Post-employment benefits ​ ​ 160 ​ ​ 148 ​ ​ 142 Directors’ fees ​ ​ 399 ​ ​ 529 ​ ​ 666 Total ​ $ 2,533 ​ $ 2,437 ​ $ 2,625 *Net of salary and expens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carrying amounts that approximate their fair values due to their short-term nature</t>
        </is>
      </c>
      <c r="B4" s="4" t="inlineStr">
        <is>
          <t>​ ​ ​ ​ ​ ​ ​ ​ ​ ​ ​ ​ ​ ​ As at December 31: ​ 2024 ​ 2023 ​ ​ Carrying ​ Fair ​ Carrying ​ Fair ​ Amount Value Amount Value Financial Assets : ​ ​ ​ ​ ​ ​ ​ ​ ​ ​ ​ ​ FVTPL: ​ ​ ​ ​ ​ ​ ​ ​ ​ ​ ​ ​ Equity securities ​ $ — ​ $ — ​ $ 5,764 ​ $ 5,764 Loan receivable ​ ​ 1,183 ​ ​ 1,183 ​ ​ 1,159 ​ ​ 1,159 Debt securities ​ ​ 15,806 ​ ​ 15,806 ​ ​ — ​ ​ — FVTOCI: ​ ​ ​ ​ ​ ​ ​ ​ ​ ​ ​ ​ Debt securities ​ ​ 7,681 ​ ​ 7,681 ​ ​ 10,160 ​ ​ 10,160 Amortized cost: ​ ​ ​ ​ ​ ​ ​ ​ ​ ​ ​ ​ Long-term loan receivable ​ ​ 7,436 ​ ​ 7,436 ​ ​ 8,619 ​ ​ 8,619 Financial Liabilities ​ ​ ​ ​ ​ ​ ​ ​ ​ ​ ​ ​ Financial liabilities measured at amortized cost: ​ ​ ​ ​ ​ ​ ​ ​ ​ ​ ​ ​ Bonds payable ​ $ 36,545 ​ $ 38,626 ​ $ 36,107 ​ $ 36,163 FVTPL: ​ ​ ​ ​ ​ ​ ​ ​ ​ ​ ​ ​ Loan payable ​ ​ — ​ ​ — ​ ​ 7,610 ​ ​ 7,610</t>
        </is>
      </c>
    </row>
    <row r="5">
      <c r="A5" s="4" t="inlineStr">
        <is>
          <t>Schedule of statements of financial position classified by level of the fair value hierarchy</t>
        </is>
      </c>
      <c r="B5" s="4" t="inlineStr">
        <is>
          <t>​ ​ ​ ​ ​ ​ ​ ​ ​ ​ ​ ​ ​ ​ As at December 31, 2024 Level 1 Level 2 Level 3 Total Financial Assets : ​ ​ ​ ​ ​ ​ ​ ​ ​ ​ ​ ​ FVTPL: ​ ​ ​ ​ ​ ​ ​ ​ ​ ​ ​ ​ Equity securities ​ $ — ​ $ — ​ $ — ​ $ — Loan receivable ​ ​ — ​ ​ — ​ ​ 1,183 ​ ​ 1,183 Debt securities ​ ​ — ​ ​ 15,806 ​ ​ — ​ ​ 15,806 FVTOCI: ​ ​ ​ ​ ​ ​ ​ ​ ​ ​ ​ ​ Debt securities ​ ​ 7,681 ​ ​ — ​ ​ — ​ ​ 7,681 Total ​ $ 7,681 ​ $ 15,806 ​ $ 1,183 ​ $ 24,670 ​ ​ ​ ​ ​ ​ ​ ​ ​ ​ ​ ​ ​ Financial Liabilities ​ ​ ​ ​ ​ ​ ​ ​ ​ ​ ​ ​ FVTPL: ​ ​ ​ ​ ​ ​ ​ ​ ​ ​ ​ ​ Loan payable ​ $ — ​ $ — ​ $ — ​ $ — ​ ​ ​ ​ ​ ​ ​ ​ ​ ​ ​ ​ ​ ​ As at December 31, 2023 Level 1 Level 2 Level 3 Total Financial Assets : ​ ​ ​ ​ ​ ​ ​ ​ ​ ​ ​ ​ FVTPL: ​ ​ ​ ​ ​ ​ ​ ​ ​ ​ ​ ​ Equity securities ​ $ 2,798 ​ $ 2,966 ​ $ — ​ $ 5,764 Loan receivable ​ ​ — ​ ​ — ​ ​ 1,159 ​ ​ 1,159 FVTOCI: ​ ​ ​ ​ ​ ​ ​ ​ ​ ​ ​ ​ Debt securities ​ ​ 10,160 ​ ​ — ​ ​ — ​ ​ 10,160 Total ​ $ 12,958 ​ $ 2,966 ​ $ 1,159 ​ $ 17,083 ​ ​ ​ ​ ​ ​ ​ ​ ​ ​ ​ ​ ​ Financial Liabilities ​ ​ ​ ​ ​ ​ ​ ​ ​ ​ ​ ​ FVTPL: ​ ​ ​ ​ ​ ​ ​ ​ ​ ​ ​ ​ Loan payable ​ $ — ​ $ — ​ $ 7,610 ​ $ 7,610</t>
        </is>
      </c>
    </row>
    <row r="6">
      <c r="A6" s="4" t="inlineStr">
        <is>
          <t>Schedule of nature of the risks of financial instruments</t>
        </is>
      </c>
      <c r="B6" s="4" t="inlineStr">
        <is>
          <t>The nature of the risks that the Group’s financial instruments are subject to as at December 31, 2024 is set out in the following table: ​ ​ ​ ​ ​ ​ ​ ​ ​ ​ ​ ​ ​ ​ Risks ​ ​ ​ ​ ​ ​ Market risks Financial instrument Credit Liquidity Currency Interest rate Other price Cash and restricted cash ​ X ​ ​ ​ X ​ X ​ ​ Equity securities ​ ​ ​ ​ ​ X ​ ​ ​ X Debt securities ​ X ​ ​ ​ ​ ​ X ​ X Receivables ​ X ​ ​ ​ X ​ X ​ ​ Account payables and accrued expenses ​ ​ ​ X ​ X ​ ​ ​ ​ Bonds payable ​ ​ ​ X ​ ​ ​ X ​ X Loan payable ​ ​ ​ ​ ​ ​ ​ X ​ ​</t>
        </is>
      </c>
    </row>
    <row r="7">
      <c r="A7" s="4" t="inlineStr">
        <is>
          <t>Schedule of maximum credit risk exposure</t>
        </is>
      </c>
      <c r="B7" s="4" t="inlineStr">
        <is>
          <t>​ ​ ​ ​ ​ Cash and restricted cash ​ $ 19,246 Debt securities ​ 23,487 Trade and other receivables ​ ​ 49,011 Amounts recognized in the consolidated statement of financial position ​ ​ 91,744 Guarantees ​ ​ — Maximum credit risk exposure ​ $ 91,744</t>
        </is>
      </c>
    </row>
    <row r="8">
      <c r="A8" s="4" t="inlineStr">
        <is>
          <t>Schedule of profit or loss from continuing operations</t>
        </is>
      </c>
      <c r="B8" s="4" t="inlineStr">
        <is>
          <t>​ ​ ​ ​ ​ ​ ​ ​ ​ ​ ​ ​ 2024 2023 2022 Interest income on financial assets not at FVTPL ​ $ 3,047 ​ $ 3,499 ​ $ 3,512 Interest income on financial assets classified at FVTPL ​ ​ 163 ​ ​ 218 ​ ​ 200 Total interest income ​ $ 3,210 ​ $ 3,717 ​ $ 3,712 Interest expense on financial liabilities not at FVTPL ​ $ 2,493 ​ $ 1,640 ​ $ 1,564 Interest expense on financial liabilities classified at FVTPL ​ ​ — ​ ​ — ​ ​ — Total interest expense ​ $ 2,493 ​ $ 1,640 ​ $ 1,564 Dividend income on financial assets at FVTPL ​ $ 166 ​ $ 146 ​ $ 268 Dividend income on financial assets classified not at FVTPL ​ ​ — ​ ​ — ​ ​ — Net loss on financial assets at FVTPL ​ ​ (568) ​ ​ (2,803) ​ ​ (2,436) Loss on loan payable at FVTPL ​ ​ 1,197 ​ ​ (360) ​ ​ (14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for Non-financial Assets (Tables)</t>
        </is>
      </c>
      <c r="B1" s="2" t="inlineStr">
        <is>
          <t>12 Months Ended</t>
        </is>
      </c>
    </row>
    <row r="2">
      <c r="B2" s="2" t="inlineStr">
        <is>
          <t>Dec. 31, 2024</t>
        </is>
      </c>
    </row>
    <row r="3">
      <c r="A3" s="3" t="inlineStr">
        <is>
          <t>Fair Value Disclosure for Non-financial Assets</t>
        </is>
      </c>
      <c r="B3" s="4" t="inlineStr">
        <is>
          <t xml:space="preserve"> </t>
        </is>
      </c>
    </row>
    <row r="4">
      <c r="A4" s="4" t="inlineStr">
        <is>
          <t>Schedule of non-financial assets measured at fair value in consolidated statements of financial position, classified by level</t>
        </is>
      </c>
      <c r="B4" s="4" t="inlineStr">
        <is>
          <t>Assets measured at fair value on a recurring basis as at December 31, 2024: ​ ​ ​ ​ ​ ​ ​ ​ ​ ​ ​ ​ Level 1 Level 2 Level 3 Investment property ​ $ — ​ $ — ​ $ 47,661 ​ Assets measured at fair value on a recurring basis as at December 31, 2023: ​ ​ ​ ​ ​ ​ ​ ​ ​ ​ ​ ​ Level 1 Level 2 Level 3 Investment property ​ $ — ​ $ — ​ $ 31,54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Subsidiaries (Tables)</t>
        </is>
      </c>
      <c r="B1" s="2" t="inlineStr">
        <is>
          <t>12 Months Ended</t>
        </is>
      </c>
    </row>
    <row r="2">
      <c r="B2" s="2" t="inlineStr">
        <is>
          <t>Dec. 31, 2024</t>
        </is>
      </c>
    </row>
    <row r="3">
      <c r="A3" s="3" t="inlineStr">
        <is>
          <t>Significant Subsidiaries</t>
        </is>
      </c>
      <c r="B3" s="4" t="inlineStr">
        <is>
          <t xml:space="preserve"> </t>
        </is>
      </c>
    </row>
    <row r="4">
      <c r="A4" s="4" t="inlineStr">
        <is>
          <t>Schedule of country of incorporation and proportion of interest</t>
        </is>
      </c>
      <c r="B4" s="4" t="inlineStr">
        <is>
          <t>​ ​ ​ ​ ​ ​ ​ Country of Proportion of Subsidiaries ​ Incorporation ​ Interest ​ ​ ​ ​ ​ Merkanti Holding plc. Malta 99.96% 1178936 B.C. Ltd. Canada 1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4" customWidth="1" min="2" max="2"/>
  </cols>
  <sheetData>
    <row r="1">
      <c r="A1" s="1" t="inlineStr">
        <is>
          <t>Nature of Business (Details)</t>
        </is>
      </c>
      <c r="B1" s="2" t="inlineStr">
        <is>
          <t>Dec. 31, 2024</t>
        </is>
      </c>
    </row>
    <row r="2">
      <c r="A2" s="3" t="inlineStr">
        <is>
          <t>Nature of Business</t>
        </is>
      </c>
      <c r="B2" s="4" t="inlineStr">
        <is>
          <t xml:space="preserve"> </t>
        </is>
      </c>
    </row>
    <row r="3">
      <c r="A3" s="4" t="inlineStr">
        <is>
          <t>Percentage of net revenue (core asset)</t>
        </is>
      </c>
      <c r="B3" s="8" t="n">
        <v>0.0700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Basis of Presentation and Summary of Material Accounting Policies - Foreign currency translation (Details)</t>
        </is>
      </c>
      <c r="B1" s="2" t="inlineStr">
        <is>
          <t>12 Months Ended</t>
        </is>
      </c>
    </row>
    <row r="2">
      <c r="B2" s="2" t="inlineStr">
        <is>
          <t>Dec. 31, 2024 EUR (€) USD ($)</t>
        </is>
      </c>
      <c r="C2" s="2" t="inlineStr">
        <is>
          <t>Dec. 31, 2023 USD ($) EUR (€)</t>
        </is>
      </c>
      <c r="D2" s="2" t="inlineStr">
        <is>
          <t>Dec. 31, 2022 EUR (€) USD ($)</t>
        </is>
      </c>
    </row>
    <row r="3">
      <c r="A3" s="4" t="inlineStr">
        <is>
          <t>Euro Member Countries, Euro</t>
        </is>
      </c>
      <c r="B3" s="4" t="inlineStr">
        <is>
          <t xml:space="preserve"> </t>
        </is>
      </c>
      <c r="C3" s="4" t="inlineStr">
        <is>
          <t xml:space="preserve"> </t>
        </is>
      </c>
      <c r="D3" s="4" t="inlineStr">
        <is>
          <t xml:space="preserve"> </t>
        </is>
      </c>
    </row>
    <row r="4">
      <c r="A4" s="3" t="inlineStr">
        <is>
          <t>Foreign Currency Translation</t>
        </is>
      </c>
      <c r="B4" s="4" t="inlineStr">
        <is>
          <t xml:space="preserve"> </t>
        </is>
      </c>
      <c r="C4" s="4" t="inlineStr">
        <is>
          <t xml:space="preserve"> </t>
        </is>
      </c>
      <c r="D4" s="4" t="inlineStr">
        <is>
          <t xml:space="preserve"> </t>
        </is>
      </c>
    </row>
    <row r="5">
      <c r="A5" s="4" t="inlineStr">
        <is>
          <t>Closing rate | €</t>
        </is>
      </c>
      <c r="B5" s="9" t="n">
        <v>1.4928</v>
      </c>
      <c r="C5" s="9" t="n">
        <v>1.4626</v>
      </c>
      <c r="D5" s="9" t="n">
        <v>1.4458</v>
      </c>
    </row>
    <row r="6">
      <c r="A6" s="4" t="inlineStr">
        <is>
          <t>Average rate | €</t>
        </is>
      </c>
      <c r="B6" s="9" t="n">
        <v>1.4818</v>
      </c>
      <c r="C6" s="9" t="n">
        <v>1.4597</v>
      </c>
      <c r="D6" s="9" t="n">
        <v>1.3696</v>
      </c>
    </row>
    <row r="7">
      <c r="A7" s="4" t="inlineStr">
        <is>
          <t>United States of America, Dollars</t>
        </is>
      </c>
      <c r="B7" s="4" t="inlineStr">
        <is>
          <t xml:space="preserve"> </t>
        </is>
      </c>
      <c r="C7" s="4" t="inlineStr">
        <is>
          <t xml:space="preserve"> </t>
        </is>
      </c>
      <c r="D7" s="4" t="inlineStr">
        <is>
          <t xml:space="preserve"> </t>
        </is>
      </c>
    </row>
    <row r="8">
      <c r="A8" s="3" t="inlineStr">
        <is>
          <t>Foreign Currency Translation</t>
        </is>
      </c>
      <c r="B8" s="4" t="inlineStr">
        <is>
          <t xml:space="preserve"> </t>
        </is>
      </c>
      <c r="C8" s="4" t="inlineStr">
        <is>
          <t xml:space="preserve"> </t>
        </is>
      </c>
      <c r="D8" s="4" t="inlineStr">
        <is>
          <t xml:space="preserve"> </t>
        </is>
      </c>
    </row>
    <row r="9">
      <c r="A9" s="4" t="inlineStr">
        <is>
          <t>Closing rate | $</t>
        </is>
      </c>
      <c r="B9" s="9" t="n">
        <v>1.4389</v>
      </c>
      <c r="C9" s="9" t="n">
        <v>1.3226</v>
      </c>
      <c r="D9" s="9" t="n">
        <v>1.3544</v>
      </c>
    </row>
    <row r="10">
      <c r="A10" s="4" t="inlineStr">
        <is>
          <t>Average rate | $</t>
        </is>
      </c>
      <c r="B10" s="9" t="n">
        <v>1.3698</v>
      </c>
      <c r="C10" s="9" t="n">
        <v>1.3497</v>
      </c>
      <c r="D10" s="9" t="n">
        <v>1.3013</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Material Accounting Policies (Details) - CAD ($) $ in Thousands</t>
        </is>
      </c>
      <c r="B1" s="2" t="inlineStr">
        <is>
          <t>Dec. 31, 2024</t>
        </is>
      </c>
      <c r="C1" s="2" t="inlineStr">
        <is>
          <t>Dec. 31, 2023</t>
        </is>
      </c>
      <c r="D1" s="2" t="inlineStr">
        <is>
          <t>Dec. 31, 2022</t>
        </is>
      </c>
    </row>
    <row r="2">
      <c r="A2" s="3" t="inlineStr">
        <is>
          <t>Basis of Presentation and Summary of Material Accounting Policies</t>
        </is>
      </c>
      <c r="B2" s="4" t="inlineStr">
        <is>
          <t xml:space="preserve"> </t>
        </is>
      </c>
      <c r="C2" s="4" t="inlineStr">
        <is>
          <t xml:space="preserve"> </t>
        </is>
      </c>
      <c r="D2" s="4" t="inlineStr">
        <is>
          <t xml:space="preserve"> </t>
        </is>
      </c>
    </row>
    <row r="3">
      <c r="A3" s="4" t="inlineStr">
        <is>
          <t>Real estate for sale</t>
        </is>
      </c>
      <c r="B3" s="6" t="n">
        <v>0</v>
      </c>
      <c r="C3" s="6" t="n">
        <v>12457</v>
      </c>
      <c r="D3" s="4" t="inlineStr">
        <is>
          <t xml:space="preserve"> </t>
        </is>
      </c>
    </row>
    <row r="4">
      <c r="A4" s="4" t="inlineStr">
        <is>
          <t>Interests in resource properties, carrying amount</t>
        </is>
      </c>
      <c r="B4" s="5" t="n">
        <v>192142</v>
      </c>
      <c r="C4" s="4" t="inlineStr">
        <is>
          <t xml:space="preserve"> </t>
        </is>
      </c>
      <c r="D4" s="4" t="inlineStr">
        <is>
          <t xml:space="preserve"> </t>
        </is>
      </c>
    </row>
    <row r="5">
      <c r="A5" s="4" t="inlineStr">
        <is>
          <t>Carrying amount</t>
        </is>
      </c>
      <c r="B5" s="5" t="n">
        <v>1498</v>
      </c>
      <c r="C5" s="5" t="n">
        <v>25753</v>
      </c>
      <c r="D5" s="6" t="n">
        <v>28871</v>
      </c>
    </row>
    <row r="6">
      <c r="A6" s="4" t="inlineStr">
        <is>
          <t>Deferred income tax assets</t>
        </is>
      </c>
      <c r="B6" s="6" t="n">
        <v>11138</v>
      </c>
      <c r="C6" s="6" t="n">
        <v>9509</v>
      </c>
      <c r="D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Material Accounting Policies - Property, Plant and Equipment (Details)</t>
        </is>
      </c>
      <c r="B1" s="2" t="inlineStr">
        <is>
          <t>12 Months Ended</t>
        </is>
      </c>
    </row>
    <row r="2">
      <c r="B2" s="2" t="inlineStr">
        <is>
          <t>Dec. 31, 2024</t>
        </is>
      </c>
    </row>
    <row r="3">
      <c r="A3" s="4" t="inlineStr">
        <is>
          <t>Processing plant and equipment</t>
        </is>
      </c>
      <c r="B3" s="4" t="inlineStr">
        <is>
          <t xml:space="preserve"> </t>
        </is>
      </c>
    </row>
    <row r="4">
      <c r="A4" s="3" t="inlineStr">
        <is>
          <t>Property, Plant and Equipment</t>
        </is>
      </c>
      <c r="B4" s="4" t="inlineStr">
        <is>
          <t xml:space="preserve"> </t>
        </is>
      </c>
    </row>
    <row r="5">
      <c r="A5" s="4" t="inlineStr">
        <is>
          <t>Depreciation, Method</t>
        </is>
      </c>
      <c r="B5" s="4" t="inlineStr">
        <is>
          <t>straight-line</t>
        </is>
      </c>
    </row>
    <row r="6">
      <c r="A6" s="4" t="inlineStr">
        <is>
          <t>Refinery and power plants</t>
        </is>
      </c>
      <c r="B6" s="4" t="inlineStr">
        <is>
          <t xml:space="preserve"> </t>
        </is>
      </c>
    </row>
    <row r="7">
      <c r="A7" s="3" t="inlineStr">
        <is>
          <t>Property, Plant and Equipment</t>
        </is>
      </c>
      <c r="B7" s="4" t="inlineStr">
        <is>
          <t xml:space="preserve"> </t>
        </is>
      </c>
    </row>
    <row r="8">
      <c r="A8" s="4" t="inlineStr">
        <is>
          <t>Depreciation, Method</t>
        </is>
      </c>
      <c r="B8" s="4" t="inlineStr">
        <is>
          <t>straight-line</t>
        </is>
      </c>
    </row>
    <row r="9">
      <c r="A9" s="4" t="inlineStr">
        <is>
          <t>Office equipment and other</t>
        </is>
      </c>
      <c r="B9" s="4" t="inlineStr">
        <is>
          <t xml:space="preserve"> </t>
        </is>
      </c>
    </row>
    <row r="10">
      <c r="A10" s="3" t="inlineStr">
        <is>
          <t>Property, Plant and Equipment</t>
        </is>
      </c>
      <c r="B10" s="4" t="inlineStr">
        <is>
          <t xml:space="preserve"> </t>
        </is>
      </c>
    </row>
    <row r="11">
      <c r="A11" s="4" t="inlineStr">
        <is>
          <t>Depreciation, Method</t>
        </is>
      </c>
      <c r="B11" s="4" t="inlineStr">
        <is>
          <t>straight-line</t>
        </is>
      </c>
    </row>
    <row r="12">
      <c r="A12" s="4" t="inlineStr">
        <is>
          <t>Office premises</t>
        </is>
      </c>
      <c r="B12" s="4" t="inlineStr">
        <is>
          <t xml:space="preserve"> </t>
        </is>
      </c>
    </row>
    <row r="13">
      <c r="A13" s="3" t="inlineStr">
        <is>
          <t>Property, Plant and Equipment</t>
        </is>
      </c>
      <c r="B13" s="4" t="inlineStr">
        <is>
          <t xml:space="preserve"> </t>
        </is>
      </c>
    </row>
    <row r="14">
      <c r="A14" s="4" t="inlineStr">
        <is>
          <t>Depreciation, Method</t>
        </is>
      </c>
      <c r="B14" s="4" t="inlineStr">
        <is>
          <t>straight-line</t>
        </is>
      </c>
    </row>
    <row r="15">
      <c r="A15" s="4" t="inlineStr">
        <is>
          <t>Bottom of range | Processing plant and equipment</t>
        </is>
      </c>
      <c r="B15" s="4" t="inlineStr">
        <is>
          <t xml:space="preserve"> </t>
        </is>
      </c>
    </row>
    <row r="16">
      <c r="A16" s="3" t="inlineStr">
        <is>
          <t>Property, Plant and Equipment</t>
        </is>
      </c>
      <c r="B16" s="4" t="inlineStr">
        <is>
          <t xml:space="preserve"> </t>
        </is>
      </c>
    </row>
    <row r="17">
      <c r="A17" s="4" t="inlineStr">
        <is>
          <t>Useful life measured as period of time, property, plant and equipment</t>
        </is>
      </c>
      <c r="B17" s="4" t="inlineStr">
        <is>
          <t>5 years</t>
        </is>
      </c>
    </row>
    <row r="18">
      <c r="A18" s="4" t="inlineStr">
        <is>
          <t>Bottom of range | Refinery and power plants</t>
        </is>
      </c>
      <c r="B18" s="4" t="inlineStr">
        <is>
          <t xml:space="preserve"> </t>
        </is>
      </c>
    </row>
    <row r="19">
      <c r="A19" s="3" t="inlineStr">
        <is>
          <t>Property, Plant and Equipment</t>
        </is>
      </c>
      <c r="B19" s="4" t="inlineStr">
        <is>
          <t xml:space="preserve"> </t>
        </is>
      </c>
    </row>
    <row r="20">
      <c r="A20" s="4" t="inlineStr">
        <is>
          <t>Useful life measured as period of time, property, plant and equipment</t>
        </is>
      </c>
      <c r="B20" s="4" t="inlineStr">
        <is>
          <t>20 years</t>
        </is>
      </c>
    </row>
    <row r="21">
      <c r="A21" s="4" t="inlineStr">
        <is>
          <t>Bottom of range | Office equipment and other</t>
        </is>
      </c>
      <c r="B21" s="4" t="inlineStr">
        <is>
          <t xml:space="preserve"> </t>
        </is>
      </c>
    </row>
    <row r="22">
      <c r="A22" s="3" t="inlineStr">
        <is>
          <t>Property, Plant and Equipment</t>
        </is>
      </c>
      <c r="B22" s="4" t="inlineStr">
        <is>
          <t xml:space="preserve"> </t>
        </is>
      </c>
    </row>
    <row r="23">
      <c r="A23" s="4" t="inlineStr">
        <is>
          <t>Useful life measured as period of time, property, plant and equipment</t>
        </is>
      </c>
      <c r="B23" s="4" t="inlineStr">
        <is>
          <t>3 years</t>
        </is>
      </c>
    </row>
    <row r="24">
      <c r="A24" s="4" t="inlineStr">
        <is>
          <t>Bottom of range | Office premises</t>
        </is>
      </c>
      <c r="B24" s="4" t="inlineStr">
        <is>
          <t xml:space="preserve"> </t>
        </is>
      </c>
    </row>
    <row r="25">
      <c r="A25" s="3" t="inlineStr">
        <is>
          <t>Property, Plant and Equipment</t>
        </is>
      </c>
      <c r="B25" s="4" t="inlineStr">
        <is>
          <t xml:space="preserve"> </t>
        </is>
      </c>
    </row>
    <row r="26">
      <c r="A26" s="4" t="inlineStr">
        <is>
          <t>Useful life measured as period of time, property, plant and equipment</t>
        </is>
      </c>
      <c r="B26" s="4" t="inlineStr">
        <is>
          <t>2 years</t>
        </is>
      </c>
    </row>
    <row r="27">
      <c r="A27" s="4" t="inlineStr">
        <is>
          <t>Top of range | Processing plant and equipment</t>
        </is>
      </c>
      <c r="B27" s="4" t="inlineStr">
        <is>
          <t xml:space="preserve"> </t>
        </is>
      </c>
    </row>
    <row r="28">
      <c r="A28" s="3" t="inlineStr">
        <is>
          <t>Property, Plant and Equipment</t>
        </is>
      </c>
      <c r="B28" s="4" t="inlineStr">
        <is>
          <t xml:space="preserve"> </t>
        </is>
      </c>
    </row>
    <row r="29">
      <c r="A29" s="4" t="inlineStr">
        <is>
          <t>Useful life measured as period of time, property, plant and equipment</t>
        </is>
      </c>
      <c r="B29" s="4" t="inlineStr">
        <is>
          <t>20 years</t>
        </is>
      </c>
    </row>
    <row r="30">
      <c r="A30" s="4" t="inlineStr">
        <is>
          <t>Top of range | Refinery and power plants</t>
        </is>
      </c>
      <c r="B30" s="4" t="inlineStr">
        <is>
          <t xml:space="preserve"> </t>
        </is>
      </c>
    </row>
    <row r="31">
      <c r="A31" s="3" t="inlineStr">
        <is>
          <t>Property, Plant and Equipment</t>
        </is>
      </c>
      <c r="B31" s="4" t="inlineStr">
        <is>
          <t xml:space="preserve"> </t>
        </is>
      </c>
    </row>
    <row r="32">
      <c r="A32" s="4" t="inlineStr">
        <is>
          <t>Useful life measured as period of time, property, plant and equipment</t>
        </is>
      </c>
      <c r="B32" s="4" t="inlineStr">
        <is>
          <t>30 years</t>
        </is>
      </c>
    </row>
    <row r="33">
      <c r="A33" s="4" t="inlineStr">
        <is>
          <t>Top of range | Office equipment and other</t>
        </is>
      </c>
      <c r="B33" s="4" t="inlineStr">
        <is>
          <t xml:space="preserve"> </t>
        </is>
      </c>
    </row>
    <row r="34">
      <c r="A34" s="3" t="inlineStr">
        <is>
          <t>Property, Plant and Equipment</t>
        </is>
      </c>
      <c r="B34" s="4" t="inlineStr">
        <is>
          <t xml:space="preserve"> </t>
        </is>
      </c>
    </row>
    <row r="35">
      <c r="A35" s="4" t="inlineStr">
        <is>
          <t>Useful life measured as period of time, property, plant and equipment</t>
        </is>
      </c>
      <c r="B35" s="4" t="inlineStr">
        <is>
          <t>10 years</t>
        </is>
      </c>
    </row>
    <row r="36">
      <c r="A36" s="4" t="inlineStr">
        <is>
          <t>Top of range | Office premises</t>
        </is>
      </c>
      <c r="B36" s="4" t="inlineStr">
        <is>
          <t xml:space="preserve"> </t>
        </is>
      </c>
    </row>
    <row r="37">
      <c r="A37" s="3" t="inlineStr">
        <is>
          <t>Property, Plant and Equipment</t>
        </is>
      </c>
      <c r="B37" s="4" t="inlineStr">
        <is>
          <t xml:space="preserve"> </t>
        </is>
      </c>
    </row>
    <row r="38">
      <c r="A38" s="4" t="inlineStr">
        <is>
          <t>Useful life measured as period of time, property, plant and equipment</t>
        </is>
      </c>
      <c r="B38"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losure on the Group's Objectives, Policies and Processes for Managing Its Capital Structure (Details) $ in Thousands</t>
        </is>
      </c>
      <c r="B1" s="2" t="inlineStr">
        <is>
          <t>12 Months Ended</t>
        </is>
      </c>
    </row>
    <row r="2">
      <c r="B2" s="2" t="inlineStr">
        <is>
          <t>Dec. 31, 2024 CAD ($)</t>
        </is>
      </c>
      <c r="C2" s="2" t="inlineStr">
        <is>
          <t>Dec. 31, 2023 CAD ($)</t>
        </is>
      </c>
      <c r="D2" s="2" t="inlineStr">
        <is>
          <t>Dec. 31, 2022 CAD ($)</t>
        </is>
      </c>
    </row>
    <row r="3">
      <c r="A3" s="3" t="inlineStr">
        <is>
          <t>Disclosure on the Group's Objectives, Policies and Processes for Managing Its Capital Structure</t>
        </is>
      </c>
      <c r="B3" s="4" t="inlineStr">
        <is>
          <t xml:space="preserve"> </t>
        </is>
      </c>
      <c r="C3" s="4" t="inlineStr">
        <is>
          <t xml:space="preserve"> </t>
        </is>
      </c>
      <c r="D3" s="4" t="inlineStr">
        <is>
          <t xml:space="preserve"> </t>
        </is>
      </c>
    </row>
    <row r="4">
      <c r="A4" s="4" t="inlineStr">
        <is>
          <t>Total debt</t>
        </is>
      </c>
      <c r="B4" s="6" t="n">
        <v>36545</v>
      </c>
      <c r="C4" s="6" t="n">
        <v>36107</v>
      </c>
      <c r="D4" s="4" t="inlineStr">
        <is>
          <t xml:space="preserve"> </t>
        </is>
      </c>
    </row>
    <row r="5">
      <c r="A5" s="4" t="inlineStr">
        <is>
          <t>Less: cash</t>
        </is>
      </c>
      <c r="B5" s="5" t="n">
        <v>-19052</v>
      </c>
      <c r="C5" s="5" t="n">
        <v>-78252</v>
      </c>
      <c r="D5" s="6" t="n">
        <v>-63717</v>
      </c>
    </row>
    <row r="6">
      <c r="A6" s="4" t="inlineStr">
        <is>
          <t>Net debt</t>
        </is>
      </c>
      <c r="B6" s="5" t="n">
        <v>17493</v>
      </c>
      <c r="C6" s="4" t="inlineStr">
        <is>
          <t xml:space="preserve"> </t>
        </is>
      </c>
      <c r="D6" s="4" t="inlineStr">
        <is>
          <t xml:space="preserve"> </t>
        </is>
      </c>
    </row>
    <row r="7">
      <c r="A7" s="4" t="inlineStr">
        <is>
          <t>Shareholders' equity</t>
        </is>
      </c>
      <c r="B7" s="6" t="n">
        <v>302277</v>
      </c>
      <c r="C7" s="5" t="n">
        <v>322459</v>
      </c>
      <c r="D7" s="4" t="inlineStr">
        <is>
          <t xml:space="preserve"> </t>
        </is>
      </c>
    </row>
    <row r="8">
      <c r="A8" s="4" t="inlineStr">
        <is>
          <t>Net debt-to-adjusted capital ratio</t>
        </is>
      </c>
      <c r="B8" s="10" t="n">
        <v>0.06</v>
      </c>
      <c r="C8" s="4" t="inlineStr">
        <is>
          <t xml:space="preserve"> </t>
        </is>
      </c>
      <c r="D8" s="4" t="inlineStr">
        <is>
          <t xml:space="preserve"> </t>
        </is>
      </c>
    </row>
    <row r="9">
      <c r="A9" s="4" t="inlineStr">
        <is>
          <t>Long-term debt</t>
        </is>
      </c>
      <c r="B9" s="6" t="n">
        <v>36545</v>
      </c>
      <c r="C9" s="6" t="n">
        <v>36107</v>
      </c>
      <c r="D9" s="4" t="inlineStr">
        <is>
          <t xml:space="preserve"> </t>
        </is>
      </c>
    </row>
    <row r="10">
      <c r="A10" s="4" t="inlineStr">
        <is>
          <t>Long-term debt-to-equity ratio</t>
        </is>
      </c>
      <c r="B10" s="10" t="n">
        <v>0.12</v>
      </c>
      <c r="C10" s="10" t="n">
        <v>0.11</v>
      </c>
      <c r="D1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 for the year</t>
        </is>
      </c>
      <c r="B4" s="6" t="n">
        <v>-20268</v>
      </c>
      <c r="C4" s="6" t="n">
        <v>1399</v>
      </c>
      <c r="D4" s="6" t="n">
        <v>-23407</v>
      </c>
    </row>
    <row r="5">
      <c r="A5" s="3" t="inlineStr">
        <is>
          <t>Adjustments for:</t>
        </is>
      </c>
      <c r="B5" s="4" t="inlineStr">
        <is>
          <t xml:space="preserve"> </t>
        </is>
      </c>
      <c r="C5" s="4" t="inlineStr">
        <is>
          <t xml:space="preserve"> </t>
        </is>
      </c>
      <c r="D5" s="4" t="inlineStr">
        <is>
          <t xml:space="preserve"> </t>
        </is>
      </c>
    </row>
    <row r="6">
      <c r="A6" s="4" t="inlineStr">
        <is>
          <t>Amortization, depreciation and depletion</t>
        </is>
      </c>
      <c r="B6" s="5" t="n">
        <v>7221</v>
      </c>
      <c r="C6" s="5" t="n">
        <v>7929</v>
      </c>
      <c r="D6" s="5" t="n">
        <v>10699</v>
      </c>
    </row>
    <row r="7">
      <c r="A7" s="4" t="inlineStr">
        <is>
          <t>Exchange differences on foreign currency transactions</t>
        </is>
      </c>
      <c r="B7" s="5" t="n">
        <v>833</v>
      </c>
      <c r="C7" s="5" t="n">
        <v>427</v>
      </c>
      <c r="D7" s="5" t="n">
        <v>-3922</v>
      </c>
    </row>
    <row r="8">
      <c r="A8" s="4" t="inlineStr">
        <is>
          <t>Change in financial asset at FVTPL</t>
        </is>
      </c>
      <c r="B8" s="5" t="n">
        <v>568</v>
      </c>
      <c r="C8" s="5" t="n">
        <v>2794</v>
      </c>
      <c r="D8" s="5" t="n">
        <v>2436</v>
      </c>
    </row>
    <row r="9">
      <c r="A9" s="4" t="inlineStr">
        <is>
          <t>Share result of equity method investments</t>
        </is>
      </c>
      <c r="B9" s="5" t="n">
        <v>-38</v>
      </c>
      <c r="C9" s="4" t="inlineStr">
        <is>
          <t xml:space="preserve"> </t>
        </is>
      </c>
      <c r="D9" s="4" t="inlineStr">
        <is>
          <t xml:space="preserve"> </t>
        </is>
      </c>
    </row>
    <row r="10">
      <c r="A10" s="4" t="inlineStr">
        <is>
          <t>Gain on disposition of a subsidiary</t>
        </is>
      </c>
      <c r="B10" s="5" t="n">
        <v>-3646</v>
      </c>
      <c r="C10" s="4" t="inlineStr">
        <is>
          <t xml:space="preserve"> </t>
        </is>
      </c>
      <c r="D10" s="5" t="n">
        <v>-264</v>
      </c>
    </row>
    <row r="11">
      <c r="A11" s="4" t="inlineStr">
        <is>
          <t>(Reversal of) impairment of assets held for sale</t>
        </is>
      </c>
      <c r="B11" s="5" t="n">
        <v>18579</v>
      </c>
      <c r="C11" s="5" t="n">
        <v>-1246</v>
      </c>
      <c r="D11" s="5" t="n">
        <v>31443</v>
      </c>
    </row>
    <row r="12">
      <c r="A12" s="4" t="inlineStr">
        <is>
          <t>Impairment loss of property, plant and equipment</t>
        </is>
      </c>
      <c r="B12" s="5" t="n">
        <v>19</v>
      </c>
      <c r="C12" s="4" t="inlineStr">
        <is>
          <t xml:space="preserve"> </t>
        </is>
      </c>
      <c r="D12" s="4" t="inlineStr">
        <is>
          <t xml:space="preserve"> </t>
        </is>
      </c>
    </row>
    <row r="13">
      <c r="A13" s="4" t="inlineStr">
        <is>
          <t>Deferred income taxes</t>
        </is>
      </c>
      <c r="B13" s="5" t="n">
        <v>-1666</v>
      </c>
      <c r="C13" s="5" t="n">
        <v>-1560</v>
      </c>
      <c r="D13" s="5" t="n">
        <v>-7557</v>
      </c>
    </row>
    <row r="14">
      <c r="A14" s="4" t="inlineStr">
        <is>
          <t>Interest accretion</t>
        </is>
      </c>
      <c r="B14" s="5" t="n">
        <v>473</v>
      </c>
      <c r="C14" s="5" t="n">
        <v>270</v>
      </c>
      <c r="D14" s="5" t="n">
        <v>385</v>
      </c>
    </row>
    <row r="15">
      <c r="A15" s="4" t="inlineStr">
        <is>
          <t>Change in fair value of investment property and real estate held for sale</t>
        </is>
      </c>
      <c r="B15" s="5" t="n">
        <v>-2005</v>
      </c>
      <c r="C15" s="5" t="n">
        <v>59</v>
      </c>
      <c r="D15" s="5" t="n">
        <v>-96</v>
      </c>
    </row>
    <row r="16">
      <c r="A16" s="4" t="inlineStr">
        <is>
          <t>Change in fair value of a loan payable measured at FVTPL</t>
        </is>
      </c>
      <c r="B16" s="5" t="n">
        <v>-1197</v>
      </c>
      <c r="C16" s="5" t="n">
        <v>360</v>
      </c>
      <c r="D16" s="5" t="n">
        <v>141</v>
      </c>
    </row>
    <row r="17">
      <c r="A17" s="4" t="inlineStr">
        <is>
          <t>Credit losses (recovery)</t>
        </is>
      </c>
      <c r="B17" s="5" t="n">
        <v>22</v>
      </c>
      <c r="C17" s="5" t="n">
        <v>547</v>
      </c>
      <c r="D17" s="5" t="n">
        <v>-47</v>
      </c>
    </row>
    <row r="18">
      <c r="A18" s="4" t="inlineStr">
        <is>
          <t>Reversal of write-downs of inventories</t>
        </is>
      </c>
      <c r="B18" s="5" t="n">
        <v>19</v>
      </c>
      <c r="C18" s="5" t="n">
        <v>-27</v>
      </c>
      <c r="D18" s="5" t="n">
        <v>-21</v>
      </c>
    </row>
    <row r="19">
      <c r="A19" s="4" t="inlineStr">
        <is>
          <t>Gains on settlements and derecognition of liabilities</t>
        </is>
      </c>
      <c r="B19" s="4" t="inlineStr">
        <is>
          <t xml:space="preserve"> </t>
        </is>
      </c>
      <c r="C19" s="5" t="n">
        <v>-1313</v>
      </c>
      <c r="D19" s="5" t="n">
        <v>-69</v>
      </c>
    </row>
    <row r="20">
      <c r="A20" s="3" t="inlineStr">
        <is>
          <t>Changes in operating assets and liabilities, net of effects of acquisitions and dispositions:</t>
        </is>
      </c>
      <c r="B20" s="4" t="inlineStr">
        <is>
          <t xml:space="preserve"> </t>
        </is>
      </c>
      <c r="C20" s="4" t="inlineStr">
        <is>
          <t xml:space="preserve"> </t>
        </is>
      </c>
      <c r="D20" s="4" t="inlineStr">
        <is>
          <t xml:space="preserve"> </t>
        </is>
      </c>
    </row>
    <row r="21">
      <c r="A21" s="4" t="inlineStr">
        <is>
          <t>Short-term securities</t>
        </is>
      </c>
      <c r="B21" s="5" t="n">
        <v>-17567</v>
      </c>
      <c r="C21" s="5" t="n">
        <v>14550</v>
      </c>
      <c r="D21" s="5" t="n">
        <v>-12509</v>
      </c>
    </row>
    <row r="22">
      <c r="A22" s="4" t="inlineStr">
        <is>
          <t>Receivables</t>
        </is>
      </c>
      <c r="B22" s="5" t="n">
        <v>-14094</v>
      </c>
      <c r="C22" s="5" t="n">
        <v>-16264</v>
      </c>
      <c r="D22" s="5" t="n">
        <v>24269</v>
      </c>
    </row>
    <row r="23">
      <c r="A23" s="4" t="inlineStr">
        <is>
          <t>Inventories</t>
        </is>
      </c>
      <c r="B23" s="5" t="n">
        <v>-520</v>
      </c>
      <c r="C23" s="5" t="n">
        <v>-340</v>
      </c>
      <c r="D23" s="5" t="n">
        <v>295</v>
      </c>
    </row>
    <row r="24">
      <c r="A24" s="4" t="inlineStr">
        <is>
          <t>Restricted cash</t>
        </is>
      </c>
      <c r="B24" s="5" t="n">
        <v>209</v>
      </c>
      <c r="C24" s="5" t="n">
        <v>-28</v>
      </c>
      <c r="D24" s="5" t="n">
        <v>-211</v>
      </c>
    </row>
    <row r="25">
      <c r="A25" s="4" t="inlineStr">
        <is>
          <t>Deposits, prepaid and other</t>
        </is>
      </c>
      <c r="B25" s="5" t="n">
        <v>-1027</v>
      </c>
      <c r="C25" s="5" t="n">
        <v>276</v>
      </c>
      <c r="D25" s="5" t="n">
        <v>-1034</v>
      </c>
    </row>
    <row r="26">
      <c r="A26" s="4" t="inlineStr">
        <is>
          <t>Assets held for sale</t>
        </is>
      </c>
      <c r="B26" s="4" t="inlineStr">
        <is>
          <t xml:space="preserve"> </t>
        </is>
      </c>
      <c r="C26" s="5" t="n">
        <v>19242</v>
      </c>
      <c r="D26" s="4" t="inlineStr">
        <is>
          <t xml:space="preserve"> </t>
        </is>
      </c>
    </row>
    <row r="27">
      <c r="A27" s="4" t="inlineStr">
        <is>
          <t>Account payables and accrued expenses</t>
        </is>
      </c>
      <c r="B27" s="5" t="n">
        <v>3476</v>
      </c>
      <c r="C27" s="5" t="n">
        <v>-3993</v>
      </c>
      <c r="D27" s="5" t="n">
        <v>9876</v>
      </c>
    </row>
    <row r="28">
      <c r="A28" s="4" t="inlineStr">
        <is>
          <t>Income tax liabilities</t>
        </is>
      </c>
      <c r="B28" s="5" t="n">
        <v>-821</v>
      </c>
      <c r="C28" s="5" t="n">
        <v>3008</v>
      </c>
      <c r="D28" s="5" t="n">
        <v>509</v>
      </c>
    </row>
    <row r="29">
      <c r="A29" s="4" t="inlineStr">
        <is>
          <t>Other</t>
        </is>
      </c>
      <c r="B29" s="5" t="n">
        <v>-113</v>
      </c>
      <c r="C29" s="5" t="n">
        <v>91</v>
      </c>
      <c r="D29" s="5" t="n">
        <v>-279</v>
      </c>
    </row>
    <row r="30">
      <c r="A30" s="4" t="inlineStr">
        <is>
          <t>Cash flows (used in) provided by operating activities</t>
        </is>
      </c>
      <c r="B30" s="5" t="n">
        <v>-31543</v>
      </c>
      <c r="C30" s="5" t="n">
        <v>26181</v>
      </c>
      <c r="D30" s="5" t="n">
        <v>30637</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property, plant and equipment, net</t>
        </is>
      </c>
      <c r="B32" s="5" t="n">
        <v>-89</v>
      </c>
      <c r="C32" s="5" t="n">
        <v>-180</v>
      </c>
      <c r="D32" s="5" t="n">
        <v>-472</v>
      </c>
    </row>
    <row r="33">
      <c r="A33" s="4" t="inlineStr">
        <is>
          <t>Proceeds from sales of investment property</t>
        </is>
      </c>
      <c r="B33" s="5" t="n">
        <v>131</v>
      </c>
      <c r="C33" s="5" t="n">
        <v>1172</v>
      </c>
      <c r="D33" s="5" t="n">
        <v>2643</v>
      </c>
    </row>
    <row r="34">
      <c r="A34" s="4" t="inlineStr">
        <is>
          <t>Proceeds from sale of investment in securities</t>
        </is>
      </c>
      <c r="B34" s="5" t="n">
        <v>2964</v>
      </c>
      <c r="C34" s="4" t="inlineStr">
        <is>
          <t xml:space="preserve"> </t>
        </is>
      </c>
      <c r="D34" s="4" t="inlineStr">
        <is>
          <t xml:space="preserve"> </t>
        </is>
      </c>
    </row>
    <row r="35">
      <c r="A35" s="4" t="inlineStr">
        <is>
          <t>Payment of additional cost on investment property</t>
        </is>
      </c>
      <c r="B35" s="5" t="n">
        <v>-811</v>
      </c>
      <c r="C35" s="4" t="inlineStr">
        <is>
          <t xml:space="preserve"> </t>
        </is>
      </c>
      <c r="D35" s="4" t="inlineStr">
        <is>
          <t xml:space="preserve"> </t>
        </is>
      </c>
    </row>
    <row r="36">
      <c r="A36" s="4" t="inlineStr">
        <is>
          <t>Cash held by a deconsolidated subsidiary</t>
        </is>
      </c>
      <c r="B36" s="5" t="n">
        <v>-28</v>
      </c>
      <c r="C36" s="4" t="inlineStr">
        <is>
          <t xml:space="preserve"> </t>
        </is>
      </c>
      <c r="D36" s="4" t="inlineStr">
        <is>
          <t xml:space="preserve"> </t>
        </is>
      </c>
    </row>
    <row r="37">
      <c r="A37" s="4" t="inlineStr">
        <is>
          <t>Decrease (increase) in loan receivables</t>
        </is>
      </c>
      <c r="B37" s="5" t="n">
        <v>593</v>
      </c>
      <c r="C37" s="5" t="n">
        <v>-7299</v>
      </c>
      <c r="D37" s="5" t="n">
        <v>-6848</v>
      </c>
    </row>
    <row r="38">
      <c r="A38" s="4" t="inlineStr">
        <is>
          <t>Cash flows provided by (used) in investing activities</t>
        </is>
      </c>
      <c r="B38" s="5" t="n">
        <v>2760</v>
      </c>
      <c r="C38" s="5" t="n">
        <v>-6307</v>
      </c>
      <c r="D38" s="5" t="n">
        <v>-4677</v>
      </c>
    </row>
    <row r="39">
      <c r="A39" s="3" t="inlineStr">
        <is>
          <t>Cash flows from financing activities:</t>
        </is>
      </c>
      <c r="B39" s="4" t="inlineStr">
        <is>
          <t xml:space="preserve"> </t>
        </is>
      </c>
      <c r="C39" s="4" t="inlineStr">
        <is>
          <t xml:space="preserve"> </t>
        </is>
      </c>
      <c r="D39" s="4" t="inlineStr">
        <is>
          <t xml:space="preserve"> </t>
        </is>
      </c>
    </row>
    <row r="40">
      <c r="A40" s="4" t="inlineStr">
        <is>
          <t>Dividends paid to owners of the Company</t>
        </is>
      </c>
      <c r="B40" s="4" t="inlineStr">
        <is>
          <t xml:space="preserve"> </t>
        </is>
      </c>
      <c r="C40" s="5" t="n">
        <v>-3421</v>
      </c>
      <c r="D40" s="5" t="n">
        <v>-16928</v>
      </c>
    </row>
    <row r="41">
      <c r="A41" s="4" t="inlineStr">
        <is>
          <t>Reductions in lease liabilities</t>
        </is>
      </c>
      <c r="B41" s="5" t="n">
        <v>-380</v>
      </c>
      <c r="C41" s="5" t="n">
        <v>-394</v>
      </c>
      <c r="D41" s="5" t="n">
        <v>-350</v>
      </c>
    </row>
    <row r="42">
      <c r="A42" s="4" t="inlineStr">
        <is>
          <t>Exercise of stock options</t>
        </is>
      </c>
      <c r="B42" s="4" t="inlineStr">
        <is>
          <t xml:space="preserve"> </t>
        </is>
      </c>
      <c r="C42" s="4" t="inlineStr">
        <is>
          <t xml:space="preserve"> </t>
        </is>
      </c>
      <c r="D42" s="5" t="n">
        <v>406</v>
      </c>
    </row>
    <row r="43">
      <c r="A43" s="4" t="inlineStr">
        <is>
          <t>Issuance costs of the bond extension</t>
        </is>
      </c>
      <c r="B43" s="5" t="n">
        <v>-777</v>
      </c>
      <c r="C43" s="4" t="inlineStr">
        <is>
          <t xml:space="preserve"> </t>
        </is>
      </c>
      <c r="D43" s="4" t="inlineStr">
        <is>
          <t xml:space="preserve"> </t>
        </is>
      </c>
    </row>
    <row r="44">
      <c r="A44" s="4" t="inlineStr">
        <is>
          <t>Dividends paid to non-controlling interests</t>
        </is>
      </c>
      <c r="B44" s="4" t="inlineStr">
        <is>
          <t xml:space="preserve"> </t>
        </is>
      </c>
      <c r="C44" s="4" t="inlineStr">
        <is>
          <t xml:space="preserve"> </t>
        </is>
      </c>
      <c r="D44" s="5" t="n">
        <v>-341</v>
      </c>
    </row>
    <row r="45">
      <c r="A45" s="4" t="inlineStr">
        <is>
          <t>Other</t>
        </is>
      </c>
      <c r="B45" s="4" t="inlineStr">
        <is>
          <t xml:space="preserve"> </t>
        </is>
      </c>
      <c r="C45" s="4" t="inlineStr">
        <is>
          <t xml:space="preserve"> </t>
        </is>
      </c>
      <c r="D45" s="5" t="n">
        <v>21</v>
      </c>
    </row>
    <row r="46">
      <c r="A46" s="4" t="inlineStr">
        <is>
          <t>Cash flows used in financing activities</t>
        </is>
      </c>
      <c r="B46" s="5" t="n">
        <v>-1157</v>
      </c>
      <c r="C46" s="5" t="n">
        <v>-3815</v>
      </c>
      <c r="D46" s="5" t="n">
        <v>-17192</v>
      </c>
    </row>
    <row r="47">
      <c r="A47" s="4" t="inlineStr">
        <is>
          <t>Exchange rate effect on cash</t>
        </is>
      </c>
      <c r="B47" s="5" t="n">
        <v>3444</v>
      </c>
      <c r="C47" s="5" t="n">
        <v>-1524</v>
      </c>
      <c r="D47" s="5" t="n">
        <v>76</v>
      </c>
    </row>
    <row r="48">
      <c r="A48" s="4" t="inlineStr">
        <is>
          <t>(Decrease) increase in cash</t>
        </is>
      </c>
      <c r="B48" s="5" t="n">
        <v>-26496</v>
      </c>
      <c r="C48" s="5" t="n">
        <v>14535</v>
      </c>
      <c r="D48" s="5" t="n">
        <v>8844</v>
      </c>
    </row>
    <row r="49">
      <c r="A49" s="4" t="inlineStr">
        <is>
          <t>Cash, beginning of year</t>
        </is>
      </c>
      <c r="B49" s="5" t="n">
        <v>78252</v>
      </c>
      <c r="C49" s="5" t="n">
        <v>63717</v>
      </c>
      <c r="D49" s="5" t="n">
        <v>54873</v>
      </c>
    </row>
    <row r="50">
      <c r="A50" s="4" t="inlineStr">
        <is>
          <t>Cash, end of year</t>
        </is>
      </c>
      <c r="B50" s="5" t="n">
        <v>51756</v>
      </c>
      <c r="C50" s="5" t="n">
        <v>78252</v>
      </c>
      <c r="D50" s="5" t="n">
        <v>63717</v>
      </c>
    </row>
    <row r="51">
      <c r="A51" s="3" t="inlineStr">
        <is>
          <t>Supplemental cash flows disclosures (see Note 23)</t>
        </is>
      </c>
      <c r="B51" s="4" t="inlineStr">
        <is>
          <t xml:space="preserve"> </t>
        </is>
      </c>
      <c r="C51" s="4" t="inlineStr">
        <is>
          <t xml:space="preserve"> </t>
        </is>
      </c>
      <c r="D51" s="4" t="inlineStr">
        <is>
          <t xml:space="preserve"> </t>
        </is>
      </c>
    </row>
    <row r="52">
      <c r="A52" s="4" t="inlineStr">
        <is>
          <t>Interest received</t>
        </is>
      </c>
      <c r="B52" s="5" t="n">
        <v>3152</v>
      </c>
      <c r="C52" s="5" t="n">
        <v>2548</v>
      </c>
      <c r="D52" s="5" t="n">
        <v>491</v>
      </c>
    </row>
    <row r="53">
      <c r="A53" s="4" t="inlineStr">
        <is>
          <t>Dividends received</t>
        </is>
      </c>
      <c r="B53" s="5" t="n">
        <v>166</v>
      </c>
      <c r="C53" s="5" t="n">
        <v>146</v>
      </c>
      <c r="D53" s="5" t="n">
        <v>268</v>
      </c>
    </row>
    <row r="54">
      <c r="A54" s="4" t="inlineStr">
        <is>
          <t>Interest paid</t>
        </is>
      </c>
      <c r="B54" s="5" t="n">
        <v>-1716</v>
      </c>
      <c r="C54" s="5" t="n">
        <v>-1644</v>
      </c>
      <c r="D54" s="5" t="n">
        <v>-1562</v>
      </c>
    </row>
    <row r="55">
      <c r="A55" s="4" t="inlineStr">
        <is>
          <t>Income taxes paid</t>
        </is>
      </c>
      <c r="B55" s="6" t="n">
        <v>-343</v>
      </c>
      <c r="C55" s="6" t="n">
        <v>-2978</v>
      </c>
      <c r="D55" s="6" t="n">
        <v>-5876</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on the Group's Objectives, Policies and Processes for Managing Its Capital Structure - Liquid assets and working capital (Details) - CAD ($) $ in Thousands</t>
        </is>
      </c>
      <c r="B1" s="2" t="inlineStr">
        <is>
          <t>Dec. 31, 2024</t>
        </is>
      </c>
      <c r="C1" s="2" t="inlineStr">
        <is>
          <t>Dec. 31, 2023</t>
        </is>
      </c>
      <c r="D1" s="2" t="inlineStr">
        <is>
          <t>Dec. 31, 2022</t>
        </is>
      </c>
    </row>
    <row r="2">
      <c r="A2" s="3" t="inlineStr">
        <is>
          <t>Disclosure on the Group's Objectives, Policies and Processes for Managing Its Capital Structure</t>
        </is>
      </c>
      <c r="B2" s="4" t="inlineStr">
        <is>
          <t xml:space="preserve"> </t>
        </is>
      </c>
      <c r="C2" s="4" t="inlineStr">
        <is>
          <t xml:space="preserve"> </t>
        </is>
      </c>
      <c r="D2" s="4" t="inlineStr">
        <is>
          <t xml:space="preserve"> </t>
        </is>
      </c>
    </row>
    <row r="3">
      <c r="A3" s="4" t="inlineStr">
        <is>
          <t>Cash</t>
        </is>
      </c>
      <c r="B3" s="6" t="n">
        <v>19052</v>
      </c>
      <c r="C3" s="6" t="n">
        <v>78252</v>
      </c>
      <c r="D3" s="6" t="n">
        <v>63717</v>
      </c>
    </row>
    <row r="4">
      <c r="A4" s="4" t="inlineStr">
        <is>
          <t>Short-term securities</t>
        </is>
      </c>
      <c r="B4" s="5" t="n">
        <v>23487</v>
      </c>
      <c r="C4" s="5" t="n">
        <v>12958</v>
      </c>
      <c r="D4" s="4" t="inlineStr">
        <is>
          <t xml:space="preserve"> </t>
        </is>
      </c>
    </row>
    <row r="5">
      <c r="A5" s="4" t="inlineStr">
        <is>
          <t>Receivables</t>
        </is>
      </c>
      <c r="B5" s="5" t="n">
        <v>42274</v>
      </c>
      <c r="C5" s="5" t="n">
        <v>70330</v>
      </c>
      <c r="D5" s="4" t="inlineStr">
        <is>
          <t xml:space="preserve"> </t>
        </is>
      </c>
    </row>
    <row r="6">
      <c r="A6" s="3" t="inlineStr">
        <is>
          <t>Classified within assets held for sale:</t>
        </is>
      </c>
      <c r="B6" s="4" t="inlineStr">
        <is>
          <t xml:space="preserve"> </t>
        </is>
      </c>
      <c r="C6" s="4" t="inlineStr">
        <is>
          <t xml:space="preserve"> </t>
        </is>
      </c>
      <c r="D6" s="4" t="inlineStr">
        <is>
          <t xml:space="preserve"> </t>
        </is>
      </c>
    </row>
    <row r="7">
      <c r="A7" s="4" t="inlineStr">
        <is>
          <t>Cash</t>
        </is>
      </c>
      <c r="B7" s="5" t="n">
        <v>32704</v>
      </c>
      <c r="C7" s="4" t="inlineStr">
        <is>
          <t xml:space="preserve"> </t>
        </is>
      </c>
      <c r="D7" s="4" t="inlineStr">
        <is>
          <t xml:space="preserve"> </t>
        </is>
      </c>
    </row>
    <row r="8">
      <c r="A8" s="4" t="inlineStr">
        <is>
          <t>Short-term securities</t>
        </is>
      </c>
      <c r="B8" s="5" t="n">
        <v>4638</v>
      </c>
      <c r="C8" s="4" t="inlineStr">
        <is>
          <t xml:space="preserve"> </t>
        </is>
      </c>
      <c r="D8" s="4" t="inlineStr">
        <is>
          <t xml:space="preserve"> </t>
        </is>
      </c>
    </row>
    <row r="9">
      <c r="A9" s="4" t="inlineStr">
        <is>
          <t>Receivables</t>
        </is>
      </c>
      <c r="B9" s="5" t="n">
        <v>42905</v>
      </c>
      <c r="C9" s="4" t="inlineStr">
        <is>
          <t xml:space="preserve"> </t>
        </is>
      </c>
      <c r="D9" s="4" t="inlineStr">
        <is>
          <t xml:space="preserve"> </t>
        </is>
      </c>
    </row>
    <row r="10">
      <c r="A10" s="4" t="inlineStr">
        <is>
          <t>Total liquid assets</t>
        </is>
      </c>
      <c r="B10" s="5" t="n">
        <v>165060</v>
      </c>
      <c r="C10" s="5" t="n">
        <v>161540</v>
      </c>
      <c r="D10" s="4" t="inlineStr">
        <is>
          <t xml:space="preserve"> </t>
        </is>
      </c>
    </row>
    <row r="11">
      <c r="A11" s="4" t="inlineStr">
        <is>
          <t>Current assets</t>
        </is>
      </c>
      <c r="B11" s="5" t="n">
        <v>175319</v>
      </c>
      <c r="C11" s="5" t="n">
        <v>164545</v>
      </c>
      <c r="D11" s="4" t="inlineStr">
        <is>
          <t xml:space="preserve"> </t>
        </is>
      </c>
    </row>
    <row r="12">
      <c r="A12" s="4" t="inlineStr">
        <is>
          <t>Current liabilities</t>
        </is>
      </c>
      <c r="B12" s="5" t="n">
        <v>38488</v>
      </c>
      <c r="C12" s="5" t="n">
        <v>20573</v>
      </c>
      <c r="D12" s="4" t="inlineStr">
        <is>
          <t xml:space="preserve"> </t>
        </is>
      </c>
    </row>
    <row r="13">
      <c r="A13" s="4" t="inlineStr">
        <is>
          <t>Total current assets and liabilities</t>
        </is>
      </c>
      <c r="B13" s="5" t="n">
        <v>136831</v>
      </c>
      <c r="C13" s="6" t="n">
        <v>143972</v>
      </c>
      <c r="D13" s="4" t="inlineStr">
        <is>
          <t xml:space="preserve"> </t>
        </is>
      </c>
    </row>
    <row r="14">
      <c r="A14" s="4" t="inlineStr">
        <is>
          <t>Borrowings against short-term securities</t>
        </is>
      </c>
      <c r="B14" s="6" t="n">
        <v>0</v>
      </c>
      <c r="C14" s="4" t="inlineStr">
        <is>
          <t xml:space="preserve"> </t>
        </is>
      </c>
      <c r="D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Classified as Held for Sale - Narrative (Details) - CAD ($) $ in Thousands</t>
        </is>
      </c>
      <c r="B1" s="2" t="inlineStr">
        <is>
          <t>12 Months Ended</t>
        </is>
      </c>
    </row>
    <row r="2">
      <c r="B2" s="2" t="inlineStr">
        <is>
          <t>Dec. 31, 2024</t>
        </is>
      </c>
      <c r="C2" s="2" t="inlineStr">
        <is>
          <t>Dec. 31, 2023</t>
        </is>
      </c>
      <c r="D2" s="2" t="inlineStr">
        <is>
          <t>Dec. 31, 2022</t>
        </is>
      </c>
    </row>
    <row r="3">
      <c r="A3" s="3" t="inlineStr">
        <is>
          <t>Assets Classified as Held for Sale</t>
        </is>
      </c>
      <c r="B3" s="4" t="inlineStr">
        <is>
          <t xml:space="preserve"> </t>
        </is>
      </c>
      <c r="C3" s="4" t="inlineStr">
        <is>
          <t xml:space="preserve"> </t>
        </is>
      </c>
      <c r="D3" s="4" t="inlineStr">
        <is>
          <t xml:space="preserve"> </t>
        </is>
      </c>
    </row>
    <row r="4">
      <c r="A4" s="4" t="inlineStr">
        <is>
          <t>Revenue from external customers</t>
        </is>
      </c>
      <c r="B4" s="6" t="n">
        <v>35302</v>
      </c>
      <c r="C4" s="6" t="n">
        <v>54944</v>
      </c>
      <c r="D4" s="6" t="n">
        <v>63689</v>
      </c>
    </row>
    <row r="5">
      <c r="A5" s="4" t="inlineStr">
        <is>
          <t>loss before taxes</t>
        </is>
      </c>
      <c r="B5" s="5" t="n">
        <v>-19023</v>
      </c>
      <c r="C5" s="5" t="n">
        <v>10197</v>
      </c>
      <c r="D5" s="5" t="n">
        <v>-23956</v>
      </c>
    </row>
    <row r="6">
      <c r="A6" s="4" t="inlineStr">
        <is>
          <t>Net (loss) income for the year</t>
        </is>
      </c>
      <c r="B6" s="5" t="n">
        <v>-20268</v>
      </c>
      <c r="C6" s="5" t="n">
        <v>1399</v>
      </c>
      <c r="D6" s="5" t="n">
        <v>-23407</v>
      </c>
    </row>
    <row r="7">
      <c r="A7" s="4" t="inlineStr">
        <is>
          <t>Impairment of (reversal of impairment of) assets held for sale</t>
        </is>
      </c>
      <c r="B7" s="5" t="n">
        <v>18579</v>
      </c>
      <c r="C7" s="5" t="n">
        <v>-1246</v>
      </c>
      <c r="D7" s="6" t="n">
        <v>31443</v>
      </c>
    </row>
    <row r="8">
      <c r="A8" s="4" t="inlineStr">
        <is>
          <t>Equity method investments</t>
        </is>
      </c>
      <c r="B8" s="5" t="n">
        <v>2901</v>
      </c>
      <c r="C8" s="4" t="inlineStr">
        <is>
          <t xml:space="preserve"> </t>
        </is>
      </c>
      <c r="D8" s="4" t="inlineStr">
        <is>
          <t xml:space="preserve"> </t>
        </is>
      </c>
    </row>
    <row r="9">
      <c r="A9" s="4" t="inlineStr">
        <is>
          <t>Shareholders' equity</t>
        </is>
      </c>
      <c r="B9" s="6" t="n">
        <v>302277</v>
      </c>
      <c r="C9" s="6" t="n">
        <v>322459</v>
      </c>
      <c r="D9" s="4" t="inlineStr">
        <is>
          <t xml:space="preserve"> </t>
        </is>
      </c>
    </row>
    <row r="10">
      <c r="A10" s="4" t="inlineStr">
        <is>
          <t>Assets and liabilities classified as held for sale</t>
        </is>
      </c>
      <c r="B10" s="4" t="inlineStr">
        <is>
          <t xml:space="preserve"> </t>
        </is>
      </c>
      <c r="C10" s="4" t="inlineStr">
        <is>
          <t xml:space="preserve"> </t>
        </is>
      </c>
      <c r="D10" s="4" t="inlineStr">
        <is>
          <t xml:space="preserve"> </t>
        </is>
      </c>
    </row>
    <row r="11">
      <c r="A11" s="3" t="inlineStr">
        <is>
          <t>Assets Classified as Held for Sale</t>
        </is>
      </c>
      <c r="B11" s="4" t="inlineStr">
        <is>
          <t xml:space="preserve"> </t>
        </is>
      </c>
      <c r="C11" s="4" t="inlineStr">
        <is>
          <t xml:space="preserve"> </t>
        </is>
      </c>
      <c r="D11" s="4" t="inlineStr">
        <is>
          <t xml:space="preserve"> </t>
        </is>
      </c>
    </row>
    <row r="12">
      <c r="A12" s="4" t="inlineStr">
        <is>
          <t>Assets held for sale as percentage of consolidated total assets</t>
        </is>
      </c>
      <c r="B12" s="8" t="n">
        <v>0.2</v>
      </c>
      <c r="C12" s="4" t="inlineStr">
        <is>
          <t xml:space="preserve"> </t>
        </is>
      </c>
      <c r="D12" s="4" t="inlineStr">
        <is>
          <t xml:space="preserve"> </t>
        </is>
      </c>
    </row>
    <row r="13">
      <c r="A13" s="4" t="inlineStr">
        <is>
          <t>Revenue from external customers</t>
        </is>
      </c>
      <c r="B13" s="6" t="n">
        <v>9019</v>
      </c>
      <c r="C13" s="4" t="inlineStr">
        <is>
          <t xml:space="preserve"> </t>
        </is>
      </c>
      <c r="D13" s="4" t="inlineStr">
        <is>
          <t xml:space="preserve"> </t>
        </is>
      </c>
    </row>
    <row r="14">
      <c r="A14" s="4" t="inlineStr">
        <is>
          <t>loss before taxes</t>
        </is>
      </c>
      <c r="B14" s="5" t="n">
        <v>3282</v>
      </c>
      <c r="C14" s="4" t="inlineStr">
        <is>
          <t xml:space="preserve"> </t>
        </is>
      </c>
      <c r="D14" s="4" t="inlineStr">
        <is>
          <t xml:space="preserve"> </t>
        </is>
      </c>
    </row>
    <row r="15">
      <c r="A15" s="4" t="inlineStr">
        <is>
          <t>Net (loss) income for the year</t>
        </is>
      </c>
      <c r="B15" s="5" t="n">
        <v>4516</v>
      </c>
      <c r="C15" s="4" t="inlineStr">
        <is>
          <t xml:space="preserve"> </t>
        </is>
      </c>
      <c r="D15" s="4" t="inlineStr">
        <is>
          <t xml:space="preserve"> </t>
        </is>
      </c>
    </row>
    <row r="16">
      <c r="A16" s="4" t="inlineStr">
        <is>
          <t>Impairment of (reversal of impairment of) assets held for sale</t>
        </is>
      </c>
      <c r="B16" s="5" t="n">
        <v>18579</v>
      </c>
      <c r="C16" s="4" t="inlineStr">
        <is>
          <t xml:space="preserve"> </t>
        </is>
      </c>
      <c r="D16" s="4" t="inlineStr">
        <is>
          <t xml:space="preserve"> </t>
        </is>
      </c>
    </row>
    <row r="17">
      <c r="A17" s="4" t="inlineStr">
        <is>
          <t>Assets and liabilities classified as held for sale | Anticipated closing of the transaction</t>
        </is>
      </c>
      <c r="B17" s="4" t="inlineStr">
        <is>
          <t xml:space="preserve"> </t>
        </is>
      </c>
      <c r="C17" s="4" t="inlineStr">
        <is>
          <t xml:space="preserve"> </t>
        </is>
      </c>
      <c r="D17" s="4" t="inlineStr">
        <is>
          <t xml:space="preserve"> </t>
        </is>
      </c>
    </row>
    <row r="18">
      <c r="A18" s="3" t="inlineStr">
        <is>
          <t>Assets Classified as Held for Sale</t>
        </is>
      </c>
      <c r="B18" s="4" t="inlineStr">
        <is>
          <t xml:space="preserve"> </t>
        </is>
      </c>
      <c r="C18" s="4" t="inlineStr">
        <is>
          <t xml:space="preserve"> </t>
        </is>
      </c>
      <c r="D18" s="4" t="inlineStr">
        <is>
          <t xml:space="preserve"> </t>
        </is>
      </c>
    </row>
    <row r="19">
      <c r="A19" s="4" t="inlineStr">
        <is>
          <t>Securities</t>
        </is>
      </c>
      <c r="B19" s="5" t="n">
        <v>15000</v>
      </c>
      <c r="C19" s="4" t="inlineStr">
        <is>
          <t xml:space="preserve"> </t>
        </is>
      </c>
      <c r="D19" s="4" t="inlineStr">
        <is>
          <t xml:space="preserve"> </t>
        </is>
      </c>
    </row>
    <row r="20">
      <c r="A20" s="4" t="inlineStr">
        <is>
          <t>Equity method investments</t>
        </is>
      </c>
      <c r="B20" s="5" t="n">
        <v>55393</v>
      </c>
      <c r="C20" s="4" t="inlineStr">
        <is>
          <t xml:space="preserve"> </t>
        </is>
      </c>
      <c r="D20" s="4" t="inlineStr">
        <is>
          <t xml:space="preserve"> </t>
        </is>
      </c>
    </row>
    <row r="21">
      <c r="A21" s="4" t="inlineStr">
        <is>
          <t>Shareholders' equity</t>
        </is>
      </c>
      <c r="B21" s="6" t="n">
        <v>302277</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s Classified as Held for Sale - Assets held for sale (Details) $ in Thousands</t>
        </is>
      </c>
      <c r="B1" s="2" t="inlineStr">
        <is>
          <t>Dec. 31, 2024 CAD ($)</t>
        </is>
      </c>
    </row>
    <row r="2">
      <c r="A2" s="3" t="inlineStr">
        <is>
          <t>Assets Classified as Held for Sale</t>
        </is>
      </c>
      <c r="B2" s="4" t="inlineStr">
        <is>
          <t xml:space="preserve"> </t>
        </is>
      </c>
    </row>
    <row r="3">
      <c r="A3" s="4" t="inlineStr">
        <is>
          <t>Total Assets</t>
        </is>
      </c>
      <c r="B3" s="6" t="n">
        <v>88500</v>
      </c>
    </row>
    <row r="4">
      <c r="A4" s="4" t="inlineStr">
        <is>
          <t>Total Liabilities</t>
        </is>
      </c>
      <c r="B4" s="5" t="n">
        <v>-18107</v>
      </c>
    </row>
    <row r="5">
      <c r="A5" s="4" t="inlineStr">
        <is>
          <t>Net</t>
        </is>
      </c>
      <c r="B5" s="6" t="n">
        <v>703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egment Operating Results (Details) - CAD ($) $ in Thousands</t>
        </is>
      </c>
      <c r="B1" s="2" t="inlineStr">
        <is>
          <t>12 Months Ended</t>
        </is>
      </c>
    </row>
    <row r="2">
      <c r="B2" s="2" t="inlineStr">
        <is>
          <t>Dec. 31, 2024</t>
        </is>
      </c>
      <c r="C2" s="2" t="inlineStr">
        <is>
          <t>Dec. 31, 2023</t>
        </is>
      </c>
      <c r="D2" s="2" t="inlineStr">
        <is>
          <t>Dec. 31, 2022</t>
        </is>
      </c>
    </row>
    <row r="3">
      <c r="A3" s="3" t="inlineStr">
        <is>
          <t>Business Segment Information</t>
        </is>
      </c>
      <c r="B3" s="4" t="inlineStr">
        <is>
          <t xml:space="preserve"> </t>
        </is>
      </c>
      <c r="C3" s="4" t="inlineStr">
        <is>
          <t xml:space="preserve"> </t>
        </is>
      </c>
      <c r="D3" s="4" t="inlineStr">
        <is>
          <t xml:space="preserve"> </t>
        </is>
      </c>
    </row>
    <row r="4">
      <c r="A4" s="4" t="inlineStr">
        <is>
          <t>Revenue from external customers</t>
        </is>
      </c>
      <c r="B4" s="6" t="n">
        <v>35302</v>
      </c>
      <c r="C4" s="6" t="n">
        <v>54944</v>
      </c>
      <c r="D4" s="6" t="n">
        <v>63689</v>
      </c>
    </row>
    <row r="5">
      <c r="A5" s="4" t="inlineStr">
        <is>
          <t>Interest expense</t>
        </is>
      </c>
      <c r="B5" s="5" t="n">
        <v>2493</v>
      </c>
      <c r="C5" s="5" t="n">
        <v>1640</v>
      </c>
      <c r="D5" s="5" t="n">
        <v>1564</v>
      </c>
    </row>
    <row r="6">
      <c r="A6" s="4" t="inlineStr">
        <is>
          <t>Depreciation, depletion and amortization</t>
        </is>
      </c>
      <c r="B6" s="5" t="n">
        <v>858</v>
      </c>
      <c r="C6" s="5" t="n">
        <v>932</v>
      </c>
      <c r="D6" s="5" t="n">
        <v>784</v>
      </c>
    </row>
    <row r="7">
      <c r="A7" s="4" t="inlineStr">
        <is>
          <t>Income (loss) before income taxes</t>
        </is>
      </c>
      <c r="B7" s="6" t="n">
        <v>-19023</v>
      </c>
      <c r="C7" s="5" t="n">
        <v>10197</v>
      </c>
      <c r="D7" s="5" t="n">
        <v>-23956</v>
      </c>
    </row>
    <row r="8">
      <c r="A8" s="4" t="inlineStr">
        <is>
          <t>Royalty and merchant banking segments</t>
        </is>
      </c>
      <c r="B8" s="4" t="inlineStr">
        <is>
          <t xml:space="preserve"> </t>
        </is>
      </c>
      <c r="C8" s="4" t="inlineStr">
        <is>
          <t xml:space="preserve"> </t>
        </is>
      </c>
      <c r="D8" s="4" t="inlineStr">
        <is>
          <t xml:space="preserve"> </t>
        </is>
      </c>
    </row>
    <row r="9">
      <c r="A9" s="3" t="inlineStr">
        <is>
          <t>Business Segment Information</t>
        </is>
      </c>
      <c r="B9" s="4" t="inlineStr">
        <is>
          <t xml:space="preserve"> </t>
        </is>
      </c>
      <c r="C9" s="4" t="inlineStr">
        <is>
          <t xml:space="preserve"> </t>
        </is>
      </c>
      <c r="D9" s="4" t="inlineStr">
        <is>
          <t xml:space="preserve"> </t>
        </is>
      </c>
    </row>
    <row r="10">
      <c r="A10" s="4" t="inlineStr">
        <is>
          <t>Percentage of external revenue reported</t>
        </is>
      </c>
      <c r="B10" s="8" t="n">
        <v>0.74</v>
      </c>
      <c r="C10" s="4" t="inlineStr">
        <is>
          <t xml:space="preserve"> </t>
        </is>
      </c>
      <c r="D10" s="4" t="inlineStr">
        <is>
          <t xml:space="preserve"> </t>
        </is>
      </c>
    </row>
    <row r="11">
      <c r="A11" s="4" t="inlineStr">
        <is>
          <t>Operating segments</t>
        </is>
      </c>
      <c r="B11" s="4" t="inlineStr">
        <is>
          <t xml:space="preserve"> </t>
        </is>
      </c>
      <c r="C11" s="4" t="inlineStr">
        <is>
          <t xml:space="preserve"> </t>
        </is>
      </c>
      <c r="D11" s="4" t="inlineStr">
        <is>
          <t xml:space="preserve"> </t>
        </is>
      </c>
    </row>
    <row r="12">
      <c r="A12" s="3" t="inlineStr">
        <is>
          <t>Business Segment Information</t>
        </is>
      </c>
      <c r="B12" s="4" t="inlineStr">
        <is>
          <t xml:space="preserve"> </t>
        </is>
      </c>
      <c r="C12" s="4" t="inlineStr">
        <is>
          <t xml:space="preserve"> </t>
        </is>
      </c>
      <c r="D12" s="4" t="inlineStr">
        <is>
          <t xml:space="preserve"> </t>
        </is>
      </c>
    </row>
    <row r="13">
      <c r="A13" s="4" t="inlineStr">
        <is>
          <t>Revenue from external customers</t>
        </is>
      </c>
      <c r="B13" s="6" t="n">
        <v>35302</v>
      </c>
      <c r="C13" s="5" t="n">
        <v>54944</v>
      </c>
      <c r="D13" s="5" t="n">
        <v>63689</v>
      </c>
    </row>
    <row r="14">
      <c r="A14" s="4" t="inlineStr">
        <is>
          <t>Interest expense</t>
        </is>
      </c>
      <c r="B14" s="5" t="n">
        <v>2493</v>
      </c>
      <c r="C14" s="5" t="n">
        <v>1763</v>
      </c>
      <c r="D14" s="5" t="n">
        <v>1809</v>
      </c>
    </row>
    <row r="15">
      <c r="A15" s="4" t="inlineStr">
        <is>
          <t>Depreciation, depletion and amortization</t>
        </is>
      </c>
      <c r="B15" s="5" t="n">
        <v>7221</v>
      </c>
      <c r="C15" s="5" t="n">
        <v>7929</v>
      </c>
      <c r="D15" s="5" t="n">
        <v>10699</v>
      </c>
    </row>
    <row r="16">
      <c r="A16" s="4" t="inlineStr">
        <is>
          <t>Income (loss) before income taxes</t>
        </is>
      </c>
      <c r="B16" s="5" t="n">
        <v>-19023</v>
      </c>
      <c r="C16" s="5" t="n">
        <v>10197</v>
      </c>
      <c r="D16" s="5" t="n">
        <v>-23956</v>
      </c>
    </row>
    <row r="17">
      <c r="A17" s="4" t="inlineStr">
        <is>
          <t>Operating segments | Iron Ore Royalty</t>
        </is>
      </c>
      <c r="B17" s="4" t="inlineStr">
        <is>
          <t xml:space="preserve"> </t>
        </is>
      </c>
      <c r="C17" s="4" t="inlineStr">
        <is>
          <t xml:space="preserve"> </t>
        </is>
      </c>
      <c r="D17" s="4" t="inlineStr">
        <is>
          <t xml:space="preserve"> </t>
        </is>
      </c>
    </row>
    <row r="18">
      <c r="A18" s="3" t="inlineStr">
        <is>
          <t>Business Segment Information</t>
        </is>
      </c>
      <c r="B18" s="4" t="inlineStr">
        <is>
          <t xml:space="preserve"> </t>
        </is>
      </c>
      <c r="C18" s="4" t="inlineStr">
        <is>
          <t xml:space="preserve"> </t>
        </is>
      </c>
      <c r="D18" s="4" t="inlineStr">
        <is>
          <t xml:space="preserve"> </t>
        </is>
      </c>
    </row>
    <row r="19">
      <c r="A19" s="4" t="inlineStr">
        <is>
          <t>Revenue from external customers</t>
        </is>
      </c>
      <c r="B19" s="5" t="n">
        <v>20053</v>
      </c>
      <c r="C19" s="5" t="n">
        <v>35323</v>
      </c>
      <c r="D19" s="5" t="n">
        <v>29167</v>
      </c>
    </row>
    <row r="20">
      <c r="A20" s="4" t="inlineStr">
        <is>
          <t>Interest expense</t>
        </is>
      </c>
      <c r="B20" s="4" t="inlineStr">
        <is>
          <t xml:space="preserve"> </t>
        </is>
      </c>
      <c r="C20" s="5" t="n">
        <v>4</v>
      </c>
      <c r="D20" s="5" t="n">
        <v>2</v>
      </c>
    </row>
    <row r="21">
      <c r="A21" s="4" t="inlineStr">
        <is>
          <t>Depreciation, depletion and amortization</t>
        </is>
      </c>
      <c r="B21" s="5" t="n">
        <v>4492</v>
      </c>
      <c r="C21" s="5" t="n">
        <v>5168</v>
      </c>
      <c r="D21" s="5" t="n">
        <v>4637</v>
      </c>
    </row>
    <row r="22">
      <c r="A22" s="4" t="inlineStr">
        <is>
          <t>Income (loss) before income taxes</t>
        </is>
      </c>
      <c r="B22" s="5" t="n">
        <v>-3469</v>
      </c>
      <c r="C22" s="5" t="n">
        <v>11120</v>
      </c>
      <c r="D22" s="5" t="n">
        <v>1012</v>
      </c>
    </row>
    <row r="23">
      <c r="A23" s="4" t="inlineStr">
        <is>
          <t>Operating segments | Merchant banking</t>
        </is>
      </c>
      <c r="B23" s="4" t="inlineStr">
        <is>
          <t xml:space="preserve"> </t>
        </is>
      </c>
      <c r="C23" s="4" t="inlineStr">
        <is>
          <t xml:space="preserve"> </t>
        </is>
      </c>
      <c r="D23" s="4" t="inlineStr">
        <is>
          <t xml:space="preserve"> </t>
        </is>
      </c>
    </row>
    <row r="24">
      <c r="A24" s="3" t="inlineStr">
        <is>
          <t>Business Segment Information</t>
        </is>
      </c>
      <c r="B24" s="4" t="inlineStr">
        <is>
          <t xml:space="preserve"> </t>
        </is>
      </c>
      <c r="C24" s="4" t="inlineStr">
        <is>
          <t xml:space="preserve"> </t>
        </is>
      </c>
      <c r="D24" s="4" t="inlineStr">
        <is>
          <t xml:space="preserve"> </t>
        </is>
      </c>
    </row>
    <row r="25">
      <c r="A25" s="4" t="inlineStr">
        <is>
          <t>Revenue from external customers</t>
        </is>
      </c>
      <c r="B25" s="5" t="n">
        <v>6221</v>
      </c>
      <c r="C25" s="5" t="n">
        <v>7374</v>
      </c>
      <c r="D25" s="5" t="n">
        <v>5486</v>
      </c>
    </row>
    <row r="26">
      <c r="A26" s="4" t="inlineStr">
        <is>
          <t>Interest expense</t>
        </is>
      </c>
      <c r="B26" s="5" t="n">
        <v>2465</v>
      </c>
      <c r="C26" s="5" t="n">
        <v>1629</v>
      </c>
      <c r="D26" s="5" t="n">
        <v>1554</v>
      </c>
    </row>
    <row r="27">
      <c r="A27" s="4" t="inlineStr">
        <is>
          <t>Depreciation, depletion and amortization</t>
        </is>
      </c>
      <c r="B27" s="5" t="n">
        <v>389</v>
      </c>
      <c r="C27" s="5" t="n">
        <v>450</v>
      </c>
      <c r="D27" s="5" t="n">
        <v>321</v>
      </c>
    </row>
    <row r="28">
      <c r="A28" s="4" t="inlineStr">
        <is>
          <t>Income (loss) before income taxes</t>
        </is>
      </c>
      <c r="B28" s="5" t="n">
        <v>1797</v>
      </c>
      <c r="C28" s="5" t="n">
        <v>-55</v>
      </c>
      <c r="D28" s="5" t="n">
        <v>2900</v>
      </c>
    </row>
    <row r="29">
      <c r="A29" s="4" t="inlineStr">
        <is>
          <t>Operating segments | All other segments</t>
        </is>
      </c>
      <c r="B29" s="4" t="inlineStr">
        <is>
          <t xml:space="preserve"> </t>
        </is>
      </c>
      <c r="C29" s="4" t="inlineStr">
        <is>
          <t xml:space="preserve"> </t>
        </is>
      </c>
      <c r="D29" s="4" t="inlineStr">
        <is>
          <t xml:space="preserve"> </t>
        </is>
      </c>
    </row>
    <row r="30">
      <c r="A30" s="3" t="inlineStr">
        <is>
          <t>Business Segment Information</t>
        </is>
      </c>
      <c r="B30" s="4" t="inlineStr">
        <is>
          <t xml:space="preserve"> </t>
        </is>
      </c>
      <c r="C30" s="4" t="inlineStr">
        <is>
          <t xml:space="preserve"> </t>
        </is>
      </c>
      <c r="D30" s="4" t="inlineStr">
        <is>
          <t xml:space="preserve"> </t>
        </is>
      </c>
    </row>
    <row r="31">
      <c r="A31" s="4" t="inlineStr">
        <is>
          <t>Revenue from external customers</t>
        </is>
      </c>
      <c r="B31" s="5" t="n">
        <v>9028</v>
      </c>
      <c r="C31" s="5" t="n">
        <v>12247</v>
      </c>
      <c r="D31" s="5" t="n">
        <v>29036</v>
      </c>
    </row>
    <row r="32">
      <c r="A32" s="4" t="inlineStr">
        <is>
          <t>Interest expense</t>
        </is>
      </c>
      <c r="B32" s="5" t="n">
        <v>28</v>
      </c>
      <c r="C32" s="5" t="n">
        <v>130</v>
      </c>
      <c r="D32" s="5" t="n">
        <v>253</v>
      </c>
    </row>
    <row r="33">
      <c r="A33" s="4" t="inlineStr">
        <is>
          <t>Depreciation, depletion and amortization</t>
        </is>
      </c>
      <c r="B33" s="5" t="n">
        <v>2340</v>
      </c>
      <c r="C33" s="5" t="n">
        <v>2311</v>
      </c>
      <c r="D33" s="5" t="n">
        <v>5741</v>
      </c>
    </row>
    <row r="34">
      <c r="A34" s="4" t="inlineStr">
        <is>
          <t>Income (loss) before income taxes</t>
        </is>
      </c>
      <c r="B34" s="5" t="n">
        <v>-17351</v>
      </c>
      <c r="C34" s="5" t="n">
        <v>-868</v>
      </c>
      <c r="D34" s="5" t="n">
        <v>-27868</v>
      </c>
    </row>
    <row r="35">
      <c r="A35" s="4" t="inlineStr">
        <is>
          <t>Elimination of intersegment amounts</t>
        </is>
      </c>
      <c r="B35" s="4" t="inlineStr">
        <is>
          <t xml:space="preserve"> </t>
        </is>
      </c>
      <c r="C35" s="4" t="inlineStr">
        <is>
          <t xml:space="preserve"> </t>
        </is>
      </c>
      <c r="D35" s="4" t="inlineStr">
        <is>
          <t xml:space="preserve"> </t>
        </is>
      </c>
    </row>
    <row r="36">
      <c r="A36" s="3" t="inlineStr">
        <is>
          <t>Business Segment Information</t>
        </is>
      </c>
      <c r="B36" s="4" t="inlineStr">
        <is>
          <t xml:space="preserve"> </t>
        </is>
      </c>
      <c r="C36" s="4" t="inlineStr">
        <is>
          <t xml:space="preserve"> </t>
        </is>
      </c>
      <c r="D36" s="4" t="inlineStr">
        <is>
          <t xml:space="preserve"> </t>
        </is>
      </c>
    </row>
    <row r="37">
      <c r="A37" s="4" t="inlineStr">
        <is>
          <t>Revenue from external customers</t>
        </is>
      </c>
      <c r="B37" s="5" t="n">
        <v>-25136</v>
      </c>
      <c r="C37" s="5" t="n">
        <v>-20418</v>
      </c>
      <c r="D37" s="5" t="n">
        <v>-20998</v>
      </c>
    </row>
    <row r="38">
      <c r="A38" s="4" t="inlineStr">
        <is>
          <t>Elimination of intersegment amounts | Merchant banking</t>
        </is>
      </c>
      <c r="B38" s="4" t="inlineStr">
        <is>
          <t xml:space="preserve"> </t>
        </is>
      </c>
      <c r="C38" s="4" t="inlineStr">
        <is>
          <t xml:space="preserve"> </t>
        </is>
      </c>
      <c r="D38" s="4" t="inlineStr">
        <is>
          <t xml:space="preserve"> </t>
        </is>
      </c>
    </row>
    <row r="39">
      <c r="A39" s="3" t="inlineStr">
        <is>
          <t>Business Segment Information</t>
        </is>
      </c>
      <c r="B39" s="4" t="inlineStr">
        <is>
          <t xml:space="preserve"> </t>
        </is>
      </c>
      <c r="C39" s="4" t="inlineStr">
        <is>
          <t xml:space="preserve"> </t>
        </is>
      </c>
      <c r="D39" s="4" t="inlineStr">
        <is>
          <t xml:space="preserve"> </t>
        </is>
      </c>
    </row>
    <row r="40">
      <c r="A40" s="4" t="inlineStr">
        <is>
          <t>Revenue from external customers</t>
        </is>
      </c>
      <c r="B40" s="5" t="n">
        <v>-10866</v>
      </c>
      <c r="C40" s="5" t="n">
        <v>-6857</v>
      </c>
      <c r="D40" s="5" t="n">
        <v>-6212</v>
      </c>
    </row>
    <row r="41">
      <c r="A41" s="4" t="inlineStr">
        <is>
          <t>Elimination of intersegment amounts | All other segments</t>
        </is>
      </c>
      <c r="B41" s="4" t="inlineStr">
        <is>
          <t xml:space="preserve"> </t>
        </is>
      </c>
      <c r="C41" s="4" t="inlineStr">
        <is>
          <t xml:space="preserve"> </t>
        </is>
      </c>
      <c r="D41" s="4" t="inlineStr">
        <is>
          <t xml:space="preserve"> </t>
        </is>
      </c>
    </row>
    <row r="42">
      <c r="A42" s="3" t="inlineStr">
        <is>
          <t>Business Segment Information</t>
        </is>
      </c>
      <c r="B42" s="4" t="inlineStr">
        <is>
          <t xml:space="preserve"> </t>
        </is>
      </c>
      <c r="C42" s="4" t="inlineStr">
        <is>
          <t xml:space="preserve"> </t>
        </is>
      </c>
      <c r="D42" s="4" t="inlineStr">
        <is>
          <t xml:space="preserve"> </t>
        </is>
      </c>
    </row>
    <row r="43">
      <c r="A43" s="4" t="inlineStr">
        <is>
          <t>Revenue from external customers</t>
        </is>
      </c>
      <c r="B43" s="6" t="n">
        <v>-14270</v>
      </c>
      <c r="C43" s="6" t="n">
        <v>-13561</v>
      </c>
      <c r="D43" s="6" t="n">
        <v>-14786</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usiness Segment Information (Details) - CAD ($) $ in Thousands</t>
        </is>
      </c>
      <c r="B1" s="2" t="inlineStr">
        <is>
          <t>Dec. 31, 2024</t>
        </is>
      </c>
      <c r="C1" s="2" t="inlineStr">
        <is>
          <t>Dec. 31, 2023</t>
        </is>
      </c>
    </row>
    <row r="2">
      <c r="A2" s="3" t="inlineStr">
        <is>
          <t>Business Segment Information</t>
        </is>
      </c>
      <c r="B2" s="4" t="inlineStr">
        <is>
          <t xml:space="preserve"> </t>
        </is>
      </c>
      <c r="C2" s="4" t="inlineStr">
        <is>
          <t xml:space="preserve"> </t>
        </is>
      </c>
    </row>
    <row r="3">
      <c r="A3" s="4" t="inlineStr">
        <is>
          <t>Segment assets</t>
        </is>
      </c>
      <c r="B3" s="6" t="n">
        <v>438095</v>
      </c>
      <c r="C3" s="6" t="n">
        <v>452467</v>
      </c>
    </row>
    <row r="4">
      <c r="A4" s="4" t="inlineStr">
        <is>
          <t>Segment liabilities</t>
        </is>
      </c>
      <c r="B4" s="5" t="n">
        <v>127770</v>
      </c>
      <c r="C4" s="5" t="n">
        <v>122797</v>
      </c>
    </row>
    <row r="5">
      <c r="A5" s="4" t="inlineStr">
        <is>
          <t>Operating segments</t>
        </is>
      </c>
      <c r="B5" s="4" t="inlineStr">
        <is>
          <t xml:space="preserve"> </t>
        </is>
      </c>
      <c r="C5" s="4" t="inlineStr">
        <is>
          <t xml:space="preserve"> </t>
        </is>
      </c>
    </row>
    <row r="6">
      <c r="A6" s="3" t="inlineStr">
        <is>
          <t>Business Segment Information</t>
        </is>
      </c>
      <c r="B6" s="4" t="inlineStr">
        <is>
          <t xml:space="preserve"> </t>
        </is>
      </c>
      <c r="C6" s="4" t="inlineStr">
        <is>
          <t xml:space="preserve"> </t>
        </is>
      </c>
    </row>
    <row r="7">
      <c r="A7" s="4" t="inlineStr">
        <is>
          <t>Segment assets</t>
        </is>
      </c>
      <c r="B7" s="5" t="n">
        <v>438095</v>
      </c>
      <c r="C7" s="5" t="n">
        <v>452467</v>
      </c>
    </row>
    <row r="8">
      <c r="A8" s="4" t="inlineStr">
        <is>
          <t>Segment liabilities</t>
        </is>
      </c>
      <c r="B8" s="5" t="n">
        <v>127770</v>
      </c>
      <c r="C8" s="5" t="n">
        <v>122797</v>
      </c>
    </row>
    <row r="9">
      <c r="A9" s="4" t="inlineStr">
        <is>
          <t>Operating segments | Iron Ore Royalty</t>
        </is>
      </c>
      <c r="B9" s="4" t="inlineStr">
        <is>
          <t xml:space="preserve"> </t>
        </is>
      </c>
      <c r="C9" s="4" t="inlineStr">
        <is>
          <t xml:space="preserve"> </t>
        </is>
      </c>
    </row>
    <row r="10">
      <c r="A10" s="3" t="inlineStr">
        <is>
          <t>Business Segment Information</t>
        </is>
      </c>
      <c r="B10" s="4" t="inlineStr">
        <is>
          <t xml:space="preserve"> </t>
        </is>
      </c>
      <c r="C10" s="4" t="inlineStr">
        <is>
          <t xml:space="preserve"> </t>
        </is>
      </c>
    </row>
    <row r="11">
      <c r="A11" s="4" t="inlineStr">
        <is>
          <t>Segment assets</t>
        </is>
      </c>
      <c r="B11" s="5" t="n">
        <v>215827</v>
      </c>
      <c r="C11" s="5" t="n">
        <v>221116</v>
      </c>
    </row>
    <row r="12">
      <c r="A12" s="4" t="inlineStr">
        <is>
          <t>Segment liabilities</t>
        </is>
      </c>
      <c r="B12" s="5" t="n">
        <v>49857</v>
      </c>
      <c r="C12" s="5" t="n">
        <v>51617</v>
      </c>
    </row>
    <row r="13">
      <c r="A13" s="4" t="inlineStr">
        <is>
          <t>Operating segments | Merchant banking</t>
        </is>
      </c>
      <c r="B13" s="4" t="inlineStr">
        <is>
          <t xml:space="preserve"> </t>
        </is>
      </c>
      <c r="C13" s="4" t="inlineStr">
        <is>
          <t xml:space="preserve"> </t>
        </is>
      </c>
    </row>
    <row r="14">
      <c r="A14" s="3" t="inlineStr">
        <is>
          <t>Business Segment Information</t>
        </is>
      </c>
      <c r="B14" s="4" t="inlineStr">
        <is>
          <t xml:space="preserve"> </t>
        </is>
      </c>
      <c r="C14" s="4" t="inlineStr">
        <is>
          <t xml:space="preserve"> </t>
        </is>
      </c>
    </row>
    <row r="15">
      <c r="A15" s="4" t="inlineStr">
        <is>
          <t>Segment assets</t>
        </is>
      </c>
      <c r="B15" s="5" t="n">
        <v>100367</v>
      </c>
      <c r="C15" s="5" t="n">
        <v>128977</v>
      </c>
    </row>
    <row r="16">
      <c r="A16" s="4" t="inlineStr">
        <is>
          <t>Segment liabilities</t>
        </is>
      </c>
      <c r="B16" s="5" t="n">
        <v>51862</v>
      </c>
      <c r="C16" s="5" t="n">
        <v>50804</v>
      </c>
    </row>
    <row r="17">
      <c r="A17" s="4" t="inlineStr">
        <is>
          <t>Operating segments | All other segments</t>
        </is>
      </c>
      <c r="B17" s="4" t="inlineStr">
        <is>
          <t xml:space="preserve"> </t>
        </is>
      </c>
      <c r="C17" s="4" t="inlineStr">
        <is>
          <t xml:space="preserve"> </t>
        </is>
      </c>
    </row>
    <row r="18">
      <c r="A18" s="3" t="inlineStr">
        <is>
          <t>Business Segment Information</t>
        </is>
      </c>
      <c r="B18" s="4" t="inlineStr">
        <is>
          <t xml:space="preserve"> </t>
        </is>
      </c>
      <c r="C18" s="4" t="inlineStr">
        <is>
          <t xml:space="preserve"> </t>
        </is>
      </c>
    </row>
    <row r="19">
      <c r="A19" s="4" t="inlineStr">
        <is>
          <t>Segment assets</t>
        </is>
      </c>
      <c r="B19" s="5" t="n">
        <v>121901</v>
      </c>
      <c r="C19" s="5" t="n">
        <v>102374</v>
      </c>
    </row>
    <row r="20">
      <c r="A20" s="4" t="inlineStr">
        <is>
          <t>Segment liabilities</t>
        </is>
      </c>
      <c r="B20" s="6" t="n">
        <v>26051</v>
      </c>
      <c r="C20" s="6" t="n">
        <v>203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Change in cash (Details) - CAD ($) $ in Thousands</t>
        </is>
      </c>
      <c r="B1" s="2" t="inlineStr">
        <is>
          <t>12 Months Ended</t>
        </is>
      </c>
    </row>
    <row r="2">
      <c r="B2" s="2" t="inlineStr">
        <is>
          <t>Dec. 31, 2024</t>
        </is>
      </c>
      <c r="C2" s="2" t="inlineStr">
        <is>
          <t>Dec. 31, 2023</t>
        </is>
      </c>
      <c r="D2" s="2" t="inlineStr">
        <is>
          <t>Dec. 31, 2022</t>
        </is>
      </c>
    </row>
    <row r="3">
      <c r="A3" s="3" t="inlineStr">
        <is>
          <t>Business Segment Information</t>
        </is>
      </c>
      <c r="B3" s="4" t="inlineStr">
        <is>
          <t xml:space="preserve"> </t>
        </is>
      </c>
      <c r="C3" s="4" t="inlineStr">
        <is>
          <t xml:space="preserve"> </t>
        </is>
      </c>
      <c r="D3" s="4" t="inlineStr">
        <is>
          <t xml:space="preserve"> </t>
        </is>
      </c>
    </row>
    <row r="4">
      <c r="A4" s="4" t="inlineStr">
        <is>
          <t>Cash provided by (used in) operating activities</t>
        </is>
      </c>
      <c r="B4" s="6" t="n">
        <v>-31543</v>
      </c>
      <c r="C4" s="6" t="n">
        <v>26181</v>
      </c>
      <c r="D4" s="6" t="n">
        <v>30637</v>
      </c>
    </row>
    <row r="5">
      <c r="A5" s="4" t="inlineStr">
        <is>
          <t>Cash used in investing activities</t>
        </is>
      </c>
      <c r="B5" s="5" t="n">
        <v>2760</v>
      </c>
      <c r="C5" s="5" t="n">
        <v>-6307</v>
      </c>
      <c r="D5" s="5" t="n">
        <v>-4677</v>
      </c>
    </row>
    <row r="6">
      <c r="A6" s="4" t="inlineStr">
        <is>
          <t>Cash used in financing activities</t>
        </is>
      </c>
      <c r="B6" s="5" t="n">
        <v>-1157</v>
      </c>
      <c r="C6" s="5" t="n">
        <v>-3815</v>
      </c>
      <c r="D6" s="5" t="n">
        <v>-17192</v>
      </c>
    </row>
    <row r="7">
      <c r="A7" s="4" t="inlineStr">
        <is>
          <t>Exchange rate effect on cash</t>
        </is>
      </c>
      <c r="B7" s="5" t="n">
        <v>3444</v>
      </c>
      <c r="C7" s="5" t="n">
        <v>-1524</v>
      </c>
      <c r="D7" s="5" t="n">
        <v>76</v>
      </c>
    </row>
    <row r="8">
      <c r="A8" s="4" t="inlineStr">
        <is>
          <t>(Decrease) increase in cash</t>
        </is>
      </c>
      <c r="B8" s="5" t="n">
        <v>-26496</v>
      </c>
      <c r="C8" s="5" t="n">
        <v>14535</v>
      </c>
      <c r="D8" s="5" t="n">
        <v>8844</v>
      </c>
    </row>
    <row r="9">
      <c r="A9" s="4" t="inlineStr">
        <is>
          <t>Operating segments</t>
        </is>
      </c>
      <c r="B9" s="4" t="inlineStr">
        <is>
          <t xml:space="preserve"> </t>
        </is>
      </c>
      <c r="C9" s="4" t="inlineStr">
        <is>
          <t xml:space="preserve"> </t>
        </is>
      </c>
      <c r="D9" s="4" t="inlineStr">
        <is>
          <t xml:space="preserve"> </t>
        </is>
      </c>
    </row>
    <row r="10">
      <c r="A10" s="3" t="inlineStr">
        <is>
          <t>Business Segment Information</t>
        </is>
      </c>
      <c r="B10" s="4" t="inlineStr">
        <is>
          <t xml:space="preserve"> </t>
        </is>
      </c>
      <c r="C10" s="4" t="inlineStr">
        <is>
          <t xml:space="preserve"> </t>
        </is>
      </c>
      <c r="D10" s="4" t="inlineStr">
        <is>
          <t xml:space="preserve"> </t>
        </is>
      </c>
    </row>
    <row r="11">
      <c r="A11" s="4" t="inlineStr">
        <is>
          <t>Cash provided by (used in) operating activities</t>
        </is>
      </c>
      <c r="B11" s="5" t="n">
        <v>-31543</v>
      </c>
      <c r="C11" s="5" t="n">
        <v>26181</v>
      </c>
      <c r="D11" s="5" t="n">
        <v>30637</v>
      </c>
    </row>
    <row r="12">
      <c r="A12" s="4" t="inlineStr">
        <is>
          <t>Cash used in investing activities</t>
        </is>
      </c>
      <c r="B12" s="5" t="n">
        <v>2760</v>
      </c>
      <c r="C12" s="5" t="n">
        <v>-6307</v>
      </c>
      <c r="D12" s="5" t="n">
        <v>-4677</v>
      </c>
    </row>
    <row r="13">
      <c r="A13" s="4" t="inlineStr">
        <is>
          <t>Cash used in financing activities</t>
        </is>
      </c>
      <c r="B13" s="5" t="n">
        <v>-1157</v>
      </c>
      <c r="C13" s="5" t="n">
        <v>-3815</v>
      </c>
      <c r="D13" s="5" t="n">
        <v>-17192</v>
      </c>
    </row>
    <row r="14">
      <c r="A14" s="4" t="inlineStr">
        <is>
          <t>Exchange rate effect on cash</t>
        </is>
      </c>
      <c r="B14" s="5" t="n">
        <v>3444</v>
      </c>
      <c r="C14" s="5" t="n">
        <v>-1524</v>
      </c>
      <c r="D14" s="5" t="n">
        <v>76</v>
      </c>
    </row>
    <row r="15">
      <c r="A15" s="4" t="inlineStr">
        <is>
          <t>(Decrease) increase in cash</t>
        </is>
      </c>
      <c r="B15" s="5" t="n">
        <v>-26496</v>
      </c>
      <c r="C15" s="5" t="n">
        <v>14535</v>
      </c>
      <c r="D15" s="5" t="n">
        <v>8844</v>
      </c>
    </row>
    <row r="16">
      <c r="A16" s="4" t="inlineStr">
        <is>
          <t>Iron Ore Royalty | Operating segments</t>
        </is>
      </c>
      <c r="B16" s="4" t="inlineStr">
        <is>
          <t xml:space="preserve"> </t>
        </is>
      </c>
      <c r="C16" s="4" t="inlineStr">
        <is>
          <t xml:space="preserve"> </t>
        </is>
      </c>
      <c r="D16" s="4" t="inlineStr">
        <is>
          <t xml:space="preserve"> </t>
        </is>
      </c>
    </row>
    <row r="17">
      <c r="A17" s="3" t="inlineStr">
        <is>
          <t>Business Segment Information</t>
        </is>
      </c>
      <c r="B17" s="4" t="inlineStr">
        <is>
          <t xml:space="preserve"> </t>
        </is>
      </c>
      <c r="C17" s="4" t="inlineStr">
        <is>
          <t xml:space="preserve"> </t>
        </is>
      </c>
      <c r="D17" s="4" t="inlineStr">
        <is>
          <t xml:space="preserve"> </t>
        </is>
      </c>
    </row>
    <row r="18">
      <c r="A18" s="4" t="inlineStr">
        <is>
          <t>Cash provided by (used in) operating activities</t>
        </is>
      </c>
      <c r="B18" s="5" t="n">
        <v>-40438</v>
      </c>
      <c r="C18" s="5" t="n">
        <v>-7028</v>
      </c>
      <c r="D18" s="5" t="n">
        <v>3866</v>
      </c>
    </row>
    <row r="19">
      <c r="A19" s="4" t="inlineStr">
        <is>
          <t>Cash used in investing activities</t>
        </is>
      </c>
      <c r="B19" s="5" t="n">
        <v>30501</v>
      </c>
      <c r="C19" s="4" t="inlineStr">
        <is>
          <t xml:space="preserve"> </t>
        </is>
      </c>
      <c r="D19" s="4" t="inlineStr">
        <is>
          <t xml:space="preserve"> </t>
        </is>
      </c>
    </row>
    <row r="20">
      <c r="A20" s="4" t="inlineStr">
        <is>
          <t>Exchange rate effect on cash</t>
        </is>
      </c>
      <c r="B20" s="5" t="n">
        <v>51</v>
      </c>
      <c r="C20" s="5" t="n">
        <v>-576</v>
      </c>
      <c r="D20" s="5" t="n">
        <v>3</v>
      </c>
    </row>
    <row r="21">
      <c r="A21" s="4" t="inlineStr">
        <is>
          <t>(Decrease) increase in cash</t>
        </is>
      </c>
      <c r="B21" s="5" t="n">
        <v>-9886</v>
      </c>
      <c r="C21" s="5" t="n">
        <v>-7604</v>
      </c>
      <c r="D21" s="5" t="n">
        <v>3869</v>
      </c>
    </row>
    <row r="22">
      <c r="A22" s="4" t="inlineStr">
        <is>
          <t>Merchant banking | Operating segments</t>
        </is>
      </c>
      <c r="B22" s="4" t="inlineStr">
        <is>
          <t xml:space="preserve"> </t>
        </is>
      </c>
      <c r="C22" s="4" t="inlineStr">
        <is>
          <t xml:space="preserve"> </t>
        </is>
      </c>
      <c r="D22" s="4" t="inlineStr">
        <is>
          <t xml:space="preserve"> </t>
        </is>
      </c>
    </row>
    <row r="23">
      <c r="A23" s="3" t="inlineStr">
        <is>
          <t>Business Segment Information</t>
        </is>
      </c>
      <c r="B23" s="4" t="inlineStr">
        <is>
          <t xml:space="preserve"> </t>
        </is>
      </c>
      <c r="C23" s="4" t="inlineStr">
        <is>
          <t xml:space="preserve"> </t>
        </is>
      </c>
      <c r="D23" s="4" t="inlineStr">
        <is>
          <t xml:space="preserve"> </t>
        </is>
      </c>
    </row>
    <row r="24">
      <c r="A24" s="4" t="inlineStr">
        <is>
          <t>Cash provided by (used in) operating activities</t>
        </is>
      </c>
      <c r="B24" s="5" t="n">
        <v>-35731</v>
      </c>
      <c r="C24" s="5" t="n">
        <v>25455</v>
      </c>
      <c r="D24" s="5" t="n">
        <v>6949</v>
      </c>
    </row>
    <row r="25">
      <c r="A25" s="4" t="inlineStr">
        <is>
          <t>Cash used in investing activities</t>
        </is>
      </c>
      <c r="B25" s="5" t="n">
        <v>3158</v>
      </c>
      <c r="C25" s="5" t="n">
        <v>-6298</v>
      </c>
      <c r="D25" s="5" t="n">
        <v>-4670</v>
      </c>
    </row>
    <row r="26">
      <c r="A26" s="4" t="inlineStr">
        <is>
          <t>Cash used in financing activities</t>
        </is>
      </c>
      <c r="B26" s="5" t="n">
        <v>-1027</v>
      </c>
      <c r="C26" s="5" t="n">
        <v>-236</v>
      </c>
      <c r="D26" s="5" t="n">
        <v>-521</v>
      </c>
    </row>
    <row r="27">
      <c r="A27" s="4" t="inlineStr">
        <is>
          <t>Exchange rate effect on cash</t>
        </is>
      </c>
      <c r="B27" s="5" t="n">
        <v>1258</v>
      </c>
      <c r="C27" s="5" t="n">
        <v>1103</v>
      </c>
      <c r="D27" s="5" t="n">
        <v>1625</v>
      </c>
    </row>
    <row r="28">
      <c r="A28" s="4" t="inlineStr">
        <is>
          <t>(Decrease) increase in cash</t>
        </is>
      </c>
      <c r="B28" s="5" t="n">
        <v>-32342</v>
      </c>
      <c r="C28" s="5" t="n">
        <v>20024</v>
      </c>
      <c r="D28" s="5" t="n">
        <v>3383</v>
      </c>
    </row>
    <row r="29">
      <c r="A29" s="4" t="inlineStr">
        <is>
          <t>All other segments | Operating segments</t>
        </is>
      </c>
      <c r="B29" s="4" t="inlineStr">
        <is>
          <t xml:space="preserve"> </t>
        </is>
      </c>
      <c r="C29" s="4" t="inlineStr">
        <is>
          <t xml:space="preserve"> </t>
        </is>
      </c>
      <c r="D29" s="4" t="inlineStr">
        <is>
          <t xml:space="preserve"> </t>
        </is>
      </c>
    </row>
    <row r="30">
      <c r="A30" s="3" t="inlineStr">
        <is>
          <t>Business Segment Information</t>
        </is>
      </c>
      <c r="B30" s="4" t="inlineStr">
        <is>
          <t xml:space="preserve"> </t>
        </is>
      </c>
      <c r="C30" s="4" t="inlineStr">
        <is>
          <t xml:space="preserve"> </t>
        </is>
      </c>
      <c r="D30" s="4" t="inlineStr">
        <is>
          <t xml:space="preserve"> </t>
        </is>
      </c>
    </row>
    <row r="31">
      <c r="A31" s="4" t="inlineStr">
        <is>
          <t>Cash provided by (used in) operating activities</t>
        </is>
      </c>
      <c r="B31" s="5" t="n">
        <v>44626</v>
      </c>
      <c r="C31" s="5" t="n">
        <v>7754</v>
      </c>
      <c r="D31" s="5" t="n">
        <v>19822</v>
      </c>
    </row>
    <row r="32">
      <c r="A32" s="4" t="inlineStr">
        <is>
          <t>Cash used in investing activities</t>
        </is>
      </c>
      <c r="B32" s="5" t="n">
        <v>-30899</v>
      </c>
      <c r="C32" s="5" t="n">
        <v>-9</v>
      </c>
      <c r="D32" s="5" t="n">
        <v>-7</v>
      </c>
    </row>
    <row r="33">
      <c r="A33" s="4" t="inlineStr">
        <is>
          <t>Cash used in financing activities</t>
        </is>
      </c>
      <c r="B33" s="5" t="n">
        <v>-130</v>
      </c>
      <c r="C33" s="5" t="n">
        <v>-3579</v>
      </c>
      <c r="D33" s="5" t="n">
        <v>-16671</v>
      </c>
    </row>
    <row r="34">
      <c r="A34" s="4" t="inlineStr">
        <is>
          <t>Exchange rate effect on cash</t>
        </is>
      </c>
      <c r="B34" s="5" t="n">
        <v>2135</v>
      </c>
      <c r="C34" s="5" t="n">
        <v>-2051</v>
      </c>
      <c r="D34" s="5" t="n">
        <v>-1552</v>
      </c>
    </row>
    <row r="35">
      <c r="A35" s="4" t="inlineStr">
        <is>
          <t>(Decrease) increase in cash</t>
        </is>
      </c>
      <c r="B35" s="6" t="n">
        <v>15732</v>
      </c>
      <c r="C35" s="6" t="n">
        <v>2115</v>
      </c>
      <c r="D35" s="6" t="n">
        <v>1592</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External customers by geographic region (Details) - CAD ($) $ in Thousands</t>
        </is>
      </c>
      <c r="B1" s="2" t="inlineStr">
        <is>
          <t>12 Months Ended</t>
        </is>
      </c>
    </row>
    <row r="2">
      <c r="B2" s="2" t="inlineStr">
        <is>
          <t>Dec. 31, 2024</t>
        </is>
      </c>
      <c r="C2" s="2" t="inlineStr">
        <is>
          <t>Dec. 31, 2023</t>
        </is>
      </c>
      <c r="D2" s="2" t="inlineStr">
        <is>
          <t>Dec. 31, 2022</t>
        </is>
      </c>
    </row>
    <row r="3">
      <c r="A3" s="3" t="inlineStr">
        <is>
          <t>Business Segment Information</t>
        </is>
      </c>
      <c r="B3" s="4" t="inlineStr">
        <is>
          <t xml:space="preserve"> </t>
        </is>
      </c>
      <c r="C3" s="4" t="inlineStr">
        <is>
          <t xml:space="preserve"> </t>
        </is>
      </c>
      <c r="D3" s="4" t="inlineStr">
        <is>
          <t xml:space="preserve"> </t>
        </is>
      </c>
    </row>
    <row r="4">
      <c r="A4" s="4" t="inlineStr">
        <is>
          <t>Revenue from external customers</t>
        </is>
      </c>
      <c r="B4" s="6" t="n">
        <v>35302</v>
      </c>
      <c r="C4" s="6" t="n">
        <v>54944</v>
      </c>
      <c r="D4" s="6" t="n">
        <v>63689</v>
      </c>
    </row>
    <row r="5">
      <c r="A5" s="4" t="inlineStr">
        <is>
          <t>Canada</t>
        </is>
      </c>
      <c r="B5" s="4" t="inlineStr">
        <is>
          <t xml:space="preserve"> </t>
        </is>
      </c>
      <c r="C5" s="4" t="inlineStr">
        <is>
          <t xml:space="preserve"> </t>
        </is>
      </c>
      <c r="D5" s="4" t="inlineStr">
        <is>
          <t xml:space="preserve"> </t>
        </is>
      </c>
    </row>
    <row r="6">
      <c r="A6" s="3" t="inlineStr">
        <is>
          <t>Business Segment Information</t>
        </is>
      </c>
      <c r="B6" s="4" t="inlineStr">
        <is>
          <t xml:space="preserve"> </t>
        </is>
      </c>
      <c r="C6" s="4" t="inlineStr">
        <is>
          <t xml:space="preserve"> </t>
        </is>
      </c>
      <c r="D6" s="4" t="inlineStr">
        <is>
          <t xml:space="preserve"> </t>
        </is>
      </c>
    </row>
    <row r="7">
      <c r="A7" s="4" t="inlineStr">
        <is>
          <t>Revenue from external customers</t>
        </is>
      </c>
      <c r="B7" s="5" t="n">
        <v>20668</v>
      </c>
      <c r="C7" s="5" t="n">
        <v>39066</v>
      </c>
      <c r="D7" s="5" t="n">
        <v>47537</v>
      </c>
    </row>
    <row r="8">
      <c r="A8" s="4" t="inlineStr">
        <is>
          <t>Americas, excluding Canada</t>
        </is>
      </c>
      <c r="B8" s="4" t="inlineStr">
        <is>
          <t xml:space="preserve"> </t>
        </is>
      </c>
      <c r="C8" s="4" t="inlineStr">
        <is>
          <t xml:space="preserve"> </t>
        </is>
      </c>
      <c r="D8" s="4" t="inlineStr">
        <is>
          <t xml:space="preserve"> </t>
        </is>
      </c>
    </row>
    <row r="9">
      <c r="A9" s="3" t="inlineStr">
        <is>
          <t>Business Segment Information</t>
        </is>
      </c>
      <c r="B9" s="4" t="inlineStr">
        <is>
          <t xml:space="preserve"> </t>
        </is>
      </c>
      <c r="C9" s="4" t="inlineStr">
        <is>
          <t xml:space="preserve"> </t>
        </is>
      </c>
      <c r="D9" s="4" t="inlineStr">
        <is>
          <t xml:space="preserve"> </t>
        </is>
      </c>
    </row>
    <row r="10">
      <c r="A10" s="4" t="inlineStr">
        <is>
          <t>Revenue from external customers</t>
        </is>
      </c>
      <c r="B10" s="5" t="n">
        <v>1999</v>
      </c>
      <c r="C10" s="5" t="n">
        <v>1860</v>
      </c>
      <c r="D10" s="5" t="n">
        <v>1541</v>
      </c>
    </row>
    <row r="11">
      <c r="A11" s="4" t="inlineStr">
        <is>
          <t>Africa</t>
        </is>
      </c>
      <c r="B11" s="4" t="inlineStr">
        <is>
          <t xml:space="preserve"> </t>
        </is>
      </c>
      <c r="C11" s="4" t="inlineStr">
        <is>
          <t xml:space="preserve"> </t>
        </is>
      </c>
      <c r="D11" s="4" t="inlineStr">
        <is>
          <t xml:space="preserve"> </t>
        </is>
      </c>
    </row>
    <row r="12">
      <c r="A12" s="3" t="inlineStr">
        <is>
          <t>Business Segment Information</t>
        </is>
      </c>
      <c r="B12" s="4" t="inlineStr">
        <is>
          <t xml:space="preserve"> </t>
        </is>
      </c>
      <c r="C12" s="4" t="inlineStr">
        <is>
          <t xml:space="preserve"> </t>
        </is>
      </c>
      <c r="D12" s="4" t="inlineStr">
        <is>
          <t xml:space="preserve"> </t>
        </is>
      </c>
    </row>
    <row r="13">
      <c r="A13" s="4" t="inlineStr">
        <is>
          <t>Revenue from external customers</t>
        </is>
      </c>
      <c r="B13" s="5" t="n">
        <v>4171</v>
      </c>
      <c r="C13" s="5" t="n">
        <v>3557</v>
      </c>
      <c r="D13" s="5" t="n">
        <v>3974</v>
      </c>
    </row>
    <row r="14">
      <c r="A14" s="4" t="inlineStr">
        <is>
          <t>Asia</t>
        </is>
      </c>
      <c r="B14" s="4" t="inlineStr">
        <is>
          <t xml:space="preserve"> </t>
        </is>
      </c>
      <c r="C14" s="4" t="inlineStr">
        <is>
          <t xml:space="preserve"> </t>
        </is>
      </c>
      <c r="D14" s="4" t="inlineStr">
        <is>
          <t xml:space="preserve"> </t>
        </is>
      </c>
    </row>
    <row r="15">
      <c r="A15" s="3" t="inlineStr">
        <is>
          <t>Business Segment Information</t>
        </is>
      </c>
      <c r="B15" s="4" t="inlineStr">
        <is>
          <t xml:space="preserve"> </t>
        </is>
      </c>
      <c r="C15" s="4" t="inlineStr">
        <is>
          <t xml:space="preserve"> </t>
        </is>
      </c>
      <c r="D15" s="4" t="inlineStr">
        <is>
          <t xml:space="preserve"> </t>
        </is>
      </c>
    </row>
    <row r="16">
      <c r="A16" s="4" t="inlineStr">
        <is>
          <t>Revenue from external customers</t>
        </is>
      </c>
      <c r="B16" s="5" t="n">
        <v>769</v>
      </c>
      <c r="C16" s="5" t="n">
        <v>1434</v>
      </c>
      <c r="D16" s="5" t="n">
        <v>4951</v>
      </c>
    </row>
    <row r="17">
      <c r="A17" s="4" t="inlineStr">
        <is>
          <t>Europe</t>
        </is>
      </c>
      <c r="B17" s="4" t="inlineStr">
        <is>
          <t xml:space="preserve"> </t>
        </is>
      </c>
      <c r="C17" s="4" t="inlineStr">
        <is>
          <t xml:space="preserve"> </t>
        </is>
      </c>
      <c r="D17" s="4" t="inlineStr">
        <is>
          <t xml:space="preserve"> </t>
        </is>
      </c>
    </row>
    <row r="18">
      <c r="A18" s="3" t="inlineStr">
        <is>
          <t>Business Segment Information</t>
        </is>
      </c>
      <c r="B18" s="4" t="inlineStr">
        <is>
          <t xml:space="preserve"> </t>
        </is>
      </c>
      <c r="C18" s="4" t="inlineStr">
        <is>
          <t xml:space="preserve"> </t>
        </is>
      </c>
      <c r="D18" s="4" t="inlineStr">
        <is>
          <t xml:space="preserve"> </t>
        </is>
      </c>
    </row>
    <row r="19">
      <c r="A19" s="4" t="inlineStr">
        <is>
          <t>Revenue from external customers</t>
        </is>
      </c>
      <c r="B19" s="6" t="n">
        <v>7695</v>
      </c>
      <c r="C19" s="6" t="n">
        <v>9027</v>
      </c>
      <c r="D19" s="6" t="n">
        <v>5686</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Other non-current assets (Details) - CAD ($) $ in Thousands</t>
        </is>
      </c>
      <c r="B1" s="2" t="inlineStr">
        <is>
          <t>Dec. 31, 2024</t>
        </is>
      </c>
      <c r="C1" s="2" t="inlineStr">
        <is>
          <t>Dec. 31, 2023</t>
        </is>
      </c>
    </row>
    <row r="2">
      <c r="A2" s="3" t="inlineStr">
        <is>
          <t>Business Segment Information</t>
        </is>
      </c>
      <c r="B2" s="4" t="inlineStr">
        <is>
          <t xml:space="preserve"> </t>
        </is>
      </c>
      <c r="C2" s="4" t="inlineStr">
        <is>
          <t xml:space="preserve"> </t>
        </is>
      </c>
    </row>
    <row r="3">
      <c r="A3" s="4" t="inlineStr">
        <is>
          <t>Non-current assets other than financial instruments, deferred income tax assets and other non-current assets</t>
        </is>
      </c>
      <c r="B3" s="6" t="n">
        <v>244202</v>
      </c>
      <c r="C3" s="6" t="n">
        <v>266384</v>
      </c>
    </row>
    <row r="4">
      <c r="A4" s="4" t="inlineStr">
        <is>
          <t>Canada</t>
        </is>
      </c>
      <c r="B4" s="4" t="inlineStr">
        <is>
          <t xml:space="preserve"> </t>
        </is>
      </c>
      <c r="C4" s="4" t="inlineStr">
        <is>
          <t xml:space="preserve"> </t>
        </is>
      </c>
    </row>
    <row r="5">
      <c r="A5" s="3" t="inlineStr">
        <is>
          <t>Business Segment Information</t>
        </is>
      </c>
      <c r="B5" s="4" t="inlineStr">
        <is>
          <t xml:space="preserve"> </t>
        </is>
      </c>
      <c r="C5" s="4" t="inlineStr">
        <is>
          <t xml:space="preserve"> </t>
        </is>
      </c>
    </row>
    <row r="6">
      <c r="A6" s="4" t="inlineStr">
        <is>
          <t>Non-current assets other than financial instruments, deferred income tax assets and other non-current assets</t>
        </is>
      </c>
      <c r="B6" s="5" t="n">
        <v>195047</v>
      </c>
      <c r="C6" s="5" t="n">
        <v>197144</v>
      </c>
    </row>
    <row r="7">
      <c r="A7" s="4" t="inlineStr">
        <is>
          <t>Americas, excluding Canada</t>
        </is>
      </c>
      <c r="B7" s="4" t="inlineStr">
        <is>
          <t xml:space="preserve"> </t>
        </is>
      </c>
      <c r="C7" s="4" t="inlineStr">
        <is>
          <t xml:space="preserve"> </t>
        </is>
      </c>
    </row>
    <row r="8">
      <c r="A8" s="3" t="inlineStr">
        <is>
          <t>Business Segment Information</t>
        </is>
      </c>
      <c r="B8" s="4" t="inlineStr">
        <is>
          <t xml:space="preserve"> </t>
        </is>
      </c>
      <c r="C8" s="4" t="inlineStr">
        <is>
          <t xml:space="preserve"> </t>
        </is>
      </c>
    </row>
    <row r="9">
      <c r="A9" s="4" t="inlineStr">
        <is>
          <t>Non-current assets other than financial instruments, deferred income tax assets and other non-current assets</t>
        </is>
      </c>
      <c r="B9" s="4" t="inlineStr">
        <is>
          <t xml:space="preserve"> </t>
        </is>
      </c>
      <c r="C9" s="5" t="n">
        <v>27</v>
      </c>
    </row>
    <row r="10">
      <c r="A10" s="4" t="inlineStr">
        <is>
          <t>Africa</t>
        </is>
      </c>
      <c r="B10" s="4" t="inlineStr">
        <is>
          <t xml:space="preserve"> </t>
        </is>
      </c>
      <c r="C10" s="4" t="inlineStr">
        <is>
          <t xml:space="preserve"> </t>
        </is>
      </c>
    </row>
    <row r="11">
      <c r="A11" s="3" t="inlineStr">
        <is>
          <t>Business Segment Information</t>
        </is>
      </c>
      <c r="B11" s="4" t="inlineStr">
        <is>
          <t xml:space="preserve"> </t>
        </is>
      </c>
      <c r="C11" s="4" t="inlineStr">
        <is>
          <t xml:space="preserve"> </t>
        </is>
      </c>
    </row>
    <row r="12">
      <c r="A12" s="4" t="inlineStr">
        <is>
          <t>Non-current assets other than financial instruments, deferred income tax assets and other non-current assets</t>
        </is>
      </c>
      <c r="B12" s="4" t="inlineStr">
        <is>
          <t xml:space="preserve"> </t>
        </is>
      </c>
      <c r="C12" s="5" t="n">
        <v>23433</v>
      </c>
    </row>
    <row r="13">
      <c r="A13" s="4" t="inlineStr">
        <is>
          <t>Asia</t>
        </is>
      </c>
      <c r="B13" s="4" t="inlineStr">
        <is>
          <t xml:space="preserve"> </t>
        </is>
      </c>
      <c r="C13" s="4" t="inlineStr">
        <is>
          <t xml:space="preserve"> </t>
        </is>
      </c>
    </row>
    <row r="14">
      <c r="A14" s="3" t="inlineStr">
        <is>
          <t>Business Segment Information</t>
        </is>
      </c>
      <c r="B14" s="4" t="inlineStr">
        <is>
          <t xml:space="preserve"> </t>
        </is>
      </c>
      <c r="C14" s="4" t="inlineStr">
        <is>
          <t xml:space="preserve"> </t>
        </is>
      </c>
    </row>
    <row r="15">
      <c r="A15" s="4" t="inlineStr">
        <is>
          <t>Non-current assets other than financial instruments, deferred income tax assets and other non-current assets</t>
        </is>
      </c>
      <c r="B15" s="4" t="inlineStr">
        <is>
          <t xml:space="preserve"> </t>
        </is>
      </c>
      <c r="C15" s="5" t="n">
        <v>29</v>
      </c>
    </row>
    <row r="16">
      <c r="A16" s="4" t="inlineStr">
        <is>
          <t>Europe</t>
        </is>
      </c>
      <c r="B16" s="4" t="inlineStr">
        <is>
          <t xml:space="preserve"> </t>
        </is>
      </c>
      <c r="C16" s="4" t="inlineStr">
        <is>
          <t xml:space="preserve"> </t>
        </is>
      </c>
    </row>
    <row r="17">
      <c r="A17" s="3" t="inlineStr">
        <is>
          <t>Business Segment Information</t>
        </is>
      </c>
      <c r="B17" s="4" t="inlineStr">
        <is>
          <t xml:space="preserve"> </t>
        </is>
      </c>
      <c r="C17" s="4" t="inlineStr">
        <is>
          <t xml:space="preserve"> </t>
        </is>
      </c>
    </row>
    <row r="18">
      <c r="A18" s="4" t="inlineStr">
        <is>
          <t>Non-current assets other than financial instruments, deferred income tax assets and other non-current assets</t>
        </is>
      </c>
      <c r="B18" s="6" t="n">
        <v>49155</v>
      </c>
      <c r="C18" s="6" t="n">
        <v>457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Additional Information (Details) - CAD ($) $ in Thousands</t>
        </is>
      </c>
      <c r="B1" s="2" t="inlineStr">
        <is>
          <t>12 Months Ended</t>
        </is>
      </c>
    </row>
    <row r="2">
      <c r="B2" s="2" t="inlineStr">
        <is>
          <t>Dec. 31, 2024</t>
        </is>
      </c>
      <c r="C2" s="2" t="inlineStr">
        <is>
          <t>Dec. 31, 2023</t>
        </is>
      </c>
      <c r="D2" s="2" t="inlineStr">
        <is>
          <t>Dec. 31, 2022</t>
        </is>
      </c>
    </row>
    <row r="3">
      <c r="A3" s="3" t="inlineStr">
        <is>
          <t>Business Segment Information</t>
        </is>
      </c>
      <c r="B3" s="4" t="inlineStr">
        <is>
          <t xml:space="preserve"> </t>
        </is>
      </c>
      <c r="C3" s="4" t="inlineStr">
        <is>
          <t xml:space="preserve"> </t>
        </is>
      </c>
      <c r="D3" s="4" t="inlineStr">
        <is>
          <t xml:space="preserve"> </t>
        </is>
      </c>
    </row>
    <row r="4">
      <c r="A4" s="4" t="inlineStr">
        <is>
          <t>Percentage of customer in Royalty segment</t>
        </is>
      </c>
      <c r="B4" s="8" t="n">
        <v>0.57</v>
      </c>
      <c r="C4" s="8" t="n">
        <v>0.64</v>
      </c>
      <c r="D4" s="8" t="n">
        <v>0.45</v>
      </c>
    </row>
    <row r="5">
      <c r="A5" s="4" t="inlineStr">
        <is>
          <t>Revenue from external customers</t>
        </is>
      </c>
      <c r="B5" s="6" t="n">
        <v>35302</v>
      </c>
      <c r="C5" s="6" t="n">
        <v>54944</v>
      </c>
      <c r="D5" s="6" t="n">
        <v>63689</v>
      </c>
    </row>
    <row r="6">
      <c r="A6" s="4" t="inlineStr">
        <is>
          <t>Other Countries</t>
        </is>
      </c>
      <c r="B6" s="4" t="inlineStr">
        <is>
          <t xml:space="preserve"> </t>
        </is>
      </c>
      <c r="C6" s="4" t="inlineStr">
        <is>
          <t xml:space="preserve"> </t>
        </is>
      </c>
      <c r="D6" s="4" t="inlineStr">
        <is>
          <t xml:space="preserve"> </t>
        </is>
      </c>
    </row>
    <row r="7">
      <c r="A7" s="3" t="inlineStr">
        <is>
          <t>Business Segment Information</t>
        </is>
      </c>
      <c r="B7" s="4" t="inlineStr">
        <is>
          <t xml:space="preserve"> </t>
        </is>
      </c>
      <c r="C7" s="4" t="inlineStr">
        <is>
          <t xml:space="preserve"> </t>
        </is>
      </c>
      <c r="D7" s="4" t="inlineStr">
        <is>
          <t xml:space="preserve"> </t>
        </is>
      </c>
    </row>
    <row r="8">
      <c r="A8" s="4" t="inlineStr">
        <is>
          <t>Revenue from external customers</t>
        </is>
      </c>
      <c r="B8" s="6" t="n">
        <v>0</v>
      </c>
      <c r="C8" s="6" t="n">
        <v>0</v>
      </c>
      <c r="D8" s="6" t="n">
        <v>0</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curities (Details) - CAD ($) $ in Thousands</t>
        </is>
      </c>
      <c r="B1" s="2" t="inlineStr">
        <is>
          <t>12 Months Ended</t>
        </is>
      </c>
    </row>
    <row r="2">
      <c r="B2" s="2" t="inlineStr">
        <is>
          <t>Dec. 31, 2024</t>
        </is>
      </c>
      <c r="C2" s="2" t="inlineStr">
        <is>
          <t>Dec. 31, 2023</t>
        </is>
      </c>
    </row>
    <row r="3">
      <c r="A3" s="3" t="inlineStr">
        <is>
          <t>Short-term securities</t>
        </is>
      </c>
      <c r="B3" s="4" t="inlineStr">
        <is>
          <t xml:space="preserve"> </t>
        </is>
      </c>
      <c r="C3" s="4" t="inlineStr">
        <is>
          <t xml:space="preserve"> </t>
        </is>
      </c>
    </row>
    <row r="4">
      <c r="A4" s="4" t="inlineStr">
        <is>
          <t>Current securities</t>
        </is>
      </c>
      <c r="B4" s="6" t="n">
        <v>23487</v>
      </c>
      <c r="C4" s="6" t="n">
        <v>12958</v>
      </c>
    </row>
    <row r="5">
      <c r="A5" s="3" t="inlineStr">
        <is>
          <t>Long-term securities</t>
        </is>
      </c>
      <c r="B5" s="4" t="inlineStr">
        <is>
          <t xml:space="preserve"> </t>
        </is>
      </c>
      <c r="C5" s="4" t="inlineStr">
        <is>
          <t xml:space="preserve"> </t>
        </is>
      </c>
    </row>
    <row r="6">
      <c r="A6" s="4" t="inlineStr">
        <is>
          <t>Maturity period</t>
        </is>
      </c>
      <c r="B6" s="4" t="inlineStr">
        <is>
          <t>6 months</t>
        </is>
      </c>
      <c r="C6" s="4" t="inlineStr">
        <is>
          <t xml:space="preserve"> </t>
        </is>
      </c>
    </row>
    <row r="7">
      <c r="A7" s="4" t="inlineStr">
        <is>
          <t>Equity</t>
        </is>
      </c>
      <c r="B7" s="4" t="inlineStr">
        <is>
          <t xml:space="preserve"> </t>
        </is>
      </c>
      <c r="C7" s="4" t="inlineStr">
        <is>
          <t xml:space="preserve"> </t>
        </is>
      </c>
    </row>
    <row r="8">
      <c r="A8" s="3" t="inlineStr">
        <is>
          <t>Short-term securities</t>
        </is>
      </c>
      <c r="B8" s="4" t="inlineStr">
        <is>
          <t xml:space="preserve"> </t>
        </is>
      </c>
      <c r="C8" s="4" t="inlineStr">
        <is>
          <t xml:space="preserve"> </t>
        </is>
      </c>
    </row>
    <row r="9">
      <c r="A9" s="4" t="inlineStr">
        <is>
          <t>Securities at FVTPL, publicly traded</t>
        </is>
      </c>
      <c r="B9" s="6" t="n">
        <v>0</v>
      </c>
      <c r="C9" s="5" t="n">
        <v>2798</v>
      </c>
    </row>
    <row r="10">
      <c r="A10" s="3" t="inlineStr">
        <is>
          <t>Long-term securities</t>
        </is>
      </c>
      <c r="B10" s="4" t="inlineStr">
        <is>
          <t xml:space="preserve"> </t>
        </is>
      </c>
      <c r="C10" s="4" t="inlineStr">
        <is>
          <t xml:space="preserve"> </t>
        </is>
      </c>
    </row>
    <row r="11">
      <c r="A11" s="4" t="inlineStr">
        <is>
          <t>Equity securities in an affiliate at FVTPL, unlisted</t>
        </is>
      </c>
      <c r="B11" s="5" t="n">
        <v>0</v>
      </c>
      <c r="C11" s="5" t="n">
        <v>2966</v>
      </c>
    </row>
    <row r="12">
      <c r="A12" s="4" t="inlineStr">
        <is>
          <t>Debt securities</t>
        </is>
      </c>
      <c r="B12" s="4" t="inlineStr">
        <is>
          <t xml:space="preserve"> </t>
        </is>
      </c>
      <c r="C12" s="4" t="inlineStr">
        <is>
          <t xml:space="preserve"> </t>
        </is>
      </c>
    </row>
    <row r="13">
      <c r="A13" s="3" t="inlineStr">
        <is>
          <t>Short-term securities</t>
        </is>
      </c>
      <c r="B13" s="4" t="inlineStr">
        <is>
          <t xml:space="preserve"> </t>
        </is>
      </c>
      <c r="C13" s="4" t="inlineStr">
        <is>
          <t xml:space="preserve"> </t>
        </is>
      </c>
    </row>
    <row r="14">
      <c r="A14" s="4" t="inlineStr">
        <is>
          <t>Securities at FVTPL, unlisted</t>
        </is>
      </c>
      <c r="B14" s="5" t="n">
        <v>15806</v>
      </c>
      <c r="C14" s="5" t="n">
        <v>0</v>
      </c>
    </row>
    <row r="15">
      <c r="A15" s="4" t="inlineStr">
        <is>
          <t>Securities at FVTOCI, publicly traded</t>
        </is>
      </c>
      <c r="B15" s="5" t="n">
        <v>7681</v>
      </c>
      <c r="C15" s="5" t="n">
        <v>10160</v>
      </c>
    </row>
    <row r="16">
      <c r="A16" s="4" t="inlineStr">
        <is>
          <t>Sovereign bonds issued by a government</t>
        </is>
      </c>
      <c r="B16" s="4" t="inlineStr">
        <is>
          <t xml:space="preserve"> </t>
        </is>
      </c>
      <c r="C16" s="4" t="inlineStr">
        <is>
          <t xml:space="preserve"> </t>
        </is>
      </c>
    </row>
    <row r="17">
      <c r="A17" s="3" t="inlineStr">
        <is>
          <t>Long-term securities</t>
        </is>
      </c>
      <c r="B17" s="4" t="inlineStr">
        <is>
          <t xml:space="preserve"> </t>
        </is>
      </c>
      <c r="C17" s="4" t="inlineStr">
        <is>
          <t xml:space="preserve"> </t>
        </is>
      </c>
    </row>
    <row r="18">
      <c r="A18" s="4" t="inlineStr">
        <is>
          <t>Debt securities at FVOCI</t>
        </is>
      </c>
      <c r="B18" s="6" t="n">
        <v>7358</v>
      </c>
      <c r="C18" s="6" t="n">
        <v>9840</v>
      </c>
    </row>
    <row r="19">
      <c r="A19" s="4" t="inlineStr">
        <is>
          <t>Sovereign bonds, Percent on total short-term securities</t>
        </is>
      </c>
      <c r="B19" s="8" t="n">
        <v>0.31</v>
      </c>
      <c r="C19" s="8" t="n">
        <v>0.7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9" customWidth="1" min="1" max="1"/>
    <col width="33" customWidth="1" min="2" max="2"/>
    <col width="33" customWidth="1" min="3" max="3"/>
    <col width="24" customWidth="1" min="4" max="4"/>
    <col width="24" customWidth="1" min="5" max="5"/>
    <col width="33" customWidth="1" min="6" max="6"/>
    <col width="33" customWidth="1" min="7" max="7"/>
    <col width="33" customWidth="1" min="8" max="8"/>
  </cols>
  <sheetData>
    <row r="1">
      <c r="A1" s="1" t="inlineStr">
        <is>
          <t>CONSOLIDATED STATEMENTS OF CASH FLOWS (Parenthetical) $ in Thousands</t>
        </is>
      </c>
      <c r="F1" s="2" t="inlineStr">
        <is>
          <t>12 Months Ended</t>
        </is>
      </c>
    </row>
    <row r="2">
      <c r="B2" s="2" t="inlineStr">
        <is>
          <t>Dec. 31, 2024 CAD ($) $ / shares</t>
        </is>
      </c>
      <c r="C2" s="2" t="inlineStr">
        <is>
          <t>Dec. 31, 2024 CAD ($) $ / shares</t>
        </is>
      </c>
      <c r="D2" s="2" t="inlineStr">
        <is>
          <t>May 19, 2023 $ / shares</t>
        </is>
      </c>
      <c r="E2" s="2" t="inlineStr">
        <is>
          <t>May 19, 2023 $ / shares</t>
        </is>
      </c>
      <c r="F2" s="2" t="inlineStr">
        <is>
          <t>Dec. 31, 2024 CAD ($) $ / shares</t>
        </is>
      </c>
      <c r="G2" s="2" t="inlineStr">
        <is>
          <t>Dec. 31, 2023 CAD ($) $ / shares</t>
        </is>
      </c>
      <c r="H2" s="2" t="inlineStr">
        <is>
          <t>Dec. 31, 2022 CAD ($) $ / shares</t>
        </is>
      </c>
    </row>
    <row r="3">
      <c r="A3" s="3" t="inlineStr">
        <is>
          <t>Cash represented b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6" t="n">
        <v>19052</v>
      </c>
      <c r="C4" s="6" t="n">
        <v>19052</v>
      </c>
      <c r="D4" s="4" t="inlineStr">
        <is>
          <t xml:space="preserve"> </t>
        </is>
      </c>
      <c r="E4" s="4" t="inlineStr">
        <is>
          <t xml:space="preserve"> </t>
        </is>
      </c>
      <c r="F4" s="6" t="n">
        <v>19052</v>
      </c>
      <c r="G4" s="6" t="n">
        <v>78252</v>
      </c>
      <c r="H4" s="6" t="n">
        <v>63717</v>
      </c>
    </row>
    <row r="5">
      <c r="A5" s="4" t="inlineStr">
        <is>
          <t>Assets held for sale</t>
        </is>
      </c>
      <c r="B5" s="6" t="n">
        <v>32704</v>
      </c>
      <c r="C5" s="6" t="n">
        <v>32704</v>
      </c>
      <c r="D5" s="4" t="inlineStr">
        <is>
          <t xml:space="preserve"> </t>
        </is>
      </c>
      <c r="E5" s="4" t="inlineStr">
        <is>
          <t xml:space="preserve"> </t>
        </is>
      </c>
      <c r="F5" s="6" t="n">
        <v>32704</v>
      </c>
      <c r="G5" s="4" t="inlineStr">
        <is>
          <t xml:space="preserve"> </t>
        </is>
      </c>
      <c r="H5" s="4" t="inlineStr">
        <is>
          <t xml:space="preserve"> </t>
        </is>
      </c>
    </row>
    <row r="6">
      <c r="A6" s="3" t="inlineStr">
        <is>
          <t>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dividends paid</t>
        </is>
      </c>
      <c r="B7" s="4" t="inlineStr">
        <is>
          <t xml:space="preserve"> </t>
        </is>
      </c>
      <c r="C7" s="4" t="inlineStr">
        <is>
          <t xml:space="preserve"> </t>
        </is>
      </c>
      <c r="D7" s="4" t="inlineStr">
        <is>
          <t xml:space="preserve"> </t>
        </is>
      </c>
      <c r="E7" s="4" t="inlineStr">
        <is>
          <t xml:space="preserve"> </t>
        </is>
      </c>
      <c r="F7" s="4" t="inlineStr">
        <is>
          <t xml:space="preserve"> </t>
        </is>
      </c>
      <c r="G7" s="6" t="n">
        <v>-3421</v>
      </c>
      <c r="H7" s="6" t="n">
        <v>-16928</v>
      </c>
    </row>
    <row r="8">
      <c r="A8" s="4" t="inlineStr">
        <is>
          <t>Dividend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23</v>
      </c>
      <c r="H8" s="7" t="n">
        <v>1.13</v>
      </c>
    </row>
    <row r="9">
      <c r="A9" s="4" t="inlineStr">
        <is>
          <t>Declared per share | (per share)</t>
        </is>
      </c>
      <c r="B9" s="7" t="n">
        <v>0.37</v>
      </c>
      <c r="C9" s="7" t="n">
        <v>0.26</v>
      </c>
      <c r="D9" s="7" t="n">
        <v>0.23</v>
      </c>
      <c r="E9" s="7" t="n">
        <v>0.17</v>
      </c>
      <c r="F9" s="7" t="n">
        <v>0.37</v>
      </c>
      <c r="G9" s="7" t="n">
        <v>0.23</v>
      </c>
      <c r="H9" s="7" t="n">
        <v>1.13</v>
      </c>
    </row>
  </sheetData>
  <mergeCells count="4">
    <mergeCell ref="B1:C1"/>
    <mergeCell ref="F1:H1"/>
    <mergeCell ref="D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Carrying Amount (Details) - Trade receivables - CAD ($) $ in Thousands</t>
        </is>
      </c>
      <c r="B1" s="2" t="inlineStr">
        <is>
          <t>12 Months Ended</t>
        </is>
      </c>
    </row>
    <row r="2">
      <c r="B2" s="2" t="inlineStr">
        <is>
          <t>Dec. 31, 2024</t>
        </is>
      </c>
      <c r="C2" s="2" t="inlineStr">
        <is>
          <t>Dec. 31, 2023</t>
        </is>
      </c>
      <c r="D2" s="2" t="inlineStr">
        <is>
          <t>Dec. 31,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Financial assets</t>
        </is>
      </c>
      <c r="B4" s="6" t="n">
        <v>861</v>
      </c>
      <c r="C4" s="6" t="n">
        <v>1907</v>
      </c>
      <c r="D4" s="4" t="inlineStr">
        <is>
          <t xml:space="preserve"> </t>
        </is>
      </c>
    </row>
    <row r="5">
      <c r="A5" s="4" t="inlineStr">
        <is>
          <t>Gross carrying amount</t>
        </is>
      </c>
      <c r="B5" s="4" t="inlineStr">
        <is>
          <t xml:space="preserve"> </t>
        </is>
      </c>
      <c r="C5" s="4" t="inlineStr">
        <is>
          <t xml:space="preserve"> </t>
        </is>
      </c>
      <c r="D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c r="D6" s="4" t="inlineStr">
        <is>
          <t xml:space="preserve"> </t>
        </is>
      </c>
    </row>
    <row r="7">
      <c r="A7" s="4" t="inlineStr">
        <is>
          <t>Financial assets</t>
        </is>
      </c>
      <c r="B7" s="5" t="n">
        <v>875</v>
      </c>
      <c r="C7" s="5" t="n">
        <v>1924</v>
      </c>
      <c r="D7" s="4" t="inlineStr">
        <is>
          <t xml:space="preserve"> </t>
        </is>
      </c>
    </row>
    <row r="8">
      <c r="A8" s="4" t="inlineStr">
        <is>
          <t>Accumulated impairment</t>
        </is>
      </c>
      <c r="B8" s="4" t="inlineStr">
        <is>
          <t xml:space="preserve"> </t>
        </is>
      </c>
      <c r="C8" s="4" t="inlineStr">
        <is>
          <t xml:space="preserve"> </t>
        </is>
      </c>
      <c r="D8" s="4" t="inlineStr">
        <is>
          <t xml:space="preserve"> </t>
        </is>
      </c>
    </row>
    <row r="9">
      <c r="A9" s="3" t="inlineStr">
        <is>
          <t>Disclosure of reconciliation of changes in loss allowance and explanation of changes in gross carrying amount for financial instruments [line items]</t>
        </is>
      </c>
      <c r="B9" s="4" t="inlineStr">
        <is>
          <t xml:space="preserve"> </t>
        </is>
      </c>
      <c r="C9" s="4" t="inlineStr">
        <is>
          <t xml:space="preserve"> </t>
        </is>
      </c>
      <c r="D9" s="4" t="inlineStr">
        <is>
          <t xml:space="preserve"> </t>
        </is>
      </c>
    </row>
    <row r="10">
      <c r="A10" s="4" t="inlineStr">
        <is>
          <t>Financial assets</t>
        </is>
      </c>
      <c r="B10" s="5" t="n">
        <v>14</v>
      </c>
      <c r="C10" s="5" t="n">
        <v>17</v>
      </c>
      <c r="D10" s="6" t="n">
        <v>16</v>
      </c>
    </row>
    <row r="11">
      <c r="A11" s="4" t="inlineStr">
        <is>
          <t>Changes during period</t>
        </is>
      </c>
      <c r="B11" s="6" t="n">
        <v>14</v>
      </c>
      <c r="C11" s="6" t="n">
        <v>17</v>
      </c>
      <c r="D11"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Loss Allowance (Details) - Trade receivables - CAD ($) $ in Thousands</t>
        </is>
      </c>
      <c r="B1" s="2" t="inlineStr">
        <is>
          <t>12 Months Ended</t>
        </is>
      </c>
    </row>
    <row r="2">
      <c r="B2" s="2" t="inlineStr">
        <is>
          <t>Dec. 31, 2024</t>
        </is>
      </c>
      <c r="C2" s="2" t="inlineStr">
        <is>
          <t>Dec. 31, 2023</t>
        </is>
      </c>
    </row>
    <row r="3">
      <c r="A3" s="3" t="inlineStr">
        <is>
          <t>Trade Receivables</t>
        </is>
      </c>
      <c r="B3" s="4" t="inlineStr">
        <is>
          <t xml:space="preserve"> </t>
        </is>
      </c>
      <c r="C3" s="4" t="inlineStr">
        <is>
          <t xml:space="preserve"> </t>
        </is>
      </c>
    </row>
    <row r="4">
      <c r="A4" s="4" t="inlineStr">
        <is>
          <t>Financial assets at beginning of period</t>
        </is>
      </c>
      <c r="B4" s="6" t="n">
        <v>1907</v>
      </c>
      <c r="C4" s="4" t="inlineStr">
        <is>
          <t xml:space="preserve"> </t>
        </is>
      </c>
    </row>
    <row r="5">
      <c r="A5" s="4" t="inlineStr">
        <is>
          <t>Financial assets at end of period</t>
        </is>
      </c>
      <c r="B5" s="5" t="n">
        <v>861</v>
      </c>
      <c r="C5" s="6" t="n">
        <v>1907</v>
      </c>
    </row>
    <row r="6">
      <c r="A6" s="4" t="inlineStr">
        <is>
          <t>Gross carrying amount</t>
        </is>
      </c>
      <c r="B6" s="4" t="inlineStr">
        <is>
          <t xml:space="preserve"> </t>
        </is>
      </c>
      <c r="C6" s="4" t="inlineStr">
        <is>
          <t xml:space="preserve"> </t>
        </is>
      </c>
    </row>
    <row r="7">
      <c r="A7" s="3" t="inlineStr">
        <is>
          <t>Trade Receivables</t>
        </is>
      </c>
      <c r="B7" s="4" t="inlineStr">
        <is>
          <t xml:space="preserve"> </t>
        </is>
      </c>
      <c r="C7" s="4" t="inlineStr">
        <is>
          <t xml:space="preserve"> </t>
        </is>
      </c>
    </row>
    <row r="8">
      <c r="A8" s="4" t="inlineStr">
        <is>
          <t>Financial assets at beginning of period</t>
        </is>
      </c>
      <c r="B8" s="5" t="n">
        <v>1924</v>
      </c>
      <c r="C8" s="4" t="inlineStr">
        <is>
          <t xml:space="preserve"> </t>
        </is>
      </c>
    </row>
    <row r="9">
      <c r="A9" s="4" t="inlineStr">
        <is>
          <t>Financial assets at end of period</t>
        </is>
      </c>
      <c r="B9" s="5" t="n">
        <v>875</v>
      </c>
      <c r="C9" s="5" t="n">
        <v>1924</v>
      </c>
    </row>
    <row r="10">
      <c r="A10" s="4" t="inlineStr">
        <is>
          <t>Accumulated impairment</t>
        </is>
      </c>
      <c r="B10" s="4" t="inlineStr">
        <is>
          <t xml:space="preserve"> </t>
        </is>
      </c>
      <c r="C10" s="4" t="inlineStr">
        <is>
          <t xml:space="preserve"> </t>
        </is>
      </c>
    </row>
    <row r="11">
      <c r="A11" s="3" t="inlineStr">
        <is>
          <t>Trade Receivables</t>
        </is>
      </c>
      <c r="B11" s="4" t="inlineStr">
        <is>
          <t xml:space="preserve"> </t>
        </is>
      </c>
      <c r="C11" s="4" t="inlineStr">
        <is>
          <t xml:space="preserve"> </t>
        </is>
      </c>
    </row>
    <row r="12">
      <c r="A12" s="4" t="inlineStr">
        <is>
          <t>Financial assets at beginning of period</t>
        </is>
      </c>
      <c r="B12" s="5" t="n">
        <v>17</v>
      </c>
      <c r="C12" s="5" t="n">
        <v>16</v>
      </c>
    </row>
    <row r="13">
      <c r="A13" s="4" t="inlineStr">
        <is>
          <t>Additions for the year</t>
        </is>
      </c>
      <c r="B13" s="5" t="n">
        <v>0</v>
      </c>
      <c r="C13" s="5" t="n">
        <v>292</v>
      </c>
    </row>
    <row r="14">
      <c r="A14" s="4" t="inlineStr">
        <is>
          <t>Charge-off for the year</t>
        </is>
      </c>
      <c r="B14" s="5" t="n">
        <v>0</v>
      </c>
      <c r="C14" s="5" t="n">
        <v>-291</v>
      </c>
    </row>
    <row r="15">
      <c r="A15" s="4" t="inlineStr">
        <is>
          <t>Exchange effect</t>
        </is>
      </c>
      <c r="B15" s="5" t="n">
        <v>-3</v>
      </c>
      <c r="C15" s="5" t="n">
        <v>0</v>
      </c>
    </row>
    <row r="16">
      <c r="A16" s="4" t="inlineStr">
        <is>
          <t>Financial assets at end of period</t>
        </is>
      </c>
      <c r="B16" s="6" t="n">
        <v>14</v>
      </c>
      <c r="C16" s="6" t="n">
        <v>1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tails) - CAD ($) $ in Thousands</t>
        </is>
      </c>
      <c r="B1" s="2" t="inlineStr">
        <is>
          <t>Dec. 31, 2024</t>
        </is>
      </c>
      <c r="C1" s="2" t="inlineStr">
        <is>
          <t>Dec. 31, 2023</t>
        </is>
      </c>
    </row>
    <row r="2">
      <c r="A2" s="3" t="inlineStr">
        <is>
          <t>Other Receivables</t>
        </is>
      </c>
      <c r="B2" s="4" t="inlineStr">
        <is>
          <t xml:space="preserve"> </t>
        </is>
      </c>
      <c r="C2" s="4" t="inlineStr">
        <is>
          <t xml:space="preserve"> </t>
        </is>
      </c>
    </row>
    <row r="3">
      <c r="A3" s="4" t="inlineStr">
        <is>
          <t>Royalty receivables</t>
        </is>
      </c>
      <c r="B3" s="6" t="n">
        <v>9492</v>
      </c>
      <c r="C3" s="6" t="n">
        <v>20584</v>
      </c>
    </row>
    <row r="4">
      <c r="A4" s="4" t="inlineStr">
        <is>
          <t>Interest receivables</t>
        </is>
      </c>
      <c r="B4" s="5" t="n">
        <v>196</v>
      </c>
      <c r="C4" s="5" t="n">
        <v>1093</v>
      </c>
    </row>
    <row r="5">
      <c r="A5" s="4" t="inlineStr">
        <is>
          <t>Loans and current accounts* (net of allowance of $nil as of both December 31, 2024 and 2023)</t>
        </is>
      </c>
      <c r="B5" s="5" t="n">
        <v>22394</v>
      </c>
      <c r="C5" s="5" t="n">
        <v>30489</v>
      </c>
    </row>
    <row r="6">
      <c r="A6" s="4" t="inlineStr">
        <is>
          <t>Bank loans</t>
        </is>
      </c>
      <c r="B6" s="5" t="n">
        <v>7736</v>
      </c>
      <c r="C6" s="5" t="n">
        <v>6850</v>
      </c>
    </row>
    <row r="7">
      <c r="A7" s="4" t="inlineStr">
        <is>
          <t>Other</t>
        </is>
      </c>
      <c r="B7" s="5" t="n">
        <v>896</v>
      </c>
      <c r="C7" s="5" t="n">
        <v>8767</v>
      </c>
    </row>
    <row r="8">
      <c r="A8" s="4" t="inlineStr">
        <is>
          <t>Total</t>
        </is>
      </c>
      <c r="B8" s="5" t="n">
        <v>40714</v>
      </c>
      <c r="C8" s="5" t="n">
        <v>67783</v>
      </c>
    </row>
    <row r="9">
      <c r="A9" s="4" t="inlineStr">
        <is>
          <t>Net of allowance</t>
        </is>
      </c>
      <c r="B9" s="6" t="n">
        <v>0</v>
      </c>
      <c r="C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CA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6" t="n">
        <v>1</v>
      </c>
      <c r="C3" s="6" t="n">
        <v>1111</v>
      </c>
    </row>
    <row r="4">
      <c r="A4" s="4" t="inlineStr">
        <is>
          <t>Work-in-progress</t>
        </is>
      </c>
      <c r="B4" s="4" t="inlineStr">
        <is>
          <t xml:space="preserve"> </t>
        </is>
      </c>
      <c r="C4" s="5" t="n">
        <v>88</v>
      </c>
    </row>
    <row r="5">
      <c r="A5" s="4" t="inlineStr">
        <is>
          <t>Inventories</t>
        </is>
      </c>
      <c r="B5" s="6" t="n">
        <v>1</v>
      </c>
      <c r="C5" s="6" t="n">
        <v>11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stment Property (Details) - CAD ($) $ in Thousands</t>
        </is>
      </c>
      <c r="B1" s="2" t="inlineStr">
        <is>
          <t>12 Months Ended</t>
        </is>
      </c>
    </row>
    <row r="2">
      <c r="B2" s="2" t="inlineStr">
        <is>
          <t>Dec. 31, 2024</t>
        </is>
      </c>
      <c r="C2" s="2" t="inlineStr">
        <is>
          <t>Dec. 31, 2023</t>
        </is>
      </c>
    </row>
    <row r="3">
      <c r="A3" s="3" t="inlineStr">
        <is>
          <t>Investment Property</t>
        </is>
      </c>
      <c r="B3" s="4" t="inlineStr">
        <is>
          <t xml:space="preserve"> </t>
        </is>
      </c>
      <c r="C3" s="4" t="inlineStr">
        <is>
          <t xml:space="preserve"> </t>
        </is>
      </c>
    </row>
    <row r="4">
      <c r="A4" s="4" t="inlineStr">
        <is>
          <t>Balance, beginning of year</t>
        </is>
      </c>
      <c r="B4" s="6" t="n">
        <v>31540</v>
      </c>
      <c r="C4" s="6" t="n">
        <v>31850</v>
      </c>
    </row>
    <row r="5">
      <c r="A5" s="4" t="inlineStr">
        <is>
          <t>Additions</t>
        </is>
      </c>
      <c r="B5" s="5" t="n">
        <v>811</v>
      </c>
      <c r="C5" s="4" t="inlineStr">
        <is>
          <t xml:space="preserve"> </t>
        </is>
      </c>
    </row>
    <row r="6">
      <c r="A6" s="4" t="inlineStr">
        <is>
          <t>Change in fair value during the year</t>
        </is>
      </c>
      <c r="B6" s="5" t="n">
        <v>2005</v>
      </c>
      <c r="C6" s="5" t="n">
        <v>554</v>
      </c>
    </row>
    <row r="7">
      <c r="A7" s="4" t="inlineStr">
        <is>
          <t>Disposals</t>
        </is>
      </c>
      <c r="B7" s="5" t="n">
        <v>-81</v>
      </c>
      <c r="C7" s="5" t="n">
        <v>-1232</v>
      </c>
    </row>
    <row r="8">
      <c r="A8" s="4" t="inlineStr">
        <is>
          <t>Reclassification from Real Estate for Sale</t>
        </is>
      </c>
      <c r="B8" s="5" t="n">
        <v>12620</v>
      </c>
      <c r="C8" s="4" t="inlineStr">
        <is>
          <t xml:space="preserve"> </t>
        </is>
      </c>
    </row>
    <row r="9">
      <c r="A9" s="4" t="inlineStr">
        <is>
          <t>Currency translation adjustments</t>
        </is>
      </c>
      <c r="B9" s="5" t="n">
        <v>766</v>
      </c>
      <c r="C9" s="5" t="n">
        <v>368</v>
      </c>
    </row>
    <row r="10">
      <c r="A10" s="4" t="inlineStr">
        <is>
          <t>Balance, end of year</t>
        </is>
      </c>
      <c r="B10" s="6" t="n">
        <v>47661</v>
      </c>
      <c r="C10" s="6" t="n">
        <v>3154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 Profit or loss in relation to investment property (Details) - CAD ($) $ in Thousands</t>
        </is>
      </c>
      <c r="B1" s="2" t="inlineStr">
        <is>
          <t>12 Months Ended</t>
        </is>
      </c>
    </row>
    <row r="2">
      <c r="B2" s="2" t="inlineStr">
        <is>
          <t>Dec. 31, 2024</t>
        </is>
      </c>
      <c r="C2" s="2" t="inlineStr">
        <is>
          <t>Dec. 31, 2023</t>
        </is>
      </c>
      <c r="D2" s="2" t="inlineStr">
        <is>
          <t>Dec. 31, 2022</t>
        </is>
      </c>
    </row>
    <row r="3">
      <c r="A3" s="3" t="inlineStr">
        <is>
          <t>Investment Property</t>
        </is>
      </c>
      <c r="B3" s="4" t="inlineStr">
        <is>
          <t xml:space="preserve"> </t>
        </is>
      </c>
      <c r="C3" s="4" t="inlineStr">
        <is>
          <t xml:space="preserve"> </t>
        </is>
      </c>
      <c r="D3" s="4" t="inlineStr">
        <is>
          <t xml:space="preserve"> </t>
        </is>
      </c>
    </row>
    <row r="4">
      <c r="A4" s="4" t="inlineStr">
        <is>
          <t>Rental income</t>
        </is>
      </c>
      <c r="B4" s="6" t="n">
        <v>2192</v>
      </c>
      <c r="C4" s="6" t="n">
        <v>1473</v>
      </c>
      <c r="D4" s="6" t="n">
        <v>1356</v>
      </c>
    </row>
    <row r="5">
      <c r="A5" s="4" t="inlineStr">
        <is>
          <t>Direct operating expenses (including repairs and maintenance) arising from investment property during the year</t>
        </is>
      </c>
      <c r="B5" s="6" t="n">
        <v>692</v>
      </c>
      <c r="C5" s="6" t="n">
        <v>398</v>
      </c>
      <c r="D5" s="6" t="n">
        <v>32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CAD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Opening balance</t>
        </is>
      </c>
      <c r="B4" s="6" t="n">
        <v>25753</v>
      </c>
      <c r="C4" s="6" t="n">
        <v>28871</v>
      </c>
    </row>
    <row r="5">
      <c r="A5" s="4" t="inlineStr">
        <is>
          <t>Ending balance</t>
        </is>
      </c>
      <c r="B5" s="5" t="n">
        <v>1498</v>
      </c>
      <c r="C5" s="5" t="n">
        <v>25753</v>
      </c>
    </row>
    <row r="6">
      <c r="A6" s="4" t="inlineStr">
        <is>
          <t>Cos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Opening balance</t>
        </is>
      </c>
      <c r="B8" s="5" t="n">
        <v>48191</v>
      </c>
      <c r="C8" s="5" t="n">
        <v>49140</v>
      </c>
    </row>
    <row r="9">
      <c r="A9" s="4" t="inlineStr">
        <is>
          <t>Additions</t>
        </is>
      </c>
      <c r="B9" s="5" t="n">
        <v>464</v>
      </c>
      <c r="C9" s="5" t="n">
        <v>193</v>
      </c>
    </row>
    <row r="10">
      <c r="A10" s="4" t="inlineStr">
        <is>
          <t>Disposals</t>
        </is>
      </c>
      <c r="B10" s="5" t="n">
        <v>-557</v>
      </c>
      <c r="C10" s="5" t="n">
        <v>-156</v>
      </c>
    </row>
    <row r="11">
      <c r="A11" s="4" t="inlineStr">
        <is>
          <t>Reclassification to Assets Held for Sale</t>
        </is>
      </c>
      <c r="B11" s="5" t="n">
        <v>-48401</v>
      </c>
      <c r="C11" s="4" t="inlineStr">
        <is>
          <t xml:space="preserve"> </t>
        </is>
      </c>
    </row>
    <row r="12">
      <c r="A12" s="4" t="inlineStr">
        <is>
          <t>Currency translation adjustments</t>
        </is>
      </c>
      <c r="B12" s="5" t="n">
        <v>3772</v>
      </c>
      <c r="C12" s="5" t="n">
        <v>-986</v>
      </c>
    </row>
    <row r="13">
      <c r="A13" s="4" t="inlineStr">
        <is>
          <t>Ending balance</t>
        </is>
      </c>
      <c r="B13" s="5" t="n">
        <v>3469</v>
      </c>
      <c r="C13" s="5" t="n">
        <v>48191</v>
      </c>
    </row>
    <row r="14">
      <c r="A14" s="4" t="inlineStr">
        <is>
          <t>Costs | Plants and equip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Opening balance</t>
        </is>
      </c>
      <c r="B16" s="5" t="n">
        <v>44492</v>
      </c>
      <c r="C16" s="5" t="n">
        <v>45488</v>
      </c>
    </row>
    <row r="17">
      <c r="A17" s="4" t="inlineStr">
        <is>
          <t>Additions</t>
        </is>
      </c>
      <c r="B17" s="5" t="n">
        <v>2</v>
      </c>
      <c r="C17" s="5" t="n">
        <v>19</v>
      </c>
    </row>
    <row r="18">
      <c r="A18" s="4" t="inlineStr">
        <is>
          <t>Disposals</t>
        </is>
      </c>
      <c r="B18" s="5" t="n">
        <v>-257</v>
      </c>
      <c r="C18" s="4" t="inlineStr">
        <is>
          <t xml:space="preserve"> </t>
        </is>
      </c>
    </row>
    <row r="19">
      <c r="A19" s="4" t="inlineStr">
        <is>
          <t>Reclassification to Assets Held for Sale</t>
        </is>
      </c>
      <c r="B19" s="5" t="n">
        <v>-47935</v>
      </c>
      <c r="C19" s="4" t="inlineStr">
        <is>
          <t xml:space="preserve"> </t>
        </is>
      </c>
    </row>
    <row r="20">
      <c r="A20" s="4" t="inlineStr">
        <is>
          <t>Currency translation adjustments</t>
        </is>
      </c>
      <c r="B20" s="5" t="n">
        <v>3698</v>
      </c>
      <c r="C20" s="5" t="n">
        <v>-1015</v>
      </c>
    </row>
    <row r="21">
      <c r="A21" s="4" t="inlineStr">
        <is>
          <t>Ending balance</t>
        </is>
      </c>
      <c r="B21" s="4" t="inlineStr">
        <is>
          <t xml:space="preserve"> </t>
        </is>
      </c>
      <c r="C21" s="5" t="n">
        <v>44492</v>
      </c>
    </row>
    <row r="22">
      <c r="A22" s="4" t="inlineStr">
        <is>
          <t>Costs | Office equipment</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Opening balance</t>
        </is>
      </c>
      <c r="B24" s="5" t="n">
        <v>2352</v>
      </c>
      <c r="C24" s="5" t="n">
        <v>2311</v>
      </c>
    </row>
    <row r="25">
      <c r="A25" s="4" t="inlineStr">
        <is>
          <t>Additions</t>
        </is>
      </c>
      <c r="B25" s="5" t="n">
        <v>149</v>
      </c>
      <c r="C25" s="5" t="n">
        <v>174</v>
      </c>
    </row>
    <row r="26">
      <c r="A26" s="4" t="inlineStr">
        <is>
          <t>Disposals</t>
        </is>
      </c>
      <c r="B26" s="5" t="n">
        <v>-157</v>
      </c>
      <c r="C26" s="5" t="n">
        <v>-156</v>
      </c>
    </row>
    <row r="27">
      <c r="A27" s="4" t="inlineStr">
        <is>
          <t>Reclassification to Assets Held for Sale</t>
        </is>
      </c>
      <c r="B27" s="5" t="n">
        <v>-3</v>
      </c>
      <c r="C27" s="4" t="inlineStr">
        <is>
          <t xml:space="preserve"> </t>
        </is>
      </c>
    </row>
    <row r="28">
      <c r="A28" s="4" t="inlineStr">
        <is>
          <t>Currency translation adjustments</t>
        </is>
      </c>
      <c r="B28" s="5" t="n">
        <v>47</v>
      </c>
      <c r="C28" s="5" t="n">
        <v>23</v>
      </c>
    </row>
    <row r="29">
      <c r="A29" s="4" t="inlineStr">
        <is>
          <t>Ending balance</t>
        </is>
      </c>
      <c r="B29" s="5" t="n">
        <v>2388</v>
      </c>
      <c r="C29" s="5" t="n">
        <v>2352</v>
      </c>
    </row>
    <row r="30">
      <c r="A30" s="4" t="inlineStr">
        <is>
          <t>Costs | Right-of-use assets</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Opening balance</t>
        </is>
      </c>
      <c r="B32" s="5" t="n">
        <v>1347</v>
      </c>
      <c r="C32" s="5" t="n">
        <v>1341</v>
      </c>
    </row>
    <row r="33">
      <c r="A33" s="4" t="inlineStr">
        <is>
          <t>Additions</t>
        </is>
      </c>
      <c r="B33" s="5" t="n">
        <v>313</v>
      </c>
      <c r="C33" s="4" t="inlineStr">
        <is>
          <t xml:space="preserve"> </t>
        </is>
      </c>
    </row>
    <row r="34">
      <c r="A34" s="4" t="inlineStr">
        <is>
          <t>Disposals</t>
        </is>
      </c>
      <c r="B34" s="5" t="n">
        <v>-143</v>
      </c>
      <c r="C34" s="4" t="inlineStr">
        <is>
          <t xml:space="preserve"> </t>
        </is>
      </c>
    </row>
    <row r="35">
      <c r="A35" s="4" t="inlineStr">
        <is>
          <t>Reclassification to Assets Held for Sale</t>
        </is>
      </c>
      <c r="B35" s="5" t="n">
        <v>-463</v>
      </c>
      <c r="C35" s="4" t="inlineStr">
        <is>
          <t xml:space="preserve"> </t>
        </is>
      </c>
    </row>
    <row r="36">
      <c r="A36" s="4" t="inlineStr">
        <is>
          <t>Currency translation adjustments</t>
        </is>
      </c>
      <c r="B36" s="5" t="n">
        <v>27</v>
      </c>
      <c r="C36" s="5" t="n">
        <v>6</v>
      </c>
    </row>
    <row r="37">
      <c r="A37" s="4" t="inlineStr">
        <is>
          <t>Ending balance</t>
        </is>
      </c>
      <c r="B37" s="5" t="n">
        <v>1081</v>
      </c>
      <c r="C37" s="5" t="n">
        <v>1347</v>
      </c>
    </row>
    <row r="38">
      <c r="A38" s="4" t="inlineStr">
        <is>
          <t>Accumulated depreciation</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Opening balance</t>
        </is>
      </c>
      <c r="B40" s="5" t="n">
        <v>22438</v>
      </c>
      <c r="C40" s="5" t="n">
        <v>20269</v>
      </c>
    </row>
    <row r="41">
      <c r="A41" s="4" t="inlineStr">
        <is>
          <t>Additions</t>
        </is>
      </c>
      <c r="B41" s="5" t="n">
        <v>2729</v>
      </c>
      <c r="C41" s="5" t="n">
        <v>2762</v>
      </c>
    </row>
    <row r="42">
      <c r="A42" s="4" t="inlineStr">
        <is>
          <t>Disposals</t>
        </is>
      </c>
      <c r="B42" s="5" t="n">
        <v>-478</v>
      </c>
      <c r="C42" s="5" t="n">
        <v>-155</v>
      </c>
    </row>
    <row r="43">
      <c r="A43" s="4" t="inlineStr">
        <is>
          <t>Reclassification to Assets Held for Sale</t>
        </is>
      </c>
      <c r="B43" s="5" t="n">
        <v>-24487</v>
      </c>
      <c r="C43" s="4" t="inlineStr">
        <is>
          <t xml:space="preserve"> </t>
        </is>
      </c>
    </row>
    <row r="44">
      <c r="A44" s="4" t="inlineStr">
        <is>
          <t>Currency translation adjustments</t>
        </is>
      </c>
      <c r="B44" s="5" t="n">
        <v>1769</v>
      </c>
      <c r="C44" s="5" t="n">
        <v>-438</v>
      </c>
    </row>
    <row r="45">
      <c r="A45" s="4" t="inlineStr">
        <is>
          <t>Ending balance</t>
        </is>
      </c>
      <c r="B45" s="5" t="n">
        <v>1971</v>
      </c>
      <c r="C45" s="5" t="n">
        <v>22438</v>
      </c>
    </row>
    <row r="46">
      <c r="A46" s="4" t="inlineStr">
        <is>
          <t>Accumulated depreciation | Plants and equipment</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Opening balance</t>
        </is>
      </c>
      <c r="B48" s="5" t="n">
        <v>20565</v>
      </c>
      <c r="C48" s="5" t="n">
        <v>18854</v>
      </c>
    </row>
    <row r="49">
      <c r="A49" s="4" t="inlineStr">
        <is>
          <t>Additions</t>
        </is>
      </c>
      <c r="B49" s="5" t="n">
        <v>2182</v>
      </c>
      <c r="C49" s="5" t="n">
        <v>2156</v>
      </c>
    </row>
    <row r="50">
      <c r="A50" s="4" t="inlineStr">
        <is>
          <t>Disposals</t>
        </is>
      </c>
      <c r="B50" s="5" t="n">
        <v>-227</v>
      </c>
      <c r="C50" s="4" t="inlineStr">
        <is>
          <t xml:space="preserve"> </t>
        </is>
      </c>
    </row>
    <row r="51">
      <c r="A51" s="4" t="inlineStr">
        <is>
          <t>Reclassification to Assets Held for Sale</t>
        </is>
      </c>
      <c r="B51" s="5" t="n">
        <v>-24244</v>
      </c>
      <c r="C51" s="4" t="inlineStr">
        <is>
          <t xml:space="preserve"> </t>
        </is>
      </c>
    </row>
    <row r="52">
      <c r="A52" s="4" t="inlineStr">
        <is>
          <t>Currency translation adjustments</t>
        </is>
      </c>
      <c r="B52" s="5" t="n">
        <v>1724</v>
      </c>
      <c r="C52" s="5" t="n">
        <v>-445</v>
      </c>
    </row>
    <row r="53">
      <c r="A53" s="4" t="inlineStr">
        <is>
          <t>Ending balance</t>
        </is>
      </c>
      <c r="B53" s="5" t="n">
        <v>0</v>
      </c>
      <c r="C53" s="5" t="n">
        <v>20565</v>
      </c>
    </row>
    <row r="54">
      <c r="A54" s="4" t="inlineStr">
        <is>
          <t>Accumulated depreciation | Office equipment</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Opening balance</t>
        </is>
      </c>
      <c r="B56" s="5" t="n">
        <v>791</v>
      </c>
      <c r="C56" s="5" t="n">
        <v>702</v>
      </c>
    </row>
    <row r="57">
      <c r="A57" s="4" t="inlineStr">
        <is>
          <t>Additions</t>
        </is>
      </c>
      <c r="B57" s="5" t="n">
        <v>187</v>
      </c>
      <c r="C57" s="5" t="n">
        <v>242</v>
      </c>
    </row>
    <row r="58">
      <c r="A58" s="4" t="inlineStr">
        <is>
          <t>Disposals</t>
        </is>
      </c>
      <c r="B58" s="5" t="n">
        <v>-108</v>
      </c>
      <c r="C58" s="5" t="n">
        <v>-155</v>
      </c>
    </row>
    <row r="59">
      <c r="A59" s="4" t="inlineStr">
        <is>
          <t>Reclassification to Assets Held for Sale</t>
        </is>
      </c>
      <c r="B59" s="5" t="n">
        <v>-3</v>
      </c>
      <c r="C59" s="4" t="inlineStr">
        <is>
          <t xml:space="preserve"> </t>
        </is>
      </c>
    </row>
    <row r="60">
      <c r="A60" s="4" t="inlineStr">
        <is>
          <t>Currency translation adjustments</t>
        </is>
      </c>
      <c r="B60" s="5" t="n">
        <v>23</v>
      </c>
      <c r="C60" s="5" t="n">
        <v>2</v>
      </c>
    </row>
    <row r="61">
      <c r="A61" s="4" t="inlineStr">
        <is>
          <t>Ending balance</t>
        </is>
      </c>
      <c r="B61" s="5" t="n">
        <v>890</v>
      </c>
      <c r="C61" s="5" t="n">
        <v>791</v>
      </c>
    </row>
    <row r="62">
      <c r="A62" s="4" t="inlineStr">
        <is>
          <t>Accumulated depreciation | Right-of-use assets</t>
        </is>
      </c>
      <c r="B62" s="4" t="inlineStr">
        <is>
          <t xml:space="preserve"> </t>
        </is>
      </c>
      <c r="C62" s="4" t="inlineStr">
        <is>
          <t xml:space="preserve"> </t>
        </is>
      </c>
    </row>
    <row r="63">
      <c r="A63" s="3" t="inlineStr">
        <is>
          <t>Property, Plant and Equipment</t>
        </is>
      </c>
      <c r="B63" s="4" t="inlineStr">
        <is>
          <t xml:space="preserve"> </t>
        </is>
      </c>
      <c r="C63" s="4" t="inlineStr">
        <is>
          <t xml:space="preserve"> </t>
        </is>
      </c>
    </row>
    <row r="64">
      <c r="A64" s="4" t="inlineStr">
        <is>
          <t>Opening balance</t>
        </is>
      </c>
      <c r="B64" s="5" t="n">
        <v>1082</v>
      </c>
      <c r="C64" s="5" t="n">
        <v>713</v>
      </c>
    </row>
    <row r="65">
      <c r="A65" s="4" t="inlineStr">
        <is>
          <t>Additions</t>
        </is>
      </c>
      <c r="B65" s="5" t="n">
        <v>360</v>
      </c>
      <c r="C65" s="5" t="n">
        <v>364</v>
      </c>
    </row>
    <row r="66">
      <c r="A66" s="4" t="inlineStr">
        <is>
          <t>Disposals</t>
        </is>
      </c>
      <c r="B66" s="5" t="n">
        <v>-143</v>
      </c>
      <c r="C66" s="4" t="inlineStr">
        <is>
          <t xml:space="preserve"> </t>
        </is>
      </c>
    </row>
    <row r="67">
      <c r="A67" s="4" t="inlineStr">
        <is>
          <t>Reclassification to Assets Held for Sale</t>
        </is>
      </c>
      <c r="B67" s="5" t="n">
        <v>-240</v>
      </c>
      <c r="C67" s="4" t="inlineStr">
        <is>
          <t xml:space="preserve"> </t>
        </is>
      </c>
    </row>
    <row r="68">
      <c r="A68" s="4" t="inlineStr">
        <is>
          <t>Currency translation adjustments</t>
        </is>
      </c>
      <c r="B68" s="5" t="n">
        <v>22</v>
      </c>
      <c r="C68" s="5" t="n">
        <v>5</v>
      </c>
    </row>
    <row r="69">
      <c r="A69" s="4" t="inlineStr">
        <is>
          <t>Ending balance</t>
        </is>
      </c>
      <c r="B69" s="6" t="n">
        <v>1081</v>
      </c>
      <c r="C69" s="6" t="n">
        <v>1082</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CA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Impairments</t>
        </is>
      </c>
      <c r="B4" s="6" t="n">
        <v>19</v>
      </c>
      <c r="C4" s="4" t="inlineStr">
        <is>
          <t xml:space="preserve"> </t>
        </is>
      </c>
      <c r="D4" s="4" t="inlineStr">
        <is>
          <t xml:space="preserve"> </t>
        </is>
      </c>
    </row>
    <row r="5">
      <c r="A5" s="4" t="inlineStr">
        <is>
          <t>Expenditures</t>
        </is>
      </c>
      <c r="B5" s="6" t="n">
        <v>0</v>
      </c>
      <c r="C5" s="6" t="n">
        <v>0</v>
      </c>
      <c r="D5" s="6" t="n">
        <v>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terests in Resource Properties (Details) - CAD ($) $ in Thousands</t>
        </is>
      </c>
      <c r="B1" s="2" t="inlineStr">
        <is>
          <t>Dec. 31, 2024</t>
        </is>
      </c>
      <c r="C1" s="2" t="inlineStr">
        <is>
          <t>Dec. 31, 2023</t>
        </is>
      </c>
      <c r="D1" s="2" t="inlineStr">
        <is>
          <t>Dec. 31, 2022</t>
        </is>
      </c>
    </row>
    <row r="2">
      <c r="A2" s="3" t="inlineStr">
        <is>
          <t>Interests in Resource Properties</t>
        </is>
      </c>
      <c r="B2" s="4" t="inlineStr">
        <is>
          <t xml:space="preserve"> </t>
        </is>
      </c>
      <c r="C2" s="4" t="inlineStr">
        <is>
          <t xml:space="preserve"> </t>
        </is>
      </c>
      <c r="D2" s="4" t="inlineStr">
        <is>
          <t xml:space="preserve"> </t>
        </is>
      </c>
    </row>
    <row r="3">
      <c r="A3" s="4" t="inlineStr">
        <is>
          <t>Interests in resource properties</t>
        </is>
      </c>
      <c r="B3" s="6" t="n">
        <v>192142</v>
      </c>
      <c r="C3" s="6" t="n">
        <v>196634</v>
      </c>
      <c r="D3" s="4" t="inlineStr">
        <is>
          <t xml:space="preserve"> </t>
        </is>
      </c>
    </row>
    <row r="4">
      <c r="A4" s="4" t="inlineStr">
        <is>
          <t>Interest in an iron ore development project</t>
        </is>
      </c>
      <c r="B4" s="4" t="inlineStr">
        <is>
          <t xml:space="preserve"> </t>
        </is>
      </c>
      <c r="C4" s="4" t="inlineStr">
        <is>
          <t xml:space="preserve"> </t>
        </is>
      </c>
      <c r="D4" s="4" t="inlineStr">
        <is>
          <t xml:space="preserve"> </t>
        </is>
      </c>
    </row>
    <row r="5">
      <c r="A5" s="3" t="inlineStr">
        <is>
          <t>Interests in Resource Properties</t>
        </is>
      </c>
      <c r="B5" s="4" t="inlineStr">
        <is>
          <t xml:space="preserve"> </t>
        </is>
      </c>
      <c r="C5" s="4" t="inlineStr">
        <is>
          <t xml:space="preserve"> </t>
        </is>
      </c>
      <c r="D5" s="4" t="inlineStr">
        <is>
          <t xml:space="preserve"> </t>
        </is>
      </c>
    </row>
    <row r="6">
      <c r="A6" s="4" t="inlineStr">
        <is>
          <t>Interests in resource properties</t>
        </is>
      </c>
      <c r="B6" s="6" t="n">
        <v>192142</v>
      </c>
      <c r="C6" s="6" t="n">
        <v>196634</v>
      </c>
      <c r="D6" s="6" t="n">
        <v>2018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Resource Properties - Assets included in non-current assets (Details) - CAD ($) $ in Thousands</t>
        </is>
      </c>
      <c r="B1" s="2" t="inlineStr">
        <is>
          <t>12 Months Ended</t>
        </is>
      </c>
    </row>
    <row r="2">
      <c r="B2" s="2" t="inlineStr">
        <is>
          <t>Dec. 31, 2024</t>
        </is>
      </c>
      <c r="C2" s="2" t="inlineStr">
        <is>
          <t>Dec. 31, 2023</t>
        </is>
      </c>
    </row>
    <row r="3">
      <c r="A3" s="3" t="inlineStr">
        <is>
          <t>Disclosure Of Interests In Resource Properties [Roll Forward]</t>
        </is>
      </c>
      <c r="B3" s="4" t="inlineStr">
        <is>
          <t xml:space="preserve"> </t>
        </is>
      </c>
      <c r="C3" s="4" t="inlineStr">
        <is>
          <t xml:space="preserve"> </t>
        </is>
      </c>
    </row>
    <row r="4">
      <c r="A4" s="4" t="inlineStr">
        <is>
          <t>Opening balance</t>
        </is>
      </c>
      <c r="B4" s="6" t="n">
        <v>196634</v>
      </c>
      <c r="C4" s="4" t="inlineStr">
        <is>
          <t xml:space="preserve"> </t>
        </is>
      </c>
    </row>
    <row r="5">
      <c r="A5" s="4" t="inlineStr">
        <is>
          <t>Ending balance</t>
        </is>
      </c>
      <c r="B5" s="5" t="n">
        <v>192142</v>
      </c>
      <c r="C5" s="6" t="n">
        <v>196634</v>
      </c>
    </row>
    <row r="6">
      <c r="A6" s="4" t="inlineStr">
        <is>
          <t>Interest in an iron ore development project</t>
        </is>
      </c>
      <c r="B6" s="4" t="inlineStr">
        <is>
          <t xml:space="preserve"> </t>
        </is>
      </c>
      <c r="C6" s="4" t="inlineStr">
        <is>
          <t xml:space="preserve"> </t>
        </is>
      </c>
    </row>
    <row r="7">
      <c r="A7" s="3" t="inlineStr">
        <is>
          <t>Disclosure Of Interests In Resource Properties [Roll Forward]</t>
        </is>
      </c>
      <c r="B7" s="4" t="inlineStr">
        <is>
          <t xml:space="preserve"> </t>
        </is>
      </c>
      <c r="C7" s="4" t="inlineStr">
        <is>
          <t xml:space="preserve"> </t>
        </is>
      </c>
    </row>
    <row r="8">
      <c r="A8" s="4" t="inlineStr">
        <is>
          <t>Opening balance</t>
        </is>
      </c>
      <c r="B8" s="5" t="n">
        <v>196634</v>
      </c>
      <c r="C8" s="5" t="n">
        <v>201802</v>
      </c>
    </row>
    <row r="9">
      <c r="A9" s="4" t="inlineStr">
        <is>
          <t>Ending balance</t>
        </is>
      </c>
      <c r="B9" s="5" t="n">
        <v>192142</v>
      </c>
      <c r="C9" s="5" t="n">
        <v>196634</v>
      </c>
    </row>
    <row r="10">
      <c r="A10" s="4" t="inlineStr">
        <is>
          <t>Interest in an iron ore development project | Gross carrying amount</t>
        </is>
      </c>
      <c r="B10" s="4" t="inlineStr">
        <is>
          <t xml:space="preserve"> </t>
        </is>
      </c>
      <c r="C10" s="4" t="inlineStr">
        <is>
          <t xml:space="preserve"> </t>
        </is>
      </c>
    </row>
    <row r="11">
      <c r="A11" s="3" t="inlineStr">
        <is>
          <t>Disclosure Of Interests In Resource Properties [Roll Forward]</t>
        </is>
      </c>
      <c r="B11" s="4" t="inlineStr">
        <is>
          <t xml:space="preserve"> </t>
        </is>
      </c>
      <c r="C11" s="4" t="inlineStr">
        <is>
          <t xml:space="preserve"> </t>
        </is>
      </c>
    </row>
    <row r="12">
      <c r="A12" s="4" t="inlineStr">
        <is>
          <t>Opening balance</t>
        </is>
      </c>
      <c r="B12" s="5" t="n">
        <v>218203</v>
      </c>
      <c r="C12" s="5" t="n">
        <v>218203</v>
      </c>
    </row>
    <row r="13">
      <c r="A13" s="4" t="inlineStr">
        <is>
          <t>Ending balance</t>
        </is>
      </c>
      <c r="B13" s="5" t="n">
        <v>218203</v>
      </c>
      <c r="C13" s="5" t="n">
        <v>218203</v>
      </c>
    </row>
    <row r="14">
      <c r="A14" s="4" t="inlineStr">
        <is>
          <t>Interest in an iron ore development project | Accumulated depreciation</t>
        </is>
      </c>
      <c r="B14" s="4" t="inlineStr">
        <is>
          <t xml:space="preserve"> </t>
        </is>
      </c>
      <c r="C14" s="4" t="inlineStr">
        <is>
          <t xml:space="preserve"> </t>
        </is>
      </c>
    </row>
    <row r="15">
      <c r="A15" s="3" t="inlineStr">
        <is>
          <t>Disclosure Of Interests In Resource Properties [Roll Forward]</t>
        </is>
      </c>
      <c r="B15" s="4" t="inlineStr">
        <is>
          <t xml:space="preserve"> </t>
        </is>
      </c>
      <c r="C15" s="4" t="inlineStr">
        <is>
          <t xml:space="preserve"> </t>
        </is>
      </c>
    </row>
    <row r="16">
      <c r="A16" s="4" t="inlineStr">
        <is>
          <t>Opening balance</t>
        </is>
      </c>
      <c r="B16" s="5" t="n">
        <v>21569</v>
      </c>
      <c r="C16" s="5" t="n">
        <v>16401</v>
      </c>
    </row>
    <row r="17">
      <c r="A17" s="4" t="inlineStr">
        <is>
          <t>Additions</t>
        </is>
      </c>
      <c r="B17" s="5" t="n">
        <v>4492</v>
      </c>
      <c r="C17" s="5" t="n">
        <v>5168</v>
      </c>
    </row>
    <row r="18">
      <c r="A18" s="4" t="inlineStr">
        <is>
          <t>Ending balance</t>
        </is>
      </c>
      <c r="B18" s="6" t="n">
        <v>26061</v>
      </c>
      <c r="C18" s="6" t="n">
        <v>2156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Note 1. Nature of Business Scully Royalty Ltd. (“Scully” or the “Company”) is incorporated under the laws of the Cayman Islands. Scully and the entities it controls are collectively known as the “Group” in these consolidated financial statements. The Group’s core asset is a 7% net revenue royalty interest in the Scully iron ore mine in Newfoundland &amp; Labrador, Canada. Scully is listed on the New York Stock Exchange under the symbol SRL. The Company’s primary business office is c/o Room 2103 Shanghai Mart Tower, 2299 Yan An Road West, Changning District, Shanghai China 20033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Resource Properties - Additional Information (Details) - Interest in an iron ore development project - CAD ($) $ in Thousands</t>
        </is>
      </c>
      <c r="B1" s="2" t="inlineStr">
        <is>
          <t>12 Months Ended</t>
        </is>
      </c>
    </row>
    <row r="2">
      <c r="B2" s="2" t="inlineStr">
        <is>
          <t>Dec. 31, 2024</t>
        </is>
      </c>
      <c r="C2" s="2" t="inlineStr">
        <is>
          <t>Dec. 31, 2023</t>
        </is>
      </c>
      <c r="D2" s="2" t="inlineStr">
        <is>
          <t>Dec. 31, 2022</t>
        </is>
      </c>
    </row>
    <row r="3">
      <c r="A3" s="3" t="inlineStr">
        <is>
          <t>Interests in Resource Properties</t>
        </is>
      </c>
      <c r="B3" s="4" t="inlineStr">
        <is>
          <t xml:space="preserve"> </t>
        </is>
      </c>
      <c r="C3" s="4" t="inlineStr">
        <is>
          <t xml:space="preserve"> </t>
        </is>
      </c>
      <c r="D3" s="4" t="inlineStr">
        <is>
          <t xml:space="preserve"> </t>
        </is>
      </c>
    </row>
    <row r="4">
      <c r="A4" s="4" t="inlineStr">
        <is>
          <t>Expected future minimum sublease payments receivable</t>
        </is>
      </c>
      <c r="B4" s="6" t="n">
        <v>3250</v>
      </c>
      <c r="C4" s="4" t="inlineStr">
        <is>
          <t xml:space="preserve"> </t>
        </is>
      </c>
      <c r="D4" s="4" t="inlineStr">
        <is>
          <t xml:space="preserve"> </t>
        </is>
      </c>
    </row>
    <row r="5">
      <c r="A5" s="4" t="inlineStr">
        <is>
          <t>Percentage of pre tax discount rate</t>
        </is>
      </c>
      <c r="B5" s="11" t="n">
        <v>0.1042</v>
      </c>
      <c r="C5" s="11" t="n">
        <v>0.1039</v>
      </c>
      <c r="D5" s="11" t="n">
        <v>0.1318</v>
      </c>
    </row>
    <row r="6">
      <c r="A6" s="4" t="inlineStr">
        <is>
          <t>Reversal of non cash impairment loss</t>
        </is>
      </c>
      <c r="B6" s="6" t="n">
        <v>0</v>
      </c>
      <c r="C6" s="6" t="n">
        <v>0</v>
      </c>
      <c r="D6" s="6" t="n">
        <v>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ferred Income Tax Assets and Liabilities (Details) - CAD ($) $ in Thousands</t>
        </is>
      </c>
      <c r="B1" s="2" t="inlineStr">
        <is>
          <t>Dec. 31, 2024</t>
        </is>
      </c>
      <c r="C1" s="2" t="inlineStr">
        <is>
          <t>Dec. 31, 2023</t>
        </is>
      </c>
    </row>
    <row r="2">
      <c r="A2" s="3" t="inlineStr">
        <is>
          <t>Deferred Income Tax Assets and Liabilities</t>
        </is>
      </c>
      <c r="B2" s="4" t="inlineStr">
        <is>
          <t xml:space="preserve"> </t>
        </is>
      </c>
      <c r="C2" s="4" t="inlineStr">
        <is>
          <t xml:space="preserve"> </t>
        </is>
      </c>
    </row>
    <row r="3">
      <c r="A3" s="4" t="inlineStr">
        <is>
          <t>Non-capital tax loss carry-forwards</t>
        </is>
      </c>
      <c r="B3" s="6" t="n">
        <v>12479</v>
      </c>
      <c r="C3" s="6" t="n">
        <v>18717</v>
      </c>
    </row>
    <row r="4">
      <c r="A4" s="4" t="inlineStr">
        <is>
          <t>Interests in resource properties</t>
        </is>
      </c>
      <c r="B4" s="5" t="n">
        <v>-49246</v>
      </c>
      <c r="C4" s="5" t="n">
        <v>-52364</v>
      </c>
    </row>
    <row r="5">
      <c r="A5" s="4" t="inlineStr">
        <is>
          <t>Other assets</t>
        </is>
      </c>
      <c r="B5" s="4" t="inlineStr">
        <is>
          <t xml:space="preserve"> </t>
        </is>
      </c>
      <c r="C5" s="5" t="n">
        <v>-5900</v>
      </c>
    </row>
    <row r="6">
      <c r="A6" s="4" t="inlineStr">
        <is>
          <t>Other liabilities</t>
        </is>
      </c>
      <c r="B6" s="5" t="n">
        <v>-3609</v>
      </c>
      <c r="C6" s="5" t="n">
        <v>-9314</v>
      </c>
    </row>
    <row r="7">
      <c r="A7" s="4" t="inlineStr">
        <is>
          <t>Net</t>
        </is>
      </c>
      <c r="B7" s="5" t="n">
        <v>-40376</v>
      </c>
      <c r="C7" s="5" t="n">
        <v>-48861</v>
      </c>
    </row>
    <row r="8">
      <c r="A8" s="3" t="inlineStr">
        <is>
          <t>Presented on the consolidated statements of financial position as follows:</t>
        </is>
      </c>
      <c r="B8" s="4" t="inlineStr">
        <is>
          <t xml:space="preserve"> </t>
        </is>
      </c>
      <c r="C8" s="4" t="inlineStr">
        <is>
          <t xml:space="preserve"> </t>
        </is>
      </c>
    </row>
    <row r="9">
      <c r="A9" s="4" t="inlineStr">
        <is>
          <t>Deferred income tax assets</t>
        </is>
      </c>
      <c r="B9" s="5" t="n">
        <v>11138</v>
      </c>
      <c r="C9" s="5" t="n">
        <v>9509</v>
      </c>
    </row>
    <row r="10">
      <c r="A10" s="4" t="inlineStr">
        <is>
          <t>Deferred income tax liabilities</t>
        </is>
      </c>
      <c r="B10" s="5" t="n">
        <v>-51514</v>
      </c>
      <c r="C10" s="5" t="n">
        <v>-58370</v>
      </c>
    </row>
    <row r="11">
      <c r="A11" s="4" t="inlineStr">
        <is>
          <t>Net</t>
        </is>
      </c>
      <c r="B11" s="6" t="n">
        <v>-40376</v>
      </c>
      <c r="C11" s="6" t="n">
        <v>-488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Deferred Income Tax Assets and Liabilities - Accumulated non-capital losses (Details) $ in Thousands</t>
        </is>
      </c>
      <c r="B1" s="2" t="inlineStr">
        <is>
          <t>12 Months Ended</t>
        </is>
      </c>
    </row>
    <row r="2">
      <c r="B2" s="2" t="inlineStr">
        <is>
          <t>Dec. 31, 2024 CAD ($)</t>
        </is>
      </c>
    </row>
    <row r="3">
      <c r="A3" s="4" t="inlineStr">
        <is>
          <t>Canada</t>
        </is>
      </c>
      <c r="B3" s="4" t="inlineStr">
        <is>
          <t xml:space="preserve"> </t>
        </is>
      </c>
    </row>
    <row r="4">
      <c r="A4" s="3" t="inlineStr">
        <is>
          <t>Deferred Income Tax Assets and Liabilities</t>
        </is>
      </c>
      <c r="B4" s="4" t="inlineStr">
        <is>
          <t xml:space="preserve"> </t>
        </is>
      </c>
    </row>
    <row r="5">
      <c r="A5" s="4" t="inlineStr">
        <is>
          <t>Gross amount</t>
        </is>
      </c>
      <c r="B5" s="6" t="n">
        <v>10060</v>
      </c>
    </row>
    <row r="6">
      <c r="A6" s="4" t="inlineStr">
        <is>
          <t>Canada | Bottom of range</t>
        </is>
      </c>
      <c r="B6" s="4" t="inlineStr">
        <is>
          <t xml:space="preserve"> </t>
        </is>
      </c>
    </row>
    <row r="7">
      <c r="A7" s="3" t="inlineStr">
        <is>
          <t>Deferred Income Tax Assets and Liabilities</t>
        </is>
      </c>
      <c r="B7" s="4" t="inlineStr">
        <is>
          <t xml:space="preserve"> </t>
        </is>
      </c>
    </row>
    <row r="8">
      <c r="A8" s="4" t="inlineStr">
        <is>
          <t>Expiration period for estimated accumulated non capital losses</t>
        </is>
      </c>
      <c r="B8" s="4" t="inlineStr">
        <is>
          <t>2037</t>
        </is>
      </c>
    </row>
    <row r="9">
      <c r="A9" s="4" t="inlineStr">
        <is>
          <t>Canada | Top of range</t>
        </is>
      </c>
      <c r="B9" s="4" t="inlineStr">
        <is>
          <t xml:space="preserve"> </t>
        </is>
      </c>
    </row>
    <row r="10">
      <c r="A10" s="3" t="inlineStr">
        <is>
          <t>Deferred Income Tax Assets and Liabilities</t>
        </is>
      </c>
      <c r="B10" s="4" t="inlineStr">
        <is>
          <t xml:space="preserve"> </t>
        </is>
      </c>
    </row>
    <row r="11">
      <c r="A11" s="4" t="inlineStr">
        <is>
          <t>Expiration period for estimated accumulated non capital losses</t>
        </is>
      </c>
      <c r="B11" s="4" t="inlineStr">
        <is>
          <t>2042</t>
        </is>
      </c>
    </row>
    <row r="12">
      <c r="A12" s="4" t="inlineStr">
        <is>
          <t>Germany</t>
        </is>
      </c>
      <c r="B12" s="4" t="inlineStr">
        <is>
          <t xml:space="preserve"> </t>
        </is>
      </c>
    </row>
    <row r="13">
      <c r="A13" s="3" t="inlineStr">
        <is>
          <t>Deferred Income Tax Assets and Liabilities</t>
        </is>
      </c>
      <c r="B13" s="4" t="inlineStr">
        <is>
          <t xml:space="preserve"> </t>
        </is>
      </c>
    </row>
    <row r="14">
      <c r="A14" s="4" t="inlineStr">
        <is>
          <t>Gross amount</t>
        </is>
      </c>
      <c r="B14" s="6" t="n">
        <v>603</v>
      </c>
    </row>
    <row r="15">
      <c r="A15" s="4" t="inlineStr">
        <is>
          <t>Expiration dates for estimated accumulated non capital losses</t>
        </is>
      </c>
      <c r="B15" s="4" t="inlineStr">
        <is>
          <t>Indefinite</t>
        </is>
      </c>
    </row>
    <row r="16">
      <c r="A16" s="4" t="inlineStr">
        <is>
          <t>Malta</t>
        </is>
      </c>
      <c r="B16" s="4" t="inlineStr">
        <is>
          <t xml:space="preserve"> </t>
        </is>
      </c>
    </row>
    <row r="17">
      <c r="A17" s="3" t="inlineStr">
        <is>
          <t>Deferred Income Tax Assets and Liabilities</t>
        </is>
      </c>
      <c r="B17" s="4" t="inlineStr">
        <is>
          <t xml:space="preserve"> </t>
        </is>
      </c>
    </row>
    <row r="18">
      <c r="A18" s="4" t="inlineStr">
        <is>
          <t>Gross amount</t>
        </is>
      </c>
      <c r="B18" s="6" t="n">
        <v>83696</v>
      </c>
    </row>
    <row r="19">
      <c r="A19" s="4" t="inlineStr">
        <is>
          <t>Amount for which no deferred income tax asset is recognized</t>
        </is>
      </c>
      <c r="B19" s="6" t="n">
        <v>56541</v>
      </c>
    </row>
    <row r="20">
      <c r="A20" s="4" t="inlineStr">
        <is>
          <t>Expiration dates for estimated accumulated non capital losses</t>
        </is>
      </c>
      <c r="B20" s="4" t="inlineStr">
        <is>
          <t>Indefinite</t>
        </is>
      </c>
    </row>
    <row r="21">
      <c r="A21" s="4" t="inlineStr">
        <is>
          <t>Africa</t>
        </is>
      </c>
      <c r="B21" s="4" t="inlineStr">
        <is>
          <t xml:space="preserve"> </t>
        </is>
      </c>
    </row>
    <row r="22">
      <c r="A22" s="3" t="inlineStr">
        <is>
          <t>Deferred Income Tax Assets and Liabilities</t>
        </is>
      </c>
      <c r="B22" s="4" t="inlineStr">
        <is>
          <t xml:space="preserve"> </t>
        </is>
      </c>
    </row>
    <row r="23">
      <c r="A23" s="4" t="inlineStr">
        <is>
          <t>Gross amount</t>
        </is>
      </c>
      <c r="B23" s="6" t="n">
        <v>13278</v>
      </c>
    </row>
    <row r="24">
      <c r="A24" s="4" t="inlineStr">
        <is>
          <t>Africa | Bottom of range</t>
        </is>
      </c>
      <c r="B24" s="4" t="inlineStr">
        <is>
          <t xml:space="preserve"> </t>
        </is>
      </c>
    </row>
    <row r="25">
      <c r="A25" s="3" t="inlineStr">
        <is>
          <t>Deferred Income Tax Assets and Liabilities</t>
        </is>
      </c>
      <c r="B25" s="4" t="inlineStr">
        <is>
          <t xml:space="preserve"> </t>
        </is>
      </c>
    </row>
    <row r="26">
      <c r="A26" s="4" t="inlineStr">
        <is>
          <t>Expiration period for estimated accumulated non capital losses</t>
        </is>
      </c>
      <c r="B26" s="4" t="inlineStr">
        <is>
          <t>2031</t>
        </is>
      </c>
    </row>
    <row r="27">
      <c r="A27" s="4" t="inlineStr">
        <is>
          <t>Africa | Top of range</t>
        </is>
      </c>
      <c r="B27" s="4" t="inlineStr">
        <is>
          <t xml:space="preserve"> </t>
        </is>
      </c>
    </row>
    <row r="28">
      <c r="A28" s="3" t="inlineStr">
        <is>
          <t>Deferred Income Tax Assets and Liabilities</t>
        </is>
      </c>
      <c r="B28" s="4" t="inlineStr">
        <is>
          <t xml:space="preserve"> </t>
        </is>
      </c>
    </row>
    <row r="29">
      <c r="A29" s="4" t="inlineStr">
        <is>
          <t>Expiration period for estimated accumulated non capital losses</t>
        </is>
      </c>
      <c r="B29" s="4" t="inlineStr">
        <is>
          <t>2037</t>
        </is>
      </c>
    </row>
    <row r="30">
      <c r="A30" s="4" t="inlineStr">
        <is>
          <t>China</t>
        </is>
      </c>
      <c r="B30" s="4" t="inlineStr">
        <is>
          <t xml:space="preserve"> </t>
        </is>
      </c>
    </row>
    <row r="31">
      <c r="A31" s="3" t="inlineStr">
        <is>
          <t>Deferred Income Tax Assets and Liabilities</t>
        </is>
      </c>
      <c r="B31" s="4" t="inlineStr">
        <is>
          <t xml:space="preserve"> </t>
        </is>
      </c>
    </row>
    <row r="32">
      <c r="A32" s="4" t="inlineStr">
        <is>
          <t>Gross amount</t>
        </is>
      </c>
      <c r="B32" s="6" t="n">
        <v>828</v>
      </c>
    </row>
    <row r="33">
      <c r="A33" s="4" t="inlineStr">
        <is>
          <t>China | Bottom of range</t>
        </is>
      </c>
      <c r="B33" s="4" t="inlineStr">
        <is>
          <t xml:space="preserve"> </t>
        </is>
      </c>
    </row>
    <row r="34">
      <c r="A34" s="3" t="inlineStr">
        <is>
          <t>Deferred Income Tax Assets and Liabilities</t>
        </is>
      </c>
      <c r="B34" s="4" t="inlineStr">
        <is>
          <t xml:space="preserve"> </t>
        </is>
      </c>
    </row>
    <row r="35">
      <c r="A35" s="4" t="inlineStr">
        <is>
          <t>Expiration period for estimated accumulated non capital losses</t>
        </is>
      </c>
      <c r="B35" s="4" t="inlineStr">
        <is>
          <t>2026</t>
        </is>
      </c>
    </row>
    <row r="36">
      <c r="A36" s="4" t="inlineStr">
        <is>
          <t>China | Top of range</t>
        </is>
      </c>
      <c r="B36" s="4" t="inlineStr">
        <is>
          <t xml:space="preserve"> </t>
        </is>
      </c>
    </row>
    <row r="37">
      <c r="A37" s="3" t="inlineStr">
        <is>
          <t>Deferred Income Tax Assets and Liabilities</t>
        </is>
      </c>
      <c r="B37" s="4" t="inlineStr">
        <is>
          <t xml:space="preserve"> </t>
        </is>
      </c>
    </row>
    <row r="38">
      <c r="A38" s="4" t="inlineStr">
        <is>
          <t>Expiration period for estimated accumulated non capital losses</t>
        </is>
      </c>
      <c r="B38" s="4" t="inlineStr">
        <is>
          <t>2029</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 Payables and Accrued Expenses (Details) - CAD ($) $ in Thousands</t>
        </is>
      </c>
      <c r="B1" s="2" t="inlineStr">
        <is>
          <t>Dec. 31, 2024</t>
        </is>
      </c>
      <c r="C1" s="2" t="inlineStr">
        <is>
          <t>Dec. 31, 2023</t>
        </is>
      </c>
    </row>
    <row r="2">
      <c r="A2" s="3" t="inlineStr">
        <is>
          <t>Account Payables and Accrued Expenses</t>
        </is>
      </c>
      <c r="B2" s="4" t="inlineStr">
        <is>
          <t xml:space="preserve"> </t>
        </is>
      </c>
      <c r="C2" s="4" t="inlineStr">
        <is>
          <t xml:space="preserve"> </t>
        </is>
      </c>
    </row>
    <row r="3">
      <c r="A3" s="4" t="inlineStr">
        <is>
          <t>Trade and account payables</t>
        </is>
      </c>
      <c r="B3" s="6" t="n">
        <v>4455</v>
      </c>
      <c r="C3" s="6" t="n">
        <v>2244</v>
      </c>
    </row>
    <row r="4">
      <c r="A4" s="4" t="inlineStr">
        <is>
          <t>Deposit liabilities</t>
        </is>
      </c>
      <c r="B4" s="5" t="n">
        <v>7443</v>
      </c>
      <c r="C4" s="5" t="n">
        <v>7767</v>
      </c>
    </row>
    <row r="5">
      <c r="A5" s="4" t="inlineStr">
        <is>
          <t>Interest payables</t>
        </is>
      </c>
      <c r="B5" s="5" t="n">
        <v>725</v>
      </c>
      <c r="C5" s="5" t="n">
        <v>500</v>
      </c>
    </row>
    <row r="6">
      <c r="A6" s="4" t="inlineStr">
        <is>
          <t>Value-added, goods and services and other taxes (other than income taxes)</t>
        </is>
      </c>
      <c r="B6" s="5" t="n">
        <v>2026</v>
      </c>
      <c r="C6" s="5" t="n">
        <v>1353</v>
      </c>
    </row>
    <row r="7">
      <c r="A7" s="4" t="inlineStr">
        <is>
          <t>Compensation</t>
        </is>
      </c>
      <c r="B7" s="5" t="n">
        <v>139</v>
      </c>
      <c r="C7" s="5" t="n">
        <v>159</v>
      </c>
    </row>
    <row r="8">
      <c r="A8" s="4" t="inlineStr">
        <is>
          <t>Contract liabilities under contracts with customers</t>
        </is>
      </c>
      <c r="B8" s="4" t="inlineStr">
        <is>
          <t xml:space="preserve"> </t>
        </is>
      </c>
      <c r="C8" s="5" t="n">
        <v>2088</v>
      </c>
    </row>
    <row r="9">
      <c r="A9" s="4" t="inlineStr">
        <is>
          <t>Lease liabilities</t>
        </is>
      </c>
      <c r="B9" s="4" t="inlineStr">
        <is>
          <t xml:space="preserve"> </t>
        </is>
      </c>
      <c r="C9" s="5" t="n">
        <v>311</v>
      </c>
    </row>
    <row r="10">
      <c r="A10" s="4" t="inlineStr">
        <is>
          <t>Due to an affiliate (see Note 24)</t>
        </is>
      </c>
      <c r="B10" s="4" t="inlineStr">
        <is>
          <t xml:space="preserve"> </t>
        </is>
      </c>
      <c r="C10" s="5" t="n">
        <v>1622</v>
      </c>
    </row>
    <row r="11">
      <c r="A11" s="4" t="inlineStr">
        <is>
          <t>Account payables and accrued expenses</t>
        </is>
      </c>
      <c r="B11" s="6" t="n">
        <v>14788</v>
      </c>
      <c r="C11" s="6" t="n">
        <v>160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 Payables and Accrued Expenses - Movement of contract liabilities (Details) - CAD ($) $ in Thousands</t>
        </is>
      </c>
      <c r="B1" s="2" t="inlineStr">
        <is>
          <t>12 Months Ended</t>
        </is>
      </c>
    </row>
    <row r="2">
      <c r="B2" s="2" t="inlineStr">
        <is>
          <t>Dec. 31, 2024</t>
        </is>
      </c>
      <c r="C2" s="2" t="inlineStr">
        <is>
          <t>Dec. 31, 2023</t>
        </is>
      </c>
    </row>
    <row r="3">
      <c r="A3" s="3" t="inlineStr">
        <is>
          <t>Account Payables and Accrued Expenses</t>
        </is>
      </c>
      <c r="B3" s="4" t="inlineStr">
        <is>
          <t xml:space="preserve"> </t>
        </is>
      </c>
      <c r="C3" s="4" t="inlineStr">
        <is>
          <t xml:space="preserve"> </t>
        </is>
      </c>
    </row>
    <row r="4">
      <c r="A4" s="4" t="inlineStr">
        <is>
          <t>Balance, beginning of the year</t>
        </is>
      </c>
      <c r="B4" s="6" t="n">
        <v>2149</v>
      </c>
      <c r="C4" s="6" t="n">
        <v>1916</v>
      </c>
    </row>
    <row r="5">
      <c r="A5" s="4" t="inlineStr">
        <is>
          <t>Considerations received</t>
        </is>
      </c>
      <c r="B5" s="5" t="n">
        <v>1668</v>
      </c>
      <c r="C5" s="5" t="n">
        <v>1142</v>
      </c>
    </row>
    <row r="6">
      <c r="A6" s="4" t="inlineStr">
        <is>
          <t>Reclassification to profit or loss upon satisfaction of performance obligations</t>
        </is>
      </c>
      <c r="B6" s="5" t="n">
        <v>-1266</v>
      </c>
      <c r="C6" s="5" t="n">
        <v>-909</v>
      </c>
    </row>
    <row r="7">
      <c r="A7" s="4" t="inlineStr">
        <is>
          <t>Reclassification to liabilities related to assets held for sale</t>
        </is>
      </c>
      <c r="B7" s="6" t="n">
        <v>-2551</v>
      </c>
      <c r="C7" s="4" t="inlineStr">
        <is>
          <t xml:space="preserve"> </t>
        </is>
      </c>
    </row>
    <row r="8">
      <c r="A8" s="4" t="inlineStr">
        <is>
          <t>Balance, end of the year</t>
        </is>
      </c>
      <c r="B8" s="4" t="inlineStr">
        <is>
          <t xml:space="preserve"> </t>
        </is>
      </c>
      <c r="C8" s="6" t="n">
        <v>2149</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Payables and Accrued Expenses - Recognize the contract liabilities (Details) - CAD ($) $ in Thousands</t>
        </is>
      </c>
      <c r="B1" s="2" t="inlineStr">
        <is>
          <t>Dec. 31, 2023</t>
        </is>
      </c>
      <c r="C1" s="2" t="inlineStr">
        <is>
          <t>Dec. 31, 2022</t>
        </is>
      </c>
    </row>
    <row r="2">
      <c r="A2" s="3" t="inlineStr">
        <is>
          <t>Account Payables and Accrued Expenses</t>
        </is>
      </c>
      <c r="B2" s="4" t="inlineStr">
        <is>
          <t xml:space="preserve"> </t>
        </is>
      </c>
      <c r="C2" s="4" t="inlineStr">
        <is>
          <t xml:space="preserve"> </t>
        </is>
      </c>
    </row>
    <row r="3">
      <c r="A3" s="4" t="inlineStr">
        <is>
          <t>Year 1 after the year-end (included in current liabilities)</t>
        </is>
      </c>
      <c r="B3" s="6" t="n">
        <v>2088</v>
      </c>
      <c r="C3" s="4" t="inlineStr">
        <is>
          <t xml:space="preserve"> </t>
        </is>
      </c>
    </row>
    <row r="4">
      <c r="A4" s="4" t="inlineStr">
        <is>
          <t>Year 2 after the year-end (included in non-current liabilities)</t>
        </is>
      </c>
      <c r="B4" s="5" t="n">
        <v>61</v>
      </c>
      <c r="C4" s="4" t="inlineStr">
        <is>
          <t xml:space="preserve"> </t>
        </is>
      </c>
    </row>
    <row r="5">
      <c r="A5" s="4" t="inlineStr">
        <is>
          <t>Total contract liabilities</t>
        </is>
      </c>
      <c r="B5" s="6" t="n">
        <v>2149</v>
      </c>
      <c r="C5" s="6" t="n">
        <v>19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 Payables and Accrued Expenses - Lease liabilities (Details) - CAD ($) $ in Thousands</t>
        </is>
      </c>
      <c r="B1" s="2" t="inlineStr">
        <is>
          <t>12 Months Ended</t>
        </is>
      </c>
    </row>
    <row r="2">
      <c r="B2" s="2" t="inlineStr">
        <is>
          <t>Dec. 31, 2024</t>
        </is>
      </c>
      <c r="C2" s="2" t="inlineStr">
        <is>
          <t>Dec. 31, 2023</t>
        </is>
      </c>
      <c r="D2" s="2" t="inlineStr">
        <is>
          <t>Dec. 31, 2022</t>
        </is>
      </c>
    </row>
    <row r="3">
      <c r="A3" s="3" t="inlineStr">
        <is>
          <t>Account Payables and Accrued Expenses</t>
        </is>
      </c>
      <c r="B3" s="4" t="inlineStr">
        <is>
          <t xml:space="preserve"> </t>
        </is>
      </c>
      <c r="C3" s="4" t="inlineStr">
        <is>
          <t xml:space="preserve"> </t>
        </is>
      </c>
      <c r="D3" s="4" t="inlineStr">
        <is>
          <t xml:space="preserve"> </t>
        </is>
      </c>
    </row>
    <row r="4">
      <c r="A4" s="4" t="inlineStr">
        <is>
          <t>Interest expense</t>
        </is>
      </c>
      <c r="B4" s="6" t="n">
        <v>3</v>
      </c>
      <c r="C4" s="6" t="n">
        <v>20</v>
      </c>
      <c r="D4" s="6" t="n">
        <v>28</v>
      </c>
    </row>
    <row r="5">
      <c r="A5" s="4" t="inlineStr">
        <is>
          <t>Expense relating to short-term leases with payments directly charged to profit or loss</t>
        </is>
      </c>
      <c r="B5" s="5" t="n">
        <v>376</v>
      </c>
      <c r="C5" s="5" t="n">
        <v>484</v>
      </c>
      <c r="D5" s="5" t="n">
        <v>438</v>
      </c>
    </row>
    <row r="6">
      <c r="A6" s="4" t="inlineStr">
        <is>
          <t>Expense relating to leases of low-value assets with payments directly charged to profit or loss</t>
        </is>
      </c>
      <c r="B6" s="4" t="inlineStr">
        <is>
          <t xml:space="preserve"> </t>
        </is>
      </c>
      <c r="C6" s="5" t="n">
        <v>9</v>
      </c>
      <c r="D6" s="4" t="inlineStr">
        <is>
          <t xml:space="preserve"> </t>
        </is>
      </c>
    </row>
    <row r="7">
      <c r="A7" s="4" t="inlineStr">
        <is>
          <t>Total cash outflows for leases</t>
        </is>
      </c>
      <c r="B7" s="5" t="n">
        <v>792</v>
      </c>
      <c r="C7" s="5" t="n">
        <v>907</v>
      </c>
      <c r="D7" s="5" t="n">
        <v>816</v>
      </c>
    </row>
    <row r="8">
      <c r="A8" s="4" t="inlineStr">
        <is>
          <t>Gain on COVID-19-related rent concessions</t>
        </is>
      </c>
      <c r="B8" s="4" t="inlineStr">
        <is>
          <t xml:space="preserve"> </t>
        </is>
      </c>
      <c r="C8" s="4" t="inlineStr">
        <is>
          <t xml:space="preserve"> </t>
        </is>
      </c>
      <c r="D8" s="5" t="n">
        <v>-47</v>
      </c>
    </row>
    <row r="9">
      <c r="A9" s="4" t="inlineStr">
        <is>
          <t>Depreciation charge for right-of-use assets (see Note 11)</t>
        </is>
      </c>
      <c r="B9" s="6" t="n">
        <v>360</v>
      </c>
      <c r="C9" s="5" t="n">
        <v>364</v>
      </c>
      <c r="D9" s="5" t="n">
        <v>349</v>
      </c>
    </row>
    <row r="10">
      <c r="A10" s="4" t="inlineStr">
        <is>
          <t>Carrying amount of right-of-use assets at the end of the reporting period (see Note 11)</t>
        </is>
      </c>
      <c r="B10" s="4" t="inlineStr">
        <is>
          <t xml:space="preserve"> </t>
        </is>
      </c>
      <c r="C10" s="6" t="n">
        <v>265</v>
      </c>
      <c r="D10" s="6" t="n">
        <v>628</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ount Payables and Accrued Expenses - Future lease payments included in the measurement of the lease liabilities (Details) $ in Thousands</t>
        </is>
      </c>
      <c r="B1" s="2" t="inlineStr">
        <is>
          <t>Dec. 31, 2023 CAD ($)</t>
        </is>
      </c>
    </row>
    <row r="2">
      <c r="A2" s="3" t="inlineStr">
        <is>
          <t>Account Payables and Accrued Expenses</t>
        </is>
      </c>
      <c r="B2" s="4" t="inlineStr">
        <is>
          <t xml:space="preserve"> </t>
        </is>
      </c>
    </row>
    <row r="3">
      <c r="A3" s="4" t="inlineStr">
        <is>
          <t>Lease payments</t>
        </is>
      </c>
      <c r="B3" s="6" t="n">
        <v>319</v>
      </c>
    </row>
    <row r="4">
      <c r="A4" s="4" t="inlineStr">
        <is>
          <t>2024</t>
        </is>
      </c>
      <c r="B4" s="4" t="inlineStr">
        <is>
          <t xml:space="preserve"> </t>
        </is>
      </c>
    </row>
    <row r="5">
      <c r="A5" s="3" t="inlineStr">
        <is>
          <t>Account Payables and Accrued Expenses</t>
        </is>
      </c>
      <c r="B5" s="4" t="inlineStr">
        <is>
          <t xml:space="preserve"> </t>
        </is>
      </c>
    </row>
    <row r="6">
      <c r="A6" s="4" t="inlineStr">
        <is>
          <t>Lease payments</t>
        </is>
      </c>
      <c r="B6" s="5" t="n">
        <v>316</v>
      </c>
    </row>
    <row r="7">
      <c r="A7" s="4" t="inlineStr">
        <is>
          <t>2025</t>
        </is>
      </c>
      <c r="B7" s="4" t="inlineStr">
        <is>
          <t xml:space="preserve"> </t>
        </is>
      </c>
    </row>
    <row r="8">
      <c r="A8" s="3" t="inlineStr">
        <is>
          <t>Account Payables and Accrued Expenses</t>
        </is>
      </c>
      <c r="B8" s="4" t="inlineStr">
        <is>
          <t xml:space="preserve"> </t>
        </is>
      </c>
    </row>
    <row r="9">
      <c r="A9" s="4" t="inlineStr">
        <is>
          <t>Lease payments</t>
        </is>
      </c>
      <c r="B9" s="6" t="n">
        <v>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Bonds Payable - Maturities (Details) € in Thousands, $ in Thousands</t>
        </is>
      </c>
      <c r="B1" s="2" t="inlineStr">
        <is>
          <t>12 Months Ended</t>
        </is>
      </c>
    </row>
    <row r="2">
      <c r="B2" s="2" t="inlineStr">
        <is>
          <t>Dec. 31, 2024 CAD ($)</t>
        </is>
      </c>
      <c r="C2" s="2" t="inlineStr">
        <is>
          <t>Dec. 31, 2024 EUR (€)</t>
        </is>
      </c>
      <c r="D2" s="2" t="inlineStr">
        <is>
          <t>Dec. 31, 2023 CAD ($)</t>
        </is>
      </c>
    </row>
    <row r="3">
      <c r="A3" s="3" t="inlineStr">
        <is>
          <t>Bonds Payable</t>
        </is>
      </c>
      <c r="B3" s="4" t="inlineStr">
        <is>
          <t xml:space="preserve"> </t>
        </is>
      </c>
      <c r="C3" s="4" t="inlineStr">
        <is>
          <t xml:space="preserve"> </t>
        </is>
      </c>
      <c r="D3" s="4" t="inlineStr">
        <is>
          <t xml:space="preserve"> </t>
        </is>
      </c>
    </row>
    <row r="4">
      <c r="A4" s="4" t="inlineStr">
        <is>
          <t>Principal</t>
        </is>
      </c>
      <c r="B4" s="6" t="n">
        <v>37320</v>
      </c>
      <c r="C4" s="12" t="n">
        <v>25000</v>
      </c>
      <c r="D4" s="4" t="inlineStr">
        <is>
          <t xml:space="preserve"> </t>
        </is>
      </c>
    </row>
    <row r="5">
      <c r="A5" s="4" t="inlineStr">
        <is>
          <t>Total</t>
        </is>
      </c>
      <c r="B5" s="5" t="n">
        <v>36545</v>
      </c>
      <c r="C5" s="4" t="inlineStr">
        <is>
          <t xml:space="preserve"> </t>
        </is>
      </c>
      <c r="D5" s="6" t="n">
        <v>36107</v>
      </c>
    </row>
    <row r="6">
      <c r="A6" s="4" t="inlineStr">
        <is>
          <t>2025</t>
        </is>
      </c>
      <c r="B6" s="4" t="inlineStr">
        <is>
          <t xml:space="preserve"> </t>
        </is>
      </c>
      <c r="C6" s="4" t="inlineStr">
        <is>
          <t xml:space="preserve"> </t>
        </is>
      </c>
      <c r="D6" s="4" t="inlineStr">
        <is>
          <t xml:space="preserve"> </t>
        </is>
      </c>
    </row>
    <row r="7">
      <c r="A7" s="3" t="inlineStr">
        <is>
          <t>Bonds Payable</t>
        </is>
      </c>
      <c r="B7" s="4" t="inlineStr">
        <is>
          <t xml:space="preserve"> </t>
        </is>
      </c>
      <c r="C7" s="4" t="inlineStr">
        <is>
          <t xml:space="preserve"> </t>
        </is>
      </c>
      <c r="D7" s="4" t="inlineStr">
        <is>
          <t xml:space="preserve"> </t>
        </is>
      </c>
    </row>
    <row r="8">
      <c r="A8" s="4" t="inlineStr">
        <is>
          <t>Interest</t>
        </is>
      </c>
      <c r="B8" s="5" t="n">
        <v>2127</v>
      </c>
      <c r="C8" s="4" t="inlineStr">
        <is>
          <t xml:space="preserve"> </t>
        </is>
      </c>
      <c r="D8" s="4" t="inlineStr">
        <is>
          <t xml:space="preserve"> </t>
        </is>
      </c>
    </row>
    <row r="9">
      <c r="A9" s="4" t="inlineStr">
        <is>
          <t>Total</t>
        </is>
      </c>
      <c r="B9" s="5" t="n">
        <v>2127</v>
      </c>
      <c r="C9" s="4" t="inlineStr">
        <is>
          <t xml:space="preserve"> </t>
        </is>
      </c>
      <c r="D9" s="4" t="inlineStr">
        <is>
          <t xml:space="preserve"> </t>
        </is>
      </c>
    </row>
    <row r="10">
      <c r="A10" s="4" t="inlineStr">
        <is>
          <t>2026</t>
        </is>
      </c>
      <c r="B10" s="4" t="inlineStr">
        <is>
          <t xml:space="preserve"> </t>
        </is>
      </c>
      <c r="C10" s="4" t="inlineStr">
        <is>
          <t xml:space="preserve"> </t>
        </is>
      </c>
      <c r="D10" s="4" t="inlineStr">
        <is>
          <t xml:space="preserve"> </t>
        </is>
      </c>
    </row>
    <row r="11">
      <c r="A11" s="3" t="inlineStr">
        <is>
          <t>Bonds Payable</t>
        </is>
      </c>
      <c r="B11" s="4" t="inlineStr">
        <is>
          <t xml:space="preserve"> </t>
        </is>
      </c>
      <c r="C11" s="4" t="inlineStr">
        <is>
          <t xml:space="preserve"> </t>
        </is>
      </c>
      <c r="D11" s="4" t="inlineStr">
        <is>
          <t xml:space="preserve"> </t>
        </is>
      </c>
    </row>
    <row r="12">
      <c r="A12" s="4" t="inlineStr">
        <is>
          <t>Interest</t>
        </is>
      </c>
      <c r="B12" s="5" t="n">
        <v>2127</v>
      </c>
      <c r="C12" s="4" t="inlineStr">
        <is>
          <t xml:space="preserve"> </t>
        </is>
      </c>
      <c r="D12" s="4" t="inlineStr">
        <is>
          <t xml:space="preserve"> </t>
        </is>
      </c>
    </row>
    <row r="13">
      <c r="A13" s="4" t="inlineStr">
        <is>
          <t>Total</t>
        </is>
      </c>
      <c r="B13" s="5" t="n">
        <v>2127</v>
      </c>
      <c r="C13" s="4" t="inlineStr">
        <is>
          <t xml:space="preserve"> </t>
        </is>
      </c>
      <c r="D13" s="4" t="inlineStr">
        <is>
          <t xml:space="preserve"> </t>
        </is>
      </c>
    </row>
    <row r="14">
      <c r="A14" s="4" t="inlineStr">
        <is>
          <t>2027</t>
        </is>
      </c>
      <c r="B14" s="4" t="inlineStr">
        <is>
          <t xml:space="preserve"> </t>
        </is>
      </c>
      <c r="C14" s="4" t="inlineStr">
        <is>
          <t xml:space="preserve"> </t>
        </is>
      </c>
      <c r="D14" s="4" t="inlineStr">
        <is>
          <t xml:space="preserve"> </t>
        </is>
      </c>
    </row>
    <row r="15">
      <c r="A15" s="3" t="inlineStr">
        <is>
          <t>Bonds Payable</t>
        </is>
      </c>
      <c r="B15" s="4" t="inlineStr">
        <is>
          <t xml:space="preserve"> </t>
        </is>
      </c>
      <c r="C15" s="4" t="inlineStr">
        <is>
          <t xml:space="preserve"> </t>
        </is>
      </c>
      <c r="D15" s="4" t="inlineStr">
        <is>
          <t xml:space="preserve"> </t>
        </is>
      </c>
    </row>
    <row r="16">
      <c r="A16" s="4" t="inlineStr">
        <is>
          <t>Interest</t>
        </is>
      </c>
      <c r="B16" s="5" t="n">
        <v>2127</v>
      </c>
      <c r="C16" s="4" t="inlineStr">
        <is>
          <t xml:space="preserve"> </t>
        </is>
      </c>
      <c r="D16" s="4" t="inlineStr">
        <is>
          <t xml:space="preserve"> </t>
        </is>
      </c>
    </row>
    <row r="17">
      <c r="A17" s="4" t="inlineStr">
        <is>
          <t>Total</t>
        </is>
      </c>
      <c r="B17" s="5" t="n">
        <v>2127</v>
      </c>
      <c r="C17" s="4" t="inlineStr">
        <is>
          <t xml:space="preserve"> </t>
        </is>
      </c>
      <c r="D17" s="4" t="inlineStr">
        <is>
          <t xml:space="preserve"> </t>
        </is>
      </c>
    </row>
    <row r="18">
      <c r="A18" s="4" t="inlineStr">
        <is>
          <t>2028</t>
        </is>
      </c>
      <c r="B18" s="4" t="inlineStr">
        <is>
          <t xml:space="preserve"> </t>
        </is>
      </c>
      <c r="C18" s="4" t="inlineStr">
        <is>
          <t xml:space="preserve"> </t>
        </is>
      </c>
      <c r="D18" s="4" t="inlineStr">
        <is>
          <t xml:space="preserve"> </t>
        </is>
      </c>
    </row>
    <row r="19">
      <c r="A19" s="3" t="inlineStr">
        <is>
          <t>Bonds Payable</t>
        </is>
      </c>
      <c r="B19" s="4" t="inlineStr">
        <is>
          <t xml:space="preserve"> </t>
        </is>
      </c>
      <c r="C19" s="4" t="inlineStr">
        <is>
          <t xml:space="preserve"> </t>
        </is>
      </c>
      <c r="D19" s="4" t="inlineStr">
        <is>
          <t xml:space="preserve"> </t>
        </is>
      </c>
    </row>
    <row r="20">
      <c r="A20" s="4" t="inlineStr">
        <is>
          <t>Interest</t>
        </is>
      </c>
      <c r="B20" s="5" t="n">
        <v>2127</v>
      </c>
      <c r="C20" s="4" t="inlineStr">
        <is>
          <t xml:space="preserve"> </t>
        </is>
      </c>
      <c r="D20" s="4" t="inlineStr">
        <is>
          <t xml:space="preserve"> </t>
        </is>
      </c>
    </row>
    <row r="21">
      <c r="A21" s="4" t="inlineStr">
        <is>
          <t>Total</t>
        </is>
      </c>
      <c r="B21" s="5" t="n">
        <v>2127</v>
      </c>
      <c r="C21" s="4" t="inlineStr">
        <is>
          <t xml:space="preserve"> </t>
        </is>
      </c>
      <c r="D21" s="4" t="inlineStr">
        <is>
          <t xml:space="preserve"> </t>
        </is>
      </c>
    </row>
    <row r="22">
      <c r="A22" s="4" t="inlineStr">
        <is>
          <t>2029</t>
        </is>
      </c>
      <c r="B22" s="4" t="inlineStr">
        <is>
          <t xml:space="preserve"> </t>
        </is>
      </c>
      <c r="C22" s="4" t="inlineStr">
        <is>
          <t xml:space="preserve"> </t>
        </is>
      </c>
      <c r="D22" s="4" t="inlineStr">
        <is>
          <t xml:space="preserve"> </t>
        </is>
      </c>
    </row>
    <row r="23">
      <c r="A23" s="3" t="inlineStr">
        <is>
          <t>Bonds Payable</t>
        </is>
      </c>
      <c r="B23" s="4" t="inlineStr">
        <is>
          <t xml:space="preserve"> </t>
        </is>
      </c>
      <c r="C23" s="4" t="inlineStr">
        <is>
          <t xml:space="preserve"> </t>
        </is>
      </c>
      <c r="D23" s="4" t="inlineStr">
        <is>
          <t xml:space="preserve"> </t>
        </is>
      </c>
    </row>
    <row r="24">
      <c r="A24" s="4" t="inlineStr">
        <is>
          <t>Interest</t>
        </is>
      </c>
      <c r="B24" s="5" t="n">
        <v>2127</v>
      </c>
      <c r="C24" s="4" t="inlineStr">
        <is>
          <t xml:space="preserve"> </t>
        </is>
      </c>
      <c r="D24" s="4" t="inlineStr">
        <is>
          <t xml:space="preserve"> </t>
        </is>
      </c>
    </row>
    <row r="25">
      <c r="A25" s="4" t="inlineStr">
        <is>
          <t>Total</t>
        </is>
      </c>
      <c r="B25" s="5" t="n">
        <v>2127</v>
      </c>
      <c r="C25" s="4" t="inlineStr">
        <is>
          <t xml:space="preserve"> </t>
        </is>
      </c>
      <c r="D25" s="4" t="inlineStr">
        <is>
          <t xml:space="preserve"> </t>
        </is>
      </c>
    </row>
    <row r="26">
      <c r="A26" s="4" t="inlineStr">
        <is>
          <t>2030</t>
        </is>
      </c>
      <c r="B26" s="4" t="inlineStr">
        <is>
          <t xml:space="preserve"> </t>
        </is>
      </c>
      <c r="C26" s="4" t="inlineStr">
        <is>
          <t xml:space="preserve"> </t>
        </is>
      </c>
      <c r="D26" s="4" t="inlineStr">
        <is>
          <t xml:space="preserve"> </t>
        </is>
      </c>
    </row>
    <row r="27">
      <c r="A27" s="3" t="inlineStr">
        <is>
          <t>Bonds Payable</t>
        </is>
      </c>
      <c r="B27" s="4" t="inlineStr">
        <is>
          <t xml:space="preserve"> </t>
        </is>
      </c>
      <c r="C27" s="4" t="inlineStr">
        <is>
          <t xml:space="preserve"> </t>
        </is>
      </c>
      <c r="D27" s="4" t="inlineStr">
        <is>
          <t xml:space="preserve"> </t>
        </is>
      </c>
    </row>
    <row r="28">
      <c r="A28" s="4" t="inlineStr">
        <is>
          <t>Interest</t>
        </is>
      </c>
      <c r="B28" s="5" t="n">
        <v>2127</v>
      </c>
      <c r="C28" s="4" t="inlineStr">
        <is>
          <t xml:space="preserve"> </t>
        </is>
      </c>
      <c r="D28" s="4" t="inlineStr">
        <is>
          <t xml:space="preserve"> </t>
        </is>
      </c>
    </row>
    <row r="29">
      <c r="A29" s="4" t="inlineStr">
        <is>
          <t>Total</t>
        </is>
      </c>
      <c r="B29" s="5" t="n">
        <v>2127</v>
      </c>
      <c r="C29" s="4" t="inlineStr">
        <is>
          <t xml:space="preserve"> </t>
        </is>
      </c>
      <c r="D29" s="4" t="inlineStr">
        <is>
          <t xml:space="preserve"> </t>
        </is>
      </c>
    </row>
    <row r="30">
      <c r="A30" s="4" t="inlineStr">
        <is>
          <t>2031</t>
        </is>
      </c>
      <c r="B30" s="4" t="inlineStr">
        <is>
          <t xml:space="preserve"> </t>
        </is>
      </c>
      <c r="C30" s="4" t="inlineStr">
        <is>
          <t xml:space="preserve"> </t>
        </is>
      </c>
      <c r="D30" s="4" t="inlineStr">
        <is>
          <t xml:space="preserve"> </t>
        </is>
      </c>
    </row>
    <row r="31">
      <c r="A31" s="3" t="inlineStr">
        <is>
          <t>Bonds Payable</t>
        </is>
      </c>
      <c r="B31" s="4" t="inlineStr">
        <is>
          <t xml:space="preserve"> </t>
        </is>
      </c>
      <c r="C31" s="4" t="inlineStr">
        <is>
          <t xml:space="preserve"> </t>
        </is>
      </c>
      <c r="D31" s="4" t="inlineStr">
        <is>
          <t xml:space="preserve"> </t>
        </is>
      </c>
    </row>
    <row r="32">
      <c r="A32" s="4" t="inlineStr">
        <is>
          <t>Interest</t>
        </is>
      </c>
      <c r="B32" s="5" t="n">
        <v>2127</v>
      </c>
      <c r="C32" s="4" t="inlineStr">
        <is>
          <t xml:space="preserve"> </t>
        </is>
      </c>
      <c r="D32" s="4" t="inlineStr">
        <is>
          <t xml:space="preserve"> </t>
        </is>
      </c>
    </row>
    <row r="33">
      <c r="A33" s="4" t="inlineStr">
        <is>
          <t>Total</t>
        </is>
      </c>
      <c r="B33" s="5" t="n">
        <v>2127</v>
      </c>
      <c r="C33" s="4" t="inlineStr">
        <is>
          <t xml:space="preserve"> </t>
        </is>
      </c>
      <c r="D33" s="4" t="inlineStr">
        <is>
          <t xml:space="preserve"> </t>
        </is>
      </c>
    </row>
    <row r="34">
      <c r="A34" s="4" t="inlineStr">
        <is>
          <t>2032</t>
        </is>
      </c>
      <c r="B34" s="4" t="inlineStr">
        <is>
          <t xml:space="preserve"> </t>
        </is>
      </c>
      <c r="C34" s="4" t="inlineStr">
        <is>
          <t xml:space="preserve"> </t>
        </is>
      </c>
      <c r="D34" s="4" t="inlineStr">
        <is>
          <t xml:space="preserve"> </t>
        </is>
      </c>
    </row>
    <row r="35">
      <c r="A35" s="3" t="inlineStr">
        <is>
          <t>Bonds Payable</t>
        </is>
      </c>
      <c r="B35" s="4" t="inlineStr">
        <is>
          <t xml:space="preserve"> </t>
        </is>
      </c>
      <c r="C35" s="4" t="inlineStr">
        <is>
          <t xml:space="preserve"> </t>
        </is>
      </c>
      <c r="D35" s="4" t="inlineStr">
        <is>
          <t xml:space="preserve"> </t>
        </is>
      </c>
    </row>
    <row r="36">
      <c r="A36" s="4" t="inlineStr">
        <is>
          <t>Interest</t>
        </is>
      </c>
      <c r="B36" s="5" t="n">
        <v>2127</v>
      </c>
      <c r="C36" s="4" t="inlineStr">
        <is>
          <t xml:space="preserve"> </t>
        </is>
      </c>
      <c r="D36" s="4" t="inlineStr">
        <is>
          <t xml:space="preserve"> </t>
        </is>
      </c>
    </row>
    <row r="37">
      <c r="A37" s="4" t="inlineStr">
        <is>
          <t>Total</t>
        </is>
      </c>
      <c r="B37" s="5" t="n">
        <v>2127</v>
      </c>
      <c r="C37" s="4" t="inlineStr">
        <is>
          <t xml:space="preserve"> </t>
        </is>
      </c>
      <c r="D37" s="4" t="inlineStr">
        <is>
          <t xml:space="preserve"> </t>
        </is>
      </c>
    </row>
    <row r="38">
      <c r="A38" s="4" t="inlineStr">
        <is>
          <t>2033</t>
        </is>
      </c>
      <c r="B38" s="4" t="inlineStr">
        <is>
          <t xml:space="preserve"> </t>
        </is>
      </c>
      <c r="C38" s="4" t="inlineStr">
        <is>
          <t xml:space="preserve"> </t>
        </is>
      </c>
      <c r="D38" s="4" t="inlineStr">
        <is>
          <t xml:space="preserve"> </t>
        </is>
      </c>
    </row>
    <row r="39">
      <c r="A39" s="3" t="inlineStr">
        <is>
          <t>Bonds Payable</t>
        </is>
      </c>
      <c r="B39" s="4" t="inlineStr">
        <is>
          <t xml:space="preserve"> </t>
        </is>
      </c>
      <c r="C39" s="4" t="inlineStr">
        <is>
          <t xml:space="preserve"> </t>
        </is>
      </c>
      <c r="D39" s="4" t="inlineStr">
        <is>
          <t xml:space="preserve"> </t>
        </is>
      </c>
    </row>
    <row r="40">
      <c r="A40" s="4" t="inlineStr">
        <is>
          <t>Principal</t>
        </is>
      </c>
      <c r="B40" s="5" t="n">
        <v>37320</v>
      </c>
      <c r="C40" s="4" t="inlineStr">
        <is>
          <t xml:space="preserve"> </t>
        </is>
      </c>
      <c r="D40" s="4" t="inlineStr">
        <is>
          <t xml:space="preserve"> </t>
        </is>
      </c>
    </row>
    <row r="41">
      <c r="A41" s="4" t="inlineStr">
        <is>
          <t>Interest</t>
        </is>
      </c>
      <c r="B41" s="5" t="n">
        <v>2127</v>
      </c>
      <c r="C41" s="4" t="inlineStr">
        <is>
          <t xml:space="preserve"> </t>
        </is>
      </c>
      <c r="D41" s="4" t="inlineStr">
        <is>
          <t xml:space="preserve"> </t>
        </is>
      </c>
    </row>
    <row r="42">
      <c r="A42" s="4" t="inlineStr">
        <is>
          <t>Total</t>
        </is>
      </c>
      <c r="B42" s="6" t="n">
        <v>39447</v>
      </c>
      <c r="C42" s="4" t="inlineStr">
        <is>
          <t xml:space="preserve"> </t>
        </is>
      </c>
      <c r="D4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nds Payable (Details) € in Thousands, $ in Thousands</t>
        </is>
      </c>
      <c r="B1" s="2" t="inlineStr">
        <is>
          <t>1 Months Ended</t>
        </is>
      </c>
      <c r="D1" s="2" t="inlineStr">
        <is>
          <t>12 Months Ended</t>
        </is>
      </c>
    </row>
    <row r="2">
      <c r="B2" s="2" t="inlineStr">
        <is>
          <t>Aug. 31, 2019 CAD ($)</t>
        </is>
      </c>
      <c r="C2" s="2" t="inlineStr">
        <is>
          <t>Aug. 31, 2019 EUR (€)</t>
        </is>
      </c>
      <c r="D2" s="2" t="inlineStr">
        <is>
          <t>Dec. 31, 2024 CAD ($)</t>
        </is>
      </c>
      <c r="E2" s="2" t="inlineStr">
        <is>
          <t>Dec. 31, 2024 EUR (€)</t>
        </is>
      </c>
      <c r="F2" s="2" t="inlineStr">
        <is>
          <t>Dec. 31, 2023 CAD ($)</t>
        </is>
      </c>
      <c r="G2" s="2" t="inlineStr">
        <is>
          <t>Aug. 31, 2019 EUR (€)</t>
        </is>
      </c>
    </row>
    <row r="3">
      <c r="A3" s="3" t="inlineStr">
        <is>
          <t>Bond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t>
        </is>
      </c>
      <c r="B4" s="4" t="inlineStr">
        <is>
          <t xml:space="preserve"> </t>
        </is>
      </c>
      <c r="C4" s="4" t="inlineStr">
        <is>
          <t xml:space="preserve"> </t>
        </is>
      </c>
      <c r="D4" s="6" t="n">
        <v>37320</v>
      </c>
      <c r="E4" s="12" t="n">
        <v>25000</v>
      </c>
      <c r="F4" s="4" t="inlineStr">
        <is>
          <t xml:space="preserve"> </t>
        </is>
      </c>
      <c r="G4" s="4" t="inlineStr">
        <is>
          <t xml:space="preserve"> </t>
        </is>
      </c>
    </row>
    <row r="5">
      <c r="A5" s="4" t="inlineStr">
        <is>
          <t>Commissions and issuance costs</t>
        </is>
      </c>
      <c r="B5" s="4" t="inlineStr">
        <is>
          <t xml:space="preserve"> </t>
        </is>
      </c>
      <c r="C5" s="4" t="inlineStr">
        <is>
          <t xml:space="preserve"> </t>
        </is>
      </c>
      <c r="D5" s="5" t="n">
        <v>777</v>
      </c>
      <c r="E5" s="4" t="inlineStr">
        <is>
          <t xml:space="preserve"> </t>
        </is>
      </c>
      <c r="F5" s="4" t="inlineStr">
        <is>
          <t xml:space="preserve"> </t>
        </is>
      </c>
      <c r="G5" s="4" t="inlineStr">
        <is>
          <t xml:space="preserve"> </t>
        </is>
      </c>
    </row>
    <row r="6">
      <c r="A6" s="4" t="inlineStr">
        <is>
          <t>Bonds payable</t>
        </is>
      </c>
      <c r="B6" s="4" t="inlineStr">
        <is>
          <t xml:space="preserve"> </t>
        </is>
      </c>
      <c r="C6" s="4" t="inlineStr">
        <is>
          <t xml:space="preserve"> </t>
        </is>
      </c>
      <c r="D6" s="6" t="n">
        <v>36545</v>
      </c>
      <c r="E6" s="12" t="n">
        <v>24481</v>
      </c>
      <c r="F6" s="6" t="n">
        <v>36107</v>
      </c>
      <c r="G6" s="4" t="inlineStr">
        <is>
          <t xml:space="preserve"> </t>
        </is>
      </c>
    </row>
    <row r="7">
      <c r="A7" s="4" t="inlineStr">
        <is>
          <t>Bond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ond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t>
        </is>
      </c>
      <c r="B9" s="6" t="n">
        <v>36511</v>
      </c>
      <c r="C9" s="4" t="inlineStr">
        <is>
          <t xml:space="preserve"> </t>
        </is>
      </c>
      <c r="D9" s="4" t="inlineStr">
        <is>
          <t xml:space="preserve"> </t>
        </is>
      </c>
      <c r="E9" s="4" t="inlineStr">
        <is>
          <t xml:space="preserve"> </t>
        </is>
      </c>
      <c r="F9" s="4" t="inlineStr">
        <is>
          <t xml:space="preserve"> </t>
        </is>
      </c>
      <c r="G9" s="12" t="n">
        <v>25000</v>
      </c>
    </row>
    <row r="10">
      <c r="A10" s="4" t="inlineStr">
        <is>
          <t>Commissions and issuance costs</t>
        </is>
      </c>
      <c r="B10" s="6" t="n">
        <v>1078</v>
      </c>
      <c r="C10" s="12" t="n">
        <v>738</v>
      </c>
      <c r="D10" s="4" t="inlineStr">
        <is>
          <t xml:space="preserve"> </t>
        </is>
      </c>
      <c r="E10" s="4" t="inlineStr">
        <is>
          <t xml:space="preserve"> </t>
        </is>
      </c>
      <c r="F10" s="4" t="inlineStr">
        <is>
          <t xml:space="preserve"> </t>
        </is>
      </c>
      <c r="G10" s="4" t="inlineStr">
        <is>
          <t xml:space="preserve"> </t>
        </is>
      </c>
    </row>
    <row r="11">
      <c r="A11" s="4" t="inlineStr">
        <is>
          <t>Nominal interest rate</t>
        </is>
      </c>
      <c r="B11" s="4" t="inlineStr">
        <is>
          <t xml:space="preserve"> </t>
        </is>
      </c>
      <c r="C11" s="4" t="inlineStr">
        <is>
          <t xml:space="preserve"> </t>
        </is>
      </c>
      <c r="D11" s="11" t="n">
        <v>0.057</v>
      </c>
      <c r="E11" s="11" t="n">
        <v>0.057</v>
      </c>
      <c r="F11" s="8" t="n">
        <v>0.04</v>
      </c>
      <c r="G11" s="4" t="inlineStr">
        <is>
          <t xml:space="preserve"> </t>
        </is>
      </c>
    </row>
    <row r="12">
      <c r="A12" s="4" t="inlineStr">
        <is>
          <t>Capitalized costs</t>
        </is>
      </c>
      <c r="B12" s="4" t="inlineStr">
        <is>
          <t xml:space="preserve"> </t>
        </is>
      </c>
      <c r="C12" s="4" t="inlineStr">
        <is>
          <t xml:space="preserve"> </t>
        </is>
      </c>
      <c r="D12" s="6" t="n">
        <v>336</v>
      </c>
      <c r="E12" s="4" t="inlineStr">
        <is>
          <t xml:space="preserve"> </t>
        </is>
      </c>
      <c r="F12" s="4" t="inlineStr">
        <is>
          <t xml:space="preserve"> </t>
        </is>
      </c>
      <c r="G12" s="4" t="inlineStr">
        <is>
          <t xml:space="preserve"> </t>
        </is>
      </c>
    </row>
    <row r="13">
      <c r="A13" s="4" t="inlineStr">
        <is>
          <t>Debt modification costs capitalized</t>
        </is>
      </c>
      <c r="B13" s="4" t="inlineStr">
        <is>
          <t xml:space="preserve"> </t>
        </is>
      </c>
      <c r="C13" s="4" t="inlineStr">
        <is>
          <t xml:space="preserve"> </t>
        </is>
      </c>
      <c r="D13" s="6" t="n">
        <v>783</v>
      </c>
      <c r="E13" s="4" t="inlineStr">
        <is>
          <t xml:space="preserve"> </t>
        </is>
      </c>
      <c r="F13" s="4" t="inlineStr">
        <is>
          <t xml:space="preserve"> </t>
        </is>
      </c>
      <c r="G13"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2:05Z</dcterms:created>
  <dcterms:modified xmlns:dcterms="http://purl.org/dc/terms/" xmlns:xsi="http://www.w3.org/2001/XMLSchema-instance" xsi:type="dcterms:W3CDTF">2025-04-30T21:02:07Z</dcterms:modified>
</cp:coreProperties>
</file>